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GULATORY ACCOUNTING" sheetId="10" state="visible" r:id="rId10"/>
    <sheet xmlns:r="http://schemas.openxmlformats.org/officeDocument/2006/relationships" name="PROPERTY, PLANT AND EQUIPMENT A" sheetId="11" state="visible" r:id="rId11"/>
    <sheet xmlns:r="http://schemas.openxmlformats.org/officeDocument/2006/relationships" name="DERIVATIVE INSTRUMENTS" sheetId="12" state="visible" r:id="rId12"/>
    <sheet xmlns:r="http://schemas.openxmlformats.org/officeDocument/2006/relationships" name="MARKETABLE SECURITIES" sheetId="13" state="visible" r:id="rId13"/>
    <sheet xmlns:r="http://schemas.openxmlformats.org/officeDocument/2006/relationships" name="SHORT-TERM AND LONG-TERM DEBT" sheetId="14" state="visible" r:id="rId14"/>
    <sheet xmlns:r="http://schemas.openxmlformats.org/officeDocument/2006/relationships" name="RATE REDUCTION BONDS AND VARIAB" sheetId="15" state="visible" r:id="rId15"/>
    <sheet xmlns:r="http://schemas.openxmlformats.org/officeDocument/2006/relationships" name="PENSION BENEFITS AND POSTRETI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ACCUMULATED OTHER COMPREHENSIVE" sheetId="19" state="visible" r:id="rId19"/>
    <sheet xmlns:r="http://schemas.openxmlformats.org/officeDocument/2006/relationships" name="COMMON SHARES" sheetId="20" state="visible" r:id="rId20"/>
    <sheet xmlns:r="http://schemas.openxmlformats.org/officeDocument/2006/relationships" name="COMMON SHAREHOLDERS' EQUITY AND"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SEGMENT INFORMATION" sheetId="24" state="visible" r:id="rId24"/>
    <sheet xmlns:r="http://schemas.openxmlformats.org/officeDocument/2006/relationships" name="ACQUISITION OF ASSETS OF COLUMB"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GULATORY ACCOUNTING (Tables)" sheetId="28" state="visible" r:id="rId28"/>
    <sheet xmlns:r="http://schemas.openxmlformats.org/officeDocument/2006/relationships" name="PROPERTY, PLANT AND EQUIPMENT_2" sheetId="29" state="visible" r:id="rId29"/>
    <sheet xmlns:r="http://schemas.openxmlformats.org/officeDocument/2006/relationships" name="DERIVATIVE INSTRUMENTS (Tables)" sheetId="30" state="visible" r:id="rId30"/>
    <sheet xmlns:r="http://schemas.openxmlformats.org/officeDocument/2006/relationships" name="MARKETABLE SECURITIES (Tables)" sheetId="31" state="visible" r:id="rId31"/>
    <sheet xmlns:r="http://schemas.openxmlformats.org/officeDocument/2006/relationships" name="SHORT-TERM AND LONG-TERM DEBT (" sheetId="32" state="visible" r:id="rId32"/>
    <sheet xmlns:r="http://schemas.openxmlformats.org/officeDocument/2006/relationships" name="RATE REDUCTION BONDS AND VARI_2" sheetId="33" state="visible" r:id="rId33"/>
    <sheet xmlns:r="http://schemas.openxmlformats.org/officeDocument/2006/relationships" name="PENSION BENEFITS AND POSTRETI_2" sheetId="34" state="visible" r:id="rId34"/>
    <sheet xmlns:r="http://schemas.openxmlformats.org/officeDocument/2006/relationships" name="COMMITMENTS AND CONTINGENCIES ("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COMMON SHARES (Tables)" sheetId="38" state="visible" r:id="rId38"/>
    <sheet xmlns:r="http://schemas.openxmlformats.org/officeDocument/2006/relationships" name="EARNINGS PER SHARE (Tables)" sheetId="39" state="visible" r:id="rId39"/>
    <sheet xmlns:r="http://schemas.openxmlformats.org/officeDocument/2006/relationships" name="REVENU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GULATORY ACCOUNTING - Compone" sheetId="48" state="visible" r:id="rId48"/>
    <sheet xmlns:r="http://schemas.openxmlformats.org/officeDocument/2006/relationships" name="REGULATORY ACCOUNTING - Narrati" sheetId="49" state="visible" r:id="rId49"/>
    <sheet xmlns:r="http://schemas.openxmlformats.org/officeDocument/2006/relationships" name="REGULATORY ACCOUNTING - Compo_2"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DERIVATIVE INSTRUMENTS - Gross " sheetId="53" state="visible" r:id="rId53"/>
    <sheet xmlns:r="http://schemas.openxmlformats.org/officeDocument/2006/relationships" name="DERIVATIVE INSTRUMENTS - Narrat" sheetId="54" state="visible" r:id="rId54"/>
    <sheet xmlns:r="http://schemas.openxmlformats.org/officeDocument/2006/relationships" name="DERIVATIVE INSTRUMENTS - Summar" sheetId="55" state="visible" r:id="rId55"/>
    <sheet xmlns:r="http://schemas.openxmlformats.org/officeDocument/2006/relationships" name="DERIVATIVE INSTRUMENTS - Change" sheetId="56" state="visible" r:id="rId56"/>
    <sheet xmlns:r="http://schemas.openxmlformats.org/officeDocument/2006/relationships" name="MARKETABLE SECURITIES - Narrati" sheetId="57" state="visible" r:id="rId57"/>
    <sheet xmlns:r="http://schemas.openxmlformats.org/officeDocument/2006/relationships" name="MARKETABLE SECURITIES - Summary" sheetId="58" state="visible" r:id="rId58"/>
    <sheet xmlns:r="http://schemas.openxmlformats.org/officeDocument/2006/relationships" name="MARKETABLE SECURITIES - Contrac" sheetId="59" state="visible" r:id="rId59"/>
    <sheet xmlns:r="http://schemas.openxmlformats.org/officeDocument/2006/relationships" name="MARKETABLE SECURITIES - Marketa" sheetId="60" state="visible" r:id="rId60"/>
    <sheet xmlns:r="http://schemas.openxmlformats.org/officeDocument/2006/relationships" name="SHORT-TERM AND LONG-TERM DEBT -" sheetId="61" state="visible" r:id="rId61"/>
    <sheet xmlns:r="http://schemas.openxmlformats.org/officeDocument/2006/relationships" name="SHORT-TERM AND LONG-TERM DEBT_2" sheetId="62" state="visible" r:id="rId62"/>
    <sheet xmlns:r="http://schemas.openxmlformats.org/officeDocument/2006/relationships" name="SHORT-TERM AND LONG-TERM DEBT_3" sheetId="63" state="visible" r:id="rId63"/>
    <sheet xmlns:r="http://schemas.openxmlformats.org/officeDocument/2006/relationships" name="RATE REDUCTION BONDS AND VARI_3" sheetId="64" state="visible" r:id="rId64"/>
    <sheet xmlns:r="http://schemas.openxmlformats.org/officeDocument/2006/relationships" name="RATE REDUCTION BONDS AND VARI_4" sheetId="65" state="visible" r:id="rId65"/>
    <sheet xmlns:r="http://schemas.openxmlformats.org/officeDocument/2006/relationships" name="RATE REDUCTION BONDS AND VARI_5" sheetId="66" state="visible" r:id="rId66"/>
    <sheet xmlns:r="http://schemas.openxmlformats.org/officeDocument/2006/relationships" name="PENSION BENEFITS AND POSTRETI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COMMITMENTS AND CONTINGENCIES_7" sheetId="74" state="visible" r:id="rId74"/>
    <sheet xmlns:r="http://schemas.openxmlformats.org/officeDocument/2006/relationships" name="FAIR VALUE OF FINANCIAL INSTR_3" sheetId="75" state="visible" r:id="rId75"/>
    <sheet xmlns:r="http://schemas.openxmlformats.org/officeDocument/2006/relationships" name="ACCUMULATED OTHER COMPREHENSI_3" sheetId="76" state="visible" r:id="rId76"/>
    <sheet xmlns:r="http://schemas.openxmlformats.org/officeDocument/2006/relationships" name="COMMON SHARES - Common Shares A" sheetId="77" state="visible" r:id="rId77"/>
    <sheet xmlns:r="http://schemas.openxmlformats.org/officeDocument/2006/relationships" name="COMMON SHARES - Narrative (Deta" sheetId="78" state="visible" r:id="rId78"/>
    <sheet xmlns:r="http://schemas.openxmlformats.org/officeDocument/2006/relationships" name="COMMON SHAREHOLDERS' EQUITY A_2" sheetId="79" state="visible" r:id="rId79"/>
    <sheet xmlns:r="http://schemas.openxmlformats.org/officeDocument/2006/relationships" name="EARNINGS PER SHARE - Narrative " sheetId="80" state="visible" r:id="rId80"/>
    <sheet xmlns:r="http://schemas.openxmlformats.org/officeDocument/2006/relationships" name="EARNINGS PER SHARE - Components" sheetId="81" state="visible" r:id="rId81"/>
    <sheet xmlns:r="http://schemas.openxmlformats.org/officeDocument/2006/relationships" name="REVENUES (Details)" sheetId="82" state="visible" r:id="rId82"/>
    <sheet xmlns:r="http://schemas.openxmlformats.org/officeDocument/2006/relationships" name="SEGMENT INFORMATION - Narrative" sheetId="83" state="visible" r:id="rId83"/>
    <sheet xmlns:r="http://schemas.openxmlformats.org/officeDocument/2006/relationships" name="SEGMENT INFORMATION - Summary o" sheetId="84" state="visible" r:id="rId84"/>
    <sheet xmlns:r="http://schemas.openxmlformats.org/officeDocument/2006/relationships" name="ACQUISITION OF ASSETS OF COLU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And Entity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EVERSOURCE ENERGY</t>
        </is>
      </c>
    </row>
    <row r="9">
      <c r="A9" s="4" t="inlineStr">
        <is>
          <t>Entity Incorporation, State or Country Code</t>
        </is>
      </c>
      <c r="B9" s="4" t="inlineStr">
        <is>
          <t>MA</t>
        </is>
      </c>
    </row>
    <row r="10">
      <c r="A10" s="4" t="inlineStr">
        <is>
          <t>Entity Address, Address Line One</t>
        </is>
      </c>
      <c r="B10" s="4" t="inlineStr">
        <is>
          <t>300 Cadwell Drive</t>
        </is>
      </c>
    </row>
    <row r="11">
      <c r="A11" s="4" t="inlineStr">
        <is>
          <t>Entity Address, City or Town</t>
        </is>
      </c>
      <c r="B11" s="4" t="inlineStr">
        <is>
          <t>Springfield</t>
        </is>
      </c>
    </row>
    <row r="12">
      <c r="A12" s="4" t="inlineStr">
        <is>
          <t>Entity Address, State or Province</t>
        </is>
      </c>
      <c r="B12" s="4" t="inlineStr">
        <is>
          <t>MA</t>
        </is>
      </c>
    </row>
    <row r="13">
      <c r="A13" s="4" t="inlineStr">
        <is>
          <t>Entity Address, Postal Zip Code</t>
        </is>
      </c>
      <c r="B13" s="4" t="inlineStr">
        <is>
          <t>01104</t>
        </is>
      </c>
    </row>
    <row r="14">
      <c r="A14" s="4" t="inlineStr">
        <is>
          <t>City Area Code</t>
        </is>
      </c>
      <c r="B14" s="4" t="inlineStr">
        <is>
          <t>800</t>
        </is>
      </c>
    </row>
    <row r="15">
      <c r="A15" s="4" t="inlineStr">
        <is>
          <t>Local Phone Number</t>
        </is>
      </c>
      <c r="B15" s="4" t="inlineStr">
        <is>
          <t>286-5000</t>
        </is>
      </c>
    </row>
    <row r="16">
      <c r="A16" s="4" t="inlineStr">
        <is>
          <t>Entity File Number</t>
        </is>
      </c>
      <c r="B16" s="4" t="inlineStr">
        <is>
          <t>1-5324</t>
        </is>
      </c>
    </row>
    <row r="17">
      <c r="A17" s="4" t="inlineStr">
        <is>
          <t>Entity Tax Identification Number</t>
        </is>
      </c>
      <c r="B17" s="4" t="inlineStr">
        <is>
          <t>04-2147929</t>
        </is>
      </c>
    </row>
    <row r="18">
      <c r="A18" s="4" t="inlineStr">
        <is>
          <t>Title of 12(b) Security</t>
        </is>
      </c>
      <c r="B18" s="4" t="inlineStr">
        <is>
          <t>Common Shares, $5.00 par value per share</t>
        </is>
      </c>
    </row>
    <row r="19">
      <c r="A19" s="4" t="inlineStr">
        <is>
          <t>Trading Symbol</t>
        </is>
      </c>
      <c r="B19" s="4" t="inlineStr">
        <is>
          <t>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42824425</v>
      </c>
    </row>
    <row r="28">
      <c r="A28" s="4" t="inlineStr">
        <is>
          <t>Entity Central Index Key</t>
        </is>
      </c>
      <c r="B28" s="4" t="inlineStr">
        <is>
          <t>000007274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The Connecticut Light and Power Company</t>
        </is>
      </c>
    </row>
    <row r="34">
      <c r="A34" s="3" t="inlineStr">
        <is>
          <t>Document And Entity [Line Items]</t>
        </is>
      </c>
    </row>
    <row r="35">
      <c r="A35" s="4" t="inlineStr">
        <is>
          <t>Entity Registrant Name</t>
        </is>
      </c>
      <c r="B35" s="4" t="inlineStr">
        <is>
          <t>THE CONNECTICUT LIGHT AND POWER COMPANY</t>
        </is>
      </c>
    </row>
    <row r="36">
      <c r="A36" s="4" t="inlineStr">
        <is>
          <t>Entity Incorporation, State or Country Code</t>
        </is>
      </c>
      <c r="B36" s="4" t="inlineStr">
        <is>
          <t>CT</t>
        </is>
      </c>
    </row>
    <row r="37">
      <c r="A37" s="4" t="inlineStr">
        <is>
          <t>Entity Address, Address Line One</t>
        </is>
      </c>
      <c r="B37" s="4" t="inlineStr">
        <is>
          <t>107 Selden Street</t>
        </is>
      </c>
    </row>
    <row r="38">
      <c r="A38" s="4" t="inlineStr">
        <is>
          <t>Entity Address, City or Town</t>
        </is>
      </c>
      <c r="B38" s="4" t="inlineStr">
        <is>
          <t>Berlin</t>
        </is>
      </c>
    </row>
    <row r="39">
      <c r="A39" s="4" t="inlineStr">
        <is>
          <t>Entity Address, State or Province</t>
        </is>
      </c>
      <c r="B39" s="4" t="inlineStr">
        <is>
          <t>CT</t>
        </is>
      </c>
    </row>
    <row r="40">
      <c r="A40" s="4" t="inlineStr">
        <is>
          <t>Entity Address, Postal Zip Code</t>
        </is>
      </c>
      <c r="B40" s="4" t="inlineStr">
        <is>
          <t>06037-1616</t>
        </is>
      </c>
    </row>
    <row r="41">
      <c r="A41" s="4" t="inlineStr">
        <is>
          <t>City Area Code</t>
        </is>
      </c>
      <c r="B41" s="4" t="inlineStr">
        <is>
          <t>800</t>
        </is>
      </c>
    </row>
    <row r="42">
      <c r="A42" s="4" t="inlineStr">
        <is>
          <t>Local Phone Number</t>
        </is>
      </c>
      <c r="B42" s="4" t="inlineStr">
        <is>
          <t>286-5000</t>
        </is>
      </c>
    </row>
    <row r="43">
      <c r="A43" s="4" t="inlineStr">
        <is>
          <t>Entity File Number</t>
        </is>
      </c>
      <c r="B43" s="4" t="inlineStr">
        <is>
          <t>0-00404</t>
        </is>
      </c>
    </row>
    <row r="44">
      <c r="A44" s="4" t="inlineStr">
        <is>
          <t>Entity Tax Identification Number</t>
        </is>
      </c>
      <c r="B44" s="4" t="inlineStr">
        <is>
          <t>06-0303850</t>
        </is>
      </c>
    </row>
    <row r="45">
      <c r="A45" s="4" t="inlineStr">
        <is>
          <t>Entity Filer Category</t>
        </is>
      </c>
      <c r="B45" s="4" t="inlineStr">
        <is>
          <t>Non-accelerated Filer</t>
        </is>
      </c>
    </row>
    <row r="46">
      <c r="A46" s="4" t="inlineStr">
        <is>
          <t>Entity Smaller Reporting Company</t>
        </is>
      </c>
      <c r="B46" s="4" t="inlineStr">
        <is>
          <t>false</t>
        </is>
      </c>
    </row>
    <row r="47">
      <c r="A47" s="4" t="inlineStr">
        <is>
          <t>Entity Emerging Growth Company</t>
        </is>
      </c>
      <c r="B47" s="4" t="inlineStr">
        <is>
          <t>false</t>
        </is>
      </c>
    </row>
    <row r="48">
      <c r="A48" s="4" t="inlineStr">
        <is>
          <t>Entity Shell Company</t>
        </is>
      </c>
      <c r="B48" s="4" t="inlineStr">
        <is>
          <t>false</t>
        </is>
      </c>
    </row>
    <row r="49">
      <c r="A49" s="4" t="inlineStr">
        <is>
          <t>Entity Common Stock, Shares Outstanding (in shares)</t>
        </is>
      </c>
      <c r="C49" s="5" t="n">
        <v>6035205</v>
      </c>
    </row>
    <row r="50">
      <c r="A50" s="4" t="inlineStr">
        <is>
          <t>Entity Central Index Key</t>
        </is>
      </c>
      <c r="B50" s="4" t="inlineStr">
        <is>
          <t>0000023426</t>
        </is>
      </c>
    </row>
    <row r="51">
      <c r="A51" s="4" t="inlineStr">
        <is>
          <t>Current Fiscal Year End Date</t>
        </is>
      </c>
      <c r="B51" s="4" t="inlineStr">
        <is>
          <t>--12-31</t>
        </is>
      </c>
    </row>
    <row r="52">
      <c r="A52" s="4" t="inlineStr">
        <is>
          <t>NSTAR Electric Company</t>
        </is>
      </c>
    </row>
    <row r="53">
      <c r="A53" s="3" t="inlineStr">
        <is>
          <t>Document And Entity [Line Items]</t>
        </is>
      </c>
    </row>
    <row r="54">
      <c r="A54" s="4" t="inlineStr">
        <is>
          <t>Entity Registrant Name</t>
        </is>
      </c>
      <c r="B54" s="4" t="inlineStr">
        <is>
          <t>NSTAR ELECTRIC COMPANY</t>
        </is>
      </c>
    </row>
    <row r="55">
      <c r="A55" s="4" t="inlineStr">
        <is>
          <t>Entity Incorporation, State or Country Code</t>
        </is>
      </c>
      <c r="B55" s="4" t="inlineStr">
        <is>
          <t>MA</t>
        </is>
      </c>
    </row>
    <row r="56">
      <c r="A56" s="4" t="inlineStr">
        <is>
          <t>Entity Address, Address Line One</t>
        </is>
      </c>
      <c r="B56" s="4" t="inlineStr">
        <is>
          <t>800 Boylston Street</t>
        </is>
      </c>
    </row>
    <row r="57">
      <c r="A57" s="4" t="inlineStr">
        <is>
          <t>Entity Address, City or Town</t>
        </is>
      </c>
      <c r="B57" s="4" t="inlineStr">
        <is>
          <t>Boston</t>
        </is>
      </c>
    </row>
    <row r="58">
      <c r="A58" s="4" t="inlineStr">
        <is>
          <t>Entity Address, State or Province</t>
        </is>
      </c>
      <c r="B58" s="4" t="inlineStr">
        <is>
          <t>MA</t>
        </is>
      </c>
    </row>
    <row r="59">
      <c r="A59" s="4" t="inlineStr">
        <is>
          <t>Entity Address, Postal Zip Code</t>
        </is>
      </c>
      <c r="B59" s="4" t="inlineStr">
        <is>
          <t>02199</t>
        </is>
      </c>
    </row>
    <row r="60">
      <c r="A60" s="4" t="inlineStr">
        <is>
          <t>City Area Code</t>
        </is>
      </c>
      <c r="B60" s="4" t="inlineStr">
        <is>
          <t>800</t>
        </is>
      </c>
    </row>
    <row r="61">
      <c r="A61" s="4" t="inlineStr">
        <is>
          <t>Local Phone Number</t>
        </is>
      </c>
      <c r="B61" s="4" t="inlineStr">
        <is>
          <t>286-5000</t>
        </is>
      </c>
    </row>
    <row r="62">
      <c r="A62" s="4" t="inlineStr">
        <is>
          <t>Entity File Number</t>
        </is>
      </c>
      <c r="B62" s="4" t="inlineStr">
        <is>
          <t>1-02301</t>
        </is>
      </c>
    </row>
    <row r="63">
      <c r="A63" s="4" t="inlineStr">
        <is>
          <t>Entity Tax Identification Number</t>
        </is>
      </c>
      <c r="B63" s="4" t="inlineStr">
        <is>
          <t>04-1278810</t>
        </is>
      </c>
    </row>
    <row r="64">
      <c r="A64" s="4" t="inlineStr">
        <is>
          <t>Entity Filer Category</t>
        </is>
      </c>
      <c r="B64" s="4" t="inlineStr">
        <is>
          <t>Non-accelerated Filer</t>
        </is>
      </c>
    </row>
    <row r="65">
      <c r="A65" s="4" t="inlineStr">
        <is>
          <t>Entity Smaller Reporting Company</t>
        </is>
      </c>
      <c r="B65" s="4" t="inlineStr">
        <is>
          <t>false</t>
        </is>
      </c>
    </row>
    <row r="66">
      <c r="A66" s="4" t="inlineStr">
        <is>
          <t>Entity Emerging Growth Company</t>
        </is>
      </c>
      <c r="B66" s="4" t="inlineStr">
        <is>
          <t>false</t>
        </is>
      </c>
    </row>
    <row r="67">
      <c r="A67" s="4" t="inlineStr">
        <is>
          <t>Entity Shell Company</t>
        </is>
      </c>
      <c r="B67" s="4" t="inlineStr">
        <is>
          <t>false</t>
        </is>
      </c>
    </row>
    <row r="68">
      <c r="A68" s="4" t="inlineStr">
        <is>
          <t>Entity Common Stock, Shares Outstanding (in shares)</t>
        </is>
      </c>
      <c r="C68" s="5" t="n">
        <v>200</v>
      </c>
    </row>
    <row r="69">
      <c r="A69" s="4" t="inlineStr">
        <is>
          <t>Entity Central Index Key</t>
        </is>
      </c>
      <c r="B69" s="4" t="inlineStr">
        <is>
          <t>0000013372</t>
        </is>
      </c>
    </row>
    <row r="70">
      <c r="A70" s="4" t="inlineStr">
        <is>
          <t>Current Fiscal Year End Date</t>
        </is>
      </c>
      <c r="B70" s="4" t="inlineStr">
        <is>
          <t>--12-31</t>
        </is>
      </c>
    </row>
    <row r="71">
      <c r="A71" s="4" t="inlineStr">
        <is>
          <t>Public Service Company of New Hampshire</t>
        </is>
      </c>
    </row>
    <row r="72">
      <c r="A72" s="3" t="inlineStr">
        <is>
          <t>Document And Entity [Line Items]</t>
        </is>
      </c>
    </row>
    <row r="73">
      <c r="A73" s="4" t="inlineStr">
        <is>
          <t>Entity Registrant Name</t>
        </is>
      </c>
      <c r="B73" s="4" t="inlineStr">
        <is>
          <t>PUBLIC SERVICE COMPANY OF NEW HAMPSHIRE</t>
        </is>
      </c>
    </row>
    <row r="74">
      <c r="A74" s="4" t="inlineStr">
        <is>
          <t>Entity Incorporation, State or Country Code</t>
        </is>
      </c>
      <c r="B74" s="4" t="inlineStr">
        <is>
          <t>NH</t>
        </is>
      </c>
    </row>
    <row r="75">
      <c r="A75" s="4" t="inlineStr">
        <is>
          <t>Entity Address, Address Line One</t>
        </is>
      </c>
      <c r="B75" s="4" t="inlineStr">
        <is>
          <t>Energy Park</t>
        </is>
      </c>
    </row>
    <row r="76">
      <c r="A76" s="4" t="inlineStr">
        <is>
          <t>Entity Address, Address Line Two</t>
        </is>
      </c>
      <c r="B76" s="4" t="inlineStr">
        <is>
          <t>780 North Commercial Street</t>
        </is>
      </c>
    </row>
    <row r="77">
      <c r="A77" s="4" t="inlineStr">
        <is>
          <t>Entity Address, City or Town</t>
        </is>
      </c>
      <c r="B77" s="4" t="inlineStr">
        <is>
          <t>Manchester</t>
        </is>
      </c>
    </row>
    <row r="78">
      <c r="A78" s="4" t="inlineStr">
        <is>
          <t>Entity Address, State or Province</t>
        </is>
      </c>
      <c r="B78" s="4" t="inlineStr">
        <is>
          <t>NH</t>
        </is>
      </c>
    </row>
    <row r="79">
      <c r="A79" s="4" t="inlineStr">
        <is>
          <t>Entity Address, Postal Zip Code</t>
        </is>
      </c>
      <c r="B79" s="4" t="inlineStr">
        <is>
          <t>03101-1134</t>
        </is>
      </c>
    </row>
    <row r="80">
      <c r="A80" s="4" t="inlineStr">
        <is>
          <t>City Area Code</t>
        </is>
      </c>
      <c r="B80" s="4" t="inlineStr">
        <is>
          <t>800</t>
        </is>
      </c>
    </row>
    <row r="81">
      <c r="A81" s="4" t="inlineStr">
        <is>
          <t>Local Phone Number</t>
        </is>
      </c>
      <c r="B81" s="4" t="inlineStr">
        <is>
          <t>286-5000</t>
        </is>
      </c>
    </row>
    <row r="82">
      <c r="A82" s="4" t="inlineStr">
        <is>
          <t>Entity File Number</t>
        </is>
      </c>
      <c r="B82" s="4" t="inlineStr">
        <is>
          <t>1-6392</t>
        </is>
      </c>
    </row>
    <row r="83">
      <c r="A83" s="4" t="inlineStr">
        <is>
          <t>Entity Tax Identification Number</t>
        </is>
      </c>
      <c r="B83" s="4" t="inlineStr">
        <is>
          <t>02-0181050</t>
        </is>
      </c>
    </row>
    <row r="84">
      <c r="A84" s="4" t="inlineStr">
        <is>
          <t>Entity Filer Category</t>
        </is>
      </c>
      <c r="B84" s="4" t="inlineStr">
        <is>
          <t>Non-accelerated Filer</t>
        </is>
      </c>
    </row>
    <row r="85">
      <c r="A85" s="4" t="inlineStr">
        <is>
          <t>Entity Smaller Reporting Company</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Entity Common Stock, Shares Outstanding (in shares)</t>
        </is>
      </c>
      <c r="C88" s="5" t="n">
        <v>301</v>
      </c>
    </row>
    <row r="89">
      <c r="A89" s="4" t="inlineStr">
        <is>
          <t>Entity Central Index Key</t>
        </is>
      </c>
      <c r="B89" s="4" t="inlineStr">
        <is>
          <t>0000315256</t>
        </is>
      </c>
    </row>
    <row r="90">
      <c r="A90" s="4" t="inlineStr">
        <is>
          <t>Current Fiscal Year End Date</t>
        </is>
      </c>
      <c r="B9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CCOUNTING</t>
        </is>
      </c>
      <c r="B1" s="2" t="inlineStr">
        <is>
          <t>9 Months Ended</t>
        </is>
      </c>
    </row>
    <row r="2">
      <c r="B2" s="2" t="inlineStr">
        <is>
          <t>Sep. 30, 2020</t>
        </is>
      </c>
    </row>
    <row r="3">
      <c r="A3" s="3" t="inlineStr">
        <is>
          <t>Regulated Operations [Abstract]</t>
        </is>
      </c>
    </row>
    <row r="4">
      <c r="A4" s="4" t="inlineStr">
        <is>
          <t>REGULATORY ACCOUNTING</t>
        </is>
      </c>
      <c r="B4" s="4" t="inlineStr">
        <is>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plus a return on investment. The application of accounting guidance for rate-regulated enterprises results in recording regulatory assets and liabilities. Regulatory assets represent the deferral of incurred costs that are probable of future recovery in customer rates. Regulatory assets are amortized as the incurred costs are recovered through customer rates. Regulatory liabilities represent either revenues received from customers to fund expected costs that have not yet been incurred or probable future refunds to customers. Management believes it is probable that each of the regulated companies will recover its respective investments in long-lived assets and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As of September 30, 2020 As of December 31, 2019 (Millions of Dollars) Eversource CL&amp;P NSTAR Electric PSNH Eversource CL&amp;P NSTAR Electric PSNH Benefit Costs $ 2,256.1 $ 483.3 $ 601.4 $ 205.7 $ 2,382.9 $ 539.0 $ 629.8 $ 218.2 Income Taxes, Net 731.2 459.8 110.0 13.7 725.8 458.8 108.0 12.8 Securitized Stranded Costs 532.9 — — 532.9 565.3 — — 565.3 Storm Restoration Costs, Net 739.6 510.7 171.4 57.5 540.6 274.6 200.6 65.4 Regulatory Tracker Mechanisms 531.8 174.4 203.0 82.3 411.5 78.3 207.1 65.8 Derivative Liabilities 311.8 311.8 — — 334.5 329.2 — — Goodwill-related 318.9 — 273.8 — 331.5 — 284.6 — Asset Retirement Obligations 105.8 32.3 56.2 3.8 97.2 30.8 50.3 3.6 Other Regulatory Assets 118.0 34.2 56.9 16.5 125.4 25.2 55.2 14.7 Total Regulatory Assets 5,646.1 2,006.5 1,472.7 912.4 5,514.7 1,735.9 1,535.6 945.8 Less: Current Portion 762.9 273.8 278.6 103.6 651.1 178.6 285.6 84.1 Total Long-Term Regulatory Assets $ 4,883.2 $ 1,732.7 $ 1,194.1 $ 808.8 $ 4,863.6 $ 1,557.3 $ 1,250.0 $ 861.7 Storm Event: On August 4, 2020, Tropical Storm Isaias caused catastrophic damage to our electric distribution system, which resulted in significant amounts and durations of customer outages, primarily in Connecticut. In terms of customer outages, this storm was one of the worst in CL&amp;P’s history. PURA has opened an investigation into CL&amp;P's response to Tropical Storm Isaias. PURA will also investigate the prudence of costs incurred by CL&amp;P to restore service as part of its response. CL&amp;P is fully participating in PURA’s investigations and believes that these storm restoration costs were prudently incurred and meet the criteria for cost recovery. A s a result, management does not expect the storm costs to have a material impact on the results of operations of Eversource or CL&amp;P. Based on current estimates, the storm resulted in deferred storm restoration costs of approximately $257 million at CL&amp;P and $276 million at Eversource as of September 30, 2020 . The estimated cost of restoration will change as additional cost information becomes available and final storm costs are deferred or capitalized. The majority of incremental storm costs relate to third-party vendors that are external field crews needed to restore power and address municipal priorities. CL&amp;P’s current estimate of total storm costs includes its projection of the cost of such vendors, but that estimate will change as CL&amp;P receives and examines all storm related invoices. On October 12, 2020, CL&amp;P filed a motion requesting an extension of time to submit a final and complete report on storm costs to PURA by July 1, 2021. On October 23, 2020, PURA denied this request, and on November 2, 2020, CL&amp;P filed a request for reconsideration of PURA’s ruling. CL&amp;P Rate Suspension : On July 31, 2020, PURA temporarily suspended its June 26, 2020 approval of certain delivery rate components effective July 1, 2020, and ordered CL&amp;P to restore rates to those in effect as of June 30, 2020 in order to allow PURA time to reexamine the rates to ensure that CL&amp;P is not over-collecting revenues in the short-term. Rates were adjusted effective August 1, 2020. PURA indicated that this was due to the convergence of a number of recent events, including the COVID-19 crisis and its corresponding effect on customer energy usage, as well as the warmer than normal weather in July. The impact of the temporary suspension of rates is deferred on our balance sheet and results in an increase to our regulatory assets, with no impact on the statement of income, and an expected delay in the collection of our costs. This deferral is reflected within Regulatory Tracker Mechanisms in the table above. Regulatory Costs in Long-Term Assets: Eversource's regulated companies had $183.9 million (including $84.2 million for CL&amp;P, $55.0 million for NSTAR Electric and $15.3 million for PSNH) and $146.0 million (including $51.8 million for CL&amp;P, $55.7 million for NSTAR Electric and $18.0 million for PSNH) of additional regulatory costs as of September 30, 2020 and December 31, 2019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As of September 30, 2020 , net incremental COVID-19 related costs deferred by Eversource totaled $15.1 million , of which $11.4 million was related to uncollectible expense. Regulatory Liabilities: The components of regulatory liabilities were as follows: As of September 30, 2020 As of December 31, 2019 (Millions of Dollars) Eversource CL&amp;P NSTAR Electric PSNH Eversource CL&amp;P NSTAR Electric PSNH EDIT due to Tax Cuts and Jobs Act $ 2,805.3 $ 1,013.9 $ 1,050.1 $ 388.7 $ 2,844.6 $ 1,022.8 $ 1,071.2 $ 392.8 Cost of Removal 610.4 93.0 354.8 12.9 559.8 64.6 330.6 16.3 Benefit Costs 79.5 — 68.7 — 84.5 — 72.2 — Regulatory Tracker Mechanisms 445.7 171.1 181.9 56.2 325.1 94.8 165.6 57.0 AFUDC - Transmission 77.1 45.0 32.1 — 73.2 46.0 27.2 — Other Regulatory Liabilities 158.2 38.2 57.9 9.9 132.0 19.6 59.0 13.1 Total Regulatory Liabilities 4,176.2 1,361.2 1,745.5 467.7 4,019.2 1,247.8 1,725.8 479.2 Less: Current Portion 464.7 164.9 210.7 61.5 361.2 82.8 209.2 65.8 Total Long-Term Regulatory Liabilities $ 3,711.5 $ 1,196.3 $ 1,534.8 $ 406.2 $ 3,658.0 $ 1,165.0 $ 1,516.6 $ 4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ACCUMULATED DEPRECIATION</t>
        </is>
      </c>
      <c r="B1" s="2" t="inlineStr">
        <is>
          <t>9 Months Ended</t>
        </is>
      </c>
    </row>
    <row r="2">
      <c r="B2" s="2" t="inlineStr">
        <is>
          <t>Sep. 30, 2020</t>
        </is>
      </c>
    </row>
    <row r="3">
      <c r="A3" s="3" t="inlineStr">
        <is>
          <t>Property, Plant and Equipment [Abstract]</t>
        </is>
      </c>
    </row>
    <row r="4">
      <c r="A4" s="4" t="inlineStr">
        <is>
          <t>PROPERTY, PLANT AND EQUIPMENT AND ACCUMULATED DEPRECIATION</t>
        </is>
      </c>
      <c r="B4" s="4" t="inlineStr">
        <is>
          <t>PROPERTY, PLANT AND EQUIPMENT AND ACCUMULATED DEPRECIATION The following tables summarize property, plant and equipment by asset category: Eversource As of September 30, 2020 As of December 31, 2019 (Millions of Dollars) Distribution - Electric $ 16,435.4 $ 15,880.0 Distribution - Natural Gas 4,073.0 3,931.1 Transmission - Electric 11,601.7 10,958.4 Distribution - Water 1,683.8 1,726.5 Solar 201.2 200.2 Utility 33,995.1 32,696.2 Other (1) 1,193.0 1,025.6 Property, Plant and Equipment, Gross 35,188.1 33,721.8 Less: Accumulated Depreciation Utility (7,731.0 ) (7,483.5 ) Other (455.2 ) (387.4 ) Total Accumulated Depreciation (8,186.2 ) (7,870.9 ) Property, Plant and Equipment, Net 27,001.9 25,850.9 Construction Work in Progress 2,091.1 1,734.6 Total Property, Plant and Equipment, Net $ 29,093.0 $ 27,585.5 As of September 30, 2020 As of December 31, 2019 (Millions of Dollars) CL&amp;P NSTAR Electric PSNH CL&amp;P NSTAR Electric PSNH Distribution - Electric $ 6,728.7 $ 7,414.0 $ 2,332.9 $ 6,485.5 $ 7,163.7 $ 2,271.1 Transmission - Electric 5,299.0 4,608.9 1,689.0 5,043.0 4,411.9 1,498.7 Solar — 201.2 — — 200.2 — Property, Plant and Equipment, Gross 12,027.7 12,224.1 4,021.9 11,528.5 11,775.8 3,769.8 Less: Accumulated Depreciation (2,453.1 ) (3,022.7 ) (832.8 ) (2,385.7 ) (2,895.3 ) (799.9 ) Property, Plant and Equipment, Net 9,574.6 9,201.4 3,189.1 9,142.8 8,880.5 2,969.9 Construction Work in Progress 490.7 742.0 130.4 483.0 592.3 159.6 Total Property, Plant and Equipment, Net $ 10,065.3 $ 9,943.4 $ 3,319.5 $ 9,625.8 $ 9,472.8 $ 3,129.5 (1) These assets are primarily comprised of computer software, hardware and equipment at Eversource Service and buildings at The Rocky River Realty Company. Sale of Water System: On July 31, 2020, Eversource sold its water system and treatment plant that supplies water to the towns of Hingham, Hull and North Cohasset to the town of Hingham, Massachusetts. Net property, plant and equipment of $63.9 million and goodwill of $23.6 million were included in determining the gain on sale. Proceeds from the sale were $110.5 million , with a pre-tax gain of $16.0 million (after-tax gain of $3.5 million ) recognized within Operations and Maintenance Expense on the statement of income in the third quarter of 2020. The assets and liabilities associated with the sale of the business were previously reflected in the Water Distribution segment and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September 30, 2020 As of December 31, 2019 (Millions of Dollars) Fair Value Hierarchy Commodity Supply and Price Risk Management Netting (1) Net Amount Recorded as a Derivative Commodity Supply and Price Risk Netting (1) Net Amount Recorded as a Derivative Current Derivative Assets: CL&amp;P Level 3 $ 13.5 $ (0.4 ) $ 13.1 $ 12.2 $ (0.4 ) $ 11.8 Other Level 2 3.4 (0.7 ) 2.7 — — — Long-Term Derivative Assets: CL&amp;P Level 3 59.1 (1.9 ) 57.2 67.5 (2.1 ) 65.4 Current Derivative Liabilities: CL&amp;P Level 3 (69.2 ) — (69.2 ) (67.8 ) — (67.8 ) Other Level 2 — — — (5.2 ) — (5.2 ) Long-Term Derivative Liabilities: CL&amp;P Level 3 (312.9 ) — (312.9 ) (338.6 ) — (338.6 ) Other Level 2 — — — (0.1 ) — (0.1 ) (1) Amounts represent derivative assets and liabilities that Eversource elected to record net on the balance sheets. These amounts are subject to master netting agreements or similar agreements for which the right of offset exists. For further information on the fair value of derivative contracts, see Note 1D, "Summary of Significant Accounting Policies - Fair Value Measurements,"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ies of these contracts as of both September 30, 2020 and December 31, 2019 were 676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September 30, 2020 and December 31, 2019 , Eversource had New York Mercantile Exchange (NYMEX) financial contracts for natural gas futures in order to reduce variability associated with the price of 11.4 million and 9.6 million MMBtu of natural gas, respectively. For the three months ended September 30, 2020 and 2019 , there were losses of $2.6 million and $9.2 million , respectively, deferred as regulatory costs, which reflect the change in fair value associated with Eversource's derivative contracts. For the nine months ended September 30, 2020 and 2019 , there were losses of $20.6 million and $19.5 million , respectively.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Level 3 derivative contracts and the range of the significant unobservable inputs utilized in the valuations over the duration of the contracts: As of September 30, 2020 As of December 31, 2019 CL&amp;P Range Weighted Average (1) Period Covered Range Period Covered Capacity Prices $ 4.30 — $5.12 $ 4.57 per kW-Month 2024 - 2026 $ 3.01 — $7.34 per kW-Month 2023 - 2026 Forward Reserve Prices 0.54 — 0.90 0.72 per kW-Month 2021 - 2024 0.80 — 1.90 per kW-Month 2020 - 2024 (1) Unobservable inputs were weighted by the relative future capacity and forward reserve prices and contractual MWs over the periods covered. Exit price premiums of 1 percent through 12 percent , or a weighted average of 10.9 percent , are also applied to these contracts and reflect the uncertainty and illiquidity premiums that would be required based on the most recent market activity available for similar type contracts. The risk premium was weighted by the relative fair value of the net derivative instruments. Significant increases or decreases in future capacity or forward reserve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CL&amp;P For the Three Months Ended September 30, For the Nine Months Ended September 30, (Millions of Dollars) 2020 2019 2020 2019 Derivatives, Net: Fair Value as of Beginning of Period $ (322.0 ) $ (345.4 ) $ (329.2 ) $ (356.5 ) Net Realized/Unrealized Losses Included in Regulatory Assets (4.7 ) (8.5 ) (22.3 ) (16.4 ) Settlements 14.9 11.6 39.7 30.6 Fair Value as of End of Period $ (311.8 ) $ (342.3 ) $ (311.8 ) $ (3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MARKETABLE SECURITIES Eversource holds marketable securities that are primarily used to fund certain non-qualified executive benefits. The trusts that hold marketable securities are not subject to regulatory oversight by state or federal agencies. CYAPC and YAEC maintain legally restricted trusts, each of which holds marketable securities, to fund the spent nuclear fuel removal obligations of their nuclear fuel storage facilities. Equity Securities: Unrealized gains and losses on equity securities held in Eversource's non-qualified executive benefit trust are recorded in Other Income, Net on the statements of income. The fair value of these equity securities as of September 30, 2020 and December 31, 2019 was $36.8 million and $45.7 million , respectively. For the three months ended September 30, 2020 and 2019 , there were unrealized gains of $1.6 million and $2.4 million , respectively, recorded in Other Income, Net related to these equity securities. For the nine months ended September 30, 2020 and 2019 , there were unrealized losses of $1.0 million and unrealized gains of $5.7 million , respectively. Eversource's equity securities also include CYAPC's and YAEC's marketable securities held in spent nuclear fuel trusts, which had fair values of $189.5 million and $182.8 million as of September 30, 2020 and December 31, 2019 , respectively. Unrealized gains and losses for these spent nuclear fuel trusts are subject to regulatory accounting treatment and are recorded in Marketable Securities with the corresponding offset to Other Long-Term Liabilities on the balance sheets, with no impact on the statements of income. Available-for-Sale Debt Securities: The following is a summary of the available-for-sale debt securities, which are recorded at fair value and are included in current and long-term Marketable Securities on the balance sheets. As of September 30, 2020 As of December 31, 2019 Eversource (Millions of Dollars) Amortized Cost Pre-Tax Unrealized Gains Pre-Tax Unrealized Losses Fair Value Amortized Cost Pre-Tax Unrealized Gains Pre-Tax Unrealized Losses Fair Value Debt Securities $ 216.1 $ 11.1 $ (0.2 ) $ 227.0 $ 228.4 $ 5.8 $ (0.1 ) $ 234.1 Eversource's debt securities include CYAPC's and YAEC's marketable securities held in spent nuclear fuel trusts in the amounts of $194.0 million and $198.1 million as of September 30, 2020 and December 31, 2019 , respectively. Unrealized gains and losses on available-for-sale debt securities held in Eversource's non-qualified benefit trust are recorded in Accumulated Other Comprehensive Income, excluding amounts related to credit losses or losses on securities intended to be sold, which are recorded in Other Income, Net. There have been no significant unrealized losses and no credit losses for the three and nine months ended September 30, 2020 and 2019 , and no allowance for credit losses as of September 30, 2020 . Factors considered in determining whether a credit loss exists include adverse conditions specifically affecting the issuer, the payment history, ratings and rating changes of the security, and the severity of the impairment. For asset- backed debt securities, underlying collateral and expected future cash flows are also evaluated. Debt securities included in Eversource's non-qualified benefit trust portfolio are investment-grade bonds with a lower default risk based on their credit quality. As of September 30, 2020 , the contractual maturities of available-for-sale debt securities were as follows: Eversource (Millions of Dollars) Amortized Cost Fair Value Less than one year (1) $ 51.1 $ 51.1 One to five years 45.2 47.4 Six to ten years 43.9 47.0 Greater than ten years 75.9 81.5 Total Debt Securities $ 216.1 $ 227.0 (1) Amounts in the Less than one year category include securities in the CYAPC and YAEC spent nuclear fuel trusts, which are restricted and are classified in long-term Marketable Securities on the balance sheets. Realized Gains and Losses: Realized gains and losses are recorded in Other Income, Net for Eversource's benefit trust and are offset in Other Long-Term Liabilities for CYAPC and YAEC. Eversource utilizes the specific identification basis method for the Eversource non-qualified benefit trust, and the average cost basis method for the CYAPC and YAEC spent nuclear fuel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September 30, 2020 As of December 31, 2019 Level 1: Mutual Funds and Equities $ 226.3 $ 228.5 Money Market Funds 45.6 46.0 Total Level 1 $ 271.9 $ 274.5 Level 2: U.S. Government Issued Debt Securities (Agency and Treasury) $ 64.7 $ 96.8 Corporate Debt Securities 64.9 44.0 Asset-Backed Debt Securities 12.0 12.9 Municipal Bonds 30.4 26.7 Other Fixed Income Securities 9.4 7.7 Total Level 2 $ 181.4 $ 188.1 Total Marketable Securities $ 453.3 $ 462.6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0</t>
        </is>
      </c>
    </row>
    <row r="3">
      <c r="A3" s="3" t="inlineStr">
        <is>
          <t>Debt Disclosure [Abstract]</t>
        </is>
      </c>
    </row>
    <row r="4">
      <c r="A4" s="4" t="inlineStr">
        <is>
          <t>SHORT-TERM AND LONG-TERM DEBT</t>
        </is>
      </c>
      <c r="B4" s="4" t="inlineStr">
        <is>
          <t>SHORT-TERM AND LONG-TERM DEBT Short-Term Debt - Commercial Paper Programs and Credit Agreements : As of September 30, 2020 , Eversource parent had a $1.45 billion commercial paper program allowing Eversource parent to issue commercial paper as a form of short-term debt. On November 2, 2020, Eversource parent’s commercial paper program was increased to $2.00 billion . Eversource parent, CL&amp;P, PSNH, NSTAR Gas, Yankee Gas and Aquarion Water Company of Connecticut are parties to a five -year $1.45 billion revolving credit facility, which terminates on December 6, 2024 . On October 21, 2020, Eversource parent and Eversource Gas Company of Massachusetts entered into a short-term $550 million revolving credit facility, which terminates on October 20, 2021. These revolving credit facilities serve to backstop Eversource parent's $2.00 billion commercial paper program. NSTAR Electric has a $650 million commercial paper program allowing NSTAR Electric to issue commercial paper as a form of short-term debt. NSTAR Electric is also a party to a five -year $650 million revolving credit facility, which terminates on December 6, 2024 . The revolving credit facility serves to backstop NSTAR Electric's $650 million commercial paper program. The amount of borrowings outstanding and available under the commercial paper programs were as follows: Borrowings Outstanding as of Available Borrowing Capacity as of Weighted-Average Interest Rate as of September 30, 2020 December 31, 2019 September 30, 2020 December 31, 2019 September 30, 2020 December 31, 2019 (Millions of Dollars) Eversource Parent Commercial Paper Program $ — $ 1,224.9 $ 1,450.0 $ 225.1 — % 1.98 % NSTAR Electric Commercial Paper Program 60.5 10.5 589.5 639.5 0.10 % 1.63 % There were no borrowings outstanding on the revolving credit facilities as of September 30, 2020 or December 31, 2019 . On May 15, 2020, CL&amp;P and PSNH entered into uncommitted line of credit agreements, which will expire by May 14, 2021. The CL&amp;P agreements total $450 million and the PSNH agreements total $300 million . There are no borrowings outstanding on either the CL&amp;P or PSNH uncommitted line of credit agreements as of September 30, 2020 . Amounts outstanding under the commercial paper programs are included in Notes Payable and classified in current liabilities on the Eversource and NSTAR Electric balance sheets, as all borrowings are outstanding for no more than 364 days at one time. The Company expects the future operating cash flows of Eversource, CL&amp;P, NSTAR Electric and PSNH, along with existing borrowing availability and access to both debt and equity markets, will be sufficient to meet any working capital and future operating requirements, and capital investment forecasted opportunities. Intercompany Borrowings: Eversource parent uses its available capital resources to provide loans to its subsidiaries to assist in meeting their short-term borrowing needs. Eversource parent records intercompany interest income from its loans to subsidiaries, which is eliminated in consolidation. Intercompany loans from Eversource parent to its subsidiaries are eliminated in consolidation on Eversource's balance sheets. As of September 30, 2020 , there were intercompany loans from Eversource parent to CL&amp;P of $235.9 million , to PSNH of $29.1 million , and to a subsidiary of NSTAR Electric of $36.6 million . As of December 31, 2019 , there were intercompany loans from Eversource parent to CL&amp;P of $ 63.8 million , to PSNH of $ 27.0 million , and to a subsidiary of NSTAR Electric of $ 30.3 million . Intercompany loans from Eversource parent are included in Notes Payable to Eversource Parent and classified in current liabilities on the respective subsidiary's balance sheets. Long-Term Debt Issuance Authorization: On January 27, 2020, the DPU approved NSTAR Gas' request for authorization to issue up to $270 million in long-term debt through December 31, 2021. On July 31, 2020, the NHPUC approved PSNH's request for authorization to issue up to $200 million in long-term debt through December 31, 2020. Long-Term Debt: The following table summarizes long-term debt issuances and repayments: (Millions of Dollars) Issuance/(Repayment) Issue Date or Repayment Date Maturity Date Use of Proceeds for Issuance/ NSTAR Electric: 3.95% 2020 Debentures $ 400.0 March 2020 April 2030 Refinanced investments in eligible green expenditures, which were previously financed in 2018 and 2019 5.10% Series E Senior Notes (95.0 ) March 2020 March 2020 Paid at maturity PSNH: 2.40% Series U First Mortgage Bonds 150.0 August 2020 September 2050 Refinanced short-term borrowings, funded capital expenditures and working capital Other: Eversource Parent 3.45% Series P Senior Notes 350.0 January 2020 January 2050 Paid short-term borrowings Eversource Parent 3.45% Series P Senior Notes (1) 300.0 August 2020 January 2050 (2) Eversource Parent 0.80% Series Q Senior Notes 300.0 August 2020 August 2025 (2) Eversource Parent 1.65% Series R Senior Notes 600.0 August 2020 August 2030 (2) NSTAR Gas 4.46% Series N First Mortgage Bonds (125.0 ) January 2020 January 2020 Paid at maturity NSTAR Gas 2.33% Series R First Mortgage Bonds 75.0 May 2020 May 2025 Refinanced existing indebtedness, funded capital expenditures and for general corporate purposes NSTAR Gas 3.15% Series S First Mortgage Bonds 115.0 May 2020 May 2050 Refinanced existing indebtedness, funded capital expenditures and for general corporate purposes Yankee Gas 4.87% Series K First Mortgage Bonds (50.0 ) April 2020 April 2020 Paid at maturity Yankee Gas 2.90% Series R First Mortgage Bonds 70.0 September 2020 September 2050 Refinanced existing indebtedness, funded capital expenditures and for general corporate purposes Aquarion Water Company of Massachusetts, Inc. and Aquarion Water Capital of Massachusetts, Inc. various term loans and general mortgage bonds (32.2 ) July 2020 Various Redeemed long-term debt in conjunction with the sale of assets to the Town of Hingham, Massachusetts (1) These senior notes are part of the same series issued by Eversource parent in January 2020. The aggregate outstanding principal amount of these senior notes is now $650 million . (2) The proceeds from these Eversource parent issuances funded a portion of the purchase price for the CMA asset acquisition and refinanced short-term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ATE REDUCTION BONDS AND VARIABLE INTEREST ENTITIES</t>
        </is>
      </c>
      <c r="B1" s="2" t="inlineStr">
        <is>
          <t>9 Months Ended</t>
        </is>
      </c>
    </row>
    <row r="2">
      <c r="B2" s="2" t="inlineStr">
        <is>
          <t>Sep. 30, 2020</t>
        </is>
      </c>
    </row>
    <row r="3">
      <c r="A3" s="3" t="inlineStr">
        <is>
          <t>Rate Reduction Bonds and Variable Interest Entity [Abstract]</t>
        </is>
      </c>
    </row>
    <row r="4">
      <c r="A4" s="4" t="inlineStr">
        <is>
          <t>RATE REDUCTION BONDS AND VARIABLE INTEREST ENTITIES</t>
        </is>
      </c>
      <c r="B4" s="4" t="inlineStr">
        <is>
          <t>RATE REDUCTION BONDS AND VARIABLE INTEREST ENTITIES Rate Reduction Bonds: On May 8, 2018, PSNH Funding, a wholly-owned subsidiary of PSNH, issued $635.7 million of securitized RRBs in multiple tranches with a weighted average interest rate of 3.66 percent , and final maturity dates ranging from 2026 to 2035. The RRBs are expected to be repaid by February 1, 2033. RRB payments consist of principal and interest and are paid semi-annually, beginning on February 1, 2019. The RRBs were issued pursuant to a finance order issued by the NHPUC on January 30, 2018 to recover remaining costs resulting from the divestiture of PSNH’s generation assets. PSNH Funding was formed solely to issue RRBs to finance PSNH's unrecovered remaining costs associated with the divestiture of its generation assets. PSNH Funding is considered a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s and income statements: (Millions of Dollars) Balance Sheet: As of September 30, 2020 As of December 31, 2019 Restricted Cash - Current Portion (included in Current Assets) $ 18.8 $ 32.5 Restricted Cash - Long-Term Portion (included in Other Long-Term Assets) 2.1 3.2 Securitized Stranded Cost (included in Regulatory Assets) 532.9 565.3 Other Regulatory Liabilities (included in Regulatory Liabilities) 7.2 5.6 Accrued Interest (included in Other Current Liabilities) 3.2 8.6 Rate Reduction Bonds - Current Portion 43.2 43.2 Rate Reduction Bonds - Long-Term Portion 496.9 540.1 (Millions of Dollars) Income Statement: For the Three Months Ended For the Nine Months Ended September 30, 2020 September 30, 2019 September 30, 2020 September 30, 2019 Amortization of RRB Principal (included in Amortization of Regulatory Assets, Net) $ 10.8 $ 10.8 $ 32.4 $ 32.2 Interest Expense on RRB Principal (included in Interest Expense) 4.9 5.2 14.9 1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BENEFITS AND POSTRETIREMENT BENEFITS OTHER THAN PENSION</t>
        </is>
      </c>
      <c r="B1" s="2" t="inlineStr">
        <is>
          <t>9 Months Ended</t>
        </is>
      </c>
    </row>
    <row r="2">
      <c r="B2" s="2" t="inlineStr">
        <is>
          <t>Sep. 30, 2020</t>
        </is>
      </c>
    </row>
    <row r="3">
      <c r="A3" s="3" t="inlineStr">
        <is>
          <t>Postemployment Benefits [Abstract]</t>
        </is>
      </c>
    </row>
    <row r="4">
      <c r="A4" s="4" t="inlineStr">
        <is>
          <t>PENSION BENEFITS AND POSTRETIREMENT BENEFITS OTHER THAN PENSION</t>
        </is>
      </c>
      <c r="B4" s="4" t="inlineStr">
        <is>
          <t>PENSION BENEFITS AND POSTRETIREMENT BENEFITS OTHER THAN PENSION Eversource provides defined benefit retirement plans (Pension Plans) that cover eligible employee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et certain age and service eligibility requirements. The components of net periodic benefit expense/(income) for the Pension, SERP and PBOP Plans, prior to amounts capitalized as Property, Plant and Equipment or deferred as regulatory assets for future recovery, are shown below. The service cost component of net periodic benefit expense/(income), less the capitalized portion, is included in Operations and Maintenance expense on the statements of income. The remaining components of net periodic benefit expense/(income), less the deferred portion, are included in Other Income, Net on the statements of income. Pension, SERP and PBOP expense reflected in the statements of cash flows for CL&amp;P, NSTAR Electric and PSNH does not include the intercompany allocations or the corresponding capitalized and deferred portion, as these amounts are cash settled on a short-term basis. Pension and SERP PBOP For the Three Months Ended September 30, 2020 For the Three Months Ended September 30, 2020 (Millions of Dollars) Eversource CL&amp;P NSTAR Electric PSNH Eversource CL&amp;P NSTAR Electric PSNH Service Cost $ 18.7 $ 5.4 $ 3.8 $ 2.0 $ 2.4 $ 0.4 $ 0.5 $ 0.2 Interest Cost 44.4 9.3 9.7 4.8 6.1 1.1 1.7 0.7 Expected Return on Plan Assets (99.2 ) (19.8 ) (25.7 ) (11.1 ) (18.3 ) (2.5 ) (8.5 ) (1.4 ) Actuarial Loss 50.7 9.7 14.0 3.8 2.2 0.3 0.6 0.2 Prior Service Cost/(Credit) 0.2 — — — (5.3 ) 0.3 (4.2 ) 0.1 Total Net Periodic Benefit Expense/(Income) $ 14.8 $ 4.6 $ 1.8 $ (0.5 ) $ (12.9 ) $ (0.4 ) $ (9.9 ) $ (0.2 ) Intercompany Allocations N/A $ 2.4 $ 2.3 $ 0.8 N/A $ (0.3 ) $ (0.4 ) $ (0.1 ) Pension and SERP PBOP For the Nine Months Ended September 30, 2020 For the Nine Months Ended September 30, 2020 (Millions of Dollars) Eversource CL&amp;P NSTAR Electric PSNH Eversource CL&amp;P NSTAR Electric PSNH Service Cost $ 57.0 $ 16.5 $ 11.4 $ 6.2 $ 7.3 $ 1.3 $ 1.6 $ 0.6 Interest Cost 133.0 28.1 29.0 14.5 18.3 3.3 5.0 2.1 Expected Return on Plan Assets (298.8 ) (59.6 ) (77.2 ) (33.5 ) (55.1 ) (7.4 ) (25.5 ) (4.2 ) Actuarial Loss 150.7 29.4 41.3 11.8 6.3 0.9 1.8 0.6 Prior Service Cost/(Credit) 0.8 — 0.2 — (15.9 ) 0.8 (12.7 ) 0.3 Total Net Periodic Benefit Expense/(Income) $ 42.7 $ 14.4 $ 4.7 $ (1.0 ) $ (39.1 ) $ (1.1 ) $ (29.8 ) $ (0.6 ) Intercompany Allocations N/A $ 6.7 $ 6.5 $ 2.2 N/A $ (0.9 ) $ (1.0 ) $ (0.4 ) Pension and SERP PBOP For the Three Months Ended September 30, 2019 For the Three Months Ended September 30, 2019 (Millions of Dollars) Eversource CL&amp;P NSTAR Electric PSNH Eversource CL&amp;P NSTAR Electric PSNH Service Cost $ 16.2 $ 4.4 $ 3.6 $ 1.5 $ 2.0 $ 0.3 $ 0.4 $ 0.2 Interest Cost 54.8 11.4 12.3 6.0 8.1 1.6 2.4 0.8 Expected Return on Plan Assets (91.6 ) (18.1 ) (24.2 ) (10.1 ) (16.7 ) (2.2 ) (7.5 ) (1.3 ) Actuarial Loss 35.6 6.3 11.8 2.3 2.1 0.3 0.8 0.1 Prior Service Cost/(Credit) 0.3 — — — (5.8 ) 0.2 (4.2 ) 0.1 Total Net Periodic Benefit Expense/(Income) $ 15.3 $ 4.0 $ 3.5 $ (0.3 ) $ (10.3 ) $ 0.2 $ (8.1 ) $ (0.1 ) Intercompany Allocations N/A $ 2.0 $ 1.9 $ 0.5 N/A $ (0.2 ) $ (0.3 ) $ (0.1 ) Pension and SERP PBOP For the Nine Months Ended September 30, 2019 For the Nine Months Ended September 30, 2019 (Millions of Dollars) Eversource CL&amp;P NSTAR Electric PSNH Eversource CL&amp;P NSTAR Electric PSNH Service Cost $ 51.6 $ 13.6 $ 11.0 $ 5.6 $ 5.9 $ 1.1 $ 1.3 $ 0.5 Interest Cost 163.8 34.4 36.6 18.2 24.5 4.7 7.1 2.5 Expected Return on Plan Assets (275.4 ) (55.1 ) (72.9 ) (30.6 ) (50.1 ) (6.9 ) (22.6 ) (4.0 ) Actuarial Loss 107.9 20.6 33.1 8.2 6.2 1.0 2.5 0.3 Prior Service Cost/(Credit) 0.9 — 0.2 — (17.6 ) 0.8 (12.7 ) 0.3 Total Net Periodic Benefit Expense/(Income) $ 48.8 $ 13.5 $ 8.0 $ 1.4 $ (31.1 ) $ 0.7 $ (24.4 ) $ (0.4 ) Intercompany Allocations N/A $ 6.5 $ 6.1 $ 1.8 N/A $ (0.6 ) $ (0.9 )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September 30, 2020 As of December 31, 2019 Number of Sites Reserve (in millions) Number of Sites Reserve (in millions) Eversource 55 $ 78.8 57 $ 81.0 CL&amp;P 15 11.6 15 11.4 NSTAR Electric 13 4.6 15 8.0 PSNH 9 7.2 9 7.5 Included in th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69.5 million and $67.9 million as of September 30, 2020 and December 31, 2019 , respectively, and related primarily to the natural gas business segment.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B. Long-Term Contractual Arrangements The following is an update to the current status of long-term contractual arrangements set forth in Note 13B of the Eversource 2019 Form 10-K. Renewable Energy : Renewable energy contracts include non-cancelable commitments under contracts of NSTAR Electric for the purchase of energy and RECs from renewable energy facilities. NSTAR Electric October - December 2020 (Millions of Dollars) 2021 2022 2023 2024 Thereafter Total Renewable Energy $ 24.3 $ 98.5 $ 100.0 $ 75.4 $ 72.9 $ 594.5 $ 965.6 C. Guarantees and Indemnifications In the normal course of business, Eversource parent provides credit assurances on behalf of its subsidiaries, including CL&amp;P, NSTAR Electric and PSNH, in the form of guarantees. Management does not anticipate a material impact to net income or cash flows as a result of these various guarantees and indemnifications. The following table summarizes Eversource parent's exposure to guarantees and indemnifications of its subsidiaries and affiliates to external parties as of September 30, 2020 : Company Description Maximum Exposure (in millions) Expiration Dates Various Surety Bonds (1) $ 30.9 2020 - 2023 Rocky River Realty Company and Eversource Service Lease Payments for Real Estate 5.6 2024 Bay State Wind LLC Real Estate Purchase 2.5 2021 Sunrise Wind LLC OREC Capacity Production (2) 2.2 - (1)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2) On October 25, 2019, Eversource parent issued a guaranty on behalf of its 50 percent -owned affiliate, Sunrise Wind LLC, whereby Eversource parent will guaranty Sunrise Wind LLC’s performance of certain obligations, in an amount not to exceed $15.4 million , under the Offshore Wind Renewable Energy Certificate Purchase and Sale Agreement (the Agreement). The Agreement was executed on October 23, 2019, by and between the New York State Energy Research and Development Authority (NYSERDA) and Sunrise Wind LLC. The Company regularly reviews performance risk under this arrangement, and in the event it becomes probable that Eversource parent will be required to perform under the guarantee, the amount of probable payment will be recorded. As of September 30, 2020 , the fair value of the guarantee was immaterial. On September 16, 2020, Eversource parent entered into a guaranty on behalf of Eversource Investment LLC, which holds Eversource's investments in wind-related equity method investments, under which Eversource parent would guarantee Eversource Investment LLC's obligations under a letter of credit facility with a financial institution that Eversource Investment LLC may request in an aggregate amount of up to approximately $25 million . D. Spent Nuclear Fuel Obligations - Yankee Companies CL&amp;P, NSTAR Electric and PSNH have plant closure and fuel storage cost obligations to the Yankee Companies, which have each completed the physical decommissioning of their respective nuclear power facilities and are now engaged in the long-term storage of their spent fuel. The Yankee Companies fund these costs through litigation proceeds received from the DOE and, to the extent necessary, through wholesale, FERC-approved rates charged under power purchase agreements with several New England utilities, including CL&amp;P, NSTAR Electric and PSNH. CL&amp;P, NSTAR Electric and PSNH, in turn recover these costs from their customers through state regulatory commission-approved retail rates. The Yankee Companies collect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accept delivery of, and provide for a permanent facility to store, spent nuclear fuel pursuant to the terms of the 1983 spent fuel and high-level waste disposal contracts between the Yankee Companies and the DOE. The court previously awarded the Yankee Companies damages for Phases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V Damages - On May 22, 2017, each of the Yankee Companies filed a fourth set of lawsuits against the DOE in the Court of Federal Claims. The Yankee Companies sought monetary damages totaling $104.4 million for CYAPC, YAEC and MYAPC, resulting from the DOE's failure to begin accepting spent nuclear fuel for disposal covering the years from 2013 to 2016 (DOE Phase IV). On February 21, 2019, the Yankee Companies received a partial summary judgment and partial final judgment in their favor for the undisputed amount of monetary damages of $103.2 million . The court awarded CYAPC, YAEC and MYAPC damages of $40.7 million , $28.1 million and $34.4 million , respectively. The DOE did not appeal the court's judgment and the decision became final on April 23, 2019. On June 12, 2019, each of the Yankee Companies received the damages proceeds. On June 12, 2019, the court accepted an offer of judgment in the amount of $0.5 million to settle the disputed amount of approximately $1 million in Phase IV contested damages. The Yankee Companies received the $0.5 million payment in July 2019. In September 2019, the Yankee Companies made a required informational filing with FERC as to the use of proceeds, for which approval was received in the fourth quarter of 2019. In December 2019, YAEC and MYAPC returned proceeds of $5.4 million and $21.0 million , respectively, to its member companies, of which the Eversource utilities (CL&amp;P, NSTAR Electric and PSNH) received a total of $2.8 million from YAEC and $5.0 million from MYAPC. The Eversource utilities refund these amounts received to their utility customers. Also, in December 2019, CYAPC paid $29.0 million to the DOE to partially settle its pre-1983 spent nuclear fuel obligation. E. FERC ROE Complaints Four separate complaints were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billed of 10.57 percent and the maximum ROE for transmission incentive (incentive cap) of 11.74 percent , asserting that these ROEs were unjust and unreasonable. The ROE originally billed during the period October 1, 2011 (beginning of the first complaint period) through October 15, 2014 consisted of a base ROE of 11.14 percent and incentives up to 13.1 percent . On October 16, 2014, the FERC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September 30, 2020 and December 31, 2019 . This reserve represents the difference between the billed rates during the second complaint period and a 10.57 percent base ROE and 11.74 percent incentive cap. The reserve consisted of $21.4 million for CL&amp;P, $14.6 million for NSTAR Electric and $3.1 million for PSNH as of September 30, 2020 and December 31, 2019 .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Initial briefs were filed by the NETOs, Complainants and FERC Trial Staff on January 11, 2019 and reply briefs were filed on March 8, 2019. The NETOs' brief was supportive of the overall ROE methodology determined in the October 16, 2018 order provided the FERC does not change the proposed methodology or alter its implementation in a manner that has a material impact on the results. The FERC order included illustrative calculations for the first complaint using FERC's proposed frameworks with financial data from that complaint. Those illustrative calculations indicated that for the first complaint period, for the NETOs, which FERC concludes are of average financial risk, the preliminary just and reasonable base ROE is 10.41 percent and the preliminary incentive cap on total ROE is 13.08 percent . If the results of the illustrative calculations were included in a final FERC order for each of the complaint periods, then a 10.41 percent base ROE and a 13.08 percent incentive cap would not have a significant impact on our financial statements for all of the complaint periods. These preliminary calculations are not binding and do not represent what we believe to be the most likely outcome of a final FERC order. On November 21, 2019, FERC issued Opinion No. 569 affecting the two pending transmission ROE complaints against the Midcontinent ISO (MISO) transmission owners, in which FERC adopted a new methodology for determining base ROEs. Various parties sought rehearing. On December 23, 2019, the NETOs filed supplementary materials in the NETOs' four pending cases to respond to this new methodology because of the uncertainty of the applicability to the NETOs’ cases. On May 21, 2020, the FERC issued its order in Opinion No. 569-A on the rehearing of the MISO transmission owners' cases, in which FERC again changed its methodology for determining the MISO transmission owners' base ROEs. Various parties have appealed the MISO transmission owners' opinion. This new methodology differs significantly from the methodology proposed by FERC in its October 16, 2018 order to determine the NETOs' base ROEs in its four pending cases. Given the significant uncertainty regarding the applicability of the FERC opinions in the MISO transmission owners' two complaint cases to the NETOs' pending four complaint cases, Eversource concluded that there is no reasonable basis for a change to the reserve or recognized ROEs for any of the complaint periods at this time. As well, Eversource cannot reasonably estimate a range of any gain or loss for any of the four complaint proceedings at this time. Eversource, CL&amp;P, NSTAR Electric and PSNH currently record revenues at the 10.57 percent base ROE and incentive cap at 11.74 percent established in the October 16, 2014 FERC order. A change of 10 basis points to the base ROE used to establish the reserves would impact Eversource's after-tax earnings by an average of approximately $3 million for each of the four 15 -month complaint periods. F. Eversource and NSTAR Electric Boston Harbor Civil Action In 2016, the United States Attorney on behalf of the United States Army Corps of Engineers filed a civil action in the United States District Court for the District of Massachusetts against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parties reached a settlement pursuant to which HEEC agreed to install a new 115 kV distribution cable across Boston Harbor to Deer Isl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September 30, 2020: Preferred Stock Not Subject to Mandatory Redemption $ 155.6 $ 166.6 $ 116.2 $ 122.0 $ 43.0 $ 44.6 $ — $ — Long-Term Debt 15,814.5 17,943.7 3,518.1 4,336.7 3,642.8 4,285.4 1,099.0 1,192.1 Rate Reduction Bonds 540.1 603.0 — — — — 540.1 603.0 As of December 31, 2019: Preferred Stock Not Subject to Mandatory Redemption $ 155.6 $ 162.0 $ 116.2 $ 117.8 $ 43.0 $ 44.2 $ — $ — Long-Term Debt 14,098.2 15,170.2 3,518.1 4,058.0 3,342.1 3,659.9 951.6 1,005.7 Rate Reduction Bonds 583.3 625.9 — — — — 583.3 625.9 Derivative Instruments and Marketable Securities: Derivative instruments and investments in marketable securities are carried at fair value. For further information, see Note 4, "Derivative Instruments," and Note 5, "Marketable Securities," to the financial statements. See Note 1D, "Summary of Significant Accounting Policies - Fair Value Measurements," for the fair value measurement policy and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0</t>
        </is>
      </c>
    </row>
    <row r="3">
      <c r="A3" s="3" t="inlineStr">
        <is>
          <t>Equity [Abstract]</t>
        </is>
      </c>
    </row>
    <row r="4">
      <c r="A4" s="4" t="inlineStr">
        <is>
          <t>ACCUMULATED OTHER COMPREHENSIVE INCOME/(LOSS)</t>
        </is>
      </c>
      <c r="B4" s="4" t="inlineStr">
        <is>
          <t>ACCUMULATED OTHER COMPREHENSIVE INCOME/(LOSS) The changes in accumulated other comprehensive income/(loss) by component, net of tax, are as follows: For the Nine Months Ended September 30, 2020 For the Nine Months Ended September 30, 2019 Eversource (Millions of Dollars) Qualified Cash Flow Hedging Instruments Unrealized Gains on Marketable Securities Defined Benefit Plans Total Qualified Cash Flow Hedging Instruments Unrealized Gains/(Losses) on Marketable Securities Defined Benefit Plans Total Balance as of January 1st $ (3.0 ) $ 0.7 $ (62.8 ) $ (65.1 ) $ (4.4 ) $ (0.5 ) $ (55.1 ) $ (60.0 ) OCI Before Reclassifications — 0.3 (1.6 ) (1.3 ) — 1.3 2.6 3.9 Amounts Reclassified from AOCI 1.2 — 4.8 6.0 0.9 — 3.2 4.1 Net OCI 1.2 0.3 3.2 4.7 0.9 1.3 5.8 8.0 Balance as of September 30th $ (1.8 ) $ 1.0 $ (59.6 ) $ (60.4 ) $ (3.5 ) $ 0.8 $ (49.3 ) $ (52.0 )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29993</v>
      </c>
      <c r="C3" s="6" t="n">
        <v>15432</v>
      </c>
    </row>
    <row r="4">
      <c r="A4" s="4" t="inlineStr">
        <is>
          <t>Receivables, Net (net of allowance for uncollectible accounts)</t>
        </is>
      </c>
      <c r="B4" s="5" t="n">
        <v>1113495</v>
      </c>
      <c r="C4" s="5" t="n">
        <v>989383</v>
      </c>
    </row>
    <row r="5">
      <c r="A5" s="4" t="inlineStr">
        <is>
          <t>Unbilled Revenues</t>
        </is>
      </c>
      <c r="B5" s="5" t="n">
        <v>155961</v>
      </c>
      <c r="C5" s="5" t="n">
        <v>181006</v>
      </c>
    </row>
    <row r="6">
      <c r="A6" s="4" t="inlineStr">
        <is>
          <t>Fuel, Materials, Supplies and REC Inventory</t>
        </is>
      </c>
      <c r="B6" s="5" t="n">
        <v>214300</v>
      </c>
      <c r="C6" s="5" t="n">
        <v>235471</v>
      </c>
    </row>
    <row r="7">
      <c r="A7" s="4" t="inlineStr">
        <is>
          <t>Regulatory Assets</t>
        </is>
      </c>
      <c r="B7" s="5" t="n">
        <v>762883</v>
      </c>
      <c r="C7" s="5" t="n">
        <v>651112</v>
      </c>
    </row>
    <row r="8">
      <c r="A8" s="4" t="inlineStr">
        <is>
          <t>Prepayments and Other Current Assets</t>
        </is>
      </c>
      <c r="B8" s="5" t="n">
        <v>243781</v>
      </c>
      <c r="C8" s="5" t="n">
        <v>342135</v>
      </c>
    </row>
    <row r="9">
      <c r="A9" s="4" t="inlineStr">
        <is>
          <t>Total Current Assets</t>
        </is>
      </c>
      <c r="B9" s="5" t="n">
        <v>3220413</v>
      </c>
      <c r="C9" s="5" t="n">
        <v>2414539</v>
      </c>
    </row>
    <row r="10">
      <c r="A10" s="4" t="inlineStr">
        <is>
          <t>Property, Plant and Equipment, Net</t>
        </is>
      </c>
      <c r="B10" s="5" t="n">
        <v>29092981</v>
      </c>
      <c r="C10" s="5" t="n">
        <v>27585470</v>
      </c>
    </row>
    <row r="11">
      <c r="A11" s="3" t="inlineStr">
        <is>
          <t>Deferred Debits and Other Assets:</t>
        </is>
      </c>
    </row>
    <row r="12">
      <c r="A12" s="4" t="inlineStr">
        <is>
          <t>Regulatory Assets</t>
        </is>
      </c>
      <c r="B12" s="5" t="n">
        <v>4883165</v>
      </c>
      <c r="C12" s="5" t="n">
        <v>4863639</v>
      </c>
    </row>
    <row r="13">
      <c r="A13" s="4" t="inlineStr">
        <is>
          <t>Goodwill</t>
        </is>
      </c>
      <c r="B13" s="5" t="n">
        <v>4403666</v>
      </c>
      <c r="C13" s="5" t="n">
        <v>4427266</v>
      </c>
    </row>
    <row r="14">
      <c r="A14" s="4" t="inlineStr">
        <is>
          <t>Investments in Unconsolidated Affiliates</t>
        </is>
      </c>
      <c r="B14" s="5" t="n">
        <v>903177</v>
      </c>
      <c r="C14" s="5" t="n">
        <v>871633</v>
      </c>
    </row>
    <row r="15">
      <c r="A15" s="4" t="inlineStr">
        <is>
          <t>Marketable Securities</t>
        </is>
      </c>
      <c r="B15" s="5" t="n">
        <v>438839</v>
      </c>
      <c r="C15" s="5" t="n">
        <v>449130</v>
      </c>
    </row>
    <row r="16">
      <c r="A16" s="4" t="inlineStr">
        <is>
          <t>Other Long-Term Assets</t>
        </is>
      </c>
      <c r="B16" s="5" t="n">
        <v>565104</v>
      </c>
      <c r="C16" s="5" t="n">
        <v>512238</v>
      </c>
    </row>
    <row r="17">
      <c r="A17" s="4" t="inlineStr">
        <is>
          <t>Total Deferred Debits and Other Assets</t>
        </is>
      </c>
      <c r="B17" s="5" t="n">
        <v>11193951</v>
      </c>
      <c r="C17" s="5" t="n">
        <v>11123906</v>
      </c>
    </row>
    <row r="18">
      <c r="A18" s="4" t="inlineStr">
        <is>
          <t>Total Assets</t>
        </is>
      </c>
      <c r="B18" s="5" t="n">
        <v>43507345</v>
      </c>
      <c r="C18" s="5" t="n">
        <v>41123915</v>
      </c>
    </row>
    <row r="19">
      <c r="A19" s="3" t="inlineStr">
        <is>
          <t>Current Liabilities:</t>
        </is>
      </c>
    </row>
    <row r="20">
      <c r="A20" s="4" t="inlineStr">
        <is>
          <t>Notes Payable</t>
        </is>
      </c>
      <c r="B20" s="5" t="n">
        <v>60500</v>
      </c>
      <c r="C20" s="5" t="n">
        <v>889084</v>
      </c>
    </row>
    <row r="21">
      <c r="A21" s="4" t="inlineStr">
        <is>
          <t>Long-Term Debt – Current Portion</t>
        </is>
      </c>
      <c r="B21" s="5" t="n">
        <v>1078186</v>
      </c>
      <c r="C21" s="5" t="n">
        <v>327411</v>
      </c>
    </row>
    <row r="22">
      <c r="A22" s="4" t="inlineStr">
        <is>
          <t>Rate Reduction Bonds – Current Portion</t>
        </is>
      </c>
      <c r="B22" s="5" t="n">
        <v>43210</v>
      </c>
      <c r="C22" s="5" t="n">
        <v>43210</v>
      </c>
    </row>
    <row r="23">
      <c r="A23" s="4" t="inlineStr">
        <is>
          <t>Accounts Payable</t>
        </is>
      </c>
      <c r="B23" s="5" t="n">
        <v>1222058</v>
      </c>
      <c r="C23" s="5" t="n">
        <v>1147872</v>
      </c>
    </row>
    <row r="24">
      <c r="A24" s="4" t="inlineStr">
        <is>
          <t>Regulatory Liabilities</t>
        </is>
      </c>
      <c r="B24" s="5" t="n">
        <v>464673</v>
      </c>
      <c r="C24" s="5" t="n">
        <v>361152</v>
      </c>
    </row>
    <row r="25">
      <c r="A25" s="4" t="inlineStr">
        <is>
          <t>Other Current Liabilities</t>
        </is>
      </c>
      <c r="B25" s="5" t="n">
        <v>765443</v>
      </c>
      <c r="C25" s="5" t="n">
        <v>836834</v>
      </c>
    </row>
    <row r="26">
      <c r="A26" s="4" t="inlineStr">
        <is>
          <t>Total Current Liabilities</t>
        </is>
      </c>
      <c r="B26" s="5" t="n">
        <v>3634070</v>
      </c>
      <c r="C26" s="5" t="n">
        <v>3605563</v>
      </c>
    </row>
    <row r="27">
      <c r="A27" s="3" t="inlineStr">
        <is>
          <t>Deferred Credits and Other Liabilities:</t>
        </is>
      </c>
    </row>
    <row r="28">
      <c r="A28" s="4" t="inlineStr">
        <is>
          <t>Accumulated Deferred Income Taxes</t>
        </is>
      </c>
      <c r="B28" s="5" t="n">
        <v>3960672</v>
      </c>
      <c r="C28" s="5" t="n">
        <v>3755777</v>
      </c>
    </row>
    <row r="29">
      <c r="A29" s="4" t="inlineStr">
        <is>
          <t>Regulatory Liabilities</t>
        </is>
      </c>
      <c r="B29" s="5" t="n">
        <v>3711488</v>
      </c>
      <c r="C29" s="5" t="n">
        <v>3658042</v>
      </c>
    </row>
    <row r="30">
      <c r="A30" s="4" t="inlineStr">
        <is>
          <t>Derivative Liabilities</t>
        </is>
      </c>
      <c r="B30" s="5" t="n">
        <v>312933</v>
      </c>
      <c r="C30" s="5" t="n">
        <v>338710</v>
      </c>
    </row>
    <row r="31">
      <c r="A31" s="4" t="inlineStr">
        <is>
          <t>Asset Retirement Obligations</t>
        </is>
      </c>
      <c r="B31" s="5" t="n">
        <v>499859</v>
      </c>
      <c r="C31" s="5" t="n">
        <v>488511</v>
      </c>
    </row>
    <row r="32">
      <c r="A32" s="4" t="inlineStr">
        <is>
          <t>Accrued Pension, SERP and PBOP</t>
        </is>
      </c>
      <c r="B32" s="5" t="n">
        <v>1163229</v>
      </c>
      <c r="C32" s="5" t="n">
        <v>1370245</v>
      </c>
    </row>
    <row r="33">
      <c r="A33" s="4" t="inlineStr">
        <is>
          <t>Other Long-Term Liabilities</t>
        </is>
      </c>
      <c r="B33" s="5" t="n">
        <v>856285</v>
      </c>
      <c r="C33" s="5" t="n">
        <v>810553</v>
      </c>
    </row>
    <row r="34">
      <c r="A34" s="4" t="inlineStr">
        <is>
          <t>Total Deferred Credits and Other Liabilities</t>
        </is>
      </c>
      <c r="B34" s="5" t="n">
        <v>10504466</v>
      </c>
      <c r="C34" s="5" t="n">
        <v>10421838</v>
      </c>
    </row>
    <row r="35">
      <c r="A35" s="4" t="inlineStr">
        <is>
          <t>Long-Term Debt</t>
        </is>
      </c>
      <c r="B35" s="5" t="n">
        <v>14736310</v>
      </c>
      <c r="C35" s="5" t="n">
        <v>13770828</v>
      </c>
    </row>
    <row r="36">
      <c r="A36" s="4" t="inlineStr">
        <is>
          <t>Rate Reduction Bonds</t>
        </is>
      </c>
      <c r="B36" s="5" t="n">
        <v>496912</v>
      </c>
      <c r="C36" s="5" t="n">
        <v>540122</v>
      </c>
    </row>
    <row r="37">
      <c r="A37" s="4" t="inlineStr">
        <is>
          <t>Noncontrolling Interest – Preferred Stock of Subsidiaries</t>
        </is>
      </c>
      <c r="B37" s="5" t="n">
        <v>155570</v>
      </c>
      <c r="C37" s="5" t="n">
        <v>155570</v>
      </c>
    </row>
    <row r="38">
      <c r="A38" s="3" t="inlineStr">
        <is>
          <t>Common Shareholders' Equity:</t>
        </is>
      </c>
    </row>
    <row r="39">
      <c r="A39" s="4" t="inlineStr">
        <is>
          <t>Common Shares</t>
        </is>
      </c>
      <c r="B39" s="5" t="n">
        <v>1789092</v>
      </c>
      <c r="C39" s="5" t="n">
        <v>1729292</v>
      </c>
    </row>
    <row r="40">
      <c r="A40" s="4" t="inlineStr">
        <is>
          <t>Capital Surplus, Paid In</t>
        </is>
      </c>
      <c r="B40" s="5" t="n">
        <v>7996976</v>
      </c>
      <c r="C40" s="5" t="n">
        <v>7087768</v>
      </c>
    </row>
    <row r="41">
      <c r="A41" s="4" t="inlineStr">
        <is>
          <t>Retained Earnings</t>
        </is>
      </c>
      <c r="B41" s="5" t="n">
        <v>4535860</v>
      </c>
      <c r="C41" s="5" t="n">
        <v>4177048</v>
      </c>
    </row>
    <row r="42">
      <c r="A42" s="4" t="inlineStr">
        <is>
          <t>Accumulated Other Comprehensive Income (Loss)</t>
        </is>
      </c>
      <c r="B42" s="5" t="n">
        <v>-60397</v>
      </c>
      <c r="C42" s="5" t="n">
        <v>-65059</v>
      </c>
    </row>
    <row r="43">
      <c r="A43" s="4" t="inlineStr">
        <is>
          <t>Treasury Stock</t>
        </is>
      </c>
      <c r="B43" s="5" t="n">
        <v>-281514</v>
      </c>
      <c r="C43" s="5" t="n">
        <v>-299055</v>
      </c>
    </row>
    <row r="44">
      <c r="A44" s="4" t="inlineStr">
        <is>
          <t>Common Shareholders' Equity</t>
        </is>
      </c>
      <c r="B44" s="5" t="n">
        <v>13980017</v>
      </c>
      <c r="C44" s="5" t="n">
        <v>12629994</v>
      </c>
    </row>
    <row r="45">
      <c r="A45" s="4" t="inlineStr">
        <is>
          <t>Commitments and Contingencies (Note 9)</t>
        </is>
      </c>
      <c r="B45" s="4" t="inlineStr">
        <is>
          <t xml:space="preserve"> </t>
        </is>
      </c>
      <c r="C45" s="4" t="inlineStr">
        <is>
          <t xml:space="preserve"> </t>
        </is>
      </c>
    </row>
    <row r="46">
      <c r="A46" s="4" t="inlineStr">
        <is>
          <t>Total Liabilities and Capitalization</t>
        </is>
      </c>
      <c r="B46" s="5" t="n">
        <v>43507345</v>
      </c>
      <c r="C46" s="5" t="n">
        <v>41123915</v>
      </c>
    </row>
    <row r="47">
      <c r="A47" s="4" t="inlineStr">
        <is>
          <t>The Connecticut Light and Power Company</t>
        </is>
      </c>
    </row>
    <row r="48">
      <c r="A48" s="3" t="inlineStr">
        <is>
          <t>Current Assets:</t>
        </is>
      </c>
    </row>
    <row r="49">
      <c r="A49" s="4" t="inlineStr">
        <is>
          <t>Cash and Cash Equivalents</t>
        </is>
      </c>
      <c r="B49" s="5" t="n">
        <v>8173</v>
      </c>
      <c r="C49" s="5" t="n">
        <v>0</v>
      </c>
    </row>
    <row r="50">
      <c r="A50" s="4" t="inlineStr">
        <is>
          <t>Receivables, Net (net of allowance for uncollectible accounts)</t>
        </is>
      </c>
      <c r="B50" s="5" t="n">
        <v>473830</v>
      </c>
      <c r="C50" s="5" t="n">
        <v>400927</v>
      </c>
    </row>
    <row r="51">
      <c r="A51" s="4" t="inlineStr">
        <is>
          <t>Accounts Receivable from Affiliated Companies</t>
        </is>
      </c>
      <c r="B51" s="5" t="n">
        <v>43950</v>
      </c>
      <c r="C51" s="5" t="n">
        <v>24577</v>
      </c>
    </row>
    <row r="52">
      <c r="A52" s="4" t="inlineStr">
        <is>
          <t>Unbilled Revenues</t>
        </is>
      </c>
      <c r="B52" s="5" t="n">
        <v>50111</v>
      </c>
      <c r="C52" s="5" t="n">
        <v>56465</v>
      </c>
    </row>
    <row r="53">
      <c r="A53" s="4" t="inlineStr">
        <is>
          <t>Fuel, Materials, Supplies and REC Inventory</t>
        </is>
      </c>
      <c r="B53" s="5" t="n">
        <v>57744</v>
      </c>
      <c r="C53" s="5" t="n">
        <v>50700</v>
      </c>
    </row>
    <row r="54">
      <c r="A54" s="4" t="inlineStr">
        <is>
          <t>Regulatory Assets</t>
        </is>
      </c>
      <c r="B54" s="5" t="n">
        <v>273792</v>
      </c>
      <c r="C54" s="5" t="n">
        <v>178607</v>
      </c>
    </row>
    <row r="55">
      <c r="A55" s="4" t="inlineStr">
        <is>
          <t>Prepaid Property Taxes</t>
        </is>
      </c>
      <c r="B55" s="5" t="n">
        <v>73511</v>
      </c>
      <c r="C55" s="5" t="n">
        <v>22799</v>
      </c>
    </row>
    <row r="56">
      <c r="A56" s="4" t="inlineStr">
        <is>
          <t>Prepayments and Other Current Assets</t>
        </is>
      </c>
      <c r="B56" s="5" t="n">
        <v>63097</v>
      </c>
      <c r="C56" s="5" t="n">
        <v>50385</v>
      </c>
    </row>
    <row r="57">
      <c r="A57" s="4" t="inlineStr">
        <is>
          <t>Total Current Assets</t>
        </is>
      </c>
      <c r="B57" s="5" t="n">
        <v>1044208</v>
      </c>
      <c r="C57" s="5" t="n">
        <v>784460</v>
      </c>
    </row>
    <row r="58">
      <c r="A58" s="4" t="inlineStr">
        <is>
          <t>Property, Plant and Equipment, Net</t>
        </is>
      </c>
      <c r="B58" s="5" t="n">
        <v>10065346</v>
      </c>
      <c r="C58" s="5" t="n">
        <v>9625765</v>
      </c>
    </row>
    <row r="59">
      <c r="A59" s="3" t="inlineStr">
        <is>
          <t>Deferred Debits and Other Assets:</t>
        </is>
      </c>
    </row>
    <row r="60">
      <c r="A60" s="4" t="inlineStr">
        <is>
          <t>Regulatory Assets</t>
        </is>
      </c>
      <c r="B60" s="5" t="n">
        <v>1732739</v>
      </c>
      <c r="C60" s="5" t="n">
        <v>1557261</v>
      </c>
    </row>
    <row r="61">
      <c r="A61" s="4" t="inlineStr">
        <is>
          <t>Other Long-Term Assets</t>
        </is>
      </c>
      <c r="B61" s="5" t="n">
        <v>241663</v>
      </c>
      <c r="C61" s="5" t="n">
        <v>217705</v>
      </c>
    </row>
    <row r="62">
      <c r="A62" s="4" t="inlineStr">
        <is>
          <t>Total Deferred Debits and Other Assets</t>
        </is>
      </c>
      <c r="B62" s="5" t="n">
        <v>1974402</v>
      </c>
      <c r="C62" s="5" t="n">
        <v>1774966</v>
      </c>
    </row>
    <row r="63">
      <c r="A63" s="4" t="inlineStr">
        <is>
          <t>Total Assets</t>
        </is>
      </c>
      <c r="B63" s="5" t="n">
        <v>13083956</v>
      </c>
      <c r="C63" s="5" t="n">
        <v>12185191</v>
      </c>
    </row>
    <row r="64">
      <c r="A64" s="3" t="inlineStr">
        <is>
          <t>Current Liabilities:</t>
        </is>
      </c>
    </row>
    <row r="65">
      <c r="A65" s="4" t="inlineStr">
        <is>
          <t>Notes Payable to Eversource Parent</t>
        </is>
      </c>
      <c r="B65" s="5" t="n">
        <v>235900</v>
      </c>
      <c r="C65" s="5" t="n">
        <v>63800</v>
      </c>
    </row>
    <row r="66">
      <c r="A66" s="4" t="inlineStr">
        <is>
          <t>Accounts Payable</t>
        </is>
      </c>
      <c r="B66" s="5" t="n">
        <v>554489</v>
      </c>
      <c r="C66" s="5" t="n">
        <v>374698</v>
      </c>
    </row>
    <row r="67">
      <c r="A67" s="4" t="inlineStr">
        <is>
          <t>Accounts Payable to Affiliated Companies</t>
        </is>
      </c>
      <c r="B67" s="5" t="n">
        <v>107212</v>
      </c>
      <c r="C67" s="5" t="n">
        <v>97793</v>
      </c>
    </row>
    <row r="68">
      <c r="A68" s="4" t="inlineStr">
        <is>
          <t>Obligations to Third Party Suppliers</t>
        </is>
      </c>
      <c r="B68" s="5" t="n">
        <v>52883</v>
      </c>
      <c r="C68" s="5" t="n">
        <v>56952</v>
      </c>
    </row>
    <row r="69">
      <c r="A69" s="4" t="inlineStr">
        <is>
          <t>Regulatory Liabilities</t>
        </is>
      </c>
      <c r="B69" s="5" t="n">
        <v>164946</v>
      </c>
      <c r="C69" s="5" t="n">
        <v>82763</v>
      </c>
    </row>
    <row r="70">
      <c r="A70" s="4" t="inlineStr">
        <is>
          <t>Derivative Liabilities</t>
        </is>
      </c>
      <c r="B70" s="5" t="n">
        <v>69218</v>
      </c>
      <c r="C70" s="5" t="n">
        <v>67804</v>
      </c>
    </row>
    <row r="71">
      <c r="A71" s="4" t="inlineStr">
        <is>
          <t>Other Current Liabilities</t>
        </is>
      </c>
      <c r="B71" s="5" t="n">
        <v>131939</v>
      </c>
      <c r="C71" s="5" t="n">
        <v>132339</v>
      </c>
    </row>
    <row r="72">
      <c r="A72" s="4" t="inlineStr">
        <is>
          <t>Total Current Liabilities</t>
        </is>
      </c>
      <c r="B72" s="5" t="n">
        <v>1316587</v>
      </c>
      <c r="C72" s="5" t="n">
        <v>876149</v>
      </c>
    </row>
    <row r="73">
      <c r="A73" s="3" t="inlineStr">
        <is>
          <t>Deferred Credits and Other Liabilities:</t>
        </is>
      </c>
    </row>
    <row r="74">
      <c r="A74" s="4" t="inlineStr">
        <is>
          <t>Accumulated Deferred Income Taxes</t>
        </is>
      </c>
      <c r="B74" s="5" t="n">
        <v>1350403</v>
      </c>
      <c r="C74" s="5" t="n">
        <v>1244551</v>
      </c>
    </row>
    <row r="75">
      <c r="A75" s="4" t="inlineStr">
        <is>
          <t>Regulatory Liabilities</t>
        </is>
      </c>
      <c r="B75" s="5" t="n">
        <v>1196255</v>
      </c>
      <c r="C75" s="5" t="n">
        <v>1164991</v>
      </c>
    </row>
    <row r="76">
      <c r="A76" s="4" t="inlineStr">
        <is>
          <t>Derivative Liabilities</t>
        </is>
      </c>
      <c r="B76" s="5" t="n">
        <v>312933</v>
      </c>
      <c r="C76" s="5" t="n">
        <v>338594</v>
      </c>
    </row>
    <row r="77">
      <c r="A77" s="4" t="inlineStr">
        <is>
          <t>Accrued Pension, SERP and PBOP</t>
        </is>
      </c>
      <c r="B77" s="5" t="n">
        <v>325173</v>
      </c>
      <c r="C77" s="5" t="n">
        <v>391159</v>
      </c>
    </row>
    <row r="78">
      <c r="A78" s="4" t="inlineStr">
        <is>
          <t>Other Long-Term Liabilities</t>
        </is>
      </c>
      <c r="B78" s="5" t="n">
        <v>153938</v>
      </c>
      <c r="C78" s="5" t="n">
        <v>147586</v>
      </c>
    </row>
    <row r="79">
      <c r="A79" s="4" t="inlineStr">
        <is>
          <t>Total Deferred Credits and Other Liabilities</t>
        </is>
      </c>
      <c r="B79" s="5" t="n">
        <v>3338702</v>
      </c>
      <c r="C79" s="5" t="n">
        <v>3286881</v>
      </c>
    </row>
    <row r="80">
      <c r="A80" s="4" t="inlineStr">
        <is>
          <t>Long-Term Debt</t>
        </is>
      </c>
      <c r="B80" s="5" t="n">
        <v>3518115</v>
      </c>
      <c r="C80" s="5" t="n">
        <v>3518136</v>
      </c>
    </row>
    <row r="81">
      <c r="A81" s="4" t="inlineStr">
        <is>
          <t>Noncontrolling Interest – Preferred Stock of Subsidiaries</t>
        </is>
      </c>
      <c r="B81" s="5" t="n">
        <v>116200</v>
      </c>
      <c r="C81" s="5" t="n">
        <v>116200</v>
      </c>
    </row>
    <row r="82">
      <c r="A82" s="3" t="inlineStr">
        <is>
          <t>Common Shareholders' Equity:</t>
        </is>
      </c>
    </row>
    <row r="83">
      <c r="A83" s="4" t="inlineStr">
        <is>
          <t>Common Shares</t>
        </is>
      </c>
      <c r="B83" s="5" t="n">
        <v>60352</v>
      </c>
      <c r="C83" s="5" t="n">
        <v>60352</v>
      </c>
    </row>
    <row r="84">
      <c r="A84" s="4" t="inlineStr">
        <is>
          <t>Capital Surplus, Paid In</t>
        </is>
      </c>
      <c r="B84" s="5" t="n">
        <v>2660765</v>
      </c>
      <c r="C84" s="5" t="n">
        <v>2535765</v>
      </c>
    </row>
    <row r="85">
      <c r="A85" s="4" t="inlineStr">
        <is>
          <t>Retained Earnings</t>
        </is>
      </c>
      <c r="B85" s="5" t="n">
        <v>2072928</v>
      </c>
      <c r="C85" s="5" t="n">
        <v>1791392</v>
      </c>
    </row>
    <row r="86">
      <c r="A86" s="4" t="inlineStr">
        <is>
          <t>Accumulated Other Comprehensive Income (Loss)</t>
        </is>
      </c>
      <c r="B86" s="5" t="n">
        <v>307</v>
      </c>
      <c r="C86" s="5" t="n">
        <v>316</v>
      </c>
    </row>
    <row r="87">
      <c r="A87" s="4" t="inlineStr">
        <is>
          <t>Common Shareholders' Equity</t>
        </is>
      </c>
      <c r="B87" s="5" t="n">
        <v>4794352</v>
      </c>
      <c r="C87" s="5" t="n">
        <v>4387825</v>
      </c>
    </row>
    <row r="88">
      <c r="A88" s="4" t="inlineStr">
        <is>
          <t>Commitments and Contingencies (Note 9)</t>
        </is>
      </c>
      <c r="B88" s="4" t="inlineStr">
        <is>
          <t xml:space="preserve"> </t>
        </is>
      </c>
      <c r="C88" s="4" t="inlineStr">
        <is>
          <t xml:space="preserve"> </t>
        </is>
      </c>
    </row>
    <row r="89">
      <c r="A89" s="4" t="inlineStr">
        <is>
          <t>Total Liabilities and Capitalization</t>
        </is>
      </c>
      <c r="B89" s="5" t="n">
        <v>13083956</v>
      </c>
      <c r="C89" s="5" t="n">
        <v>12185191</v>
      </c>
    </row>
    <row r="90">
      <c r="A90" s="4" t="inlineStr">
        <is>
          <t>NSTAR Electric Company</t>
        </is>
      </c>
    </row>
    <row r="91">
      <c r="A91" s="3" t="inlineStr">
        <is>
          <t>Current Assets:</t>
        </is>
      </c>
    </row>
    <row r="92">
      <c r="A92" s="4" t="inlineStr">
        <is>
          <t>Cash and Cash Equivalents</t>
        </is>
      </c>
      <c r="B92" s="5" t="n">
        <v>87</v>
      </c>
      <c r="C92" s="5" t="n">
        <v>52</v>
      </c>
    </row>
    <row r="93">
      <c r="A93" s="4" t="inlineStr">
        <is>
          <t>Receivables, Net (net of allowance for uncollectible accounts)</t>
        </is>
      </c>
      <c r="B93" s="5" t="n">
        <v>439504</v>
      </c>
      <c r="C93" s="5" t="n">
        <v>346785</v>
      </c>
    </row>
    <row r="94">
      <c r="A94" s="4" t="inlineStr">
        <is>
          <t>Accounts Receivable from Affiliated Companies</t>
        </is>
      </c>
      <c r="B94" s="5" t="n">
        <v>30599</v>
      </c>
      <c r="C94" s="5" t="n">
        <v>29914</v>
      </c>
    </row>
    <row r="95">
      <c r="A95" s="4" t="inlineStr">
        <is>
          <t>Unbilled Revenues</t>
        </is>
      </c>
      <c r="B95" s="5" t="n">
        <v>44936</v>
      </c>
      <c r="C95" s="5" t="n">
        <v>37482</v>
      </c>
    </row>
    <row r="96">
      <c r="A96" s="4" t="inlineStr">
        <is>
          <t>Fuel, Materials, Supplies and REC Inventory</t>
        </is>
      </c>
      <c r="B96" s="5" t="n">
        <v>96351</v>
      </c>
      <c r="C96" s="5" t="n">
        <v>124060</v>
      </c>
    </row>
    <row r="97">
      <c r="A97" s="4" t="inlineStr">
        <is>
          <t>Regulatory Assets</t>
        </is>
      </c>
      <c r="B97" s="5" t="n">
        <v>278604</v>
      </c>
      <c r="C97" s="5" t="n">
        <v>285591</v>
      </c>
    </row>
    <row r="98">
      <c r="A98" s="4" t="inlineStr">
        <is>
          <t>Prepayments and Other Current Assets</t>
        </is>
      </c>
      <c r="B98" s="5" t="n">
        <v>17613</v>
      </c>
      <c r="C98" s="5" t="n">
        <v>31150</v>
      </c>
    </row>
    <row r="99">
      <c r="A99" s="4" t="inlineStr">
        <is>
          <t>Total Current Assets</t>
        </is>
      </c>
      <c r="B99" s="5" t="n">
        <v>907694</v>
      </c>
      <c r="C99" s="5" t="n">
        <v>855034</v>
      </c>
    </row>
    <row r="100">
      <c r="A100" s="4" t="inlineStr">
        <is>
          <t>Property, Plant and Equipment, Net</t>
        </is>
      </c>
      <c r="B100" s="5" t="n">
        <v>9943408</v>
      </c>
      <c r="C100" s="5" t="n">
        <v>9472770</v>
      </c>
    </row>
    <row r="101">
      <c r="A101" s="3" t="inlineStr">
        <is>
          <t>Deferred Debits and Other Assets:</t>
        </is>
      </c>
    </row>
    <row r="102">
      <c r="A102" s="4" t="inlineStr">
        <is>
          <t>Regulatory Assets</t>
        </is>
      </c>
      <c r="B102" s="5" t="n">
        <v>1194092</v>
      </c>
      <c r="C102" s="5" t="n">
        <v>1250029</v>
      </c>
    </row>
    <row r="103">
      <c r="A103" s="4" t="inlineStr">
        <is>
          <t>Prepaid PBOP</t>
        </is>
      </c>
      <c r="B103" s="5" t="n">
        <v>192579</v>
      </c>
      <c r="C103" s="5" t="n">
        <v>166058</v>
      </c>
    </row>
    <row r="104">
      <c r="A104" s="4" t="inlineStr">
        <is>
          <t>Other Long-Term Assets</t>
        </is>
      </c>
      <c r="B104" s="5" t="n">
        <v>148282</v>
      </c>
      <c r="C104" s="5" t="n">
        <v>144368</v>
      </c>
    </row>
    <row r="105">
      <c r="A105" s="4" t="inlineStr">
        <is>
          <t>Total Deferred Debits and Other Assets</t>
        </is>
      </c>
      <c r="B105" s="5" t="n">
        <v>1534953</v>
      </c>
      <c r="C105" s="5" t="n">
        <v>1560455</v>
      </c>
    </row>
    <row r="106">
      <c r="A106" s="4" t="inlineStr">
        <is>
          <t>Total Assets</t>
        </is>
      </c>
      <c r="B106" s="5" t="n">
        <v>12386055</v>
      </c>
      <c r="C106" s="5" t="n">
        <v>11888259</v>
      </c>
    </row>
    <row r="107">
      <c r="A107" s="3" t="inlineStr">
        <is>
          <t>Current Liabilities:</t>
        </is>
      </c>
    </row>
    <row r="108">
      <c r="A108" s="4" t="inlineStr">
        <is>
          <t>Notes Payable</t>
        </is>
      </c>
      <c r="B108" s="5" t="n">
        <v>60500</v>
      </c>
      <c r="C108" s="5" t="n">
        <v>10500</v>
      </c>
    </row>
    <row r="109">
      <c r="A109" s="4" t="inlineStr">
        <is>
          <t>Notes Payable to Eversource Parent</t>
        </is>
      </c>
      <c r="B109" s="5" t="n">
        <v>36600</v>
      </c>
      <c r="C109" s="5" t="n">
        <v>30300</v>
      </c>
    </row>
    <row r="110">
      <c r="A110" s="4" t="inlineStr">
        <is>
          <t>Long-Term Debt – Current Portion</t>
        </is>
      </c>
      <c r="B110" s="5" t="n">
        <v>250000</v>
      </c>
      <c r="C110" s="5" t="n">
        <v>95000</v>
      </c>
    </row>
    <row r="111">
      <c r="A111" s="4" t="inlineStr">
        <is>
          <t>Accounts Payable</t>
        </is>
      </c>
      <c r="B111" s="5" t="n">
        <v>304025</v>
      </c>
      <c r="C111" s="5" t="n">
        <v>363691</v>
      </c>
    </row>
    <row r="112">
      <c r="A112" s="4" t="inlineStr">
        <is>
          <t>Accounts Payable to Affiliated Companies</t>
        </is>
      </c>
      <c r="B112" s="5" t="n">
        <v>84942</v>
      </c>
      <c r="C112" s="5" t="n">
        <v>96307</v>
      </c>
    </row>
    <row r="113">
      <c r="A113" s="4" t="inlineStr">
        <is>
          <t>Obligations to Third Party Suppliers</t>
        </is>
      </c>
      <c r="B113" s="5" t="n">
        <v>115194</v>
      </c>
      <c r="C113" s="5" t="n">
        <v>108827</v>
      </c>
    </row>
    <row r="114">
      <c r="A114" s="4" t="inlineStr">
        <is>
          <t>Renewable Portfolio Standards Compliance Obligations</t>
        </is>
      </c>
      <c r="B114" s="5" t="n">
        <v>92000</v>
      </c>
      <c r="C114" s="5" t="n">
        <v>150429</v>
      </c>
    </row>
    <row r="115">
      <c r="A115" s="4" t="inlineStr">
        <is>
          <t>Regulatory Liabilities</t>
        </is>
      </c>
      <c r="B115" s="5" t="n">
        <v>210744</v>
      </c>
      <c r="C115" s="5" t="n">
        <v>209180</v>
      </c>
    </row>
    <row r="116">
      <c r="A116" s="4" t="inlineStr">
        <is>
          <t>Other Current Liabilities</t>
        </is>
      </c>
      <c r="B116" s="5" t="n">
        <v>104725</v>
      </c>
      <c r="C116" s="5" t="n">
        <v>71333</v>
      </c>
    </row>
    <row r="117">
      <c r="A117" s="4" t="inlineStr">
        <is>
          <t>Total Current Liabilities</t>
        </is>
      </c>
      <c r="B117" s="5" t="n">
        <v>1258730</v>
      </c>
      <c r="C117" s="5" t="n">
        <v>1135567</v>
      </c>
    </row>
    <row r="118">
      <c r="A118" s="3" t="inlineStr">
        <is>
          <t>Deferred Credits and Other Liabilities:</t>
        </is>
      </c>
    </row>
    <row r="119">
      <c r="A119" s="4" t="inlineStr">
        <is>
          <t>Accumulated Deferred Income Taxes</t>
        </is>
      </c>
      <c r="B119" s="5" t="n">
        <v>1394072</v>
      </c>
      <c r="C119" s="5" t="n">
        <v>1357265</v>
      </c>
    </row>
    <row r="120">
      <c r="A120" s="4" t="inlineStr">
        <is>
          <t>Regulatory Liabilities</t>
        </is>
      </c>
      <c r="B120" s="5" t="n">
        <v>1534760</v>
      </c>
      <c r="C120" s="5" t="n">
        <v>1516585</v>
      </c>
    </row>
    <row r="121">
      <c r="A121" s="4" t="inlineStr">
        <is>
          <t>Accrued Pension, SERP and PBOP</t>
        </is>
      </c>
      <c r="B121" s="5" t="n">
        <v>84088</v>
      </c>
      <c r="C121" s="5" t="n">
        <v>108243</v>
      </c>
    </row>
    <row r="122">
      <c r="A122" s="4" t="inlineStr">
        <is>
          <t>Other Long-Term Liabilities</t>
        </is>
      </c>
      <c r="B122" s="5" t="n">
        <v>353030</v>
      </c>
      <c r="C122" s="5" t="n">
        <v>320629</v>
      </c>
    </row>
    <row r="123">
      <c r="A123" s="4" t="inlineStr">
        <is>
          <t>Total Deferred Credits and Other Liabilities</t>
        </is>
      </c>
      <c r="B123" s="5" t="n">
        <v>3365950</v>
      </c>
      <c r="C123" s="5" t="n">
        <v>3302722</v>
      </c>
    </row>
    <row r="124">
      <c r="A124" s="4" t="inlineStr">
        <is>
          <t>Long-Term Debt</t>
        </is>
      </c>
      <c r="B124" s="5" t="n">
        <v>3392836</v>
      </c>
      <c r="C124" s="5" t="n">
        <v>3247086</v>
      </c>
    </row>
    <row r="125">
      <c r="A125" s="4" t="inlineStr">
        <is>
          <t>Noncontrolling Interest – Preferred Stock of Subsidiaries</t>
        </is>
      </c>
      <c r="B125" s="5" t="n">
        <v>43000</v>
      </c>
      <c r="C125" s="5" t="n">
        <v>43000</v>
      </c>
    </row>
    <row r="126">
      <c r="A126" s="3" t="inlineStr">
        <is>
          <t>Common Shareholders' Equity:</t>
        </is>
      </c>
    </row>
    <row r="127">
      <c r="A127" s="4" t="inlineStr">
        <is>
          <t>Common Shares</t>
        </is>
      </c>
      <c r="B127" s="5" t="n">
        <v>0</v>
      </c>
      <c r="C127" s="5" t="n">
        <v>0</v>
      </c>
    </row>
    <row r="128">
      <c r="A128" s="4" t="inlineStr">
        <is>
          <t>Capital Surplus, Paid In</t>
        </is>
      </c>
      <c r="B128" s="5" t="n">
        <v>1813442</v>
      </c>
      <c r="C128" s="5" t="n">
        <v>1813442</v>
      </c>
    </row>
    <row r="129">
      <c r="A129" s="4" t="inlineStr">
        <is>
          <t>Retained Earnings</t>
        </is>
      </c>
      <c r="B129" s="5" t="n">
        <v>2511742</v>
      </c>
      <c r="C129" s="5" t="n">
        <v>2346287</v>
      </c>
    </row>
    <row r="130">
      <c r="A130" s="4" t="inlineStr">
        <is>
          <t>Accumulated Other Comprehensive Income (Loss)</t>
        </is>
      </c>
      <c r="B130" s="5" t="n">
        <v>355</v>
      </c>
      <c r="C130" s="5" t="n">
        <v>155</v>
      </c>
    </row>
    <row r="131">
      <c r="A131" s="4" t="inlineStr">
        <is>
          <t>Common Shareholders' Equity</t>
        </is>
      </c>
      <c r="B131" s="5" t="n">
        <v>4325539</v>
      </c>
      <c r="C131" s="5" t="n">
        <v>4159884</v>
      </c>
    </row>
    <row r="132">
      <c r="A132" s="4" t="inlineStr">
        <is>
          <t>Commitments and Contingencies (Note 9)</t>
        </is>
      </c>
      <c r="B132" s="4" t="inlineStr">
        <is>
          <t xml:space="preserve"> </t>
        </is>
      </c>
      <c r="C132" s="4" t="inlineStr">
        <is>
          <t xml:space="preserve"> </t>
        </is>
      </c>
    </row>
    <row r="133">
      <c r="A133" s="4" t="inlineStr">
        <is>
          <t>Total Liabilities and Capitalization</t>
        </is>
      </c>
      <c r="B133" s="5" t="n">
        <v>12386055</v>
      </c>
      <c r="C133" s="5" t="n">
        <v>11888259</v>
      </c>
    </row>
    <row r="134">
      <c r="A134" s="4" t="inlineStr">
        <is>
          <t>Public Service Company of New Hampshire</t>
        </is>
      </c>
    </row>
    <row r="135">
      <c r="A135" s="3" t="inlineStr">
        <is>
          <t>Current Assets:</t>
        </is>
      </c>
    </row>
    <row r="136">
      <c r="A136" s="4" t="inlineStr">
        <is>
          <t>Cash and Cash Equivalents</t>
        </is>
      </c>
      <c r="B136" s="5" t="n">
        <v>767</v>
      </c>
      <c r="C136" s="5" t="n">
        <v>413</v>
      </c>
    </row>
    <row r="137">
      <c r="A137" s="4" t="inlineStr">
        <is>
          <t>Receivables, Net (net of allowance for uncollectible accounts)</t>
        </is>
      </c>
      <c r="B137" s="5" t="n">
        <v>121125</v>
      </c>
      <c r="C137" s="5" t="n">
        <v>99934</v>
      </c>
    </row>
    <row r="138">
      <c r="A138" s="4" t="inlineStr">
        <is>
          <t>Accounts Receivable from Affiliated Companies</t>
        </is>
      </c>
      <c r="B138" s="5" t="n">
        <v>11280</v>
      </c>
      <c r="C138" s="5" t="n">
        <v>6763</v>
      </c>
    </row>
    <row r="139">
      <c r="A139" s="4" t="inlineStr">
        <is>
          <t>Unbilled Revenues</t>
        </is>
      </c>
      <c r="B139" s="5" t="n">
        <v>40003</v>
      </c>
      <c r="C139" s="5" t="n">
        <v>48146</v>
      </c>
    </row>
    <row r="140">
      <c r="A140" s="4" t="inlineStr">
        <is>
          <t>Fuel, Materials, Supplies and REC Inventory</t>
        </is>
      </c>
      <c r="B140" s="5" t="n">
        <v>25258</v>
      </c>
      <c r="C140" s="5" t="n">
        <v>24957</v>
      </c>
    </row>
    <row r="141">
      <c r="A141" s="4" t="inlineStr">
        <is>
          <t>Regulatory Assets</t>
        </is>
      </c>
      <c r="B141" s="5" t="n">
        <v>103570</v>
      </c>
      <c r="C141" s="5" t="n">
        <v>84053</v>
      </c>
    </row>
    <row r="142">
      <c r="A142" s="4" t="inlineStr">
        <is>
          <t>Special Deposits</t>
        </is>
      </c>
      <c r="B142" s="5" t="n">
        <v>19088</v>
      </c>
      <c r="C142" s="5" t="n">
        <v>32513</v>
      </c>
    </row>
    <row r="143">
      <c r="A143" s="4" t="inlineStr">
        <is>
          <t>Prepayments and Other Current Assets</t>
        </is>
      </c>
      <c r="B143" s="5" t="n">
        <v>12819</v>
      </c>
      <c r="C143" s="5" t="n">
        <v>19431</v>
      </c>
    </row>
    <row r="144">
      <c r="A144" s="4" t="inlineStr">
        <is>
          <t>Total Current Assets</t>
        </is>
      </c>
      <c r="B144" s="5" t="n">
        <v>333910</v>
      </c>
      <c r="C144" s="5" t="n">
        <v>316210</v>
      </c>
    </row>
    <row r="145">
      <c r="A145" s="4" t="inlineStr">
        <is>
          <t>Property, Plant and Equipment, Net</t>
        </is>
      </c>
      <c r="B145" s="5" t="n">
        <v>3319483</v>
      </c>
      <c r="C145" s="5" t="n">
        <v>3129506</v>
      </c>
    </row>
    <row r="146">
      <c r="A146" s="3" t="inlineStr">
        <is>
          <t>Deferred Debits and Other Assets:</t>
        </is>
      </c>
    </row>
    <row r="147">
      <c r="A147" s="4" t="inlineStr">
        <is>
          <t>Regulatory Assets</t>
        </is>
      </c>
      <c r="B147" s="5" t="n">
        <v>808784</v>
      </c>
      <c r="C147" s="5" t="n">
        <v>861672</v>
      </c>
    </row>
    <row r="148">
      <c r="A148" s="4" t="inlineStr">
        <is>
          <t>Other Long-Term Assets</t>
        </is>
      </c>
      <c r="B148" s="5" t="n">
        <v>37128</v>
      </c>
      <c r="C148" s="5" t="n">
        <v>43270</v>
      </c>
    </row>
    <row r="149">
      <c r="A149" s="4" t="inlineStr">
        <is>
          <t>Total Deferred Debits and Other Assets</t>
        </is>
      </c>
      <c r="B149" s="5" t="n">
        <v>845912</v>
      </c>
      <c r="C149" s="5" t="n">
        <v>904942</v>
      </c>
    </row>
    <row r="150">
      <c r="A150" s="4" t="inlineStr">
        <is>
          <t>Total Assets</t>
        </is>
      </c>
      <c r="B150" s="5" t="n">
        <v>4499305</v>
      </c>
      <c r="C150" s="5" t="n">
        <v>4350658</v>
      </c>
    </row>
    <row r="151">
      <c r="A151" s="3" t="inlineStr">
        <is>
          <t>Current Liabilities:</t>
        </is>
      </c>
    </row>
    <row r="152">
      <c r="A152" s="4" t="inlineStr">
        <is>
          <t>Notes Payable to Eversource Parent</t>
        </is>
      </c>
      <c r="B152" s="5" t="n">
        <v>29100</v>
      </c>
      <c r="C152" s="5" t="n">
        <v>27000</v>
      </c>
    </row>
    <row r="153">
      <c r="A153" s="4" t="inlineStr">
        <is>
          <t>Long-Term Debt – Current Portion</t>
        </is>
      </c>
      <c r="B153" s="5" t="n">
        <v>282000</v>
      </c>
      <c r="C153" s="5" t="n">
        <v>0</v>
      </c>
    </row>
    <row r="154">
      <c r="A154" s="4" t="inlineStr">
        <is>
          <t>Rate Reduction Bonds – Current Portion</t>
        </is>
      </c>
      <c r="B154" s="5" t="n">
        <v>43210</v>
      </c>
      <c r="C154" s="5" t="n">
        <v>43210</v>
      </c>
    </row>
    <row r="155">
      <c r="A155" s="4" t="inlineStr">
        <is>
          <t>Accounts Payable</t>
        </is>
      </c>
      <c r="B155" s="5" t="n">
        <v>110150</v>
      </c>
      <c r="C155" s="5" t="n">
        <v>127081</v>
      </c>
    </row>
    <row r="156">
      <c r="A156" s="4" t="inlineStr">
        <is>
          <t>Accounts Payable to Affiliated Companies</t>
        </is>
      </c>
      <c r="B156" s="5" t="n">
        <v>25728</v>
      </c>
      <c r="C156" s="5" t="n">
        <v>37946</v>
      </c>
    </row>
    <row r="157">
      <c r="A157" s="4" t="inlineStr">
        <is>
          <t>Regulatory Liabilities</t>
        </is>
      </c>
      <c r="B157" s="5" t="n">
        <v>61457</v>
      </c>
      <c r="C157" s="5" t="n">
        <v>65766</v>
      </c>
    </row>
    <row r="158">
      <c r="A158" s="4" t="inlineStr">
        <is>
          <t>Accrued Interest</t>
        </is>
      </c>
      <c r="B158" s="5" t="n">
        <v>14690</v>
      </c>
      <c r="C158" s="5" t="n">
        <v>19138</v>
      </c>
    </row>
    <row r="159">
      <c r="A159" s="4" t="inlineStr">
        <is>
          <t>Other Current Liabilities</t>
        </is>
      </c>
      <c r="B159" s="5" t="n">
        <v>36182</v>
      </c>
      <c r="C159" s="5" t="n">
        <v>32736</v>
      </c>
    </row>
    <row r="160">
      <c r="A160" s="4" t="inlineStr">
        <is>
          <t>Total Current Liabilities</t>
        </is>
      </c>
      <c r="B160" s="5" t="n">
        <v>602517</v>
      </c>
      <c r="C160" s="5" t="n">
        <v>352877</v>
      </c>
    </row>
    <row r="161">
      <c r="A161" s="3" t="inlineStr">
        <is>
          <t>Deferred Credits and Other Liabilities:</t>
        </is>
      </c>
    </row>
    <row r="162">
      <c r="A162" s="4" t="inlineStr">
        <is>
          <t>Accumulated Deferred Income Taxes</t>
        </is>
      </c>
      <c r="B162" s="5" t="n">
        <v>525422</v>
      </c>
      <c r="C162" s="5" t="n">
        <v>506212</v>
      </c>
    </row>
    <row r="163">
      <c r="A163" s="4" t="inlineStr">
        <is>
          <t>Regulatory Liabilities</t>
        </is>
      </c>
      <c r="B163" s="5" t="n">
        <v>406211</v>
      </c>
      <c r="C163" s="5" t="n">
        <v>413381</v>
      </c>
    </row>
    <row r="164">
      <c r="A164" s="4" t="inlineStr">
        <is>
          <t>Accrued Pension, SERP and PBOP</t>
        </is>
      </c>
      <c r="B164" s="5" t="n">
        <v>123609</v>
      </c>
      <c r="C164" s="5" t="n">
        <v>157638</v>
      </c>
    </row>
    <row r="165">
      <c r="A165" s="4" t="inlineStr">
        <is>
          <t>Other Long-Term Liabilities</t>
        </is>
      </c>
      <c r="B165" s="5" t="n">
        <v>39320</v>
      </c>
      <c r="C165" s="5" t="n">
        <v>37075</v>
      </c>
    </row>
    <row r="166">
      <c r="A166" s="4" t="inlineStr">
        <is>
          <t>Total Deferred Credits and Other Liabilities</t>
        </is>
      </c>
      <c r="B166" s="5" t="n">
        <v>1094562</v>
      </c>
      <c r="C166" s="5" t="n">
        <v>1114306</v>
      </c>
    </row>
    <row r="167">
      <c r="A167" s="4" t="inlineStr">
        <is>
          <t>Long-Term Debt</t>
        </is>
      </c>
      <c r="B167" s="5" t="n">
        <v>816974</v>
      </c>
      <c r="C167" s="5" t="n">
        <v>951620</v>
      </c>
    </row>
    <row r="168">
      <c r="A168" s="4" t="inlineStr">
        <is>
          <t>Rate Reduction Bonds</t>
        </is>
      </c>
      <c r="B168" s="5" t="n">
        <v>496912</v>
      </c>
      <c r="C168" s="5" t="n">
        <v>540122</v>
      </c>
    </row>
    <row r="169">
      <c r="A169" s="3" t="inlineStr">
        <is>
          <t>Common Shareholders' Equity:</t>
        </is>
      </c>
    </row>
    <row r="170">
      <c r="A170" s="4" t="inlineStr">
        <is>
          <t>Common Shares</t>
        </is>
      </c>
      <c r="B170" s="5" t="n">
        <v>0</v>
      </c>
      <c r="C170" s="5" t="n">
        <v>0</v>
      </c>
    </row>
    <row r="171">
      <c r="A171" s="4" t="inlineStr">
        <is>
          <t>Capital Surplus, Paid In</t>
        </is>
      </c>
      <c r="B171" s="5" t="n">
        <v>903134</v>
      </c>
      <c r="C171" s="5" t="n">
        <v>903134</v>
      </c>
    </row>
    <row r="172">
      <c r="A172" s="4" t="inlineStr">
        <is>
          <t>Retained Earnings</t>
        </is>
      </c>
      <c r="B172" s="5" t="n">
        <v>586090</v>
      </c>
      <c r="C172" s="5" t="n">
        <v>490306</v>
      </c>
    </row>
    <row r="173">
      <c r="A173" s="4" t="inlineStr">
        <is>
          <t>Accumulated Other Comprehensive Income (Loss)</t>
        </is>
      </c>
      <c r="B173" s="5" t="n">
        <v>-884</v>
      </c>
      <c r="C173" s="5" t="n">
        <v>-1707</v>
      </c>
    </row>
    <row r="174">
      <c r="A174" s="4" t="inlineStr">
        <is>
          <t>Common Shareholders' Equity</t>
        </is>
      </c>
      <c r="B174" s="5" t="n">
        <v>1488340</v>
      </c>
      <c r="C174" s="5" t="n">
        <v>1391733</v>
      </c>
    </row>
    <row r="175">
      <c r="A175" s="4" t="inlineStr">
        <is>
          <t>Commitments and Contingencies (Note 9)</t>
        </is>
      </c>
      <c r="B175" s="4" t="inlineStr">
        <is>
          <t xml:space="preserve"> </t>
        </is>
      </c>
      <c r="C175" s="4" t="inlineStr">
        <is>
          <t xml:space="preserve"> </t>
        </is>
      </c>
    </row>
    <row r="176">
      <c r="A176" s="4" t="inlineStr">
        <is>
          <t>Total Liabilities and Capitalization</t>
        </is>
      </c>
      <c r="B176" s="6" t="n">
        <v>4499305</v>
      </c>
      <c r="C176" s="6" t="n">
        <v>4350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Sep. 30, 2020</t>
        </is>
      </c>
    </row>
    <row r="3">
      <c r="A3" s="3" t="inlineStr">
        <is>
          <t>Equity [Abstract]</t>
        </is>
      </c>
    </row>
    <row r="4">
      <c r="A4" s="4" t="inlineStr">
        <is>
          <t>COMMON SHARES</t>
        </is>
      </c>
      <c r="B4" s="4" t="inlineStr">
        <is>
          <t>COMMON SHARES The following table sets forth the Eversource parent common shares and the shares of common stock of CL&amp;P, NSTAR Electric and PSNH that were authorized and issued, as well as the respective per share par values: Shares Authorized as of September 30, 2020 and December 31, 2019 Issued as of Par Value September 30, 2020 December 31, 2019 Eversource $ 5 380,000,000 357,818,402 345,858,402 CL&amp;P $ 10 24,500,000 6,035,205 6,035,205 NSTAR Electric $ 1 100,000,000 200 200 PSNH $ 1 100,000,000 301 301 Common Share Issuances and 2019 Forward Sale Agreement: On June 15, 2020, Eversource completed an equity offering of 6,000,000 common shares at a price per share of $86.26 . Eversource used the net proceeds of this offering to fund a portion of the purchase of the assets of CMA that closed on October 9, 2020. The issuance of these common shares resulted in proceeds of $509.2 million , net of issuance costs. In June 2019, Eversource completed an equity offering consisting of 5,980,000 common shares issued directly by the Company and 11,960,000 common shares issuable pursuant to a forward sale agreement with an investment bank. Under the forward sale agreement, 11,960,000 common shares were borrowed from third parties and sold by the underwriters. The forward sale agreement allowed Eversource, at its election and prior to May 29, 2020, to physically settle the forward sale agreement by issuing common shares in exchange for net proceeds at the then-applicable forward sale price specified by the agreement (initially, $71.48 per share) or, alternatively, to settle the forward sale agreement in whole or in part through the delivery or receipt of shares or cash. The forward sale price was subject to adjustment daily based on a floating interest rate factor and would decrease in respect of certain fixed amounts specified in the agreement, such as dividends. Eversource issued 6,000,000 common shares under the forward sale agreement in December 2019. On March 23, 2020, Eversource physically settled a portion of the forward sale agreement by delivering 1,500,000 common shares in exchange for net proceeds of $105.7 million . Subsequently, on March 26, 2020, Eversource physically settled the remaining portion of the forward sale agreement by delivering 4,460,000 common shares in exchange for net proceeds of $314.1 million . The forward sale price used to determine the cash proceeds received by Eversource was calculated based on the initial forward sale price, as adjusted in accordance with the forward sale agreement. The March and June 2020 common share issuances of 5,960,000 and 6,000,000 , respectively, resulted in total proceeds of $929.0 million , net of issuance costs, and were reflected in shareholders' equity and as financing activities on the statement of cash flows. Issuances of shares under the forward sale agreement are classified as equity transactions. Accordingly, no amounts relating to the forward sale agreement were recorded in the financial statements until settlements took place. Prior to any settlements, the only impact to the financial statements was the inclusion of incremental shares within the calculation of diluted EPS using the treasury stock method. See Note 14, "Earnings Per Share," to the financial statements for information on the forward sale agreement’s impact on the calculation of diluted EPS. Eversource used the net proceeds received from the direct issuance of common shares and the net proceeds received from settlement of the forward sale agreement to repay short-term debt under the commercial paper program, to partially fund the purchase of the assets of CMA, to fund capital spending and clean energy initiatives, and for general corporate purposes. Treasury Shares: As of September 30, 2020 and December 31, 2019 , there were 15,020,929 and 15,977,757 Eversource common shares held as treasury shares, respectively. As of September 30, 2020 and December 31, 2019 , Eversource common shares outstanding were 342,797,473 and 329,880,645 , respectively. Dividends on the preferred stock of CL&amp;P and NSTAR Electric totaled $1.9 million for each of the three months ended September 30, 2020 and 2019 and $5.6 million for each of the nine months ended September 30, 2020 and 2019 . These dividends were presented as Net Income Attributable to Noncontrolling Interests on the Eversource statements of income. Noncontrolling Interest – Preferred Stock of Subsidiaries on the Eversource balance sheets totaled $155.6 million as of September 30, 2020 and December 31, 2019 . On the Eversource balance sheets, Common Shareholders' Equity was fully attributable to Eversource parent and Noncontrolling Interest – Preferred Stock of Subsidiaries was fully attributable to the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HOLDERS' EQUITY AND NONCONTROLLING INTERESTS</t>
        </is>
      </c>
      <c r="B1" s="2" t="inlineStr">
        <is>
          <t>9 Months Ended</t>
        </is>
      </c>
    </row>
    <row r="2">
      <c r="B2" s="2" t="inlineStr">
        <is>
          <t>Sep. 30, 2020</t>
        </is>
      </c>
    </row>
    <row r="3">
      <c r="A3" s="3" t="inlineStr">
        <is>
          <t>Equity [Abstract]</t>
        </is>
      </c>
    </row>
    <row r="4">
      <c r="A4" s="4" t="inlineStr">
        <is>
          <t>COMMON SHAREHOLDERS' EQUITY AND NONCONTROLLING INTERESTS</t>
        </is>
      </c>
      <c r="B4" s="4" t="inlineStr">
        <is>
          <t>COMMON SHARES The following table sets forth the Eversource parent common shares and the shares of common stock of CL&amp;P, NSTAR Electric and PSNH that were authorized and issued, as well as the respective per share par values: Shares Authorized as of September 30, 2020 and December 31, 2019 Issued as of Par Value September 30, 2020 December 31, 2019 Eversource $ 5 380,000,000 357,818,402 345,858,402 CL&amp;P $ 10 24,500,000 6,035,205 6,035,205 NSTAR Electric $ 1 100,000,000 200 200 PSNH $ 1 100,000,000 301 301 Common Share Issuances and 2019 Forward Sale Agreement: On June 15, 2020, Eversource completed an equity offering of 6,000,000 common shares at a price per share of $86.26 . Eversource used the net proceeds of this offering to fund a portion of the purchase of the assets of CMA that closed on October 9, 2020. The issuance of these common shares resulted in proceeds of $509.2 million , net of issuance costs. In June 2019, Eversource completed an equity offering consisting of 5,980,000 common shares issued directly by the Company and 11,960,000 common shares issuable pursuant to a forward sale agreement with an investment bank. Under the forward sale agreement, 11,960,000 common shares were borrowed from third parties and sold by the underwriters. The forward sale agreement allowed Eversource, at its election and prior to May 29, 2020, to physically settle the forward sale agreement by issuing common shares in exchange for net proceeds at the then-applicable forward sale price specified by the agreement (initially, $71.48 per share) or, alternatively, to settle the forward sale agreement in whole or in part through the delivery or receipt of shares or cash. The forward sale price was subject to adjustment daily based on a floating interest rate factor and would decrease in respect of certain fixed amounts specified in the agreement, such as dividends. Eversource issued 6,000,000 common shares under the forward sale agreement in December 2019. On March 23, 2020, Eversource physically settled a portion of the forward sale agreement by delivering 1,500,000 common shares in exchange for net proceeds of $105.7 million . Subsequently, on March 26, 2020, Eversource physically settled the remaining portion of the forward sale agreement by delivering 4,460,000 common shares in exchange for net proceeds of $314.1 million . The forward sale price used to determine the cash proceeds received by Eversource was calculated based on the initial forward sale price, as adjusted in accordance with the forward sale agreement. The March and June 2020 common share issuances of 5,960,000 and 6,000,000 , respectively, resulted in total proceeds of $929.0 million , net of issuance costs, and were reflected in shareholders' equity and as financing activities on the statement of cash flows. Issuances of shares under the forward sale agreement are classified as equity transactions. Accordingly, no amounts relating to the forward sale agreement were recorded in the financial statements until settlements took place. Prior to any settlements, the only impact to the financial statements was the inclusion of incremental shares within the calculation of diluted EPS using the treasury stock method. See Note 14, "Earnings Per Share," to the financial statements for information on the forward sale agreement’s impact on the calculation of diluted EPS. Eversource used the net proceeds received from the direct issuance of common shares and the net proceeds received from settlement of the forward sale agreement to repay short-term debt under the commercial paper program, to partially fund the purchase of the assets of CMA, to fund capital spending and clean energy initiatives, and for general corporate purposes. Treasury Shares: As of September 30, 2020 and December 31, 2019 , there were 15,020,929 and 15,977,757 Eversource common shares held as treasury shares, respectively. As of September 30, 2020 and December 31, 2019 , Eversource common shares outstanding were 342,797,473 and 329,880,645 , respectively. Dividends on the preferred stock of CL&amp;P and NSTAR Electric totaled $1.9 million for each of the three months ended September 30, 2020 and 2019 and $5.6 million for each of the nine months ended September 30, 2020 and 2019 . These dividends were presented as Net Income Attributable to Noncontrolling Interests on the Eversource statements of income. Noncontrolling Interest – Preferred Stock of Subsidiaries on the Eversource balance sheets totaled $155.6 million as of September 30, 2020 and December 31, 2019 . On the Eversource balance sheets, Common Shareholders' Equity was fully attributable to Eversource parent and Noncontrolling Interest – Preferred Stock of Subsidiaries was fully attributable to th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nd the equity forward sale agreement, as if they were converted into outstanding common shares. The dilutive effect of unvested RSU and performance share awards, as well as the equity forward sale agreement, is calculated using the treasury stock method. RSU and performance share awards are included in basic weighted average common shares outstanding as of the date that all necessary vesting conditions have been satisfied. As described in Note 12, "Common Shares," earnings per share dilution, if any, related to the forward sale agreement is determined under the treasury stock method until settlement of the forward sale agreement. Under this method, the number of Eversource common shares used in calculating diluted EPS is deemed to be increased by the excess, if any, of the number of shares that would be issued upon physical settlement of the forward sale agreement less the number of shares that would be purchased by Eversource in the market (based on the average market pri ce during the same reporting period) using the proceeds receivable upon settlement (based on the adjusted forward sale price at the end of that reporting period). Share dilution occurs when the average market price of Eversource's common shares is higher than the adjusted forward sale price. For the nine months ended September 30, 2020 , there were 52,747 antidilutive share awards excluded from the EPS computation, as their impact would have been antidilutive . Antidilutive shares pertained to a purchase option extended to underwriters in connection with Eversource's common share issuance on June 15, 2020. See Note 12, "Common Shares," for further information. There were no antidilutive share awards excluded from the computation for the three months ended September 30, 2020 and 2019 or the nine months ended September 30, 2019. The following table sets forth the components of basic and diluted EPS: Eversource (Millions of Dollars, except share information) For the Three Months Ended For the Nine Months Ended September 30, 2020 September 30, 2019 September 30, 2020 September 30, 2019 Net Income Attributable to Common Shareholders $ 346.3 $ 318.9 $ 933.2 $ 659.0 Weighted Average Common Shares Outstanding: Basic 343,076,614 324,037,169 337,375,172 320,442,253 Dilutive Effect of: Share-Based Compensation Awards and Other 696,988 737,972 686,403 691,636 Equity Forward Sale Agreement — 1,233,201 362,525 437,037 Total Dilutive Effect 696,988 1,971,173 1,048,928 1,128,673 Diluted 343,773,602 326,008,342 338,424,100 321,570,926 Basic EPS $ 1.01 $ 0.98 $ 2.77 $ 2.06 Diluted EPS $ 1.01 $ 0.98 $ 2.76 $ 2.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following tables present operating revenues disaggregated by revenue source: For the Three Months Ended September 30, 2020 Eversource (Millions of Dollars) Electric Natural Gas Electric Water Distribution Other Eliminations Total Revenues from Contracts with Customers Retail Tariff Sales Residential $ 1,183.9 $ 45.5 $ — $ 45.8 $ — $ — $ 1,275.2 Commercial 682.7 41.1 — 17.1 — (1.4 ) 739.5 Industrial 91.0 17.5 — 1.3 — (3.6 ) 106.2 Total Retail Tariff Sales Revenues 1,957.6 104.1 — 64.2 — (5.0 ) 2,120.9 Wholesale Transmission Revenues — — 458.2 — 19.0 (365.6 ) 111.6 Wholesale Market Sales Revenues 79.6 8.7 — 1.1 — — 89.4 Other Revenues from Contracts with Customers 18.4 0.8 3.2 1.8 303.3 (299.0 ) 28.5 Amortization of/(Reserve for) Revenues Subject to Refund 2.3 0.5 — (1.1 ) — — 1.7 Total Revenues from Contracts with Customers 2,057.9 114.1 461.4 66.0 322.3 (669.6 ) 2,352.1 Alternative Revenue Programs 1.7 (4.0 ) (72.3 ) (2.0 ) — 67.0 (9.6 ) Other Revenues (1) 0.7 0.1 0.2 0.1 — — 1.1 Total Operating Revenues $ 2,060.3 $ 110.2 $ 389.3 $ 64.1 $ 322.3 $ (602.6 ) $ 2,343.6 For the Nine Months Ended September 30, 2020 Eversource (Millions of Dollars) Electric Distribution Natural Gas Distribution Electric Transmission Water Distribution Other Eliminations Total Revenues from Contracts with Customers Retail Tariff Sales Residential $ 3,063.7 $ 399.6 $ — $ 113.2 $ — $ — $ 3,576.5 Commercial 1,815.7 243.5 — 47.7 — (3.7 ) 2,103.2 Industrial 248.4 67.0 — 3.6 — (10.1 ) 308.9 Total Retail Tariff Sales Revenues 5,127.8 710.1 — 164.5 — (13.8 ) 5,988.6 Wholesale Transmission Revenues — — 1,177.9 — 55.6 (981.4 ) 252.1 Wholesale Market Sales Revenues 231.1 31.9 — 2.9 — — 265.9 Other Revenues from Contracts with Customers 56.4 2.5 9.9 5.6 845.1 (838.0 ) 81.5 Amortization of/(Reserve for) Revenues Subject to Refund 6.9 1.6 — (2.8 ) — — 5.7 Total Revenues from Contracts with Customers 5,422.2 746.1 1,187.8 170.2 900.7 (1,833.2 ) 6,593.8 Alternative Revenue Programs 54.8 22.9 (52.7 ) (4.1 ) — 48.9 69.8 Other Revenues (1) 4.9 1.0 0.5 0.5 — — 6.9 Total Operating Revenues $ 5,481.9 $ 770.0 $ 1,135.6 $ 166.6 $ 900.7 $ (1,784.3 ) $ 6,670.5 For the Three Months Ended September 30, 2019 Eversource (Millions of Dollars) Electric Distribution Natural Gas Distribution Electric Transmission Water Distribution Other Eliminations Total Revenues from Contracts with Customers Retail Tariff Sales Residential $ 1,041.4 $ 43.0 $ — $ 40.0 $ — $ — $ 1,124.4 Commercial 736.6 41.6 — 17.8 — (1.4 ) 794.6 Industrial 90.6 18.1 — 1.3 — (3.2 ) 106.8 Total Retail Tariff Sales Revenues 1,868.6 102.7 — 59.1 — (4.6 ) 2,025.8 Wholesale Transmission Revenues — — 365.5 — 15.4 (300.7 ) 80.2 Wholesale Market Sales Revenues 33.1 5.5 — 1.3 — — 39.9 Other Revenues from Contracts with Customers 12.3 0.5 3.1 1.7 242.7 (243.0 ) 17.3 Amortization of/(Reserve for) Revenues 4.5 1.5 — (0.8 ) — — 5.2 Total Revenues from Contracts with Customers 1,918.5 110.2 368.6 61.3 258.1 (548.3 ) 2,168.4 Alternative Revenue Programs 6.7 (7.6 ) (20.9 ) 2.6 — 19.0 (0.2 ) Other Revenues (1) 6.4 0.8 0.1 0.3 — — 7.6 Total Operating Revenues $ 1,931.6 $ 103.4 $ 347.8 $ 64.2 $ 258.1 $ (529.3 ) $ 2,175.8 For the Nine Months Ended September 30, 2019 Eversource (Millions of Dollars) Electric Distribution Natural Gas Distribution Electric Transmission Water Distribution Other Eliminations Total Revenues from Contracts with Customers Retail Tariff Sales Residential $ 2,879.8 $ 402.0 $ — $ 100.5 $ — $ — $ 3,382.3 Commercial 2,002.0 254.9 — 48.1 — (3.4 ) 2,301.6 Industrial 254.0 72.5 — 3.5 — (8.7 ) 321.3 Total Retail Tariff Sales Revenues 5,135.8 729.4 — 152.1 — (12.1 ) 6,005.2 Wholesale Transmission Revenues — — 971.6 — 43.7 (811.4 ) 203.9 Wholesale Market Sales Revenues 123.9 41.6 — 3.2 — — 168.7 Other Revenues from Contracts with Customers 40.0 1.9 9.9 5.2 723.4 (725.2 ) 55.2 (Reserve for)/Amortization of Revenues (1.7 ) 4.7 — (1.9 ) — — 1.1 Total Revenues from Contracts with Customers 5,298.0 777.6 981.5 158.6 767.1 (1,548.7 ) 6,434.1 Alternative Revenue Programs 15.0 — 56.1 4.2 — (50.8 ) 24.5 Other Revenues (1) 14.2 2.3 0.3 0.7 — — 17.5 Total Operating Revenues $ 5,327.2 $ 779.9 $ 1,037.9 $ 163.5 $ 767.1 $ (1,599.5 ) $ 6,476.1 For the Three Months Ended September 30, 2020 For the Three Months Ended September 30, 2019 (Millions of Dollars) CL&amp;P NSTAR Electric PSNH CL&amp;P NSTAR Electric PSNH Revenues from Contracts with Customers Retail Tariff Sales Residential $ 608.7 $ 415.4 $ 159.8 $ 513.6 $ 374.4 $ 153.4 Commercial 244.7 358.3 80.1 247.0 406.1 84.1 Industrial 38.0 30.6 22.4 37.4 32.4 20.8 Total Retail Tariff Sales Revenues 891.4 804.3 262.3 798.0 812.9 258.3 Wholesale Transmission Revenues 233.3 153.1 71.8 175.2 132.9 57.4 Wholesale Market Sales Revenues 60.0 12.1 7.5 13.8 14.4 4.9 Other Revenues from Contracts with Customers 8.1 10.5 3.7 9.0 3.1 4.0 Amortization of Revenues Subject to Refund — — 2.3 — — 4.5 Total Revenues from Contracts with Customers 1,192.8 980.0 347.6 996.0 963.3 329.1 Alternative Revenue Programs (65.0 ) 8.2 (13.8 ) (15.2 ) 9.8 (8.8 ) Other Revenues (1) 0.2 0.7 — 4.1 1.8 0.6 Eliminations (133.7 ) (113.5 ) (50.1 ) (131.0 ) (96.2 ) (40.5 ) Total Operating Revenues $ 994.3 $ 875.4 $ 283.7 $ 853.9 $ 878.7 $ 280.4 For the Nine Months Ended September 30, 2020 For the Nine Months Ended September 30, 2019 (Millions of Dollars) CL&amp;P NSTAR Electric PSNH CL&amp;P NSTAR Electric PSNH Revenues from Contracts with Customers Retail Tariff Sales Residential $ 1,567.9 $ 1,057.9 $ 437.9 $ 1,426.9 $ 1,027.8 $ 425.1 Commercial 670.4 921.3 225.3 708.4 1,058.3 236.8 Industrial 105.3 82.1 61.0 105.8 90.1 58.1 Total Retail Tariff Sales Revenues 2,343.6 2,061.3 724.2 2,241.1 2,176.2 720.0 Wholesale Transmission Revenues 576.5 430.3 171.1 445.9 383.1 142.6 Wholesale Market Sales Revenues 163.9 39.8 27.4 39.6 55.9 28.4 Other Revenues from Contracts with Customers 25.1 32.4 10.9 27.0 13.2 11.8 Amortization of/(Reserve for) Revenues — — 6.9 — — (1.7 ) Total Revenues from Contracts with Customers 3,109.1 2,563.8 940.5 2,753.6 2,628.4 901.1 Alternative Revenue Programs (27.8 ) 31.1 (1.2 ) 45.6 19.1 6.4 Other Revenues (1) 2.0 2.8 0.6 7.9 5.2 1.4 Eliminations (371.9 ) (327.5 ) (124.6 ) (363.1 ) (294.5 ) (111.1 ) Total Operating Revenues $ 2,711.4 $ 2,270.2 $ 815.3 $ 2,444.0 $ 2,358.2 $ 797.8 (1) Other Revenues include certain fees charged to customers that are not considered revenue from contracts with customers. Other revenues also include lease revenues under lessor accounting guidance of $1.1 million (including $0.2 million at CL&amp;P and $0.7 million at NSTAR Electric) and $1.2 million (including $0.3 million at CL&amp;P and $0.7 million at NSTAR Electric) for the three months ended September 30, 2020 and 2019 , respectively, and $3.2 million (including $0.6 million at CL&amp;P and $2.1 million at NSTAR Electric) and $3.4 million (including $0.7 million at CL&amp;P and $2.0 million at NSTAR Electric) for the nine months ended September 30, 2020 and 2019 , respectively. CL&amp;P, NSTAR Electric, Yankee Gas, NSTAR Gas and the Connecticut water distribution business each have a revenue decoupling mechanism approved by a regulatory commission. The revenue decoupling mechanisms mitigate the impact of lower demand and resulting lost sales revenues by replacing actual customer usage with a fixed annual revenue stream, each of which is reconciled each year as part of our annual decoupling filing in each respective jurisdiction. These revenue decoupling mechanisms qualify as alternative revenue programs in accordance with accounting guidance for rate-regulated operations. The increase in Eversource's electric and natural gas distribution segment revenues from Alternative Revenue Programs for the nine months ended September 30, 2020 , as compared to the nine months ended September 3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Eversource is organized into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NSTAR Electric's solar power facilities. Eversource's reportable segments are determined based upon the level at which Eversource's chief operating decision maker assesses performance and makes decisions about the allocation of company resources.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Eversource Water Ventures, Inc., parent company of Aquarion, 5) the results of other unregulated subsidiaries, which are not part of its core business, and 6) Eversource parent's equity ownership interests that are not consolidated, which primarily include the offshore wind business, a natural gas pipeline owned by Enbridge, Inc., and a renewable energy investment fund. In the ordinary course of business, Yankee Gas and NSTAR Gas purchase natural gas transmission services from the Enbridge, Inc. natural gas pipeline project described above. These affiliate transaction costs total $62.5 million annually and are classified as Purchased Power, Fuel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but not paid, cost of removal, AFUDC related to equity funds, and the capitalized portions of pension and PBOP expense. Eversource's segment information is as follows: For the Three Months Ended September 30, 2020 Eversource (Millions of Dollars) Electric Distribution Natural Gas Distribution Electric Transmission Water Distribution Other Eliminations Total Operating Revenues $ 2,060.3 $ 110.2 $ 389.3 $ 64.1 $ 322.3 $ (602.6 ) $ 2,343.6 Depreciation and Amortization (182.0 ) (14.8 ) (70.6 ) (10.8 ) (24.1 ) 0.3 (302.0 ) Other Operating Expenses (1,577.0 ) (104.2 ) (120.6 ) (10.2 ) (271.5 ) 603.1 (1,480.4 ) Operating Income/(Loss) $ 301.3 $ (8.8 ) $ 198.1 $ 43.1 $ 26.7 $ 0.8 $ 561.2 Interest Expense $ (53.3 ) $ (10.1 ) $ (31.1 ) $ (8.0 ) $ (38.7 ) $ 7.1 $ (134.1 ) Other Income, Net 16.0 0.7 6.9 1.6 387.0 (383.0 ) 29.2 Net Income/(Loss) Attributable to Common Shareholders 205.5 (14.0 ) 125.6 23.1 381.2 (375.1 ) 346.3 For the Nine Months Ended September 30, 2020 Eversource (Millions of Dollars) Electric Distribution Natural Gas Distribution Electric Transmission Water Distribution Other Eliminations Total Operating Revenues $ 5,481.9 $ 770.0 $ 1,135.6 $ 166.6 $ 900.7 $ (1,784.3 ) $ 6,670.5 Depreciation and Amortization (490.0 ) (55.1 ) (206.8 ) (33.1 ) (68.1 ) 1.2 (851.9 ) Other Operating Expenses (4,309.9 ) (592.0 ) (338.5 ) (60.7 ) (771.4 ) 1,787.9 (4,284.6 ) Operating Income $ 682.0 $ 122.9 $ 590.3 $ 72.8 $ 61.2 $ 4.8 $ 1,534.0 Interest Expense $ (160.7 ) $ (32.1 ) $ (93.8 ) $ (25.1 ) $ (119.0 ) $ 27.6 $ (403.1 ) Other Income, Net 44.9 2.5 22.7 1.7 1,161.7 (1,149.9 ) 83.6 Net Income Attributable to Common Shareholders 450.6 73.8 381.8 35.6 1,108.9 (1,117.5 ) 933.2 Cash Flows Used for Investments in Plant 781.2 322.8 732.4 84.0 181.2 — 2,101.6 For the Three Months Ended September 30, 2019 Eversource (Millions of Dollars) Electric Distribution Natural Gas Distribution Electric Transmission Water Distribution Other Eliminations Total Operating Revenues $ 1,931.6 $ 103.4 $ 347.8 $ 64.2 $ 258.1 $ (529.3 ) $ 2,175.8 Depreciation and Amortization (188.4 ) (16.1 ) (64.3 ) (11.1 ) (17.2 ) 0.6 (296.5 ) Other Operating Expenses (1,448.2 ) (99.3 ) (159.6 ) (25.5 ) (275.9 ) 638.4 (1,370.1 ) Operating Income/(Loss) $ 295.0 $ (12.0 ) $ 123.9 $ 27.6 $ (35.0 ) $ 109.7 $ 509.2 Interest Expense $ (53.2 ) $ (11.7 ) $ (33.6 ) $ (8.9 ) $ (41.7 ) $ 13.9 $ (135.2 ) Other Income/(Loss), Net 13.9 — 61.4 (0.2 ) 497.0 (545.1 ) 27.0 Net Income/(Loss) Attributable to Common Shareholders 197.3 (17.1 ) 107.5 17.5 435.2 (421.5 ) 318.9 For the Nine Months Ended September 30, 2019 Eversource (Millions of Dollars) Electric Distribution Natural Gas Distribution Electric Transmission Water Distribution Other Eliminations Total Operating Revenues $ 5,327.2 $ 779.9 $ 1,037.9 $ 163.5 $ 767.1 $ (1,599.5 ) $ 6,476.1 Depreciation and Amortization (517.6 ) (56.0 ) (188.0 ) (35.0 ) (45.6 ) 1.7 (840.5 ) Impairment of Northern Pass Transmission — — (239.6 ) — — — (239.6 ) Other Operating Expenses (4,166.8 ) (620.4 ) (366.9 ) (75.4 ) (719.8 ) 1,708.2 (4,241.1 ) Operating Income $ 642.8 $ 103.5 $ 243.4 $ 53.1 $ 1.7 $ 110.4 $ 1,154.9 Interest Expense $ (153.3 ) $ (35.4 ) $ (94.5 ) $ (26.2 ) $ (130.3 ) $ 40.0 $ (399.7 ) Other Income, Net 44.2 1.1 78.2 0.2 813.7 (833.6 ) 103.8 Net Income Attributable to Common Shareholders 422.7 57.6 138.4 26.3 697.2 (683.2 ) 659.0 Cash Flows Used for Investments in Plant 861.0 327.8 686.7 79.9 173.6 — 2,129.0 The following table summarizes Eversource's segmented total assets: Eversource (Millions of Dollars) Electric Distribution Natural Gas Distribution Electric Water Distribution Other Eliminations Total As of September 30, 2020 $ 23,864.7 $ 4,579.9 $ 11,469.7 $ 2,332.0 $ 22,230.1 $ (20,969.1 ) $ 43,507.3 As of December 31, 2019 22,541.9 4,345.5 10,904.0 2,351.7 20,469.6 (19,488.8 ) 41,1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ASSETS OF COLUMBIA GAS OF MASSACHUSETTS</t>
        </is>
      </c>
      <c r="B1" s="2" t="inlineStr">
        <is>
          <t>9 Months Ended</t>
        </is>
      </c>
    </row>
    <row r="2">
      <c r="B2" s="2" t="inlineStr">
        <is>
          <t>Sep. 30, 2020</t>
        </is>
      </c>
    </row>
    <row r="3">
      <c r="A3" s="3" t="inlineStr">
        <is>
          <t>Business Combinations [Abstract]</t>
        </is>
      </c>
    </row>
    <row r="4">
      <c r="A4" s="4" t="inlineStr">
        <is>
          <t>ACQUISITION OF ASSETS OF COLUMBIA GAS OF MASSACHUSETTS</t>
        </is>
      </c>
      <c r="B4" s="4" t="inlineStr">
        <is>
          <t xml:space="preserve">ACQUISITION OF ASSETS OF COLUMBIA GAS OF MASSACHUSETTS On October 9, 2020, Eversource acquired certain assets that comprised NiSource’s local natural gas distribution business in Massachusetts, which was previously doing business as CMA, pursuant to an asset purchase agreement (the Agreement) entered into on February 26, 2020 between Eversource and NiSource Inc. The cash purchase price was $1.1 billion plus a target working capital amount, which is subject to adjustment to reflect actual working capital as of the closing date. Eversource financed the asset acquisition through a combination of debt and equity issuances in a ratio that was consistent with our consolidated capital structure. The natural gas distribution assets acquired from CMA were assigned to Eversource Gas Company of Massachusetts, an indirect wholly-owned subsidiary of Eversource formed in 2020. The LNG assets acquired from CMA were assigned to Hopkinton LNG Corp. Eversource Gas Company of Massachusetts distributes natural gas to approximately 330,000 residential, commercial and industrial customers with over 5,000 miles of natural gas distribution pipeline across more than 60 communities in Massachusetts, adding to the approximately 300,000 natural gas customers that Eversource already serves in Massachusetts. The transaction was approved by the DPU, the Maine Public Utilities Commission, the FERC, and the Federal Communications Commission. The relevant review period under the Hart-Scott-Rodino Act expired. On October 7, 2020, the DPU also approved a rate settlement with the Massachusetts Attorney General’s Office, the DOER, and the Low-Income Weatherization and Fuel Assistance Program Network. The liabilities assumed by Eversource under the Agreement specifically excluded any liabilities (past or future) arising out of, or related to, the fires and explosions that occurred on September 13, 2018 in Lawrence, Andover and North Andover, Massachusetts related to the delivery of natural gas by CMA, including certain subsequent events, all as described and in the DPU's Order on Scope dated December 23, 2019 (D.P.U. 19-141) (the Greater Lawrence Incident or GLI). The liabilities assumed also excluded any further emergency events prior to the closing of the acquisition related to the restoration and reconstruction with respect to the GLI, including any losses arising out of, or related to, any litigation, demand, cause of action, claim, suit, investigation, proceeding, indemnification agreements or rights. Eversource did not assume any of CMA's or NiSource Inc.'s debt obligations or notes pay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versource Gas Company of Massachusetts (natural gas utilities) and Aquarion (water utilities). Eversource provides energy delivery and/or water service to approximately 4.3 million electric, natural gas and water customers through nine regulated utilities in Connecticut, Massachusetts and New Hampshire. On October 9, 2020, Eversource completed the acquisition of certain assets that comprised NiSource’s local natural gas distribution business in Massachusetts, which was previously doing business as Columbia Gas of Massachusetts (CMA). The natural gas distribution assets acquired from CMA were assigned to Eversource Gas Company of Massachusetts, an indirect wholly-owned subsidiary of Eversource formed in 2020. The LNG assets acquired from CMA were assigned to Hopkinton LNG Corp. The cash purchase price was $1.1 billion plus a target working capital amount, which is subject to adjustment to reflect actual working capital as of the closing date. See Note 17, "Acquisition of Assets of Columbia Gas of Massachusetts," for further information.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9 Form 10-K, which was filed with the SEC on February 27, 2020.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September 30, 2020 and December 31, 2019 , and the results of operations, comprehensive income and common shareholders' equity for the three and nine months ended September 30, 2020 and 2019 , and the cash flows for the nine months ended September 30, 2020 and 2019 . The results of operations and comprehensive income for the three and nine months ended September 30, 2020 and 2019 and the cash flows for the nine months ended September 30, 2020 and 2019 are not necessarily indicative of the results expected for a full year. Eversource consolidates the operations of CYAPC and YAEC, both of which are inactive regional nuclear power companies engaged in the long-term storage of their spent nuclear fuel.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 holds several equity ownership interests that are not consolidated and are accounted for under the equity method.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OVID-19 has adversely affected workers and the economy and caused volatility in the financial markets. Due to the inherent uncertainty of the unprecedented and evolving situation, we continue to closely monitor how COVID-19 related developments affect Eversource. As of the date of our filing and based on available information, we have not experienced significant impacts directly related to the pandemic that have adversely affected our current operations, financial position, results of operations, and cash flows. The extent of the impact to us in the future will vary and depend in large part on the duration, scope and severity of the pandemic and the timing and extent of COVID-19 relief legislation, and the resulting impact on economic, health care and capital market conditions. The future impact will also depend on the outcome of planned proceedings before our state regulatory commissions to recover our incremental costs associated with COVID-19. We believe that we have in place, or are developing, successful mechanisms with our state regulatory commissions that allow, or will allow, us to recover our incremental costs associated with COVID-19, which include uncollectible customer receivable expenses, while balancing the impact on our customers’ bills and our operating cash flows. See Note 1C, "Summary of Significant Accounting Policies - Allowance for Uncollectible Accounts," for discussion of our evaluation of the allowance for doubtful accounts as of September 30, 2020 in light of the COVID-19 pandemic. An extended economic slowdown has resulted in lower demand for electricity, natural gas and/or water by our commercial and industrial customers. However, fluctuations in retail sales volumes for CL&amp;P, NSTAR Electric, Yankee Gas, NSTAR Gas, Eversource Gas Company of Massachusetts, and our Connecticut water distribution business do not materially impact earnings due to their respective state regulatory commission-approved distribution revenue decoupling mechanisms. As of September 30, 2020 , we did not identify indicators or triggering events for impairments to our goodwill, long-lived assets, available-for-sale debt securities, or equity method investment carrying values. Certain reclassifications of prior period data were made in the accompanying financial statements to conform to the current period presentation.</t>
        </is>
      </c>
    </row>
    <row r="5">
      <c r="A5" s="4" t="inlineStr">
        <is>
          <t>Accounting Standards</t>
        </is>
      </c>
      <c r="B5" s="4" t="inlineStr">
        <is>
          <t>Accounting Standards Accounting Standards Issued but Not Yet Effective: In December 2019, the FASB issued Accounting Standards Update (ASU) 2019-12, Income Taxes (Topic 740) - Simplifying the Accounting for Income Taxes , which eliminates certain exceptions to the general principles of current income tax guidance in ASC 740 and simplifies and improves consistency in application of that income tax guidance through clarifications of and amendments to ASC 740. The guidance is effective in the first quarter of 2021. The ASU is not expected to have a material impact on the financial statements of Eversource, CL&amp;P, NSTAR Electric and PSNH. Accounting Standards Recently Adopted: On January 1, 2020, the Company adopted ASU 2016-13, Financial Instruments - Credit Losses (Topic 326), which provides a model for recognizing credit losses on financial instruments based on an estimate of current expected losses, requiring immediate recognition of credit losses expected over the life of a financial instrument. The Company determined the impacts of this standard on the allowance for credit losses on its financial instruments, primarily accounts receivable. As of January 1, 2020, the Company recorded increases to the allowance for uncollectible accounts for late fees and other receivable amounts of $1.6 million , $0.9 million , $0.2 million and $0.3 million at Eversource, CL&amp;P, NSTAR Electric and PSNH, respectively. The impact to retained earnings, net of tax, was $1.5 million , $0.9 million , $0.2 million and $0.3 million at Eversource, CL&amp;P, NSTAR Electric and PSNH, respectively. The Company also adjusted the allowance for uncollectible amounts of hardship receivables and other low-income assistance programs, which are ultimately collectible in rates at specified points in time under approved regulatory mechanisms. The impact on the allowance, which was offset in other long-term assets on the balance sheets, was an increase of $22.2 million and $21.3 million at Eversource and CL&amp;P, respectively, and a decrease of $1.5 million at NSTAR Electric. See Note 1C, “Summary of Significant Accounting Policies - Allowance for Uncollectible Accounts,” for further information. The Company adopted ASU 2017-04, Intangibles - Goodwill and Other (Topic 350), Simplifying the Test for Goodwill Impairment as of January 1, 2020 . The ASU simplified the accounting for goodwill impairment by removing a complex step in the goodwill impairment test. Under the guidance, goodwill impairment is measured as the amount by which its carrying value exceeds its fair value. The ASU is not expected to have an impact on the financial statements of Eversource. On January 1, 2020, the Company adopted ASU 2018-15, Intangibles - Goodwill and Other - Internal-Use Software (Subtopic 350-40) - Customer’s Accounting for Implementation Costs Incurred in a Cloud Computing Arrangement That Is a Service Contract. The ASU aligned the requirements for capitalizing costs incurred to implement a cloud computing arrangement with existing internal-use software guidance. The prospective implementation of this standard did not have any impact on the financial statements of Eversource, CL&amp;P, NSTAR Electric or PSNH for the period ending September 30, 2020 . On January 1, 2020, the Company prospectively adopted ASU 2018-13, Fair Value Measurement (Topic 820), Disclosure Framework - Changes to the Disclosure Requirements for Fair Value Measurement . The ASU modified fair value disclosure requirements . The standard includes new disclosure requirements for Level 3 unobservable inputs and eliminated the requirement to disclose certain information relating to transfers between levels. The modified disclosures are included in Note 1D, “Summary of Significant Accounting Policies - Fair Value Measurements,” and Note 4, “Derivative Instruments.”</t>
        </is>
      </c>
    </row>
    <row r="6">
      <c r="A6" s="4" t="inlineStr">
        <is>
          <t>Allowance for Uncollectible Accounts</t>
        </is>
      </c>
      <c r="B6" s="4" t="inlineStr">
        <is>
          <t>Allowance for Uncollectible Accounts Receivables, Net on the balance sheets primarily i 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Receivables are presented net of expected credit losses at estimated net realizable value by maintaining an allowance for uncollectible accounts. Effective January 1, 2020, the current expected credit loss (CECL) model wa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the application of an estimated uncollectible percentage to each receivable aging category. Factors in determining credit loss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As of September 30, 2020 , management evaluated the adequacy of the allowance for uncollectible accounts in light of the COVID-19 pandemic and the related economic downturn. This evaluation included an analysis of collection and customer payment trends in 2020, economic conditions, flexible payment plans and financial hardship arrearage management programs being offered to customers, and the impacts of federal governmental pandemic relief programs for our customers and the expansion of unemployment benefit initiatives, which help to mitigate the potential for increasing customer account delinquencies. Additionally, management considered past economic declines and corresponding uncollectible reserves as part of the current assessment. This evaluation has shown that our operating companies have experienced an increase in aged receivables and some lower cash collections from customers because of the moratorium on disconnections and the economic slowdown resulting from the COVID-19 pandemic. Based upon the evaluation performed, for the three and nine months ended September 30, 2020, management increased the allowance for uncollectible costs incurred as a result of COVID-19 by $11.3 million and $16.5 million for Eversource, respectively ( $2.8 million for CL&amp;P for both periods, $5.1 million for NSTAR Electric for both periods, and $1.5 million for PSNH for both periods). These COVID-19 related uncollectible amounts were deferred either as incremental regulatory costs or deferred through existing regulatory tracking mechanisms that recover uncollectible energy supply costs as management believes it is probable that these costs will ultimately be recovered from customers in rates. Management concluded that the reserve balance as of September 30, 2020 adequately reflected the collection risk and net realizable value for Eversource’s receivables. Management will continue to evaluate the adequacy of the uncollectible allowance in future reporting periods based on an ongoing assessment of accounts receivable collections, delinquency statistics, and analysis of aging-based quantitative assessments. The PURA allows CL&amp;P and Yankee Gas to accelerate the recovery of accounts receivable balances attributable to qualified customers under financial or medical duress (uncollectible hardship accounts receivable) outstanding for greater than 180 days and 90 days ,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As a result of the adoption of ASU 2016-13, management aligned the allowance for uncollectible hardship accounts across all regulatory jurisdictions, using a higher credit risk profile for this pool of trade receivables as compared to non-hardship receivables. Implementation impacts of the accounting standard on the allowance for uncollectible hardship accounts are reflected in the rollforward of the uncollectible allowance in the table below. The allowance for uncollectible hardship accounts is included in the total uncollectible allowance balance.</t>
        </is>
      </c>
    </row>
    <row r="7">
      <c r="A7" s="4" t="inlineStr">
        <is>
          <t>Fair Value Measurements</t>
        </is>
      </c>
      <c r="B7" s="4" t="inlineStr">
        <is>
          <t>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long-lived assets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t>
        </is>
      </c>
    </row>
    <row r="8">
      <c r="A8" s="4" t="inlineStr">
        <is>
          <t>Other Taxes</t>
        </is>
      </c>
      <c r="B8" s="4" t="inlineStr">
        <is>
          <t xml:space="preserve">Separate from above was an amount recorded as Taxes Other Than Income Taxes at CL&amp;P related to the remittance to the State of Connecticut of energy efficiency funds collected from customers of $21.4 million for the nine months ended September 30, 2019. Energy efficiency funds collected from customers after July 1, 2019 are no longer subject to remittance to the State of Connecticut. This amount was recorded separately, with collections in Operating Revenues and with payments in Taxes Other Than Income Taxes on the Eversource and CL&amp;P statements of income. As agents for state and local governments, Eversource's companies that serve customers in Connecticut and Massachusetts collect certain sales taxes that are recorded on a net basis with no impact on the statements of income. </t>
        </is>
      </c>
    </row>
    <row r="9">
      <c r="A9" s="4" t="inlineStr">
        <is>
          <t>Restricted Cash</t>
        </is>
      </c>
      <c r="B9" s="4" t="inlineStr">
        <is>
          <t>Special Deposits represent cash collections related to the PSNH RRB customer charges that are held in trust, required ISO-NE cash deposits, and CYAPC and YAEC cash balances. Special Deposits are included in Current Assets on the balance sheets. Restricted cash included in Marketable Securities represents money market funds held in trusts to fund certain non-qualified executive benefits and restricted trusts to fund CYAPC and YAEC's spent nuclear fuel storage obligations.</t>
        </is>
      </c>
    </row>
    <row r="10">
      <c r="A10" s="4" t="inlineStr">
        <is>
          <t>Earnings Per Share</t>
        </is>
      </c>
      <c r="B10" s="4" t="inlineStr">
        <is>
          <t xml:space="preserve">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nd the equity forward sale agreement, as if they were converted into outstanding common shares. The dilutive effect of unvested RSU and performance share awards, as well as the equity forward sale agreement, is calculated using the treasury stock method. RSU and performance share awards are included in basic weighted average common shares outstanding as of the date that all necessary vesting conditions have been satisfied. As described in Note 12, "Common Shares," earnings per share dilution, if any, related to the forward sale agreement is determined under the treasury stock method until settlement of the forward sale agreement. Under this method, the number of Eversource common shares used in calculating diluted EPS is deemed to be increased by the excess, if any, of the number of shares that would be issued upon physical settlement of the forward sale agreement less the number of shares that would be purchased by Eversource in the market (based on the average market pri ce during the same reporting period) using the proceeds receivable upon settlement (based on the adjusted forward sale price at the end of that reporting period). Share dilution occurs when the average market price of Eversource's common shares is higher than the adjusted forward sale pr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llowance for Uncollectible Accounts</t>
        </is>
      </c>
      <c r="B4" s="4" t="inlineStr">
        <is>
          <t>The activity in the allowance for uncollectible accounts by portfolio segment is as follows: Eversource CL&amp;P NSTAR Electric PSNH (Millions of Dollars) Hardship Accounts Retail (Non-Hardship), Wholesale, and Other Receivables Total Allowance Hardship Accounts Retail (Non-Hardship), Wholesale and Other Receivables Total Allowance Hardship Accounts Retail (Non-Hardship), Wholesale, and Other Receivables Total Allowance Total Allowance Three Months Ended Beginning Balance $ 175.5 $ 94.5 $ 270.0 $ 116.3 $ 20.4 $ 136.7 $ 34.6 $ 34.1 $ 68.7 $ 11.8 Uncollectible Expense (1) — 10.5 10.5 — 3.8 3.8 — 4.5 4.5 0.8 Uncollectible Costs Deferred (2) 10.1 20.4 30.5 11.2 4.9 16.1 (1.3 ) 10.4 9.1 3.2 Write-Offs (7.3 ) (11.8 ) (19.1 ) (2.6 ) (4.6 ) (7.2 ) (0.2 ) (6.3 ) (6.5 ) (2.0 ) Recoveries Collected 0.4 2.7 3.1 0.3 1.1 1.4 — 1.0 1.0 0.2 Ending Balance $ 178.7 $ 116.3 $ 295.0 $ 125.2 $ 25.6 $ 150.8 $ 33.1 $ 43.7 $ 76.8 $ 14.0 Nine Months Ended Beginning Balance $ 143.3 $ 81.5 $ 224.8 $ 80.1 $ 17.2 $ 97.3 $ 43.9 $ 31.5 $ 75.4 $ 10.5 ASU 2016-13 Implementation Impact on January 1, 2020 21.6 2.2 23.8 21.3 0.9 22.2 (1.6 ) 0.3 (1.3 ) 0.3 Uncollectible Expense (1) — 31.1 31.1 — 10.0 10.0 — 11.3 11.3 2.1 Uncollectible Costs Deferred (2) 24.9 41.5 66.4 32.7 8.3 41.0 (8.4 ) 17.3 8.9 5.6 Write-Offs (12.3 ) (49.3 ) (61.6 ) (10.0 ) (14.0 ) (24.0 ) (0.8 ) (20.5 ) (21.3 ) (5.0 ) Recoveries Collected 1.2 9.3 10.5 1.1 3.2 4.3 — 3.8 3.8 0.5 Ending Balance $ 178.7 $ 116.3 $ 295.0 $ 125.2 $ 25.6 $ 150.8 $ 33.1 $ 43.7 $ 76.8 $ 14.0 (1) Uncollectible expense associated with customer and other accounts receivable is included in Operations and Maintenance expense on the statements of income. For the three and nine months ended September 30, 2019 , uncollectible expense included in Operations and Maintenance Expense was $14.9 million and $46.4 million for Eversource, $4.5 million and $12.1 million for CL&amp;P, $7.0 million and $18.6 million for NSTAR Electric and $1.8 million and $5.0 million for PSNH, respectively. (2) The current period provision for expected credit losses is deferred as a regulatory cost on the balance sheets, as this amount is ultimately recovered in rates. Amounts include uncollectible costs for hardship accounts and other customer receivables, including uncollectible amounts related to COVID-19.</t>
        </is>
      </c>
    </row>
    <row r="5">
      <c r="A5" s="4" t="inlineStr">
        <is>
          <t>Components of Other Income, Net</t>
        </is>
      </c>
      <c r="B5" s="4" t="inlineStr">
        <is>
          <t xml:space="preserve">The components of Other Income, Net on the statements of income were as follows: For the Three Months Ended September 30, 2020 September 30, 2019 (Millions of Dollars) Eversource CL&amp;P NSTAR Electric PSNH Eversource CL&amp;P NSTAR Electric PSNH Pension, SERP and PBOP Non-Service Income Components $ 11.0 $ 0.9 $ 7.2 $ 1.8 $ 10.1 $ 1.7 $ 5.6 $ 1.4 AFUDC Equity 10.3 3.5 5.5 0.9 10.5 3.6 5.6 1.0 Equity in Earnings of Unconsolidated Affiliates (1) 3.9 — 0.1 — 6.1 — 0.2 — Investment Income/(Loss) 1.0 1.3 (0.2 ) 0.2 (2.8 ) (0.8 ) (0.9 ) (0.3 ) Interest Income 1.5 0.2 0.1 1.2 2.9 0.3 0.1 2.5 Gain on Sale of Property 1.5 — — — — — — — Other — — 0.1 — 0.2 — 0.1 — Total Other Income, Net $ 29.2 $ 5.9 $ 12.8 $ 4.1 $ 27.0 $ 4.8 $ 10.7 $ 4.6 For the Nine Months Ended September 30, 2020 September 30, 2019 (Millions of Dollars) Eversource CL&amp;P NSTAR Electric PSNH Eversource CL&amp;P NSTAR Electric PSNH Pension, SERP and PBOP Non-Service Income Components $ 34.3 $ 3.0 $ 22.2 $ 5.2 $ 23.2 $ 0.1 $ 18.0 $ 3.5 AFUDC Equity 31.8 11.4 15.8 3.5 34.5 9.4 14.7 2.1 Equity in Earnings of Unconsolidated Affiliates (1) 13.8 — 0.4 — 37.0 0.2 0.6 — Investment (Loss)/Income (1.5 ) — (1.5 ) 0.1 (2.3 ) 0.9 (1.5 ) — Interest Income 3.3 1.8 0.7 2.0 10.8 1.1 0.5 9.0 Gain on Sale of Property 1.8 — 0.3 — 0.2 — — — Other 0.1 0.1 0.3 0.1 0.4 (0.1 ) 0.2 — Total Other Income, Net $ 83.6 $ 16.3 $ 38.2 $ 10.9 $ 103.8 $ 11.6 $ 32.5 $ 14.6 (1) Equity in Earnings of Unconsolidated Affiliates includes $2.4 million of primarily realized gains associated with an investment in a renewable energy fund for the nine months ended September 30, 2020 . For the nine months ended September 30, 2019 , unrealized gains on this investment totaled $20.4 million . </t>
        </is>
      </c>
    </row>
    <row r="6">
      <c r="A6" s="4" t="inlineStr">
        <is>
          <t>Other Taxes</t>
        </is>
      </c>
      <c r="B6" s="4" t="inlineStr">
        <is>
          <t>These gross receipts taxes are recorded separately with collections in Operating Revenues and with payments in Taxes Other Than Income Taxes on the statements of income as follows: For the Three Months Ended For the Nine Months Ended (Millions of Dollars) September 30, 2020 September 30, 2019 September 30, 2020 September 30, 2019 Eversource $ 48.4 $ 42.6 $ 129.1 $ 124.0 CL&amp;P 45.6 39.8 114.2 107.8</t>
        </is>
      </c>
    </row>
    <row r="7">
      <c r="A7" s="4" t="inlineStr">
        <is>
          <t>Non-cash Investing Activities</t>
        </is>
      </c>
      <c r="B7" s="4" t="inlineStr">
        <is>
          <t>Non-cash investing activities include plant additions included in Accounts Payable as follows: (Millions of Dollars) As of September 30, 2020 As of September 30, 2019 Eversource $ 357.4 $ 317.8 CL&amp;P 97.8 107.6 NSTAR Electric 92.6 79.0 PSNH 50.0 35.8</t>
        </is>
      </c>
    </row>
    <row r="8">
      <c r="A8" s="4" t="inlineStr">
        <is>
          <t>Reconciliation of Cash Balances to Cash and Restricted Cash</t>
        </is>
      </c>
      <c r="B8" s="4" t="inlineStr">
        <is>
          <t>The following table reconciles cash and cash equivalents as reported on the balance sheets to the cash, cash equivalents and restricted cash balance as reported on the statements of cash flows: As of September 30, 2020 As of December 31, 2019 (Millions of Dollars) Eversource CL&amp;P NSTAR Electric PSNH Eversource CL&amp;P NSTAR Electric PSNH Cash and Cash Equivalents as reported on the Balance Sheets $ 730.0 $ 8.2 $ 0.1 $ 0.8 $ 15.4 $ — $ 0.1 $ 0.4 Restricted cash included in: Special Deposits 51.3 8.6 12.2 19.1 52.5 4.6 6.2 32.5 Marketable Securities 45.6 0.4 0.1 0.6 46.0 0.4 — 0.6 Other Long-Term Assets 2.1 — — 2.1 3.2 — — 3.2 Cash, Cash Equivalents and Restricted Cash as reported on the Statements of Cash Flows $ 829.0 $ 17.2 $ 12.4 $ 22.6 $ 117.1 $ 5.0 $ 6.3 $ 3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ACCOUNTING (Tables)</t>
        </is>
      </c>
      <c r="B1" s="2" t="inlineStr">
        <is>
          <t>9 Months Ended</t>
        </is>
      </c>
    </row>
    <row r="2">
      <c r="B2" s="2" t="inlineStr">
        <is>
          <t>Sep. 30, 2020</t>
        </is>
      </c>
    </row>
    <row r="3">
      <c r="A3" s="3" t="inlineStr">
        <is>
          <t>Regulated Operations [Abstract]</t>
        </is>
      </c>
    </row>
    <row r="4">
      <c r="A4" s="4" t="inlineStr">
        <is>
          <t>Components of Regulatory Assets</t>
        </is>
      </c>
      <c r="B4" s="4" t="inlineStr">
        <is>
          <t>The components of regulatory assets were as follows: As of September 30, 2020 As of December 31, 2019 (Millions of Dollars) Eversource CL&amp;P NSTAR Electric PSNH Eversource CL&amp;P NSTAR Electric PSNH Benefit Costs $ 2,256.1 $ 483.3 $ 601.4 $ 205.7 $ 2,382.9 $ 539.0 $ 629.8 $ 218.2 Income Taxes, Net 731.2 459.8 110.0 13.7 725.8 458.8 108.0 12.8 Securitized Stranded Costs 532.9 — — 532.9 565.3 — — 565.3 Storm Restoration Costs, Net 739.6 510.7 171.4 57.5 540.6 274.6 200.6 65.4 Regulatory Tracker Mechanisms 531.8 174.4 203.0 82.3 411.5 78.3 207.1 65.8 Derivative Liabilities 311.8 311.8 — — 334.5 329.2 — — Goodwill-related 318.9 — 273.8 — 331.5 — 284.6 — Asset Retirement Obligations 105.8 32.3 56.2 3.8 97.2 30.8 50.3 3.6 Other Regulatory Assets 118.0 34.2 56.9 16.5 125.4 25.2 55.2 14.7 Total Regulatory Assets 5,646.1 2,006.5 1,472.7 912.4 5,514.7 1,735.9 1,535.6 945.8 Less: Current Portion 762.9 273.8 278.6 103.6 651.1 178.6 285.6 84.1 Total Long-Term Regulatory Assets $ 4,883.2 $ 1,732.7 $ 1,194.1 $ 808.8 $ 4,863.6 $ 1,557.3 $ 1,250.0 $ 861.7</t>
        </is>
      </c>
    </row>
    <row r="5">
      <c r="A5" s="4" t="inlineStr">
        <is>
          <t>Components of Regulatory Liabilities</t>
        </is>
      </c>
      <c r="B5" s="4" t="inlineStr">
        <is>
          <t>The components of regulatory liabilities were as follows: As of September 30, 2020 As of December 31, 2019 (Millions of Dollars) Eversource CL&amp;P NSTAR Electric PSNH Eversource CL&amp;P NSTAR Electric PSNH EDIT due to Tax Cuts and Jobs Act $ 2,805.3 $ 1,013.9 $ 1,050.1 $ 388.7 $ 2,844.6 $ 1,022.8 $ 1,071.2 $ 392.8 Cost of Removal 610.4 93.0 354.8 12.9 559.8 64.6 330.6 16.3 Benefit Costs 79.5 — 68.7 — 84.5 — 72.2 — Regulatory Tracker Mechanisms 445.7 171.1 181.9 56.2 325.1 94.8 165.6 57.0 AFUDC - Transmission 77.1 45.0 32.1 — 73.2 46.0 27.2 — Other Regulatory Liabilities 158.2 38.2 57.9 9.9 132.0 19.6 59.0 13.1 Total Regulatory Liabilities 4,176.2 1,361.2 1,745.5 467.7 4,019.2 1,247.8 1,725.8 479.2 Less: Current Portion 464.7 164.9 210.7 61.5 361.2 82.8 209.2 65.8 Total Long-Term Regulatory Liabilities $ 3,711.5 $ 1,196.3 $ 1,534.8 $ 406.2 $ 3,658.0 $ 1,165.0 $ 1,516.6 $ 4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ACCUMULATED DEPRECIATION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The following tables summarize property, plant and equipment by asset category: Eversource As of September 30, 2020 As of December 31, 2019 (Millions of Dollars) Distribution - Electric $ 16,435.4 $ 15,880.0 Distribution - Natural Gas 4,073.0 3,931.1 Transmission - Electric 11,601.7 10,958.4 Distribution - Water 1,683.8 1,726.5 Solar 201.2 200.2 Utility 33,995.1 32,696.2 Other (1) 1,193.0 1,025.6 Property, Plant and Equipment, Gross 35,188.1 33,721.8 Less: Accumulated Depreciation Utility (7,731.0 ) (7,483.5 ) Other (455.2 ) (387.4 ) Total Accumulated Depreciation (8,186.2 ) (7,870.9 ) Property, Plant and Equipment, Net 27,001.9 25,850.9 Construction Work in Progress 2,091.1 1,734.6 Total Property, Plant and Equipment, Net $ 29,093.0 $ 27,585.5 As of September 30, 2020 As of December 31, 2019 (Millions of Dollars) CL&amp;P NSTAR Electric PSNH CL&amp;P NSTAR Electric PSNH Distribution - Electric $ 6,728.7 $ 7,414.0 $ 2,332.9 $ 6,485.5 $ 7,163.7 $ 2,271.1 Transmission - Electric 5,299.0 4,608.9 1,689.0 5,043.0 4,411.9 1,498.7 Solar — 201.2 — — 200.2 — Property, Plant and Equipment, Gross 12,027.7 12,224.1 4,021.9 11,528.5 11,775.8 3,769.8 Less: Accumulated Depreciation (2,453.1 ) (3,022.7 ) (832.8 ) (2,385.7 ) (2,895.3 ) (799.9 ) Property, Plant and Equipment, Net 9,574.6 9,201.4 3,189.1 9,142.8 8,880.5 2,969.9 Construction Work in Progress 490.7 742.0 130.4 483.0 592.3 159.6 Total Property, Plant and Equipment, Net $ 10,065.3 $ 9,943.4 $ 3,319.5 $ 9,625.8 $ 9,472.8 $ 3,129.5 (1) These assets are primarily comprised of computer software, hardware and equipment at Eversource Service and buildings at The Rocky River Realty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uncollectible accounts</t>
        </is>
      </c>
      <c r="B2" s="6" t="n">
        <v>294972</v>
      </c>
      <c r="C2" s="6" t="n">
        <v>224821</v>
      </c>
    </row>
    <row r="3">
      <c r="A3" s="4" t="inlineStr">
        <is>
          <t>The Connecticut Light and Power Company</t>
        </is>
      </c>
    </row>
    <row r="4">
      <c r="A4" s="4" t="inlineStr">
        <is>
          <t>Allowance for uncollectible accounts</t>
        </is>
      </c>
      <c r="B4" s="5" t="n">
        <v>150758</v>
      </c>
      <c r="C4" s="5" t="n">
        <v>97348</v>
      </c>
    </row>
    <row r="5">
      <c r="A5" s="4" t="inlineStr">
        <is>
          <t>NSTAR Electric Company</t>
        </is>
      </c>
    </row>
    <row r="6">
      <c r="A6" s="4" t="inlineStr">
        <is>
          <t>Allowance for uncollectible accounts</t>
        </is>
      </c>
      <c r="B6" s="5" t="n">
        <v>76760</v>
      </c>
      <c r="C6" s="5" t="n">
        <v>75406</v>
      </c>
    </row>
    <row r="7">
      <c r="A7" s="4" t="inlineStr">
        <is>
          <t>Public Service Company of New Hampshire</t>
        </is>
      </c>
    </row>
    <row r="8">
      <c r="A8" s="4" t="inlineStr">
        <is>
          <t>Allowance for uncollectible accounts</t>
        </is>
      </c>
      <c r="B8" s="6" t="n">
        <v>13972</v>
      </c>
      <c r="C8" s="6" t="n">
        <v>10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Gross Fair Values and Net Amounts of Contracts</t>
        </is>
      </c>
      <c r="B4" s="4" t="inlineStr">
        <is>
          <t>The following table presents the gross fair values of contracts, categorized by risk type, and the net amounts recorded as current or long-term derivative assets or liabilities: As of September 30, 2020 As of December 31, 2019 (Millions of Dollars) Fair Value Hierarchy Commodity Supply and Price Risk Management Netting (1) Net Amount Recorded as a Derivative Commodity Supply and Price Risk Netting (1) Net Amount Recorded as a Derivative Current Derivative Assets: CL&amp;P Level 3 $ 13.5 $ (0.4 ) $ 13.1 $ 12.2 $ (0.4 ) $ 11.8 Other Level 2 3.4 (0.7 ) 2.7 — — — Long-Term Derivative Assets: CL&amp;P Level 3 59.1 (1.9 ) 57.2 67.5 (2.1 ) 65.4 Current Derivative Liabilities: CL&amp;P Level 3 (69.2 ) — (69.2 ) (67.8 ) — (67.8 ) Other Level 2 — — — (5.2 ) — (5.2 ) Long-Term Derivative Liabilities: CL&amp;P Level 3 (312.9 ) — (312.9 ) (338.6 ) — (338.6 ) Other Level 2 — — — (0.1 ) — (0.1 ) (1) Amounts represent derivative assets and liabilities that Eversource elected to record net on the balance sheets. These amounts are subject to master netting agreements or similar agreements for which the right of offset exists.</t>
        </is>
      </c>
    </row>
    <row r="5">
      <c r="A5" s="4" t="inlineStr">
        <is>
          <t>Summary of Level 3 Derivative Contracts and Significant Unobservable Inputs Used</t>
        </is>
      </c>
      <c r="B5" s="4" t="inlineStr">
        <is>
          <t>The following is a summary of Level 3 derivative contracts and the range of the significant unobservable inputs utilized in the valuations over the duration of the contracts: As of September 30, 2020 As of December 31, 2019 CL&amp;P Range Weighted Average (1) Period Covered Range Period Covered Capacity Prices $ 4.30 — $5.12 $ 4.57 per kW-Month 2024 - 2026 $ 3.01 — $7.34 per kW-Month 2023 - 2026 Forward Reserve Prices 0.54 — 0.90 0.72 per kW-Month 2021 - 2024 0.80 — 1.90 per kW-Month 2020 - 2024 (1) Unobservable inputs were weighted by the relative future capacity and forward reserve prices and contractual MWs over the periods covered.</t>
        </is>
      </c>
    </row>
    <row r="6">
      <c r="A6" s="4" t="inlineStr">
        <is>
          <t>Changes in the Level 3 Category of Derivative Assets Measured at Fair Value on a Recurring Basis</t>
        </is>
      </c>
      <c r="B6" s="4" t="inlineStr">
        <is>
          <t>The following table presents changes in the Level 3 category of derivative assets and derivative liabilities measured at fair value on a recurring basis. The derivative assets and liabilities are presented on a net basis. CL&amp;P For the Three Months Ended September 30, For the Nine Months Ended September 30, (Millions of Dollars) 2020 2019 2020 2019 Derivatives, Net: Fair Value as of Beginning of Period $ (322.0 ) $ (345.4 ) $ (329.2 ) $ (356.5 ) Net Realized/Unrealized Losses Included in Regulatory Assets (4.7 ) (8.5 ) (22.3 ) (16.4 ) Settlements 14.9 11.6 39.7 30.6 Fair Value as of End of Period $ (311.8 ) $ (342.3 ) $ (311.8 ) $ (3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ummary of Available-for-Sale Debt Securities</t>
        </is>
      </c>
      <c r="B4" s="4" t="inlineStr">
        <is>
          <t>The following is a summary of the available-for-sale debt securities, which are recorded at fair value and are included in current and long-term Marketable Securities on the balance sheets. As of September 30, 2020 As of December 31, 2019 Eversource (Millions of Dollars) Amortized Cost Pre-Tax Unrealized Gains Pre-Tax Unrealized Losses Fair Value Amortized Cost Pre-Tax Unrealized Gains Pre-Tax Unrealized Losses Fair Value Debt Securities $ 216.1 $ 11.1 $ (0.2 ) $ 227.0 $ 228.4 $ 5.8 $ (0.1 ) $ 234.1</t>
        </is>
      </c>
    </row>
    <row r="5">
      <c r="A5" s="4" t="inlineStr">
        <is>
          <t>Contractual Maturities of Available-for-Sale Debt Securities</t>
        </is>
      </c>
      <c r="B5" s="4" t="inlineStr">
        <is>
          <t>As of September 30, 2020 , the contractual maturities of available-for-sale debt securities were as follows: Eversource (Millions of Dollars) Amortized Cost Fair Value Less than one year (1) $ 51.1 $ 51.1 One to five years 45.2 47.4 Six to ten years 43.9 47.0 Greater than ten years 75.9 81.5 Total Debt Securities $ 216.1 $ 227.0 (1) Amounts in the Less than one year category include securities in the CYAPC and YAEC spent nuclear fuel trusts, which are restricted and are classified in long-term Marketable Securities on the balance sheets.</t>
        </is>
      </c>
    </row>
    <row r="6">
      <c r="A6" s="4" t="inlineStr">
        <is>
          <t>Marketable Securities Recorded at Fair Value on a Recurring Basis by Level</t>
        </is>
      </c>
      <c r="B6" s="4" t="inlineStr">
        <is>
          <t>The following table presents the marketable securities recorded at fair value on a recurring basis by the level in which they are classified within the fair value hierarchy: Eversource (Millions of Dollars) As of September 30, 2020 As of December 31, 2019 Level 1: Mutual Funds and Equities $ 226.3 $ 228.5 Money Market Funds 45.6 46.0 Total Level 1 $ 271.9 $ 274.5 Level 2: U.S. Government Issued Debt Securities (Agency and Treasury) $ 64.7 $ 96.8 Corporate Debt Securities 64.9 44.0 Asset-Backed Debt Securities 12.0 12.9 Municipal Bonds 30.4 26.7 Other Fixed Income Securities 9.4 7.7 Total Level 2 $ 181.4 $ 188.1 Total Marketable Securities $ 453.3 $ 46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AND LONG-TERM DEBT (Tables)</t>
        </is>
      </c>
      <c r="B1" s="2" t="inlineStr">
        <is>
          <t>9 Months Ended</t>
        </is>
      </c>
    </row>
    <row r="2">
      <c r="B2" s="2" t="inlineStr">
        <is>
          <t>Sep. 30, 2020</t>
        </is>
      </c>
    </row>
    <row r="3">
      <c r="A3" s="3" t="inlineStr">
        <is>
          <t>Debt Disclosure [Abstract]</t>
        </is>
      </c>
    </row>
    <row r="4">
      <c r="A4" s="4" t="inlineStr">
        <is>
          <t>Borrowings Outstanding and Available under the Commecrial Paper Programs</t>
        </is>
      </c>
      <c r="B4" s="4" t="inlineStr">
        <is>
          <t>The amount of borrowings outstanding and available under the commercial paper programs were as follows: Borrowings Outstanding as of Available Borrowing Capacity as of Weighted-Average Interest Rate as of September 30, 2020 December 31, 2019 September 30, 2020 December 31, 2019 September 30, 2020 December 31, 2019 (Millions of Dollars) Eversource Parent Commercial Paper Program $ — $ 1,224.9 $ 1,450.0 $ 225.1 — % 1.98 % NSTAR Electric Commercial Paper Program 60.5 10.5 589.5 639.5 0.10 % 1.63 %</t>
        </is>
      </c>
    </row>
    <row r="5">
      <c r="A5" s="4" t="inlineStr">
        <is>
          <t>Summary of Long-Term Debt Issuance and Repayments</t>
        </is>
      </c>
      <c r="B5" s="4" t="inlineStr">
        <is>
          <t>The following table summarizes long-term debt issuances and repayments: (Millions of Dollars) Issuance/(Repayment) Issue Date or Repayment Date Maturity Date Use of Proceeds for Issuance/ NSTAR Electric: 3.95% 2020 Debentures $ 400.0 March 2020 April 2030 Refinanced investments in eligible green expenditures, which were previously financed in 2018 and 2019 5.10% Series E Senior Notes (95.0 ) March 2020 March 2020 Paid at maturity PSNH: 2.40% Series U First Mortgage Bonds 150.0 August 2020 September 2050 Refinanced short-term borrowings, funded capital expenditures and working capital Other: Eversource Parent 3.45% Series P Senior Notes 350.0 January 2020 January 2050 Paid short-term borrowings Eversource Parent 3.45% Series P Senior Notes (1) 300.0 August 2020 January 2050 (2) Eversource Parent 0.80% Series Q Senior Notes 300.0 August 2020 August 2025 (2) Eversource Parent 1.65% Series R Senior Notes 600.0 August 2020 August 2030 (2) NSTAR Gas 4.46% Series N First Mortgage Bonds (125.0 ) January 2020 January 2020 Paid at maturity NSTAR Gas 2.33% Series R First Mortgage Bonds 75.0 May 2020 May 2025 Refinanced existing indebtedness, funded capital expenditures and for general corporate purposes NSTAR Gas 3.15% Series S First Mortgage Bonds 115.0 May 2020 May 2050 Refinanced existing indebtedness, funded capital expenditures and for general corporate purposes Yankee Gas 4.87% Series K First Mortgage Bonds (50.0 ) April 2020 April 2020 Paid at maturity Yankee Gas 2.90% Series R First Mortgage Bonds 70.0 September 2020 September 2050 Refinanced existing indebtedness, funded capital expenditures and for general corporate purposes Aquarion Water Company of Massachusetts, Inc. and Aquarion Water Capital of Massachusetts, Inc. various term loans and general mortgage bonds (32.2 ) July 2020 Various Redeemed long-term debt in conjunction with the sale of assets to the Town of Hingham, Massachusetts (1) These senior notes are part of the same series issued by Eversource parent in January 2020. The aggregate outstanding principal amount of these senior notes is now $650 million . (2) The proceeds from these Eversource parent issuances funded a portion of the purchase price for the CMA asset acquisition and refinanced short-term borrow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ATE REDUCTION BONDS AND VARIABLE INTEREST ENTITIES (Tables)</t>
        </is>
      </c>
      <c r="B1" s="2" t="inlineStr">
        <is>
          <t>9 Months Ended</t>
        </is>
      </c>
    </row>
    <row r="2">
      <c r="B2" s="2" t="inlineStr">
        <is>
          <t>Sep. 30, 2020</t>
        </is>
      </c>
    </row>
    <row r="3">
      <c r="A3" s="3" t="inlineStr">
        <is>
          <t>Rate Reduction Bonds and Variable Interest Entity [Abstract]</t>
        </is>
      </c>
    </row>
    <row r="4">
      <c r="A4" s="4" t="inlineStr">
        <is>
          <t>Summary of the Impact of Funding on the Balance Sheets and Income Statements</t>
        </is>
      </c>
      <c r="B4" s="4" t="inlineStr">
        <is>
          <t>The following tables summarize the impact of PSNH Funding on PSNH's balance sheets and income statements: (Millions of Dollars) Balance Sheet: As of September 30, 2020 As of December 31, 2019 Restricted Cash - Current Portion (included in Current Assets) $ 18.8 $ 32.5 Restricted Cash - Long-Term Portion (included in Other Long-Term Assets) 2.1 3.2 Securitized Stranded Cost (included in Regulatory Assets) 532.9 565.3 Other Regulatory Liabilities (included in Regulatory Liabilities) 7.2 5.6 Accrued Interest (included in Other Current Liabilities) 3.2 8.6 Rate Reduction Bonds - Current Portion 43.2 43.2 Rate Reduction Bonds - Long-Term Portion 496.9 540.1 (Millions of Dollars) Income Statement: For the Three Months Ended For the Nine Months Ended September 30, 2020 September 30, 2019 September 30, 2020 September 30, 2019 Amortization of RRB Principal (included in Amortization of Regulatory Assets, Net) $ 10.8 $ 10.8 $ 32.4 $ 32.2 Interest Expense on RRB Principal (included in Interest Expense) 4.9 5.2 14.9 1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ENSION BENEFITS AND POSTRETIREMENT BENEFITS OTHER THAN PENSION (Tables)</t>
        </is>
      </c>
      <c r="B1" s="2" t="inlineStr">
        <is>
          <t>9 Months Ended</t>
        </is>
      </c>
    </row>
    <row r="2">
      <c r="B2" s="2" t="inlineStr">
        <is>
          <t>Sep. 30, 2020</t>
        </is>
      </c>
    </row>
    <row r="3">
      <c r="A3" s="3" t="inlineStr">
        <is>
          <t>Postemployment Benefits [Abstract]</t>
        </is>
      </c>
    </row>
    <row r="4">
      <c r="A4" s="4" t="inlineStr">
        <is>
          <t>Components of Net Periodic Benefit Expense/(Income)</t>
        </is>
      </c>
      <c r="B4" s="4" t="inlineStr">
        <is>
          <t>The components of net periodic benefit expense/(income) for the Pension, SERP and PBOP Plans, prior to amounts capitalized as Property, Plant and Equipment or deferred as regulatory assets for future recovery, are shown below. The service cost component of net periodic benefit expense/(income), less the capitalized portion, is included in Operations and Maintenance expense on the statements of income. The remaining components of net periodic benefit expense/(income), less the deferred portion, are included in Other Income, Net on the statements of income. Pension, SERP and PBOP expense reflected in the statements of cash flows for CL&amp;P, NSTAR Electric and PSNH does not include the intercompany allocations or the corresponding capitalized and deferred portion, as these amounts are cash settled on a short-term basis. Pension and SERP PBOP For the Three Months Ended September 30, 2020 For the Three Months Ended September 30, 2020 (Millions of Dollars) Eversource CL&amp;P NSTAR Electric PSNH Eversource CL&amp;P NSTAR Electric PSNH Service Cost $ 18.7 $ 5.4 $ 3.8 $ 2.0 $ 2.4 $ 0.4 $ 0.5 $ 0.2 Interest Cost 44.4 9.3 9.7 4.8 6.1 1.1 1.7 0.7 Expected Return on Plan Assets (99.2 ) (19.8 ) (25.7 ) (11.1 ) (18.3 ) (2.5 ) (8.5 ) (1.4 ) Actuarial Loss 50.7 9.7 14.0 3.8 2.2 0.3 0.6 0.2 Prior Service Cost/(Credit) 0.2 — — — (5.3 ) 0.3 (4.2 ) 0.1 Total Net Periodic Benefit Expense/(Income) $ 14.8 $ 4.6 $ 1.8 $ (0.5 ) $ (12.9 ) $ (0.4 ) $ (9.9 ) $ (0.2 ) Intercompany Allocations N/A $ 2.4 $ 2.3 $ 0.8 N/A $ (0.3 ) $ (0.4 ) $ (0.1 ) Pension and SERP PBOP For the Nine Months Ended September 30, 2020 For the Nine Months Ended September 30, 2020 (Millions of Dollars) Eversource CL&amp;P NSTAR Electric PSNH Eversource CL&amp;P NSTAR Electric PSNH Service Cost $ 57.0 $ 16.5 $ 11.4 $ 6.2 $ 7.3 $ 1.3 $ 1.6 $ 0.6 Interest Cost 133.0 28.1 29.0 14.5 18.3 3.3 5.0 2.1 Expected Return on Plan Assets (298.8 ) (59.6 ) (77.2 ) (33.5 ) (55.1 ) (7.4 ) (25.5 ) (4.2 ) Actuarial Loss 150.7 29.4 41.3 11.8 6.3 0.9 1.8 0.6 Prior Service Cost/(Credit) 0.8 — 0.2 — (15.9 ) 0.8 (12.7 ) 0.3 Total Net Periodic Benefit Expense/(Income) $ 42.7 $ 14.4 $ 4.7 $ (1.0 ) $ (39.1 ) $ (1.1 ) $ (29.8 ) $ (0.6 ) Intercompany Allocations N/A $ 6.7 $ 6.5 $ 2.2 N/A $ (0.9 ) $ (1.0 ) $ (0.4 ) Pension and SERP PBOP For the Three Months Ended September 30, 2019 For the Three Months Ended September 30, 2019 (Millions of Dollars) Eversource CL&amp;P NSTAR Electric PSNH Eversource CL&amp;P NSTAR Electric PSNH Service Cost $ 16.2 $ 4.4 $ 3.6 $ 1.5 $ 2.0 $ 0.3 $ 0.4 $ 0.2 Interest Cost 54.8 11.4 12.3 6.0 8.1 1.6 2.4 0.8 Expected Return on Plan Assets (91.6 ) (18.1 ) (24.2 ) (10.1 ) (16.7 ) (2.2 ) (7.5 ) (1.3 ) Actuarial Loss 35.6 6.3 11.8 2.3 2.1 0.3 0.8 0.1 Prior Service Cost/(Credit) 0.3 — — — (5.8 ) 0.2 (4.2 ) 0.1 Total Net Periodic Benefit Expense/(Income) $ 15.3 $ 4.0 $ 3.5 $ (0.3 ) $ (10.3 ) $ 0.2 $ (8.1 ) $ (0.1 ) Intercompany Allocations N/A $ 2.0 $ 1.9 $ 0.5 N/A $ (0.2 ) $ (0.3 ) $ (0.1 ) Pension and SERP PBOP For the Nine Months Ended September 30, 2019 For the Nine Months Ended September 30, 2019 (Millions of Dollars) Eversource CL&amp;P NSTAR Electric PSNH Eversource CL&amp;P NSTAR Electric PSNH Service Cost $ 51.6 $ 13.6 $ 11.0 $ 5.6 $ 5.9 $ 1.1 $ 1.3 $ 0.5 Interest Cost 163.8 34.4 36.6 18.2 24.5 4.7 7.1 2.5 Expected Return on Plan Assets (275.4 ) (55.1 ) (72.9 ) (30.6 ) (50.1 ) (6.9 ) (22.6 ) (4.0 ) Actuarial Loss 107.9 20.6 33.1 8.2 6.2 1.0 2.5 0.3 Prior Service Cost/(Credit) 0.9 — 0.2 — (17.6 ) 0.8 (12.7 ) 0.3 Total Net Periodic Benefit Expense/(Income) $ 48.8 $ 13.5 $ 8.0 $ 1.4 $ (31.1 ) $ 0.7 $ (24.4 ) $ (0.4 ) Intercompany Allocations N/A $ 6.5 $ 6.1 $ 1.8 N/A $ (0.6 ) $ (0.9 )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Environmental Sites and Related Reserves</t>
        </is>
      </c>
      <c r="B4" s="4" t="inlineStr">
        <is>
          <t>The number of environmental sites and related reserves for which remediation or long-term monitoring, preliminary site work or site assessment is being performed are as follows: As of September 30, 2020 As of December 31, 2019 Number of Sites Reserve (in millions) Number of Sites Reserve (in millions) Eversource 55 $ 78.8 57 $ 81.0 CL&amp;P 15 11.6 15 11.4 NSTAR Electric 13 4.6 15 8.0 PSNH 9 7.2 9 7.5</t>
        </is>
      </c>
    </row>
    <row r="5">
      <c r="A5" s="4" t="inlineStr">
        <is>
          <t>Non-Cancelable Commitments under Purchase Commitment Contracts</t>
        </is>
      </c>
      <c r="B5" s="4" t="inlineStr">
        <is>
          <t>Renewable energy contracts include non-cancelable commitments under contracts of NSTAR Electric for the purchase of energy and RECs from renewable energy facilities. NSTAR Electric October - December 2020 (Millions of Dollars) 2021 2022 2023 2024 Thereafter Total Renewable Energy $ 24.3 $ 98.5 $ 100.0 $ 75.4 $ 72.9 $ 594.5 $ 965.6</t>
        </is>
      </c>
    </row>
    <row r="6">
      <c r="A6" s="4" t="inlineStr">
        <is>
          <t>Summary of Exposure to Guarantees and Indemnifications</t>
        </is>
      </c>
      <c r="B6" s="4" t="inlineStr">
        <is>
          <t>The following table summarizes Eversource parent's exposure to guarantees and indemnifications of its subsidiaries and affiliates to external parties as of September 30, 2020 : Company Description Maximum Exposure (in millions) Expiration Dates Various Surety Bonds (1) $ 30.9 2020 - 2023 Rocky River Realty Company and Eversource Service Lease Payments for Real Estate 5.6 2024 Bay State Wind LLC Real Estate Purchase 2.5 2021 Sunrise Wind LLC OREC Capacity Production (2) 2.2 - (1)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2) On October 25, 2019, Eversource parent issued a guaranty on behalf of its 50 percent -owned affiliate, Sunrise Wind LLC, whereby Eversource parent will guaranty Sunrise Wind LLC’s performance of certain obligations, in an amount not to exceed $15.4 million , under the Offshore Wind Renewable Energy Certificate Purchase and Sale Agreement (the Agreement). The Agreement was executed on October 23, 2019, by and between the New York State Energy Research and Development Authority (NYSERDA) and Sunrise Wind LLC. The Company regularly reviews performance risk under this arrangement, and in the event it becomes probable that Eversource parent will be required to perform under the guarantee, the amount of probable payment will be recorded. As of September 30, 2020 , the fair value of the guarantee was im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Amounts and Estimated Fair Values of Financial Instruments</t>
        </is>
      </c>
      <c r="B4" s="4" t="inlineStr">
        <is>
          <t>Carrying amounts and estimated fair values are as follows: Eversource CL&amp;P NSTAR Electric PSNH (Millions of Dollars) Carrying Amount Fair Value Carrying Amount Fair Value Carrying Amount Fair Value Carrying Amount Fair Value As of September 30, 2020: Preferred Stock Not Subject to Mandatory Redemption $ 155.6 $ 166.6 $ 116.2 $ 122.0 $ 43.0 $ 44.6 $ — $ — Long-Term Debt 15,814.5 17,943.7 3,518.1 4,336.7 3,642.8 4,285.4 1,099.0 1,192.1 Rate Reduction Bonds 540.1 603.0 — — — — 540.1 603.0 As of December 31, 2019: Preferred Stock Not Subject to Mandatory Redemption $ 155.6 $ 162.0 $ 116.2 $ 117.8 $ 43.0 $ 44.2 $ — $ — Long-Term Debt 14,098.2 15,170.2 3,518.1 4,058.0 3,342.1 3,659.9 951.6 1,005.7 Rate Reduction Bonds 583.3 625.9 — — — — 583.3 62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9 Months Ended</t>
        </is>
      </c>
    </row>
    <row r="2">
      <c r="B2" s="2" t="inlineStr">
        <is>
          <t>Sep. 30, 2020</t>
        </is>
      </c>
    </row>
    <row r="3">
      <c r="A3" s="3" t="inlineStr">
        <is>
          <t>Equity [Abstract]</t>
        </is>
      </c>
    </row>
    <row r="4">
      <c r="A4" s="4" t="inlineStr">
        <is>
          <t>Changes in Accumulated Other Comprehensive Income/(Loss) by Component, Net of Tax</t>
        </is>
      </c>
      <c r="B4" s="4" t="inlineStr">
        <is>
          <t>The changes in accumulated other comprehensive income/(loss) by component, net of tax, are as follows: For the Nine Months Ended September 30, 2020 For the Nine Months Ended September 30, 2019 Eversource (Millions of Dollars) Qualified Cash Flow Hedging Instruments Unrealized Gains on Marketable Securities Defined Benefit Plans Total Qualified Cash Flow Hedging Instruments Unrealized Gains/(Losses) on Marketable Securities Defined Benefit Plans Total Balance as of January 1st $ (3.0 ) $ 0.7 $ (62.8 ) $ (65.1 ) $ (4.4 ) $ (0.5 ) $ (55.1 ) $ (60.0 ) OCI Before Reclassifications — 0.3 (1.6 ) (1.3 ) — 1.3 2.6 3.9 Amounts Reclassified from AOCI 1.2 — 4.8 6.0 0.9 — 3.2 4.1 Net OCI 1.2 0.3 3.2 4.7 0.9 1.3 5.8 8.0 Balance as of September 30th $ (1.8 ) $ 1.0 $ (59.6 ) $ (60.4 ) $ (3.5 ) $ 0.8 $ (49.3 ) $ (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Tables)</t>
        </is>
      </c>
      <c r="B1" s="2" t="inlineStr">
        <is>
          <t>9 Months Ended</t>
        </is>
      </c>
    </row>
    <row r="2">
      <c r="B2" s="2" t="inlineStr">
        <is>
          <t>Sep. 30, 2020</t>
        </is>
      </c>
    </row>
    <row r="3">
      <c r="A3" s="3" t="inlineStr">
        <is>
          <t>Equity [Abstract]</t>
        </is>
      </c>
    </row>
    <row r="4">
      <c r="A4" s="4" t="inlineStr">
        <is>
          <t>Common Shares Authorized and Issued</t>
        </is>
      </c>
      <c r="B4" s="4" t="inlineStr">
        <is>
          <t>The following table sets forth the Eversource parent common shares and the shares of common stock of CL&amp;P, NSTAR Electric and PSNH that were authorized and issued, as well as the respective per share par values: Shares Authorized as of September 30, 2020 and December 31, 2019 Issued as of Par Value September 30, 2020 December 31, 2019 Eversource $ 5 380,000,000 357,818,402 345,858,402 CL&amp;P $ 10 24,500,000 6,035,205 6,035,205 NSTAR Electric $ 1 100,000,000 200 200 PSNH $ 1 100,000,000 301 3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EPS</t>
        </is>
      </c>
      <c r="B4" s="4" t="inlineStr">
        <is>
          <t>The following table sets forth the components of basic and diluted EPS: Eversource (Millions of Dollars, except share information) For the Three Months Ended For the Nine Months Ended September 30, 2020 September 30, 2019 September 30, 2020 September 30, 2019 Net Income Attributable to Common Shareholders $ 346.3 $ 318.9 $ 933.2 $ 659.0 Weighted Average Common Shares Outstanding: Basic 343,076,614 324,037,169 337,375,172 320,442,253 Dilutive Effect of: Share-Based Compensation Awards and Other 696,988 737,972 686,403 691,636 Equity Forward Sale Agreement — 1,233,201 362,525 437,037 Total Dilutive Effect 696,988 1,971,173 1,048,928 1,128,673 Diluted 343,773,602 326,008,342 338,424,100 321,570,926 Basic EPS $ 1.01 $ 0.98 $ 2.77 $ 2.06 Diluted EPS $ 1.01 $ 0.98 $ 2.76 $ 2.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Revenues</t>
        </is>
      </c>
      <c r="B3" s="6" t="n">
        <v>2343642</v>
      </c>
      <c r="C3" s="6" t="n">
        <v>2175797</v>
      </c>
      <c r="D3" s="6" t="n">
        <v>6670497</v>
      </c>
      <c r="E3" s="6" t="n">
        <v>6476084</v>
      </c>
    </row>
    <row r="4">
      <c r="A4" s="3" t="inlineStr">
        <is>
          <t>Operating Expenses:</t>
        </is>
      </c>
    </row>
    <row r="5">
      <c r="A5" s="4" t="inlineStr">
        <is>
          <t>Purchased Power, Fuel and Transmission</t>
        </is>
      </c>
      <c r="B5" s="5" t="n">
        <v>806254</v>
      </c>
      <c r="C5" s="5" t="n">
        <v>730255</v>
      </c>
      <c r="D5" s="5" t="n">
        <v>2312957</v>
      </c>
      <c r="E5" s="5" t="n">
        <v>2326041</v>
      </c>
    </row>
    <row r="6">
      <c r="A6" s="4" t="inlineStr">
        <is>
          <t>Operations and Maintenance</t>
        </is>
      </c>
      <c r="B6" s="5" t="n">
        <v>332031</v>
      </c>
      <c r="C6" s="5" t="n">
        <v>331054</v>
      </c>
      <c r="D6" s="5" t="n">
        <v>1006148</v>
      </c>
      <c r="E6" s="5" t="n">
        <v>994660</v>
      </c>
    </row>
    <row r="7">
      <c r="A7" s="4" t="inlineStr">
        <is>
          <t>Depreciation</t>
        </is>
      </c>
      <c r="B7" s="5" t="n">
        <v>244453</v>
      </c>
      <c r="C7" s="5" t="n">
        <v>222599</v>
      </c>
      <c r="D7" s="5" t="n">
        <v>721179</v>
      </c>
      <c r="E7" s="5" t="n">
        <v>656632</v>
      </c>
    </row>
    <row r="8">
      <c r="A8" s="4" t="inlineStr">
        <is>
          <t>Amortization</t>
        </is>
      </c>
      <c r="B8" s="5" t="n">
        <v>57515</v>
      </c>
      <c r="C8" s="5" t="n">
        <v>73854</v>
      </c>
      <c r="D8" s="5" t="n">
        <v>130687</v>
      </c>
      <c r="E8" s="5" t="n">
        <v>183760</v>
      </c>
    </row>
    <row r="9">
      <c r="A9" s="4" t="inlineStr">
        <is>
          <t>Energy Efficiency Programs</t>
        </is>
      </c>
      <c r="B9" s="5" t="n">
        <v>145047</v>
      </c>
      <c r="C9" s="5" t="n">
        <v>136832</v>
      </c>
      <c r="D9" s="5" t="n">
        <v>408794</v>
      </c>
      <c r="E9" s="5" t="n">
        <v>382785</v>
      </c>
    </row>
    <row r="10">
      <c r="A10" s="4" t="inlineStr">
        <is>
          <t>Taxes Other Than Income Taxes</t>
        </is>
      </c>
      <c r="B10" s="5" t="n">
        <v>197112</v>
      </c>
      <c r="C10" s="5" t="n">
        <v>171965</v>
      </c>
      <c r="D10" s="5" t="n">
        <v>556726</v>
      </c>
      <c r="E10" s="5" t="n">
        <v>537636</v>
      </c>
    </row>
    <row r="11">
      <c r="A11" s="4" t="inlineStr">
        <is>
          <t>Impairment of Northern Pass Transmission</t>
        </is>
      </c>
      <c r="B11" s="5" t="n">
        <v>0</v>
      </c>
      <c r="C11" s="5" t="n">
        <v>0</v>
      </c>
      <c r="D11" s="5" t="n">
        <v>0</v>
      </c>
      <c r="E11" s="5" t="n">
        <v>239644</v>
      </c>
    </row>
    <row r="12">
      <c r="A12" s="4" t="inlineStr">
        <is>
          <t>Total Operating Expenses</t>
        </is>
      </c>
      <c r="B12" s="5" t="n">
        <v>1782412</v>
      </c>
      <c r="C12" s="5" t="n">
        <v>1666559</v>
      </c>
      <c r="D12" s="5" t="n">
        <v>5136491</v>
      </c>
      <c r="E12" s="5" t="n">
        <v>5321158</v>
      </c>
    </row>
    <row r="13">
      <c r="A13" s="4" t="inlineStr">
        <is>
          <t>Operating Income/(Loss)</t>
        </is>
      </c>
      <c r="B13" s="5" t="n">
        <v>561230</v>
      </c>
      <c r="C13" s="5" t="n">
        <v>509238</v>
      </c>
      <c r="D13" s="5" t="n">
        <v>1534006</v>
      </c>
      <c r="E13" s="5" t="n">
        <v>1154926</v>
      </c>
    </row>
    <row r="14">
      <c r="A14" s="4" t="inlineStr">
        <is>
          <t>Interest Expense</t>
        </is>
      </c>
      <c r="B14" s="5" t="n">
        <v>134066</v>
      </c>
      <c r="C14" s="5" t="n">
        <v>135216</v>
      </c>
      <c r="D14" s="5" t="n">
        <v>403067</v>
      </c>
      <c r="E14" s="5" t="n">
        <v>399654</v>
      </c>
    </row>
    <row r="15">
      <c r="A15" s="4" t="inlineStr">
        <is>
          <t>Other Income, Net</t>
        </is>
      </c>
      <c r="B15" s="5" t="n">
        <v>29218</v>
      </c>
      <c r="C15" s="5" t="n">
        <v>26968</v>
      </c>
      <c r="D15" s="5" t="n">
        <v>83565</v>
      </c>
      <c r="E15" s="5" t="n">
        <v>103818</v>
      </c>
    </row>
    <row r="16">
      <c r="A16" s="4" t="inlineStr">
        <is>
          <t>Income Before Income Tax Expense</t>
        </is>
      </c>
      <c r="B16" s="5" t="n">
        <v>456382</v>
      </c>
      <c r="C16" s="5" t="n">
        <v>400990</v>
      </c>
      <c r="D16" s="5" t="n">
        <v>1214504</v>
      </c>
      <c r="E16" s="5" t="n">
        <v>859090</v>
      </c>
    </row>
    <row r="17">
      <c r="A17" s="4" t="inlineStr">
        <is>
          <t>Income Tax Expense</t>
        </is>
      </c>
      <c r="B17" s="5" t="n">
        <v>108242</v>
      </c>
      <c r="C17" s="5" t="n">
        <v>80226</v>
      </c>
      <c r="D17" s="5" t="n">
        <v>275621</v>
      </c>
      <c r="E17" s="5" t="n">
        <v>194435</v>
      </c>
    </row>
    <row r="18">
      <c r="A18" s="4" t="inlineStr">
        <is>
          <t>Net Income</t>
        </is>
      </c>
      <c r="B18" s="5" t="n">
        <v>348140</v>
      </c>
      <c r="C18" s="5" t="n">
        <v>320764</v>
      </c>
      <c r="D18" s="5" t="n">
        <v>938883</v>
      </c>
      <c r="E18" s="5" t="n">
        <v>664655</v>
      </c>
    </row>
    <row r="19">
      <c r="A19" s="4" t="inlineStr">
        <is>
          <t>Net Income Attributable to Noncontrolling Interests</t>
        </is>
      </c>
      <c r="B19" s="5" t="n">
        <v>1880</v>
      </c>
      <c r="C19" s="5" t="n">
        <v>1880</v>
      </c>
      <c r="D19" s="5" t="n">
        <v>5639</v>
      </c>
      <c r="E19" s="5" t="n">
        <v>5639</v>
      </c>
    </row>
    <row r="20">
      <c r="A20" s="4" t="inlineStr">
        <is>
          <t>Net Income Attributable to Common Shareholders</t>
        </is>
      </c>
      <c r="B20" s="6" t="n">
        <v>346260</v>
      </c>
      <c r="C20" s="6" t="n">
        <v>318884</v>
      </c>
      <c r="D20" s="6" t="n">
        <v>933244</v>
      </c>
      <c r="E20" s="6" t="n">
        <v>659016</v>
      </c>
    </row>
    <row r="21">
      <c r="A21" s="4" t="inlineStr">
        <is>
          <t>Basic Earnings Per Common Share (in dollars per share)</t>
        </is>
      </c>
      <c r="B21" s="7" t="n">
        <v>1.01</v>
      </c>
      <c r="C21" s="7" t="n">
        <v>0.98</v>
      </c>
      <c r="D21" s="7" t="n">
        <v>2.77</v>
      </c>
      <c r="E21" s="7" t="n">
        <v>2.06</v>
      </c>
    </row>
    <row r="22">
      <c r="A22" s="4" t="inlineStr">
        <is>
          <t>Diluted Earnings Per Common Share (in dollars per share)</t>
        </is>
      </c>
      <c r="B22" s="7" t="n">
        <v>1.01</v>
      </c>
      <c r="C22" s="7" t="n">
        <v>0.98</v>
      </c>
      <c r="D22" s="7" t="n">
        <v>2.76</v>
      </c>
      <c r="E22" s="7" t="n">
        <v>2.05</v>
      </c>
    </row>
    <row r="23">
      <c r="A23" s="3" t="inlineStr">
        <is>
          <t>Weighted Average Common Shares Outstanding:</t>
        </is>
      </c>
    </row>
    <row r="24">
      <c r="A24" s="4" t="inlineStr">
        <is>
          <t>Basic (in shares)</t>
        </is>
      </c>
      <c r="B24" s="5" t="n">
        <v>343076614</v>
      </c>
      <c r="C24" s="5" t="n">
        <v>324037169</v>
      </c>
      <c r="D24" s="5" t="n">
        <v>337375172</v>
      </c>
      <c r="E24" s="5" t="n">
        <v>320442253</v>
      </c>
    </row>
    <row r="25">
      <c r="A25" s="4" t="inlineStr">
        <is>
          <t>Diluted (in shares)</t>
        </is>
      </c>
      <c r="B25" s="5" t="n">
        <v>343773602</v>
      </c>
      <c r="C25" s="5" t="n">
        <v>326008342</v>
      </c>
      <c r="D25" s="5" t="n">
        <v>338424100</v>
      </c>
      <c r="E25" s="5" t="n">
        <v>321570926</v>
      </c>
    </row>
    <row r="26">
      <c r="A26" s="4" t="inlineStr">
        <is>
          <t>The Connecticut Light and Power Company</t>
        </is>
      </c>
    </row>
    <row r="27">
      <c r="A27" s="4" t="inlineStr">
        <is>
          <t>Operating Revenues</t>
        </is>
      </c>
      <c r="B27" s="6" t="n">
        <v>994270</v>
      </c>
      <c r="C27" s="6" t="n">
        <v>853943</v>
      </c>
      <c r="D27" s="6" t="n">
        <v>2711394</v>
      </c>
      <c r="E27" s="6" t="n">
        <v>2444034</v>
      </c>
    </row>
    <row r="28">
      <c r="A28" s="3" t="inlineStr">
        <is>
          <t>Operating Expenses:</t>
        </is>
      </c>
    </row>
    <row r="29">
      <c r="A29" s="4" t="inlineStr">
        <is>
          <t>Purchased Power, Fuel and Transmission</t>
        </is>
      </c>
      <c r="B29" s="5" t="n">
        <v>399117</v>
      </c>
      <c r="C29" s="5" t="n">
        <v>299017</v>
      </c>
      <c r="D29" s="5" t="n">
        <v>1089232</v>
      </c>
      <c r="E29" s="5" t="n">
        <v>865389</v>
      </c>
    </row>
    <row r="30">
      <c r="A30" s="4" t="inlineStr">
        <is>
          <t>Operations and Maintenance</t>
        </is>
      </c>
      <c r="B30" s="5" t="n">
        <v>147487</v>
      </c>
      <c r="C30" s="5" t="n">
        <v>135077</v>
      </c>
      <c r="D30" s="5" t="n">
        <v>417717</v>
      </c>
      <c r="E30" s="5" t="n">
        <v>399065</v>
      </c>
    </row>
    <row r="31">
      <c r="A31" s="4" t="inlineStr">
        <is>
          <t>Depreciation</t>
        </is>
      </c>
      <c r="B31" s="5" t="n">
        <v>80583</v>
      </c>
      <c r="C31" s="5" t="n">
        <v>76250</v>
      </c>
      <c r="D31" s="5" t="n">
        <v>238735</v>
      </c>
      <c r="E31" s="5" t="n">
        <v>224095</v>
      </c>
    </row>
    <row r="32">
      <c r="A32" s="4" t="inlineStr">
        <is>
          <t>Amortization of Regulatory Assets, Net</t>
        </is>
      </c>
      <c r="B32" s="5" t="n">
        <v>36365</v>
      </c>
      <c r="C32" s="5" t="n">
        <v>30406</v>
      </c>
      <c r="D32" s="5" t="n">
        <v>37215</v>
      </c>
      <c r="E32" s="5" t="n">
        <v>78453</v>
      </c>
    </row>
    <row r="33">
      <c r="A33" s="4" t="inlineStr">
        <is>
          <t>Energy Efficiency Programs</t>
        </is>
      </c>
      <c r="B33" s="5" t="n">
        <v>41829</v>
      </c>
      <c r="C33" s="5" t="n">
        <v>40129</v>
      </c>
      <c r="D33" s="5" t="n">
        <v>109655</v>
      </c>
      <c r="E33" s="5" t="n">
        <v>86897</v>
      </c>
    </row>
    <row r="34">
      <c r="A34" s="4" t="inlineStr">
        <is>
          <t>Taxes Other Than Income Taxes</t>
        </is>
      </c>
      <c r="B34" s="5" t="n">
        <v>97715</v>
      </c>
      <c r="C34" s="5" t="n">
        <v>82781</v>
      </c>
      <c r="D34" s="5" t="n">
        <v>260571</v>
      </c>
      <c r="E34" s="5" t="n">
        <v>261244</v>
      </c>
    </row>
    <row r="35">
      <c r="A35" s="4" t="inlineStr">
        <is>
          <t>Total Operating Expenses</t>
        </is>
      </c>
      <c r="B35" s="5" t="n">
        <v>803096</v>
      </c>
      <c r="C35" s="5" t="n">
        <v>663660</v>
      </c>
      <c r="D35" s="5" t="n">
        <v>2153125</v>
      </c>
      <c r="E35" s="5" t="n">
        <v>1915143</v>
      </c>
    </row>
    <row r="36">
      <c r="A36" s="4" t="inlineStr">
        <is>
          <t>Operating Income/(Loss)</t>
        </is>
      </c>
      <c r="B36" s="5" t="n">
        <v>191174</v>
      </c>
      <c r="C36" s="5" t="n">
        <v>190283</v>
      </c>
      <c r="D36" s="5" t="n">
        <v>558269</v>
      </c>
      <c r="E36" s="5" t="n">
        <v>528891</v>
      </c>
    </row>
    <row r="37">
      <c r="A37" s="4" t="inlineStr">
        <is>
          <t>Interest Expense</t>
        </is>
      </c>
      <c r="B37" s="5" t="n">
        <v>38369</v>
      </c>
      <c r="C37" s="5" t="n">
        <v>39520</v>
      </c>
      <c r="D37" s="5" t="n">
        <v>114972</v>
      </c>
      <c r="E37" s="5" t="n">
        <v>112274</v>
      </c>
    </row>
    <row r="38">
      <c r="A38" s="4" t="inlineStr">
        <is>
          <t>Other Income, Net</t>
        </is>
      </c>
      <c r="B38" s="5" t="n">
        <v>5917</v>
      </c>
      <c r="C38" s="5" t="n">
        <v>4831</v>
      </c>
      <c r="D38" s="5" t="n">
        <v>16273</v>
      </c>
      <c r="E38" s="5" t="n">
        <v>11564</v>
      </c>
    </row>
    <row r="39">
      <c r="A39" s="4" t="inlineStr">
        <is>
          <t>Income Before Income Tax Expense</t>
        </is>
      </c>
      <c r="B39" s="5" t="n">
        <v>158722</v>
      </c>
      <c r="C39" s="5" t="n">
        <v>155594</v>
      </c>
      <c r="D39" s="5" t="n">
        <v>459570</v>
      </c>
      <c r="E39" s="5" t="n">
        <v>428181</v>
      </c>
    </row>
    <row r="40">
      <c r="A40" s="4" t="inlineStr">
        <is>
          <t>Income Tax Expense</t>
        </is>
      </c>
      <c r="B40" s="5" t="n">
        <v>38625</v>
      </c>
      <c r="C40" s="5" t="n">
        <v>43907</v>
      </c>
      <c r="D40" s="5" t="n">
        <v>103464</v>
      </c>
      <c r="E40" s="5" t="n">
        <v>101219</v>
      </c>
    </row>
    <row r="41">
      <c r="A41" s="4" t="inlineStr">
        <is>
          <t>Net Income</t>
        </is>
      </c>
      <c r="B41" s="5" t="n">
        <v>120097</v>
      </c>
      <c r="C41" s="5" t="n">
        <v>111687</v>
      </c>
      <c r="D41" s="5" t="n">
        <v>356106</v>
      </c>
      <c r="E41" s="5" t="n">
        <v>326962</v>
      </c>
    </row>
    <row r="42">
      <c r="A42" s="4" t="inlineStr">
        <is>
          <t>NSTAR Electric Company</t>
        </is>
      </c>
    </row>
    <row r="43">
      <c r="A43" s="4" t="inlineStr">
        <is>
          <t>Operating Revenues</t>
        </is>
      </c>
      <c r="B43" s="5" t="n">
        <v>875371</v>
      </c>
      <c r="C43" s="5" t="n">
        <v>878669</v>
      </c>
      <c r="D43" s="5" t="n">
        <v>2270174</v>
      </c>
      <c r="E43" s="5" t="n">
        <v>2358174</v>
      </c>
    </row>
    <row r="44">
      <c r="A44" s="3" t="inlineStr">
        <is>
          <t>Operating Expenses:</t>
        </is>
      </c>
    </row>
    <row r="45">
      <c r="A45" s="4" t="inlineStr">
        <is>
          <t>Purchased Power, Fuel and Transmission</t>
        </is>
      </c>
      <c r="B45" s="5" t="n">
        <v>267375</v>
      </c>
      <c r="C45" s="5" t="n">
        <v>300726</v>
      </c>
      <c r="D45" s="5" t="n">
        <v>702117</v>
      </c>
      <c r="E45" s="5" t="n">
        <v>859227</v>
      </c>
    </row>
    <row r="46">
      <c r="A46" s="4" t="inlineStr">
        <is>
          <t>Operations and Maintenance</t>
        </is>
      </c>
      <c r="B46" s="5" t="n">
        <v>131143</v>
      </c>
      <c r="C46" s="5" t="n">
        <v>120917</v>
      </c>
      <c r="D46" s="5" t="n">
        <v>369293</v>
      </c>
      <c r="E46" s="5" t="n">
        <v>342804</v>
      </c>
    </row>
    <row r="47">
      <c r="A47" s="4" t="inlineStr">
        <is>
          <t>Depreciation</t>
        </is>
      </c>
      <c r="B47" s="5" t="n">
        <v>80366</v>
      </c>
      <c r="C47" s="5" t="n">
        <v>74664</v>
      </c>
      <c r="D47" s="5" t="n">
        <v>238232</v>
      </c>
      <c r="E47" s="5" t="n">
        <v>220303</v>
      </c>
    </row>
    <row r="48">
      <c r="A48" s="4" t="inlineStr">
        <is>
          <t>Amortization of Regulatory Assets, Net</t>
        </is>
      </c>
      <c r="B48" s="5" t="n">
        <v>22527</v>
      </c>
      <c r="C48" s="5" t="n">
        <v>27296</v>
      </c>
      <c r="D48" s="5" t="n">
        <v>69139</v>
      </c>
      <c r="E48" s="5" t="n">
        <v>73064</v>
      </c>
    </row>
    <row r="49">
      <c r="A49" s="4" t="inlineStr">
        <is>
          <t>Energy Efficiency Programs</t>
        </is>
      </c>
      <c r="B49" s="5" t="n">
        <v>85244</v>
      </c>
      <c r="C49" s="5" t="n">
        <v>84409</v>
      </c>
      <c r="D49" s="5" t="n">
        <v>210666</v>
      </c>
      <c r="E49" s="5" t="n">
        <v>227042</v>
      </c>
    </row>
    <row r="50">
      <c r="A50" s="4" t="inlineStr">
        <is>
          <t>Taxes Other Than Income Taxes</t>
        </is>
      </c>
      <c r="B50" s="5" t="n">
        <v>54680</v>
      </c>
      <c r="C50" s="5" t="n">
        <v>51266</v>
      </c>
      <c r="D50" s="5" t="n">
        <v>153985</v>
      </c>
      <c r="E50" s="5" t="n">
        <v>144314</v>
      </c>
    </row>
    <row r="51">
      <c r="A51" s="4" t="inlineStr">
        <is>
          <t>Total Operating Expenses</t>
        </is>
      </c>
      <c r="B51" s="5" t="n">
        <v>641335</v>
      </c>
      <c r="C51" s="5" t="n">
        <v>659278</v>
      </c>
      <c r="D51" s="5" t="n">
        <v>1743432</v>
      </c>
      <c r="E51" s="5" t="n">
        <v>1866754</v>
      </c>
    </row>
    <row r="52">
      <c r="A52" s="4" t="inlineStr">
        <is>
          <t>Operating Income/(Loss)</t>
        </is>
      </c>
      <c r="B52" s="5" t="n">
        <v>234036</v>
      </c>
      <c r="C52" s="5" t="n">
        <v>219391</v>
      </c>
      <c r="D52" s="5" t="n">
        <v>526742</v>
      </c>
      <c r="E52" s="5" t="n">
        <v>491420</v>
      </c>
    </row>
    <row r="53">
      <c r="A53" s="4" t="inlineStr">
        <is>
          <t>Interest Expense</t>
        </is>
      </c>
      <c r="B53" s="5" t="n">
        <v>31029</v>
      </c>
      <c r="C53" s="5" t="n">
        <v>29322</v>
      </c>
      <c r="D53" s="5" t="n">
        <v>95000</v>
      </c>
      <c r="E53" s="5" t="n">
        <v>85442</v>
      </c>
    </row>
    <row r="54">
      <c r="A54" s="4" t="inlineStr">
        <is>
          <t>Other Income, Net</t>
        </is>
      </c>
      <c r="B54" s="5" t="n">
        <v>12802</v>
      </c>
      <c r="C54" s="5" t="n">
        <v>10735</v>
      </c>
      <c r="D54" s="5" t="n">
        <v>38152</v>
      </c>
      <c r="E54" s="5" t="n">
        <v>32479</v>
      </c>
    </row>
    <row r="55">
      <c r="A55" s="4" t="inlineStr">
        <is>
          <t>Income Before Income Tax Expense</t>
        </is>
      </c>
      <c r="B55" s="5" t="n">
        <v>215809</v>
      </c>
      <c r="C55" s="5" t="n">
        <v>200804</v>
      </c>
      <c r="D55" s="5" t="n">
        <v>469894</v>
      </c>
      <c r="E55" s="5" t="n">
        <v>438457</v>
      </c>
    </row>
    <row r="56">
      <c r="A56" s="4" t="inlineStr">
        <is>
          <t>Income Tax Expense</t>
        </is>
      </c>
      <c r="B56" s="5" t="n">
        <v>50081</v>
      </c>
      <c r="C56" s="5" t="n">
        <v>45864</v>
      </c>
      <c r="D56" s="5" t="n">
        <v>106309</v>
      </c>
      <c r="E56" s="5" t="n">
        <v>99769</v>
      </c>
    </row>
    <row r="57">
      <c r="A57" s="4" t="inlineStr">
        <is>
          <t>Net Income</t>
        </is>
      </c>
      <c r="B57" s="5" t="n">
        <v>165728</v>
      </c>
      <c r="C57" s="5" t="n">
        <v>154940</v>
      </c>
      <c r="D57" s="5" t="n">
        <v>363585</v>
      </c>
      <c r="E57" s="5" t="n">
        <v>338688</v>
      </c>
    </row>
    <row r="58">
      <c r="A58" s="4" t="inlineStr">
        <is>
          <t>Public Service Company of New Hampshire</t>
        </is>
      </c>
    </row>
    <row r="59">
      <c r="A59" s="4" t="inlineStr">
        <is>
          <t>Operating Revenues</t>
        </is>
      </c>
      <c r="B59" s="5" t="n">
        <v>283669</v>
      </c>
      <c r="C59" s="5" t="n">
        <v>280431</v>
      </c>
      <c r="D59" s="5" t="n">
        <v>815261</v>
      </c>
      <c r="E59" s="5" t="n">
        <v>797766</v>
      </c>
    </row>
    <row r="60">
      <c r="A60" s="3" t="inlineStr">
        <is>
          <t>Operating Expenses:</t>
        </is>
      </c>
    </row>
    <row r="61">
      <c r="A61" s="4" t="inlineStr">
        <is>
          <t>Purchased Power, Fuel and Transmission</t>
        </is>
      </c>
      <c r="B61" s="5" t="n">
        <v>96612</v>
      </c>
      <c r="C61" s="5" t="n">
        <v>101381</v>
      </c>
      <c r="D61" s="5" t="n">
        <v>273311</v>
      </c>
      <c r="E61" s="5" t="n">
        <v>300680</v>
      </c>
    </row>
    <row r="62">
      <c r="A62" s="4" t="inlineStr">
        <is>
          <t>Operations and Maintenance</t>
        </is>
      </c>
      <c r="B62" s="5" t="n">
        <v>50657</v>
      </c>
      <c r="C62" s="5" t="n">
        <v>50838</v>
      </c>
      <c r="D62" s="5" t="n">
        <v>151802</v>
      </c>
      <c r="E62" s="5" t="n">
        <v>156197</v>
      </c>
    </row>
    <row r="63">
      <c r="A63" s="4" t="inlineStr">
        <is>
          <t>Depreciation</t>
        </is>
      </c>
      <c r="B63" s="5" t="n">
        <v>25410</v>
      </c>
      <c r="C63" s="5" t="n">
        <v>23539</v>
      </c>
      <c r="D63" s="5" t="n">
        <v>74494</v>
      </c>
      <c r="E63" s="5" t="n">
        <v>69720</v>
      </c>
    </row>
    <row r="64">
      <c r="A64" s="4" t="inlineStr">
        <is>
          <t>Amortization of Regulatory Assets, Net</t>
        </is>
      </c>
      <c r="B64" s="5" t="n">
        <v>7360</v>
      </c>
      <c r="C64" s="5" t="n">
        <v>20421</v>
      </c>
      <c r="D64" s="5" t="n">
        <v>39034</v>
      </c>
      <c r="E64" s="5" t="n">
        <v>39944</v>
      </c>
    </row>
    <row r="65">
      <c r="A65" s="4" t="inlineStr">
        <is>
          <t>Energy Efficiency Programs</t>
        </is>
      </c>
      <c r="B65" s="5" t="n">
        <v>11081</v>
      </c>
      <c r="C65" s="5" t="n">
        <v>7300</v>
      </c>
      <c r="D65" s="5" t="n">
        <v>29231</v>
      </c>
      <c r="E65" s="5" t="n">
        <v>20229</v>
      </c>
    </row>
    <row r="66">
      <c r="A66" s="4" t="inlineStr">
        <is>
          <t>Taxes Other Than Income Taxes</t>
        </is>
      </c>
      <c r="B66" s="5" t="n">
        <v>18174</v>
      </c>
      <c r="C66" s="5" t="n">
        <v>12487</v>
      </c>
      <c r="D66" s="5" t="n">
        <v>58331</v>
      </c>
      <c r="E66" s="5" t="n">
        <v>50523</v>
      </c>
    </row>
    <row r="67">
      <c r="A67" s="4" t="inlineStr">
        <is>
          <t>Total Operating Expenses</t>
        </is>
      </c>
      <c r="B67" s="5" t="n">
        <v>209294</v>
      </c>
      <c r="C67" s="5" t="n">
        <v>215966</v>
      </c>
      <c r="D67" s="5" t="n">
        <v>626203</v>
      </c>
      <c r="E67" s="5" t="n">
        <v>637293</v>
      </c>
    </row>
    <row r="68">
      <c r="A68" s="4" t="inlineStr">
        <is>
          <t>Operating Income/(Loss)</t>
        </is>
      </c>
      <c r="B68" s="5" t="n">
        <v>74375</v>
      </c>
      <c r="C68" s="5" t="n">
        <v>64465</v>
      </c>
      <c r="D68" s="5" t="n">
        <v>189058</v>
      </c>
      <c r="E68" s="5" t="n">
        <v>160473</v>
      </c>
    </row>
    <row r="69">
      <c r="A69" s="4" t="inlineStr">
        <is>
          <t>Interest Expense</t>
        </is>
      </c>
      <c r="B69" s="5" t="n">
        <v>14942</v>
      </c>
      <c r="C69" s="5" t="n">
        <v>16378</v>
      </c>
      <c r="D69" s="5" t="n">
        <v>44029</v>
      </c>
      <c r="E69" s="5" t="n">
        <v>44654</v>
      </c>
    </row>
    <row r="70">
      <c r="A70" s="4" t="inlineStr">
        <is>
          <t>Other Income, Net</t>
        </is>
      </c>
      <c r="B70" s="5" t="n">
        <v>4065</v>
      </c>
      <c r="C70" s="5" t="n">
        <v>4634</v>
      </c>
      <c r="D70" s="5" t="n">
        <v>10882</v>
      </c>
      <c r="E70" s="5" t="n">
        <v>14640</v>
      </c>
    </row>
    <row r="71">
      <c r="A71" s="4" t="inlineStr">
        <is>
          <t>Income Before Income Tax Expense</t>
        </is>
      </c>
      <c r="B71" s="5" t="n">
        <v>63498</v>
      </c>
      <c r="C71" s="5" t="n">
        <v>52721</v>
      </c>
      <c r="D71" s="5" t="n">
        <v>155911</v>
      </c>
      <c r="E71" s="5" t="n">
        <v>130459</v>
      </c>
    </row>
    <row r="72">
      <c r="A72" s="4" t="inlineStr">
        <is>
          <t>Income Tax Expense</t>
        </is>
      </c>
      <c r="B72" s="5" t="n">
        <v>16347</v>
      </c>
      <c r="C72" s="5" t="n">
        <v>11842</v>
      </c>
      <c r="D72" s="5" t="n">
        <v>37527</v>
      </c>
      <c r="E72" s="5" t="n">
        <v>29947</v>
      </c>
    </row>
    <row r="73">
      <c r="A73" s="4" t="inlineStr">
        <is>
          <t>Net Income</t>
        </is>
      </c>
      <c r="B73" s="6" t="n">
        <v>47151</v>
      </c>
      <c r="C73" s="6" t="n">
        <v>40879</v>
      </c>
      <c r="D73" s="6" t="n">
        <v>118384</v>
      </c>
      <c r="E73" s="6" t="n">
        <v>100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Operating Revenues Disaggregated by Revenue Source</t>
        </is>
      </c>
      <c r="B4" s="4" t="inlineStr">
        <is>
          <t>The following tables present operating revenues disaggregated by revenue source: For the Three Months Ended September 30, 2020 Eversource (Millions of Dollars) Electric Natural Gas Electric Water Distribution Other Eliminations Total Revenues from Contracts with Customers Retail Tariff Sales Residential $ 1,183.9 $ 45.5 $ — $ 45.8 $ — $ — $ 1,275.2 Commercial 682.7 41.1 — 17.1 — (1.4 ) 739.5 Industrial 91.0 17.5 — 1.3 — (3.6 ) 106.2 Total Retail Tariff Sales Revenues 1,957.6 104.1 — 64.2 — (5.0 ) 2,120.9 Wholesale Transmission Revenues — — 458.2 — 19.0 (365.6 ) 111.6 Wholesale Market Sales Revenues 79.6 8.7 — 1.1 — — 89.4 Other Revenues from Contracts with Customers 18.4 0.8 3.2 1.8 303.3 (299.0 ) 28.5 Amortization of/(Reserve for) Revenues Subject to Refund 2.3 0.5 — (1.1 ) — — 1.7 Total Revenues from Contracts with Customers 2,057.9 114.1 461.4 66.0 322.3 (669.6 ) 2,352.1 Alternative Revenue Programs 1.7 (4.0 ) (72.3 ) (2.0 ) — 67.0 (9.6 ) Other Revenues (1) 0.7 0.1 0.2 0.1 — — 1.1 Total Operating Revenues $ 2,060.3 $ 110.2 $ 389.3 $ 64.1 $ 322.3 $ (602.6 ) $ 2,343.6 For the Nine Months Ended September 30, 2020 Eversource (Millions of Dollars) Electric Distribution Natural Gas Distribution Electric Transmission Water Distribution Other Eliminations Total Revenues from Contracts with Customers Retail Tariff Sales Residential $ 3,063.7 $ 399.6 $ — $ 113.2 $ — $ — $ 3,576.5 Commercial 1,815.7 243.5 — 47.7 — (3.7 ) 2,103.2 Industrial 248.4 67.0 — 3.6 — (10.1 ) 308.9 Total Retail Tariff Sales Revenues 5,127.8 710.1 — 164.5 — (13.8 ) 5,988.6 Wholesale Transmission Revenues — — 1,177.9 — 55.6 (981.4 ) 252.1 Wholesale Market Sales Revenues 231.1 31.9 — 2.9 — — 265.9 Other Revenues from Contracts with Customers 56.4 2.5 9.9 5.6 845.1 (838.0 ) 81.5 Amortization of/(Reserve for) Revenues Subject to Refund 6.9 1.6 — (2.8 ) — — 5.7 Total Revenues from Contracts with Customers 5,422.2 746.1 1,187.8 170.2 900.7 (1,833.2 ) 6,593.8 Alternative Revenue Programs 54.8 22.9 (52.7 ) (4.1 ) — 48.9 69.8 Other Revenues (1) 4.9 1.0 0.5 0.5 — — 6.9 Total Operating Revenues $ 5,481.9 $ 770.0 $ 1,135.6 $ 166.6 $ 900.7 $ (1,784.3 ) $ 6,670.5 For the Three Months Ended September 30, 2019 Eversource (Millions of Dollars) Electric Distribution Natural Gas Distribution Electric Transmission Water Distribution Other Eliminations Total Revenues from Contracts with Customers Retail Tariff Sales Residential $ 1,041.4 $ 43.0 $ — $ 40.0 $ — $ — $ 1,124.4 Commercial 736.6 41.6 — 17.8 — (1.4 ) 794.6 Industrial 90.6 18.1 — 1.3 — (3.2 ) 106.8 Total Retail Tariff Sales Revenues 1,868.6 102.7 — 59.1 — (4.6 ) 2,025.8 Wholesale Transmission Revenues — — 365.5 — 15.4 (300.7 ) 80.2 Wholesale Market Sales Revenues 33.1 5.5 — 1.3 — — 39.9 Other Revenues from Contracts with Customers 12.3 0.5 3.1 1.7 242.7 (243.0 ) 17.3 Amortization of/(Reserve for) Revenues 4.5 1.5 — (0.8 ) — — 5.2 Total Revenues from Contracts with Customers 1,918.5 110.2 368.6 61.3 258.1 (548.3 ) 2,168.4 Alternative Revenue Programs 6.7 (7.6 ) (20.9 ) 2.6 — 19.0 (0.2 ) Other Revenues (1) 6.4 0.8 0.1 0.3 — — 7.6 Total Operating Revenues $ 1,931.6 $ 103.4 $ 347.8 $ 64.2 $ 258.1 $ (529.3 ) $ 2,175.8 For the Nine Months Ended September 30, 2019 Eversource (Millions of Dollars) Electric Distribution Natural Gas Distribution Electric Transmission Water Distribution Other Eliminations Total Revenues from Contracts with Customers Retail Tariff Sales Residential $ 2,879.8 $ 402.0 $ — $ 100.5 $ — $ — $ 3,382.3 Commercial 2,002.0 254.9 — 48.1 — (3.4 ) 2,301.6 Industrial 254.0 72.5 — 3.5 — (8.7 ) 321.3 Total Retail Tariff Sales Revenues 5,135.8 729.4 — 152.1 — (12.1 ) 6,005.2 Wholesale Transmission Revenues — — 971.6 — 43.7 (811.4 ) 203.9 Wholesale Market Sales Revenues 123.9 41.6 — 3.2 — — 168.7 Other Revenues from Contracts with Customers 40.0 1.9 9.9 5.2 723.4 (725.2 ) 55.2 (Reserve for)/Amortization of Revenues (1.7 ) 4.7 — (1.9 ) — — 1.1 Total Revenues from Contracts with Customers 5,298.0 777.6 981.5 158.6 767.1 (1,548.7 ) 6,434.1 Alternative Revenue Programs 15.0 — 56.1 4.2 — (50.8 ) 24.5 Other Revenues (1) 14.2 2.3 0.3 0.7 — — 17.5 Total Operating Revenues $ 5,327.2 $ 779.9 $ 1,037.9 $ 163.5 $ 767.1 $ (1,599.5 ) $ 6,476.1 For the Three Months Ended September 30, 2020 For the Three Months Ended September 30, 2019 (Millions of Dollars) CL&amp;P NSTAR Electric PSNH CL&amp;P NSTAR Electric PSNH Revenues from Contracts with Customers Retail Tariff Sales Residential $ 608.7 $ 415.4 $ 159.8 $ 513.6 $ 374.4 $ 153.4 Commercial 244.7 358.3 80.1 247.0 406.1 84.1 Industrial 38.0 30.6 22.4 37.4 32.4 20.8 Total Retail Tariff Sales Revenues 891.4 804.3 262.3 798.0 812.9 258.3 Wholesale Transmission Revenues 233.3 153.1 71.8 175.2 132.9 57.4 Wholesale Market Sales Revenues 60.0 12.1 7.5 13.8 14.4 4.9 Other Revenues from Contracts with Customers 8.1 10.5 3.7 9.0 3.1 4.0 Amortization of Revenues Subject to Refund — — 2.3 — — 4.5 Total Revenues from Contracts with Customers 1,192.8 980.0 347.6 996.0 963.3 329.1 Alternative Revenue Programs (65.0 ) 8.2 (13.8 ) (15.2 ) 9.8 (8.8 ) Other Revenues (1) 0.2 0.7 — 4.1 1.8 0.6 Eliminations (133.7 ) (113.5 ) (50.1 ) (131.0 ) (96.2 ) (40.5 ) Total Operating Revenues $ 994.3 $ 875.4 $ 283.7 $ 853.9 $ 878.7 $ 280.4 For the Nine Months Ended September 30, 2020 For the Nine Months Ended September 30, 2019 (Millions of Dollars) CL&amp;P NSTAR Electric PSNH CL&amp;P NSTAR Electric PSNH Revenues from Contracts with Customers Retail Tariff Sales Residential $ 1,567.9 $ 1,057.9 $ 437.9 $ 1,426.9 $ 1,027.8 $ 425.1 Commercial 670.4 921.3 225.3 708.4 1,058.3 236.8 Industrial 105.3 82.1 61.0 105.8 90.1 58.1 Total Retail Tariff Sales Revenues 2,343.6 2,061.3 724.2 2,241.1 2,176.2 720.0 Wholesale Transmission Revenues 576.5 430.3 171.1 445.9 383.1 142.6 Wholesale Market Sales Revenues 163.9 39.8 27.4 39.6 55.9 28.4 Other Revenues from Contracts with Customers 25.1 32.4 10.9 27.0 13.2 11.8 Amortization of/(Reserve for) Revenues — — 6.9 — — (1.7 ) Total Revenues from Contracts with Customers 3,109.1 2,563.8 940.5 2,753.6 2,628.4 901.1 Alternative Revenue Programs (27.8 ) 31.1 (1.2 ) 45.6 19.1 6.4 Other Revenues (1) 2.0 2.8 0.6 7.9 5.2 1.4 Eliminations (371.9 ) (327.5 ) (124.6 ) (363.1 ) (294.5 ) (111.1 ) Total Operating Revenues $ 2,711.4 $ 2,270.2 $ 815.3 $ 2,444.0 $ 2,358.2 $ 797.8 (1) Other Revenues include certain fees charged to customers that are not considered revenue from contracts with customers. Other revenues also include lease revenues under lessor accounting guidance of $1.1 million (including $0.2 million at CL&amp;P and $0.7 million at NSTAR Electric) and $1.2 million (including $0.3 million at CL&amp;P and $0.7 million at NSTAR Electric) for the three months ended September 30, 2020 and 2019 , respectively, and $3.2 million (including $0.6 million at CL&amp;P and $2.1 million at NSTAR Electric) and $3.4 million (including $0.7 million at CL&amp;P and $2.0 million at NSTAR Electric) for the nine months ended September 30, 2020 and 2019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 and Segmented Total Assets</t>
        </is>
      </c>
      <c r="B4" s="4" t="inlineStr">
        <is>
          <t>Eversource's segment information is as follows: For the Three Months Ended September 30, 2020 Eversource (Millions of Dollars) Electric Distribution Natural Gas Distribution Electric Transmission Water Distribution Other Eliminations Total Operating Revenues $ 2,060.3 $ 110.2 $ 389.3 $ 64.1 $ 322.3 $ (602.6 ) $ 2,343.6 Depreciation and Amortization (182.0 ) (14.8 ) (70.6 ) (10.8 ) (24.1 ) 0.3 (302.0 ) Other Operating Expenses (1,577.0 ) (104.2 ) (120.6 ) (10.2 ) (271.5 ) 603.1 (1,480.4 ) Operating Income/(Loss) $ 301.3 $ (8.8 ) $ 198.1 $ 43.1 $ 26.7 $ 0.8 $ 561.2 Interest Expense $ (53.3 ) $ (10.1 ) $ (31.1 ) $ (8.0 ) $ (38.7 ) $ 7.1 $ (134.1 ) Other Income, Net 16.0 0.7 6.9 1.6 387.0 (383.0 ) 29.2 Net Income/(Loss) Attributable to Common Shareholders 205.5 (14.0 ) 125.6 23.1 381.2 (375.1 ) 346.3 For the Nine Months Ended September 30, 2020 Eversource (Millions of Dollars) Electric Distribution Natural Gas Distribution Electric Transmission Water Distribution Other Eliminations Total Operating Revenues $ 5,481.9 $ 770.0 $ 1,135.6 $ 166.6 $ 900.7 $ (1,784.3 ) $ 6,670.5 Depreciation and Amortization (490.0 ) (55.1 ) (206.8 ) (33.1 ) (68.1 ) 1.2 (851.9 ) Other Operating Expenses (4,309.9 ) (592.0 ) (338.5 ) (60.7 ) (771.4 ) 1,787.9 (4,284.6 ) Operating Income $ 682.0 $ 122.9 $ 590.3 $ 72.8 $ 61.2 $ 4.8 $ 1,534.0 Interest Expense $ (160.7 ) $ (32.1 ) $ (93.8 ) $ (25.1 ) $ (119.0 ) $ 27.6 $ (403.1 ) Other Income, Net 44.9 2.5 22.7 1.7 1,161.7 (1,149.9 ) 83.6 Net Income Attributable to Common Shareholders 450.6 73.8 381.8 35.6 1,108.9 (1,117.5 ) 933.2 Cash Flows Used for Investments in Plant 781.2 322.8 732.4 84.0 181.2 — 2,101.6 For the Three Months Ended September 30, 2019 Eversource (Millions of Dollars) Electric Distribution Natural Gas Distribution Electric Transmission Water Distribution Other Eliminations Total Operating Revenues $ 1,931.6 $ 103.4 $ 347.8 $ 64.2 $ 258.1 $ (529.3 ) $ 2,175.8 Depreciation and Amortization (188.4 ) (16.1 ) (64.3 ) (11.1 ) (17.2 ) 0.6 (296.5 ) Other Operating Expenses (1,448.2 ) (99.3 ) (159.6 ) (25.5 ) (275.9 ) 638.4 (1,370.1 ) Operating Income/(Loss) $ 295.0 $ (12.0 ) $ 123.9 $ 27.6 $ (35.0 ) $ 109.7 $ 509.2 Interest Expense $ (53.2 ) $ (11.7 ) $ (33.6 ) $ (8.9 ) $ (41.7 ) $ 13.9 $ (135.2 ) Other Income/(Loss), Net 13.9 — 61.4 (0.2 ) 497.0 (545.1 ) 27.0 Net Income/(Loss) Attributable to Common Shareholders 197.3 (17.1 ) 107.5 17.5 435.2 (421.5 ) 318.9 For the Nine Months Ended September 30, 2019 Eversource (Millions of Dollars) Electric Distribution Natural Gas Distribution Electric Transmission Water Distribution Other Eliminations Total Operating Revenues $ 5,327.2 $ 779.9 $ 1,037.9 $ 163.5 $ 767.1 $ (1,599.5 ) $ 6,476.1 Depreciation and Amortization (517.6 ) (56.0 ) (188.0 ) (35.0 ) (45.6 ) 1.7 (840.5 ) Impairment of Northern Pass Transmission — — (239.6 ) — — — (239.6 ) Other Operating Expenses (4,166.8 ) (620.4 ) (366.9 ) (75.4 ) (719.8 ) 1,708.2 (4,241.1 ) Operating Income $ 642.8 $ 103.5 $ 243.4 $ 53.1 $ 1.7 $ 110.4 $ 1,154.9 Interest Expense $ (153.3 ) $ (35.4 ) $ (94.5 ) $ (26.2 ) $ (130.3 ) $ 40.0 $ (399.7 ) Other Income, Net 44.2 1.1 78.2 0.2 813.7 (833.6 ) 103.8 Net Income Attributable to Common Shareholders 422.7 57.6 138.4 26.3 697.2 (683.2 ) 659.0 Cash Flows Used for Investments in Plant 861.0 327.8 686.7 79.9 173.6 — 2,129.0 The following table summarizes Eversource's segmented total assets: Eversource (Millions of Dollars) Electric Distribution Natural Gas Distribution Electric Water Distribution Other Eliminations Total As of September 30, 2020 $ 23,864.7 $ 4,579.9 $ 11,469.7 $ 2,332.0 $ 22,230.1 $ (20,969.1 ) $ 43,507.3 As of December 31, 2019 22,541.9 4,345.5 10,904.0 2,351.7 20,469.6 (19,488.8 ) 41,12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Narrative (Details) $ in Thousands, customer in Millions</t>
        </is>
      </c>
      <c r="B1" s="2" t="inlineStr">
        <is>
          <t>Oct. 09, 2020USD ($)</t>
        </is>
      </c>
      <c r="C1" s="2" t="inlineStr">
        <is>
          <t>Sep. 30, 2020USD ($)</t>
        </is>
      </c>
      <c r="D1" s="2" t="inlineStr">
        <is>
          <t>Sep. 30, 2020USD ($)customerutility</t>
        </is>
      </c>
      <c r="E1" s="2" t="inlineStr">
        <is>
          <t>Sep. 30, 2019USD ($)</t>
        </is>
      </c>
      <c r="F1" s="2" t="inlineStr">
        <is>
          <t>Jun. 30, 2020USD ($)</t>
        </is>
      </c>
      <c r="G1" s="2" t="inlineStr">
        <is>
          <t>Mar. 31, 2020USD ($)</t>
        </is>
      </c>
      <c r="H1" s="2" t="inlineStr">
        <is>
          <t>Jan. 01, 2020USD ($)</t>
        </is>
      </c>
      <c r="I1" s="2" t="inlineStr">
        <is>
          <t>Dec. 31, 2019USD ($)</t>
        </is>
      </c>
      <c r="J1" s="2" t="inlineStr">
        <is>
          <t>Jun. 30, 2019USD ($)</t>
        </is>
      </c>
      <c r="K1" s="2" t="inlineStr">
        <is>
          <t>Mar. 31, 2019USD ($)</t>
        </is>
      </c>
      <c r="L1" s="2" t="inlineStr">
        <is>
          <t>Dec. 31, 2018USD ($)</t>
        </is>
      </c>
    </row>
    <row r="2">
      <c r="A2" s="3" t="inlineStr">
        <is>
          <t>Summary of Accounting Policies [Line Items]</t>
        </is>
      </c>
    </row>
    <row r="3">
      <c r="A3" s="4" t="inlineStr">
        <is>
          <t>Number of electric, natural gas and water customers | customer</t>
        </is>
      </c>
      <c r="D3" s="10" t="n">
        <v>4.3</v>
      </c>
    </row>
    <row r="4">
      <c r="A4" s="4" t="inlineStr">
        <is>
          <t>Allowance for uncollectible accounts for late fees and other receivable amounts</t>
        </is>
      </c>
      <c r="C4" s="6" t="n">
        <v>295000</v>
      </c>
      <c r="D4" s="6" t="n">
        <v>295000</v>
      </c>
      <c r="F4" s="6" t="n">
        <v>270000</v>
      </c>
      <c r="I4" s="6" t="n">
        <v>224800</v>
      </c>
    </row>
    <row r="5">
      <c r="A5" s="4" t="inlineStr">
        <is>
          <t>Stockholders' equity</t>
        </is>
      </c>
      <c r="C5" s="5" t="n">
        <v>13980017</v>
      </c>
      <c r="D5" s="5" t="n">
        <v>13980017</v>
      </c>
      <c r="E5" s="6" t="n">
        <v>12121614</v>
      </c>
      <c r="F5" s="5" t="n">
        <v>13805258</v>
      </c>
      <c r="G5" s="6" t="n">
        <v>13209956</v>
      </c>
      <c r="I5" s="5" t="n">
        <v>12629994</v>
      </c>
      <c r="J5" s="6" t="n">
        <v>11954593</v>
      </c>
      <c r="K5" s="6" t="n">
        <v>11637434</v>
      </c>
      <c r="L5" s="6" t="n">
        <v>11486817</v>
      </c>
    </row>
    <row r="6">
      <c r="A6" s="4" t="inlineStr">
        <is>
          <t>Adoption of new accounting standard</t>
        </is>
      </c>
      <c r="C6" s="5" t="n">
        <v>13980017</v>
      </c>
      <c r="D6" s="5" t="n">
        <v>13980017</v>
      </c>
      <c r="E6" s="5" t="n">
        <v>12121614</v>
      </c>
      <c r="F6" s="5" t="n">
        <v>13805258</v>
      </c>
      <c r="G6" s="5" t="n">
        <v>13209956</v>
      </c>
      <c r="I6" s="5" t="n">
        <v>12629994</v>
      </c>
      <c r="J6" s="5" t="n">
        <v>11954593</v>
      </c>
      <c r="K6" s="5" t="n">
        <v>11637434</v>
      </c>
      <c r="L6" s="5" t="n">
        <v>11486817</v>
      </c>
    </row>
    <row r="7">
      <c r="A7" s="4" t="inlineStr">
        <is>
          <t>Energy efficiency funds collected from customers to be remitted to the State of Connecticut</t>
        </is>
      </c>
      <c r="E7" s="5" t="n">
        <v>21400</v>
      </c>
    </row>
    <row r="8">
      <c r="A8" s="4" t="inlineStr">
        <is>
          <t>CMA | Subsequent Event</t>
        </is>
      </c>
    </row>
    <row r="9">
      <c r="A9" s="3" t="inlineStr">
        <is>
          <t>Summary of Accounting Policies [Line Items]</t>
        </is>
      </c>
    </row>
    <row r="10">
      <c r="A10" s="4" t="inlineStr">
        <is>
          <t>Cash purchase price</t>
        </is>
      </c>
      <c r="B10" s="6" t="n">
        <v>1100000</v>
      </c>
    </row>
    <row r="11">
      <c r="A11" s="4" t="inlineStr">
        <is>
          <t>Retained Earnings</t>
        </is>
      </c>
    </row>
    <row r="12">
      <c r="A12" s="3" t="inlineStr">
        <is>
          <t>Summary of Accounting Policies [Line Items]</t>
        </is>
      </c>
    </row>
    <row r="13">
      <c r="A13" s="4" t="inlineStr">
        <is>
          <t>Stockholders' equity</t>
        </is>
      </c>
      <c r="C13" s="5" t="n">
        <v>4535860</v>
      </c>
      <c r="D13" s="5" t="n">
        <v>4535860</v>
      </c>
      <c r="E13" s="5" t="n">
        <v>4100220</v>
      </c>
      <c r="F13" s="5" t="n">
        <v>4384093</v>
      </c>
      <c r="G13" s="5" t="n">
        <v>4322825</v>
      </c>
      <c r="I13" s="5" t="n">
        <v>4177048</v>
      </c>
      <c r="J13" s="5" t="n">
        <v>3954492</v>
      </c>
      <c r="K13" s="5" t="n">
        <v>4092895</v>
      </c>
      <c r="L13" s="5" t="n">
        <v>3953974</v>
      </c>
    </row>
    <row r="14">
      <c r="A14" s="4" t="inlineStr">
        <is>
          <t>Adoption of new accounting standard</t>
        </is>
      </c>
      <c r="C14" s="5" t="n">
        <v>4535860</v>
      </c>
      <c r="D14" s="5" t="n">
        <v>4535860</v>
      </c>
      <c r="E14" s="5" t="n">
        <v>4100220</v>
      </c>
      <c r="F14" s="5" t="n">
        <v>4384093</v>
      </c>
      <c r="G14" s="5" t="n">
        <v>4322825</v>
      </c>
      <c r="I14" s="5" t="n">
        <v>4177048</v>
      </c>
      <c r="J14" s="5" t="n">
        <v>3954492</v>
      </c>
      <c r="K14" s="5" t="n">
        <v>4092895</v>
      </c>
      <c r="L14" s="5" t="n">
        <v>3953974</v>
      </c>
    </row>
    <row r="15">
      <c r="A15" s="4" t="inlineStr">
        <is>
          <t>NSTAR Electric</t>
        </is>
      </c>
    </row>
    <row r="16">
      <c r="A16" s="3" t="inlineStr">
        <is>
          <t>Summary of Accounting Policies [Line Items]</t>
        </is>
      </c>
    </row>
    <row r="17">
      <c r="A17" s="4" t="inlineStr">
        <is>
          <t>Allowance for uncollectible accounts for late fees and other receivable amounts</t>
        </is>
      </c>
      <c r="C17" s="5" t="n">
        <v>76800</v>
      </c>
      <c r="D17" s="5" t="n">
        <v>76800</v>
      </c>
      <c r="F17" s="5" t="n">
        <v>68700</v>
      </c>
      <c r="I17" s="5" t="n">
        <v>75400</v>
      </c>
    </row>
    <row r="18">
      <c r="A18" s="4" t="inlineStr">
        <is>
          <t>Stockholders' equity</t>
        </is>
      </c>
      <c r="C18" s="5" t="n">
        <v>4325539</v>
      </c>
      <c r="D18" s="5" t="n">
        <v>4325539</v>
      </c>
      <c r="E18" s="5" t="n">
        <v>3915916</v>
      </c>
      <c r="F18" s="5" t="n">
        <v>4160236</v>
      </c>
      <c r="G18" s="5" t="n">
        <v>4063190</v>
      </c>
      <c r="I18" s="5" t="n">
        <v>4159884</v>
      </c>
      <c r="J18" s="5" t="n">
        <v>3751354</v>
      </c>
      <c r="K18" s="5" t="n">
        <v>3783196</v>
      </c>
      <c r="L18" s="5" t="n">
        <v>3730155</v>
      </c>
    </row>
    <row r="19">
      <c r="A19" s="4" t="inlineStr">
        <is>
          <t>Adoption of new accounting standard</t>
        </is>
      </c>
      <c r="C19" s="5" t="n">
        <v>4325539</v>
      </c>
      <c r="D19" s="5" t="n">
        <v>4325539</v>
      </c>
      <c r="E19" s="5" t="n">
        <v>3915916</v>
      </c>
      <c r="F19" s="5" t="n">
        <v>4160236</v>
      </c>
      <c r="G19" s="5" t="n">
        <v>4063190</v>
      </c>
      <c r="I19" s="5" t="n">
        <v>4159884</v>
      </c>
      <c r="J19" s="5" t="n">
        <v>3751354</v>
      </c>
      <c r="K19" s="5" t="n">
        <v>3783196</v>
      </c>
      <c r="L19" s="5" t="n">
        <v>3730155</v>
      </c>
    </row>
    <row r="20">
      <c r="A20" s="4" t="inlineStr">
        <is>
          <t>NSTAR Electric | Retained Earnings</t>
        </is>
      </c>
    </row>
    <row r="21">
      <c r="A21" s="3" t="inlineStr">
        <is>
          <t>Summary of Accounting Policies [Line Items]</t>
        </is>
      </c>
    </row>
    <row r="22">
      <c r="A22" s="4" t="inlineStr">
        <is>
          <t>Stockholders' equity</t>
        </is>
      </c>
      <c r="C22" s="5" t="n">
        <v>2511742</v>
      </c>
      <c r="D22" s="5" t="n">
        <v>2511742</v>
      </c>
      <c r="E22" s="5" t="n">
        <v>2253509</v>
      </c>
      <c r="F22" s="5" t="n">
        <v>2346504</v>
      </c>
      <c r="G22" s="5" t="n">
        <v>2249526</v>
      </c>
      <c r="I22" s="5" t="n">
        <v>2346287</v>
      </c>
      <c r="J22" s="5" t="n">
        <v>2099059</v>
      </c>
      <c r="K22" s="5" t="n">
        <v>2131015</v>
      </c>
      <c r="L22" s="5" t="n">
        <v>2098091</v>
      </c>
    </row>
    <row r="23">
      <c r="A23" s="4" t="inlineStr">
        <is>
          <t>Adoption of new accounting standard</t>
        </is>
      </c>
      <c r="C23" s="5" t="n">
        <v>2511742</v>
      </c>
      <c r="D23" s="5" t="n">
        <v>2511742</v>
      </c>
      <c r="E23" s="5" t="n">
        <v>2253509</v>
      </c>
      <c r="F23" s="5" t="n">
        <v>2346504</v>
      </c>
      <c r="G23" s="5" t="n">
        <v>2249526</v>
      </c>
      <c r="I23" s="5" t="n">
        <v>2346287</v>
      </c>
      <c r="J23" s="5" t="n">
        <v>2099059</v>
      </c>
      <c r="K23" s="5" t="n">
        <v>2131015</v>
      </c>
      <c r="L23" s="5" t="n">
        <v>2098091</v>
      </c>
    </row>
    <row r="24">
      <c r="A24" s="4" t="inlineStr">
        <is>
          <t>CL&amp;P</t>
        </is>
      </c>
    </row>
    <row r="25">
      <c r="A25" s="3" t="inlineStr">
        <is>
          <t>Summary of Accounting Policies [Line Items]</t>
        </is>
      </c>
    </row>
    <row r="26">
      <c r="A26" s="4" t="inlineStr">
        <is>
          <t>Allowance for uncollectible accounts for late fees and other receivable amounts</t>
        </is>
      </c>
      <c r="C26" s="5" t="n">
        <v>150800</v>
      </c>
      <c r="D26" s="5" t="n">
        <v>150800</v>
      </c>
      <c r="F26" s="5" t="n">
        <v>136700</v>
      </c>
      <c r="I26" s="5" t="n">
        <v>97300</v>
      </c>
    </row>
    <row r="27">
      <c r="A27" s="4" t="inlineStr">
        <is>
          <t>Stockholders' equity</t>
        </is>
      </c>
      <c r="C27" s="5" t="n">
        <v>4794352</v>
      </c>
      <c r="D27" s="5" t="n">
        <v>4794352</v>
      </c>
      <c r="E27" s="5" t="n">
        <v>4180334</v>
      </c>
      <c r="F27" s="5" t="n">
        <v>4550656</v>
      </c>
      <c r="G27" s="5" t="n">
        <v>4434772</v>
      </c>
      <c r="I27" s="5" t="n">
        <v>4387825</v>
      </c>
      <c r="J27" s="5" t="n">
        <v>4136438</v>
      </c>
      <c r="K27" s="5" t="n">
        <v>4209415</v>
      </c>
      <c r="L27" s="5" t="n">
        <v>4199317</v>
      </c>
    </row>
    <row r="28">
      <c r="A28" s="4" t="inlineStr">
        <is>
          <t>Adoption of new accounting standard</t>
        </is>
      </c>
      <c r="C28" s="5" t="n">
        <v>4794352</v>
      </c>
      <c r="D28" s="6" t="n">
        <v>4794352</v>
      </c>
      <c r="E28" s="5" t="n">
        <v>4180334</v>
      </c>
      <c r="F28" s="5" t="n">
        <v>4550656</v>
      </c>
      <c r="G28" s="5" t="n">
        <v>4434772</v>
      </c>
      <c r="I28" s="5" t="n">
        <v>4387825</v>
      </c>
      <c r="J28" s="5" t="n">
        <v>4136438</v>
      </c>
      <c r="K28" s="5" t="n">
        <v>4209415</v>
      </c>
      <c r="L28" s="5" t="n">
        <v>4199317</v>
      </c>
    </row>
    <row r="29">
      <c r="A29" s="4" t="inlineStr">
        <is>
          <t>Period of accounts receivable recoverable under financial or medical duress</t>
        </is>
      </c>
      <c r="D29" s="4" t="inlineStr">
        <is>
          <t>180 days</t>
        </is>
      </c>
    </row>
    <row r="30">
      <c r="A30" s="4" t="inlineStr">
        <is>
          <t>CL&amp;P | Retained Earnings</t>
        </is>
      </c>
    </row>
    <row r="31">
      <c r="A31" s="3" t="inlineStr">
        <is>
          <t>Summary of Accounting Policies [Line Items]</t>
        </is>
      </c>
    </row>
    <row r="32">
      <c r="A32" s="4" t="inlineStr">
        <is>
          <t>Stockholders' equity</t>
        </is>
      </c>
      <c r="C32" s="5" t="n">
        <v>2072928</v>
      </c>
      <c r="D32" s="6" t="n">
        <v>2072928</v>
      </c>
      <c r="E32" s="5" t="n">
        <v>1708892</v>
      </c>
      <c r="F32" s="5" t="n">
        <v>1954221</v>
      </c>
      <c r="G32" s="5" t="n">
        <v>1838340</v>
      </c>
      <c r="I32" s="5" t="n">
        <v>1791392</v>
      </c>
      <c r="J32" s="5" t="n">
        <v>1664995</v>
      </c>
      <c r="K32" s="5" t="n">
        <v>1737980</v>
      </c>
      <c r="L32" s="5" t="n">
        <v>1727899</v>
      </c>
    </row>
    <row r="33">
      <c r="A33" s="4" t="inlineStr">
        <is>
          <t>Adoption of new accounting standard</t>
        </is>
      </c>
      <c r="C33" s="5" t="n">
        <v>2072928</v>
      </c>
      <c r="D33" s="5" t="n">
        <v>2072928</v>
      </c>
      <c r="E33" s="5" t="n">
        <v>1708892</v>
      </c>
      <c r="F33" s="5" t="n">
        <v>1954221</v>
      </c>
      <c r="G33" s="5" t="n">
        <v>1838340</v>
      </c>
      <c r="I33" s="5" t="n">
        <v>1791392</v>
      </c>
      <c r="J33" s="5" t="n">
        <v>1664995</v>
      </c>
      <c r="K33" s="5" t="n">
        <v>1737980</v>
      </c>
      <c r="L33" s="5" t="n">
        <v>1727899</v>
      </c>
    </row>
    <row r="34">
      <c r="A34" s="4" t="inlineStr">
        <is>
          <t>PSNH</t>
        </is>
      </c>
    </row>
    <row r="35">
      <c r="A35" s="3" t="inlineStr">
        <is>
          <t>Summary of Accounting Policies [Line Items]</t>
        </is>
      </c>
    </row>
    <row r="36">
      <c r="A36" s="4" t="inlineStr">
        <is>
          <t>Allowance for uncollectible accounts for late fees and other receivable amounts</t>
        </is>
      </c>
      <c r="C36" s="5" t="n">
        <v>14000</v>
      </c>
      <c r="D36" s="5" t="n">
        <v>14000</v>
      </c>
      <c r="F36" s="5" t="n">
        <v>11800</v>
      </c>
      <c r="I36" s="5" t="n">
        <v>10500</v>
      </c>
    </row>
    <row r="37">
      <c r="A37" s="4" t="inlineStr">
        <is>
          <t>Stockholders' equity</t>
        </is>
      </c>
      <c r="C37" s="5" t="n">
        <v>1488340</v>
      </c>
      <c r="D37" s="5" t="n">
        <v>1488340</v>
      </c>
      <c r="E37" s="5" t="n">
        <v>1151934</v>
      </c>
      <c r="F37" s="5" t="n">
        <v>1440929</v>
      </c>
      <c r="G37" s="5" t="n">
        <v>1409012</v>
      </c>
      <c r="I37" s="5" t="n">
        <v>1391733</v>
      </c>
      <c r="J37" s="5" t="n">
        <v>1129777</v>
      </c>
      <c r="K37" s="5" t="n">
        <v>1316629</v>
      </c>
      <c r="L37" s="5" t="n">
        <v>1302541</v>
      </c>
    </row>
    <row r="38">
      <c r="A38" s="4" t="inlineStr">
        <is>
          <t>Adoption of new accounting standard</t>
        </is>
      </c>
      <c r="C38" s="5" t="n">
        <v>1488340</v>
      </c>
      <c r="D38" s="5" t="n">
        <v>1488340</v>
      </c>
      <c r="E38" s="5" t="n">
        <v>1151934</v>
      </c>
      <c r="F38" s="5" t="n">
        <v>1440929</v>
      </c>
      <c r="G38" s="5" t="n">
        <v>1409012</v>
      </c>
      <c r="I38" s="5" t="n">
        <v>1391733</v>
      </c>
      <c r="J38" s="5" t="n">
        <v>1129777</v>
      </c>
      <c r="K38" s="5" t="n">
        <v>1316629</v>
      </c>
      <c r="L38" s="5" t="n">
        <v>1302541</v>
      </c>
    </row>
    <row r="39">
      <c r="A39" s="4" t="inlineStr">
        <is>
          <t>PSNH | Retained Earnings</t>
        </is>
      </c>
    </row>
    <row r="40">
      <c r="A40" s="3" t="inlineStr">
        <is>
          <t>Summary of Accounting Policies [Line Items]</t>
        </is>
      </c>
    </row>
    <row r="41">
      <c r="A41" s="4" t="inlineStr">
        <is>
          <t>Stockholders' equity</t>
        </is>
      </c>
      <c r="C41" s="5" t="n">
        <v>586090</v>
      </c>
      <c r="D41" s="5" t="n">
        <v>586090</v>
      </c>
      <c r="E41" s="5" t="n">
        <v>475770</v>
      </c>
      <c r="F41" s="5" t="n">
        <v>538939</v>
      </c>
      <c r="G41" s="5" t="n">
        <v>507307</v>
      </c>
      <c r="I41" s="5" t="n">
        <v>490306</v>
      </c>
      <c r="J41" s="5" t="n">
        <v>453891</v>
      </c>
      <c r="K41" s="5" t="n">
        <v>641039</v>
      </c>
      <c r="L41" s="5" t="n">
        <v>627258</v>
      </c>
    </row>
    <row r="42">
      <c r="A42" s="4" t="inlineStr">
        <is>
          <t>Adoption of new accounting standard</t>
        </is>
      </c>
      <c r="C42" s="5" t="n">
        <v>586090</v>
      </c>
      <c r="D42" s="6" t="n">
        <v>586090</v>
      </c>
      <c r="E42" s="6" t="n">
        <v>475770</v>
      </c>
      <c r="F42" s="5" t="n">
        <v>538939</v>
      </c>
      <c r="G42" s="6" t="n">
        <v>507307</v>
      </c>
      <c r="I42" s="5" t="n">
        <v>490306</v>
      </c>
      <c r="J42" s="6" t="n">
        <v>453891</v>
      </c>
      <c r="K42" s="6" t="n">
        <v>641039</v>
      </c>
      <c r="L42" s="6" t="n">
        <v>627258</v>
      </c>
    </row>
    <row r="43">
      <c r="A43" s="4" t="inlineStr">
        <is>
          <t>Yankee Gas</t>
        </is>
      </c>
    </row>
    <row r="44">
      <c r="A44" s="3" t="inlineStr">
        <is>
          <t>Summary of Accounting Policies [Line Items]</t>
        </is>
      </c>
    </row>
    <row r="45">
      <c r="A45" s="4" t="inlineStr">
        <is>
          <t>Period of accounts receivable recoverable under financial or medical duress</t>
        </is>
      </c>
      <c r="D45" s="4" t="inlineStr">
        <is>
          <t>90 days</t>
        </is>
      </c>
    </row>
    <row r="46">
      <c r="A46" s="4" t="inlineStr">
        <is>
          <t>Restatement Adjustment</t>
        </is>
      </c>
    </row>
    <row r="47">
      <c r="A47" s="3" t="inlineStr">
        <is>
          <t>Summary of Accounting Policies [Line Items]</t>
        </is>
      </c>
    </row>
    <row r="48">
      <c r="A48" s="4" t="inlineStr">
        <is>
          <t>Allowance for uncollectible accounts for late fees and other receivable amounts</t>
        </is>
      </c>
      <c r="I48" s="5" t="n">
        <v>23800</v>
      </c>
    </row>
    <row r="49">
      <c r="A49" s="4" t="inlineStr">
        <is>
          <t>Restatement Adjustment | NSTAR Electric</t>
        </is>
      </c>
    </row>
    <row r="50">
      <c r="A50" s="3" t="inlineStr">
        <is>
          <t>Summary of Accounting Policies [Line Items]</t>
        </is>
      </c>
    </row>
    <row r="51">
      <c r="A51" s="4" t="inlineStr">
        <is>
          <t>Allowance for uncollectible accounts for late fees and other receivable amounts</t>
        </is>
      </c>
      <c r="I51" s="5" t="n">
        <v>-1300</v>
      </c>
    </row>
    <row r="52">
      <c r="A52" s="4" t="inlineStr">
        <is>
          <t>Restatement Adjustment | CL&amp;P</t>
        </is>
      </c>
    </row>
    <row r="53">
      <c r="A53" s="3" t="inlineStr">
        <is>
          <t>Summary of Accounting Policies [Line Items]</t>
        </is>
      </c>
    </row>
    <row r="54">
      <c r="A54" s="4" t="inlineStr">
        <is>
          <t>Allowance for uncollectible accounts for late fees and other receivable amounts</t>
        </is>
      </c>
      <c r="I54" s="5" t="n">
        <v>22200</v>
      </c>
    </row>
    <row r="55">
      <c r="A55" s="4" t="inlineStr">
        <is>
          <t>Restatement Adjustment | PSNH</t>
        </is>
      </c>
    </row>
    <row r="56">
      <c r="A56" s="3" t="inlineStr">
        <is>
          <t>Summary of Accounting Policies [Line Items]</t>
        </is>
      </c>
    </row>
    <row r="57">
      <c r="A57" s="4" t="inlineStr">
        <is>
          <t>Allowance for uncollectible accounts for late fees and other receivable amounts</t>
        </is>
      </c>
      <c r="I57" s="5" t="n">
        <v>300</v>
      </c>
    </row>
    <row r="58">
      <c r="A58" s="4" t="inlineStr">
        <is>
          <t>Connecticut, Massachusetts and New Hampshire</t>
        </is>
      </c>
    </row>
    <row r="59">
      <c r="A59" s="3" t="inlineStr">
        <is>
          <t>Summary of Accounting Policies [Line Items]</t>
        </is>
      </c>
    </row>
    <row r="60">
      <c r="A60" s="4" t="inlineStr">
        <is>
          <t>Number of regulated utilities | utility</t>
        </is>
      </c>
      <c r="D60" s="5" t="n">
        <v>9</v>
      </c>
    </row>
    <row r="61">
      <c r="A61" s="4" t="inlineStr">
        <is>
          <t>COVID-19</t>
        </is>
      </c>
    </row>
    <row r="62">
      <c r="A62" s="3" t="inlineStr">
        <is>
          <t>Summary of Accounting Policies [Line Items]</t>
        </is>
      </c>
    </row>
    <row r="63">
      <c r="A63" s="4" t="inlineStr">
        <is>
          <t>Increase in the allowance for uncollectible accounts</t>
        </is>
      </c>
      <c r="C63" s="5" t="n">
        <v>11300</v>
      </c>
      <c r="D63" s="6" t="n">
        <v>16500</v>
      </c>
    </row>
    <row r="64">
      <c r="A64" s="4" t="inlineStr">
        <is>
          <t>COVID-19 | NSTAR Electric</t>
        </is>
      </c>
    </row>
    <row r="65">
      <c r="A65" s="3" t="inlineStr">
        <is>
          <t>Summary of Accounting Policies [Line Items]</t>
        </is>
      </c>
    </row>
    <row r="66">
      <c r="A66" s="4" t="inlineStr">
        <is>
          <t>Increase in the allowance for uncollectible accounts</t>
        </is>
      </c>
      <c r="C66" s="5" t="n">
        <v>5100</v>
      </c>
      <c r="D66" s="5" t="n">
        <v>5100</v>
      </c>
    </row>
    <row r="67">
      <c r="A67" s="4" t="inlineStr">
        <is>
          <t>COVID-19 | CL&amp;P</t>
        </is>
      </c>
    </row>
    <row r="68">
      <c r="A68" s="3" t="inlineStr">
        <is>
          <t>Summary of Accounting Policies [Line Items]</t>
        </is>
      </c>
    </row>
    <row r="69">
      <c r="A69" s="4" t="inlineStr">
        <is>
          <t>Increase in the allowance for uncollectible accounts</t>
        </is>
      </c>
      <c r="C69" s="5" t="n">
        <v>2800</v>
      </c>
      <c r="D69" s="5" t="n">
        <v>2800</v>
      </c>
    </row>
    <row r="70">
      <c r="A70" s="4" t="inlineStr">
        <is>
          <t>COVID-19 | PSNH</t>
        </is>
      </c>
    </row>
    <row r="71">
      <c r="A71" s="3" t="inlineStr">
        <is>
          <t>Summary of Accounting Policies [Line Items]</t>
        </is>
      </c>
    </row>
    <row r="72">
      <c r="A72" s="4" t="inlineStr">
        <is>
          <t>Increase in the allowance for uncollectible accounts</t>
        </is>
      </c>
      <c r="C72" s="5" t="n">
        <v>1500</v>
      </c>
      <c r="D72" s="5" t="n">
        <v>1500</v>
      </c>
    </row>
    <row r="73">
      <c r="A73" s="4" t="inlineStr">
        <is>
          <t>Adoption Adjustment</t>
        </is>
      </c>
    </row>
    <row r="74">
      <c r="A74" s="3" t="inlineStr">
        <is>
          <t>Summary of Accounting Policies [Line Items]</t>
        </is>
      </c>
    </row>
    <row r="75">
      <c r="A75" s="4" t="inlineStr">
        <is>
          <t>Stockholders' equity</t>
        </is>
      </c>
      <c r="I75" s="5" t="n">
        <v>-1514</v>
      </c>
    </row>
    <row r="76">
      <c r="A76" s="4" t="inlineStr">
        <is>
          <t>Adoption of new accounting standard</t>
        </is>
      </c>
      <c r="I76" s="5" t="n">
        <v>-1514</v>
      </c>
    </row>
    <row r="77">
      <c r="A77" s="4" t="inlineStr">
        <is>
          <t>Adoption Adjustment | Retained Earnings</t>
        </is>
      </c>
    </row>
    <row r="78">
      <c r="A78" s="3" t="inlineStr">
        <is>
          <t>Summary of Accounting Policies [Line Items]</t>
        </is>
      </c>
    </row>
    <row r="79">
      <c r="A79" s="4" t="inlineStr">
        <is>
          <t>Stockholders' equity</t>
        </is>
      </c>
      <c r="H79" s="6" t="n">
        <v>-1500</v>
      </c>
      <c r="I79" s="5" t="n">
        <v>-1514</v>
      </c>
    </row>
    <row r="80">
      <c r="A80" s="4" t="inlineStr">
        <is>
          <t>Adoption of new accounting standard</t>
        </is>
      </c>
      <c r="H80" s="5" t="n">
        <v>-1500</v>
      </c>
      <c r="I80" s="5" t="n">
        <v>-1514</v>
      </c>
    </row>
    <row r="81">
      <c r="A81" s="4" t="inlineStr">
        <is>
          <t>Adoption Adjustment | NSTAR Electric</t>
        </is>
      </c>
    </row>
    <row r="82">
      <c r="A82" s="3" t="inlineStr">
        <is>
          <t>Summary of Accounting Policies [Line Items]</t>
        </is>
      </c>
    </row>
    <row r="83">
      <c r="A83" s="4" t="inlineStr">
        <is>
          <t>Stockholders' equity</t>
        </is>
      </c>
      <c r="I83" s="5" t="n">
        <v>-161</v>
      </c>
    </row>
    <row r="84">
      <c r="A84" s="4" t="inlineStr">
        <is>
          <t>Adoption of new accounting standard</t>
        </is>
      </c>
      <c r="I84" s="5" t="n">
        <v>-161</v>
      </c>
    </row>
    <row r="85">
      <c r="A85" s="4" t="inlineStr">
        <is>
          <t>Adoption Adjustment | NSTAR Electric | Retained Earnings</t>
        </is>
      </c>
    </row>
    <row r="86">
      <c r="A86" s="3" t="inlineStr">
        <is>
          <t>Summary of Accounting Policies [Line Items]</t>
        </is>
      </c>
    </row>
    <row r="87">
      <c r="A87" s="4" t="inlineStr">
        <is>
          <t>Stockholders' equity</t>
        </is>
      </c>
      <c r="H87" s="5" t="n">
        <v>-200</v>
      </c>
      <c r="I87" s="5" t="n">
        <v>-161</v>
      </c>
    </row>
    <row r="88">
      <c r="A88" s="4" t="inlineStr">
        <is>
          <t>Adoption of new accounting standard</t>
        </is>
      </c>
      <c r="H88" s="5" t="n">
        <v>-200</v>
      </c>
      <c r="I88" s="5" t="n">
        <v>-161</v>
      </c>
    </row>
    <row r="89">
      <c r="A89" s="4" t="inlineStr">
        <is>
          <t>Adoption Adjustment | CL&amp;P</t>
        </is>
      </c>
    </row>
    <row r="90">
      <c r="A90" s="3" t="inlineStr">
        <is>
          <t>Summary of Accounting Policies [Line Items]</t>
        </is>
      </c>
    </row>
    <row r="91">
      <c r="A91" s="4" t="inlineStr">
        <is>
          <t>Stockholders' equity</t>
        </is>
      </c>
      <c r="I91" s="5" t="n">
        <v>-900</v>
      </c>
    </row>
    <row r="92">
      <c r="A92" s="4" t="inlineStr">
        <is>
          <t>Adoption of new accounting standard</t>
        </is>
      </c>
      <c r="I92" s="5" t="n">
        <v>-900</v>
      </c>
    </row>
    <row r="93">
      <c r="A93" s="4" t="inlineStr">
        <is>
          <t>Adoption Adjustment | CL&amp;P | Retained Earnings</t>
        </is>
      </c>
    </row>
    <row r="94">
      <c r="A94" s="3" t="inlineStr">
        <is>
          <t>Summary of Accounting Policies [Line Items]</t>
        </is>
      </c>
    </row>
    <row r="95">
      <c r="A95" s="4" t="inlineStr">
        <is>
          <t>Stockholders' equity</t>
        </is>
      </c>
      <c r="H95" s="5" t="n">
        <v>-900</v>
      </c>
      <c r="I95" s="5" t="n">
        <v>-900</v>
      </c>
    </row>
    <row r="96">
      <c r="A96" s="4" t="inlineStr">
        <is>
          <t>Adoption of new accounting standard</t>
        </is>
      </c>
      <c r="H96" s="5" t="n">
        <v>-900</v>
      </c>
      <c r="I96" s="5" t="n">
        <v>-900</v>
      </c>
    </row>
    <row r="97">
      <c r="A97" s="4" t="inlineStr">
        <is>
          <t>Adoption Adjustment | PSNH</t>
        </is>
      </c>
    </row>
    <row r="98">
      <c r="A98" s="3" t="inlineStr">
        <is>
          <t>Summary of Accounting Policies [Line Items]</t>
        </is>
      </c>
    </row>
    <row r="99">
      <c r="A99" s="4" t="inlineStr">
        <is>
          <t>Allowance for uncollectible accounts for late fees and other receivable amounts</t>
        </is>
      </c>
      <c r="H99" s="5" t="n">
        <v>300</v>
      </c>
    </row>
    <row r="100">
      <c r="A100" s="4" t="inlineStr">
        <is>
          <t>Stockholders' equity</t>
        </is>
      </c>
      <c r="I100" s="5" t="n">
        <v>-300</v>
      </c>
    </row>
    <row r="101">
      <c r="A101" s="4" t="inlineStr">
        <is>
          <t>Adoption of new accounting standard</t>
        </is>
      </c>
      <c r="I101" s="5" t="n">
        <v>-300</v>
      </c>
    </row>
    <row r="102">
      <c r="A102" s="4" t="inlineStr">
        <is>
          <t>Adoption Adjustment | PSNH | Retained Earnings</t>
        </is>
      </c>
    </row>
    <row r="103">
      <c r="A103" s="3" t="inlineStr">
        <is>
          <t>Summary of Accounting Policies [Line Items]</t>
        </is>
      </c>
    </row>
    <row r="104">
      <c r="A104" s="4" t="inlineStr">
        <is>
          <t>Stockholders' equity</t>
        </is>
      </c>
      <c r="H104" s="5" t="n">
        <v>-300</v>
      </c>
      <c r="I104" s="5" t="n">
        <v>-300</v>
      </c>
    </row>
    <row r="105">
      <c r="A105" s="4" t="inlineStr">
        <is>
          <t>Adoption of new accounting standard</t>
        </is>
      </c>
      <c r="H105" s="5" t="n">
        <v>-300</v>
      </c>
      <c r="I105" s="5" t="n">
        <v>-300</v>
      </c>
    </row>
    <row r="106">
      <c r="A106" s="4" t="inlineStr">
        <is>
          <t>Retail (Non-Hardship), Wholesale, and Other Receivables</t>
        </is>
      </c>
    </row>
    <row r="107">
      <c r="A107" s="3" t="inlineStr">
        <is>
          <t>Summary of Accounting Policies [Line Items]</t>
        </is>
      </c>
    </row>
    <row r="108">
      <c r="A108" s="4" t="inlineStr">
        <is>
          <t>Allowance for uncollectible accounts for late fees and other receivable amounts</t>
        </is>
      </c>
      <c r="C108" s="5" t="n">
        <v>116300</v>
      </c>
      <c r="D108" s="5" t="n">
        <v>116300</v>
      </c>
      <c r="F108" s="5" t="n">
        <v>94500</v>
      </c>
      <c r="I108" s="5" t="n">
        <v>81500</v>
      </c>
    </row>
    <row r="109">
      <c r="A109" s="4" t="inlineStr">
        <is>
          <t>Retail (Non-Hardship), Wholesale, and Other Receivables | NSTAR Electric</t>
        </is>
      </c>
    </row>
    <row r="110">
      <c r="A110" s="3" t="inlineStr">
        <is>
          <t>Summary of Accounting Policies [Line Items]</t>
        </is>
      </c>
    </row>
    <row r="111">
      <c r="A111" s="4" t="inlineStr">
        <is>
          <t>Allowance for uncollectible accounts for late fees and other receivable amounts</t>
        </is>
      </c>
      <c r="C111" s="5" t="n">
        <v>43700</v>
      </c>
      <c r="D111" s="5" t="n">
        <v>43700</v>
      </c>
      <c r="F111" s="5" t="n">
        <v>34100</v>
      </c>
      <c r="I111" s="5" t="n">
        <v>31500</v>
      </c>
    </row>
    <row r="112">
      <c r="A112" s="4" t="inlineStr">
        <is>
          <t>Retail (Non-Hardship), Wholesale, and Other Receivables | CL&amp;P</t>
        </is>
      </c>
    </row>
    <row r="113">
      <c r="A113" s="3" t="inlineStr">
        <is>
          <t>Summary of Accounting Policies [Line Items]</t>
        </is>
      </c>
    </row>
    <row r="114">
      <c r="A114" s="4" t="inlineStr">
        <is>
          <t>Allowance for uncollectible accounts for late fees and other receivable amounts</t>
        </is>
      </c>
      <c r="C114" s="6" t="n">
        <v>25600</v>
      </c>
      <c r="D114" s="6" t="n">
        <v>25600</v>
      </c>
      <c r="F114" s="6" t="n">
        <v>20400</v>
      </c>
      <c r="I114" s="5" t="n">
        <v>17200</v>
      </c>
    </row>
    <row r="115">
      <c r="A115" s="4" t="inlineStr">
        <is>
          <t>Retail (Non-Hardship), Wholesale, and Other Receivables | Restatement Adjustment</t>
        </is>
      </c>
    </row>
    <row r="116">
      <c r="A116" s="3" t="inlineStr">
        <is>
          <t>Summary of Accounting Policies [Line Items]</t>
        </is>
      </c>
    </row>
    <row r="117">
      <c r="A117" s="4" t="inlineStr">
        <is>
          <t>Allowance for uncollectible accounts for late fees and other receivable amounts</t>
        </is>
      </c>
      <c r="I117" s="5" t="n">
        <v>2200</v>
      </c>
    </row>
    <row r="118">
      <c r="A118" s="4" t="inlineStr">
        <is>
          <t>Retail (Non-Hardship), Wholesale, and Other Receivables | Restatement Adjustment | NSTAR Electric</t>
        </is>
      </c>
    </row>
    <row r="119">
      <c r="A119" s="3" t="inlineStr">
        <is>
          <t>Summary of Accounting Policies [Line Items]</t>
        </is>
      </c>
    </row>
    <row r="120">
      <c r="A120" s="4" t="inlineStr">
        <is>
          <t>Allowance for uncollectible accounts for late fees and other receivable amounts</t>
        </is>
      </c>
      <c r="I120" s="5" t="n">
        <v>300</v>
      </c>
    </row>
    <row r="121">
      <c r="A121" s="4" t="inlineStr">
        <is>
          <t>Retail (Non-Hardship), Wholesale, and Other Receivables | Restatement Adjustment | CL&amp;P</t>
        </is>
      </c>
    </row>
    <row r="122">
      <c r="A122" s="3" t="inlineStr">
        <is>
          <t>Summary of Accounting Policies [Line Items]</t>
        </is>
      </c>
    </row>
    <row r="123">
      <c r="A123" s="4" t="inlineStr">
        <is>
          <t>Allowance for uncollectible accounts for late fees and other receivable amounts</t>
        </is>
      </c>
      <c r="I123" s="5" t="n">
        <v>900</v>
      </c>
    </row>
    <row r="124">
      <c r="A124" s="4" t="inlineStr">
        <is>
          <t>Retail (Non-Hardship), Wholesale, and Other Receivables | Adoption Adjustment</t>
        </is>
      </c>
    </row>
    <row r="125">
      <c r="A125" s="3" t="inlineStr">
        <is>
          <t>Summary of Accounting Policies [Line Items]</t>
        </is>
      </c>
    </row>
    <row r="126">
      <c r="A126" s="4" t="inlineStr">
        <is>
          <t>Allowance for uncollectible accounts for late fees and other receivable amounts</t>
        </is>
      </c>
      <c r="H126" s="5" t="n">
        <v>1600</v>
      </c>
    </row>
    <row r="127">
      <c r="A127" s="4" t="inlineStr">
        <is>
          <t>Retail (Non-Hardship), Wholesale, and Other Receivables | Adoption Adjustment | NSTAR Electric</t>
        </is>
      </c>
    </row>
    <row r="128">
      <c r="A128" s="3" t="inlineStr">
        <is>
          <t>Summary of Accounting Policies [Line Items]</t>
        </is>
      </c>
    </row>
    <row r="129">
      <c r="A129" s="4" t="inlineStr">
        <is>
          <t>Allowance for uncollectible accounts for late fees and other receivable amounts</t>
        </is>
      </c>
      <c r="H129" s="5" t="n">
        <v>200</v>
      </c>
    </row>
    <row r="130">
      <c r="A130" s="4" t="inlineStr">
        <is>
          <t>Retail (Non-Hardship), Wholesale, and Other Receivables | Adoption Adjustment | CL&amp;P</t>
        </is>
      </c>
    </row>
    <row r="131">
      <c r="A131" s="3" t="inlineStr">
        <is>
          <t>Summary of Accounting Policies [Line Items]</t>
        </is>
      </c>
    </row>
    <row r="132">
      <c r="A132" s="4" t="inlineStr">
        <is>
          <t>Allowance for uncollectible accounts for late fees and other receivable amounts</t>
        </is>
      </c>
      <c r="H132" s="6" t="n">
        <v>900</v>
      </c>
    </row>
    <row r="133">
      <c r="A133" s="4" t="inlineStr">
        <is>
          <t>Hardship Accounts and Other Low-Income Assistance Programs | Restatement Adjustment</t>
        </is>
      </c>
    </row>
    <row r="134">
      <c r="A134" s="3" t="inlineStr">
        <is>
          <t>Summary of Accounting Policies [Line Items]</t>
        </is>
      </c>
    </row>
    <row r="135">
      <c r="A135" s="4" t="inlineStr">
        <is>
          <t>Allowance for uncollectible accounts for late fees and other receivable amounts</t>
        </is>
      </c>
      <c r="I135" s="5" t="n">
        <v>22200</v>
      </c>
    </row>
    <row r="136">
      <c r="A136" s="4" t="inlineStr">
        <is>
          <t>Hardship Accounts and Other Low-Income Assistance Programs | Restatement Adjustment | NSTAR Electric</t>
        </is>
      </c>
    </row>
    <row r="137">
      <c r="A137" s="3" t="inlineStr">
        <is>
          <t>Summary of Accounting Policies [Line Items]</t>
        </is>
      </c>
    </row>
    <row r="138">
      <c r="A138" s="4" t="inlineStr">
        <is>
          <t>Allowance for uncollectible accounts for late fees and other receivable amounts</t>
        </is>
      </c>
      <c r="I138" s="5" t="n">
        <v>-1500</v>
      </c>
    </row>
    <row r="139">
      <c r="A139" s="4" t="inlineStr">
        <is>
          <t>Hardship Accounts and Other Low-Income Assistance Programs | Restatement Adjustment | CL&amp;P</t>
        </is>
      </c>
    </row>
    <row r="140">
      <c r="A140" s="3" t="inlineStr">
        <is>
          <t>Summary of Accounting Policies [Line Items]</t>
        </is>
      </c>
    </row>
    <row r="141">
      <c r="A141" s="4" t="inlineStr">
        <is>
          <t>Allowance for uncollectible accounts for late fees and other receivable amounts</t>
        </is>
      </c>
      <c r="I141" s="6" t="n">
        <v>21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Uncollectible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eginning Balance</t>
        </is>
      </c>
      <c r="B4" s="6" t="n">
        <v>270000</v>
      </c>
      <c r="D4" s="6" t="n">
        <v>224800</v>
      </c>
    </row>
    <row r="5">
      <c r="A5" s="4" t="inlineStr">
        <is>
          <t>Uncollectible Expense</t>
        </is>
      </c>
      <c r="B5" s="5" t="n">
        <v>10500</v>
      </c>
      <c r="C5" s="6" t="n">
        <v>14900</v>
      </c>
      <c r="D5" s="5" t="n">
        <v>31101</v>
      </c>
      <c r="E5" s="6" t="n">
        <v>46417</v>
      </c>
    </row>
    <row r="6">
      <c r="A6" s="4" t="inlineStr">
        <is>
          <t>Uncollectible Costs Deferred</t>
        </is>
      </c>
      <c r="B6" s="5" t="n">
        <v>30500</v>
      </c>
      <c r="D6" s="5" t="n">
        <v>66400</v>
      </c>
    </row>
    <row r="7">
      <c r="A7" s="4" t="inlineStr">
        <is>
          <t>Write-Offs</t>
        </is>
      </c>
      <c r="B7" s="5" t="n">
        <v>-19100</v>
      </c>
      <c r="D7" s="5" t="n">
        <v>-61600</v>
      </c>
    </row>
    <row r="8">
      <c r="A8" s="4" t="inlineStr">
        <is>
          <t>Recoveries Collected</t>
        </is>
      </c>
      <c r="B8" s="5" t="n">
        <v>3100</v>
      </c>
      <c r="D8" s="5" t="n">
        <v>10500</v>
      </c>
    </row>
    <row r="9">
      <c r="A9" s="4" t="inlineStr">
        <is>
          <t>Ending Balance</t>
        </is>
      </c>
      <c r="B9" s="5" t="n">
        <v>295000</v>
      </c>
      <c r="D9" s="5" t="n">
        <v>295000</v>
      </c>
    </row>
    <row r="10">
      <c r="A10" s="4" t="inlineStr">
        <is>
          <t>CL&amp;P</t>
        </is>
      </c>
    </row>
    <row r="11">
      <c r="A11" s="3" t="inlineStr">
        <is>
          <t>Financing Receivable, Allowance for Credit Loss [Roll Forward]</t>
        </is>
      </c>
    </row>
    <row r="12">
      <c r="A12" s="4" t="inlineStr">
        <is>
          <t>Beginning Balance</t>
        </is>
      </c>
      <c r="B12" s="5" t="n">
        <v>136700</v>
      </c>
      <c r="D12" s="5" t="n">
        <v>97300</v>
      </c>
    </row>
    <row r="13">
      <c r="A13" s="4" t="inlineStr">
        <is>
          <t>Uncollectible Expense</t>
        </is>
      </c>
      <c r="B13" s="5" t="n">
        <v>3800</v>
      </c>
      <c r="C13" s="5" t="n">
        <v>4500</v>
      </c>
      <c r="D13" s="5" t="n">
        <v>10013</v>
      </c>
      <c r="E13" s="5" t="n">
        <v>12084</v>
      </c>
    </row>
    <row r="14">
      <c r="A14" s="4" t="inlineStr">
        <is>
          <t>Uncollectible Costs Deferred</t>
        </is>
      </c>
      <c r="B14" s="5" t="n">
        <v>16100</v>
      </c>
      <c r="D14" s="5" t="n">
        <v>41000</v>
      </c>
    </row>
    <row r="15">
      <c r="A15" s="4" t="inlineStr">
        <is>
          <t>Write-Offs</t>
        </is>
      </c>
      <c r="B15" s="5" t="n">
        <v>-7200</v>
      </c>
      <c r="D15" s="5" t="n">
        <v>-24000</v>
      </c>
    </row>
    <row r="16">
      <c r="A16" s="4" t="inlineStr">
        <is>
          <t>Recoveries Collected</t>
        </is>
      </c>
      <c r="B16" s="5" t="n">
        <v>1400</v>
      </c>
      <c r="D16" s="5" t="n">
        <v>4300</v>
      </c>
    </row>
    <row r="17">
      <c r="A17" s="4" t="inlineStr">
        <is>
          <t>Ending Balance</t>
        </is>
      </c>
      <c r="B17" s="5" t="n">
        <v>150800</v>
      </c>
      <c r="D17" s="5" t="n">
        <v>150800</v>
      </c>
    </row>
    <row r="18">
      <c r="A18" s="4" t="inlineStr">
        <is>
          <t>NSTAR Electric</t>
        </is>
      </c>
    </row>
    <row r="19">
      <c r="A19" s="3" t="inlineStr">
        <is>
          <t>Financing Receivable, Allowance for Credit Loss [Roll Forward]</t>
        </is>
      </c>
    </row>
    <row r="20">
      <c r="A20" s="4" t="inlineStr">
        <is>
          <t>Beginning Balance</t>
        </is>
      </c>
      <c r="B20" s="5" t="n">
        <v>68700</v>
      </c>
      <c r="D20" s="5" t="n">
        <v>75400</v>
      </c>
    </row>
    <row r="21">
      <c r="A21" s="4" t="inlineStr">
        <is>
          <t>Uncollectible Expense</t>
        </is>
      </c>
      <c r="B21" s="5" t="n">
        <v>4500</v>
      </c>
      <c r="C21" s="5" t="n">
        <v>7000</v>
      </c>
      <c r="D21" s="5" t="n">
        <v>11321</v>
      </c>
      <c r="E21" s="5" t="n">
        <v>18598</v>
      </c>
    </row>
    <row r="22">
      <c r="A22" s="4" t="inlineStr">
        <is>
          <t>Uncollectible Costs Deferred</t>
        </is>
      </c>
      <c r="B22" s="5" t="n">
        <v>9100</v>
      </c>
      <c r="D22" s="5" t="n">
        <v>8900</v>
      </c>
    </row>
    <row r="23">
      <c r="A23" s="4" t="inlineStr">
        <is>
          <t>Write-Offs</t>
        </is>
      </c>
      <c r="B23" s="5" t="n">
        <v>-6500</v>
      </c>
      <c r="D23" s="5" t="n">
        <v>-21300</v>
      </c>
    </row>
    <row r="24">
      <c r="A24" s="4" t="inlineStr">
        <is>
          <t>Recoveries Collected</t>
        </is>
      </c>
      <c r="B24" s="5" t="n">
        <v>1000</v>
      </c>
      <c r="D24" s="5" t="n">
        <v>3800</v>
      </c>
    </row>
    <row r="25">
      <c r="A25" s="4" t="inlineStr">
        <is>
          <t>Ending Balance</t>
        </is>
      </c>
      <c r="B25" s="5" t="n">
        <v>76800</v>
      </c>
      <c r="D25" s="5" t="n">
        <v>76800</v>
      </c>
    </row>
    <row r="26">
      <c r="A26" s="4" t="inlineStr">
        <is>
          <t>PSNH</t>
        </is>
      </c>
    </row>
    <row r="27">
      <c r="A27" s="3" t="inlineStr">
        <is>
          <t>Financing Receivable, Allowance for Credit Loss [Roll Forward]</t>
        </is>
      </c>
    </row>
    <row r="28">
      <c r="A28" s="4" t="inlineStr">
        <is>
          <t>Beginning Balance</t>
        </is>
      </c>
      <c r="B28" s="5" t="n">
        <v>11800</v>
      </c>
      <c r="D28" s="5" t="n">
        <v>10500</v>
      </c>
    </row>
    <row r="29">
      <c r="A29" s="4" t="inlineStr">
        <is>
          <t>Uncollectible Expense</t>
        </is>
      </c>
      <c r="B29" s="5" t="n">
        <v>800</v>
      </c>
      <c r="C29" s="6" t="n">
        <v>1800</v>
      </c>
      <c r="D29" s="5" t="n">
        <v>2058</v>
      </c>
      <c r="E29" s="6" t="n">
        <v>4977</v>
      </c>
    </row>
    <row r="30">
      <c r="A30" s="4" t="inlineStr">
        <is>
          <t>Uncollectible Costs Deferred</t>
        </is>
      </c>
      <c r="B30" s="5" t="n">
        <v>3200</v>
      </c>
      <c r="D30" s="5" t="n">
        <v>5600</v>
      </c>
    </row>
    <row r="31">
      <c r="A31" s="4" t="inlineStr">
        <is>
          <t>Write-Offs</t>
        </is>
      </c>
      <c r="B31" s="5" t="n">
        <v>-2000</v>
      </c>
      <c r="D31" s="5" t="n">
        <v>-5000</v>
      </c>
    </row>
    <row r="32">
      <c r="A32" s="4" t="inlineStr">
        <is>
          <t>Recoveries Collected</t>
        </is>
      </c>
      <c r="B32" s="5" t="n">
        <v>200</v>
      </c>
      <c r="D32" s="5" t="n">
        <v>500</v>
      </c>
    </row>
    <row r="33">
      <c r="A33" s="4" t="inlineStr">
        <is>
          <t>Ending Balance</t>
        </is>
      </c>
      <c r="B33" s="5" t="n">
        <v>14000</v>
      </c>
      <c r="D33" s="5" t="n">
        <v>14000</v>
      </c>
    </row>
    <row r="34">
      <c r="A34" s="4" t="inlineStr">
        <is>
          <t>Hardship Accounts</t>
        </is>
      </c>
    </row>
    <row r="35">
      <c r="A35" s="3" t="inlineStr">
        <is>
          <t>Financing Receivable, Allowance for Credit Loss [Roll Forward]</t>
        </is>
      </c>
    </row>
    <row r="36">
      <c r="A36" s="4" t="inlineStr">
        <is>
          <t>Beginning Balance</t>
        </is>
      </c>
      <c r="B36" s="5" t="n">
        <v>175500</v>
      </c>
      <c r="D36" s="5" t="n">
        <v>143300</v>
      </c>
    </row>
    <row r="37">
      <c r="A37" s="4" t="inlineStr">
        <is>
          <t>Uncollectible Expense</t>
        </is>
      </c>
      <c r="B37" s="5" t="n">
        <v>0</v>
      </c>
      <c r="D37" s="5" t="n">
        <v>0</v>
      </c>
    </row>
    <row r="38">
      <c r="A38" s="4" t="inlineStr">
        <is>
          <t>Uncollectible Costs Deferred</t>
        </is>
      </c>
      <c r="B38" s="5" t="n">
        <v>10100</v>
      </c>
      <c r="D38" s="5" t="n">
        <v>24900</v>
      </c>
    </row>
    <row r="39">
      <c r="A39" s="4" t="inlineStr">
        <is>
          <t>Write-Offs</t>
        </is>
      </c>
      <c r="B39" s="5" t="n">
        <v>-7300</v>
      </c>
      <c r="D39" s="5" t="n">
        <v>-12300</v>
      </c>
    </row>
    <row r="40">
      <c r="A40" s="4" t="inlineStr">
        <is>
          <t>Recoveries Collected</t>
        </is>
      </c>
      <c r="B40" s="5" t="n">
        <v>400</v>
      </c>
      <c r="D40" s="5" t="n">
        <v>1200</v>
      </c>
    </row>
    <row r="41">
      <c r="A41" s="4" t="inlineStr">
        <is>
          <t>Ending Balance</t>
        </is>
      </c>
      <c r="B41" s="5" t="n">
        <v>178700</v>
      </c>
      <c r="D41" s="5" t="n">
        <v>178700</v>
      </c>
    </row>
    <row r="42">
      <c r="A42" s="4" t="inlineStr">
        <is>
          <t>Hardship Accounts | CL&amp;P</t>
        </is>
      </c>
    </row>
    <row r="43">
      <c r="A43" s="3" t="inlineStr">
        <is>
          <t>Financing Receivable, Allowance for Credit Loss [Roll Forward]</t>
        </is>
      </c>
    </row>
    <row r="44">
      <c r="A44" s="4" t="inlineStr">
        <is>
          <t>Beginning Balance</t>
        </is>
      </c>
      <c r="B44" s="5" t="n">
        <v>116300</v>
      </c>
      <c r="D44" s="5" t="n">
        <v>80100</v>
      </c>
    </row>
    <row r="45">
      <c r="A45" s="4" t="inlineStr">
        <is>
          <t>Uncollectible Expense</t>
        </is>
      </c>
      <c r="B45" s="5" t="n">
        <v>0</v>
      </c>
      <c r="D45" s="5" t="n">
        <v>0</v>
      </c>
    </row>
    <row r="46">
      <c r="A46" s="4" t="inlineStr">
        <is>
          <t>Uncollectible Costs Deferred</t>
        </is>
      </c>
      <c r="B46" s="5" t="n">
        <v>11200</v>
      </c>
      <c r="D46" s="5" t="n">
        <v>32700</v>
      </c>
    </row>
    <row r="47">
      <c r="A47" s="4" t="inlineStr">
        <is>
          <t>Write-Offs</t>
        </is>
      </c>
      <c r="B47" s="5" t="n">
        <v>-2600</v>
      </c>
      <c r="D47" s="5" t="n">
        <v>-10000</v>
      </c>
    </row>
    <row r="48">
      <c r="A48" s="4" t="inlineStr">
        <is>
          <t>Recoveries Collected</t>
        </is>
      </c>
      <c r="B48" s="5" t="n">
        <v>300</v>
      </c>
      <c r="D48" s="5" t="n">
        <v>1100</v>
      </c>
    </row>
    <row r="49">
      <c r="A49" s="4" t="inlineStr">
        <is>
          <t>Ending Balance</t>
        </is>
      </c>
      <c r="B49" s="5" t="n">
        <v>125200</v>
      </c>
      <c r="D49" s="5" t="n">
        <v>125200</v>
      </c>
    </row>
    <row r="50">
      <c r="A50" s="4" t="inlineStr">
        <is>
          <t>Hardship Accounts | NSTAR Electric</t>
        </is>
      </c>
    </row>
    <row r="51">
      <c r="A51" s="3" t="inlineStr">
        <is>
          <t>Financing Receivable, Allowance for Credit Loss [Roll Forward]</t>
        </is>
      </c>
    </row>
    <row r="52">
      <c r="A52" s="4" t="inlineStr">
        <is>
          <t>Beginning Balance</t>
        </is>
      </c>
      <c r="B52" s="5" t="n">
        <v>34600</v>
      </c>
      <c r="D52" s="5" t="n">
        <v>43900</v>
      </c>
    </row>
    <row r="53">
      <c r="A53" s="4" t="inlineStr">
        <is>
          <t>Uncollectible Expense</t>
        </is>
      </c>
      <c r="B53" s="5" t="n">
        <v>0</v>
      </c>
      <c r="D53" s="5" t="n">
        <v>0</v>
      </c>
    </row>
    <row r="54">
      <c r="A54" s="4" t="inlineStr">
        <is>
          <t>Uncollectible Costs Deferred</t>
        </is>
      </c>
      <c r="B54" s="5" t="n">
        <v>-1300</v>
      </c>
      <c r="D54" s="5" t="n">
        <v>-8400</v>
      </c>
    </row>
    <row r="55">
      <c r="A55" s="4" t="inlineStr">
        <is>
          <t>Write-Offs</t>
        </is>
      </c>
      <c r="B55" s="5" t="n">
        <v>-200</v>
      </c>
      <c r="D55" s="5" t="n">
        <v>-800</v>
      </c>
    </row>
    <row r="56">
      <c r="A56" s="4" t="inlineStr">
        <is>
          <t>Recoveries Collected</t>
        </is>
      </c>
      <c r="B56" s="5" t="n">
        <v>0</v>
      </c>
      <c r="D56" s="5" t="n">
        <v>0</v>
      </c>
    </row>
    <row r="57">
      <c r="A57" s="4" t="inlineStr">
        <is>
          <t>Ending Balance</t>
        </is>
      </c>
      <c r="B57" s="5" t="n">
        <v>33100</v>
      </c>
      <c r="D57" s="5" t="n">
        <v>33100</v>
      </c>
    </row>
    <row r="58">
      <c r="A58" s="4" t="inlineStr">
        <is>
          <t>Retail (Non-Hardship), Wholesale, and Other Receivables</t>
        </is>
      </c>
    </row>
    <row r="59">
      <c r="A59" s="3" t="inlineStr">
        <is>
          <t>Financing Receivable, Allowance for Credit Loss [Roll Forward]</t>
        </is>
      </c>
    </row>
    <row r="60">
      <c r="A60" s="4" t="inlineStr">
        <is>
          <t>Beginning Balance</t>
        </is>
      </c>
      <c r="B60" s="5" t="n">
        <v>94500</v>
      </c>
      <c r="D60" s="5" t="n">
        <v>81500</v>
      </c>
    </row>
    <row r="61">
      <c r="A61" s="4" t="inlineStr">
        <is>
          <t>Uncollectible Expense</t>
        </is>
      </c>
      <c r="B61" s="5" t="n">
        <v>10500</v>
      </c>
      <c r="D61" s="5" t="n">
        <v>31100</v>
      </c>
    </row>
    <row r="62">
      <c r="A62" s="4" t="inlineStr">
        <is>
          <t>Uncollectible Costs Deferred</t>
        </is>
      </c>
      <c r="B62" s="5" t="n">
        <v>20400</v>
      </c>
      <c r="D62" s="5" t="n">
        <v>41500</v>
      </c>
    </row>
    <row r="63">
      <c r="A63" s="4" t="inlineStr">
        <is>
          <t>Write-Offs</t>
        </is>
      </c>
      <c r="B63" s="5" t="n">
        <v>-11800</v>
      </c>
      <c r="D63" s="5" t="n">
        <v>-49300</v>
      </c>
    </row>
    <row r="64">
      <c r="A64" s="4" t="inlineStr">
        <is>
          <t>Recoveries Collected</t>
        </is>
      </c>
      <c r="B64" s="5" t="n">
        <v>2700</v>
      </c>
      <c r="D64" s="5" t="n">
        <v>9300</v>
      </c>
    </row>
    <row r="65">
      <c r="A65" s="4" t="inlineStr">
        <is>
          <t>Ending Balance</t>
        </is>
      </c>
      <c r="B65" s="5" t="n">
        <v>116300</v>
      </c>
      <c r="D65" s="5" t="n">
        <v>116300</v>
      </c>
    </row>
    <row r="66">
      <c r="A66" s="4" t="inlineStr">
        <is>
          <t>Retail (Non-Hardship), Wholesale, and Other Receivables | CL&amp;P</t>
        </is>
      </c>
    </row>
    <row r="67">
      <c r="A67" s="3" t="inlineStr">
        <is>
          <t>Financing Receivable, Allowance for Credit Loss [Roll Forward]</t>
        </is>
      </c>
    </row>
    <row r="68">
      <c r="A68" s="4" t="inlineStr">
        <is>
          <t>Beginning Balance</t>
        </is>
      </c>
      <c r="B68" s="5" t="n">
        <v>20400</v>
      </c>
      <c r="D68" s="5" t="n">
        <v>17200</v>
      </c>
    </row>
    <row r="69">
      <c r="A69" s="4" t="inlineStr">
        <is>
          <t>Uncollectible Expense</t>
        </is>
      </c>
      <c r="B69" s="5" t="n">
        <v>3800</v>
      </c>
      <c r="D69" s="5" t="n">
        <v>10000</v>
      </c>
    </row>
    <row r="70">
      <c r="A70" s="4" t="inlineStr">
        <is>
          <t>Uncollectible Costs Deferred</t>
        </is>
      </c>
      <c r="B70" s="5" t="n">
        <v>4900</v>
      </c>
      <c r="D70" s="5" t="n">
        <v>8300</v>
      </c>
    </row>
    <row r="71">
      <c r="A71" s="4" t="inlineStr">
        <is>
          <t>Write-Offs</t>
        </is>
      </c>
      <c r="B71" s="5" t="n">
        <v>-4600</v>
      </c>
      <c r="D71" s="5" t="n">
        <v>-14000</v>
      </c>
    </row>
    <row r="72">
      <c r="A72" s="4" t="inlineStr">
        <is>
          <t>Recoveries Collected</t>
        </is>
      </c>
      <c r="B72" s="5" t="n">
        <v>1100</v>
      </c>
      <c r="D72" s="5" t="n">
        <v>3200</v>
      </c>
    </row>
    <row r="73">
      <c r="A73" s="4" t="inlineStr">
        <is>
          <t>Ending Balance</t>
        </is>
      </c>
      <c r="B73" s="5" t="n">
        <v>25600</v>
      </c>
      <c r="D73" s="5" t="n">
        <v>25600</v>
      </c>
    </row>
    <row r="74">
      <c r="A74" s="4" t="inlineStr">
        <is>
          <t>Retail (Non-Hardship), Wholesale, and Other Receivables | NSTAR Electric</t>
        </is>
      </c>
    </row>
    <row r="75">
      <c r="A75" s="3" t="inlineStr">
        <is>
          <t>Financing Receivable, Allowance for Credit Loss [Roll Forward]</t>
        </is>
      </c>
    </row>
    <row r="76">
      <c r="A76" s="4" t="inlineStr">
        <is>
          <t>Beginning Balance</t>
        </is>
      </c>
      <c r="B76" s="5" t="n">
        <v>34100</v>
      </c>
      <c r="D76" s="5" t="n">
        <v>31500</v>
      </c>
    </row>
    <row r="77">
      <c r="A77" s="4" t="inlineStr">
        <is>
          <t>Uncollectible Expense</t>
        </is>
      </c>
      <c r="B77" s="5" t="n">
        <v>4500</v>
      </c>
      <c r="D77" s="5" t="n">
        <v>11300</v>
      </c>
    </row>
    <row r="78">
      <c r="A78" s="4" t="inlineStr">
        <is>
          <t>Uncollectible Costs Deferred</t>
        </is>
      </c>
      <c r="B78" s="5" t="n">
        <v>10400</v>
      </c>
      <c r="D78" s="5" t="n">
        <v>17300</v>
      </c>
    </row>
    <row r="79">
      <c r="A79" s="4" t="inlineStr">
        <is>
          <t>Write-Offs</t>
        </is>
      </c>
      <c r="B79" s="5" t="n">
        <v>-6300</v>
      </c>
      <c r="D79" s="5" t="n">
        <v>-20500</v>
      </c>
    </row>
    <row r="80">
      <c r="A80" s="4" t="inlineStr">
        <is>
          <t>Recoveries Collected</t>
        </is>
      </c>
      <c r="B80" s="5" t="n">
        <v>1000</v>
      </c>
      <c r="D80" s="5" t="n">
        <v>3800</v>
      </c>
    </row>
    <row r="81">
      <c r="A81" s="4" t="inlineStr">
        <is>
          <t>Ending Balance</t>
        </is>
      </c>
      <c r="B81" s="6" t="n">
        <v>43700</v>
      </c>
      <c r="D81" s="5" t="n">
        <v>43700</v>
      </c>
    </row>
    <row r="82">
      <c r="A82" s="4" t="inlineStr">
        <is>
          <t>Restatement Adjustment</t>
        </is>
      </c>
    </row>
    <row r="83">
      <c r="A83" s="3" t="inlineStr">
        <is>
          <t>Financing Receivable, Allowance for Credit Loss [Roll Forward]</t>
        </is>
      </c>
    </row>
    <row r="84">
      <c r="A84" s="4" t="inlineStr">
        <is>
          <t>Beginning Balance</t>
        </is>
      </c>
      <c r="D84" s="5" t="n">
        <v>23800</v>
      </c>
    </row>
    <row r="85">
      <c r="A85" s="4" t="inlineStr">
        <is>
          <t>Restatement Adjustment | CL&amp;P</t>
        </is>
      </c>
    </row>
    <row r="86">
      <c r="A86" s="3" t="inlineStr">
        <is>
          <t>Financing Receivable, Allowance for Credit Loss [Roll Forward]</t>
        </is>
      </c>
    </row>
    <row r="87">
      <c r="A87" s="4" t="inlineStr">
        <is>
          <t>Beginning Balance</t>
        </is>
      </c>
      <c r="D87" s="5" t="n">
        <v>22200</v>
      </c>
    </row>
    <row r="88">
      <c r="A88" s="4" t="inlineStr">
        <is>
          <t>Restatement Adjustment | NSTAR Electric</t>
        </is>
      </c>
    </row>
    <row r="89">
      <c r="A89" s="3" t="inlineStr">
        <is>
          <t>Financing Receivable, Allowance for Credit Loss [Roll Forward]</t>
        </is>
      </c>
    </row>
    <row r="90">
      <c r="A90" s="4" t="inlineStr">
        <is>
          <t>Beginning Balance</t>
        </is>
      </c>
      <c r="D90" s="5" t="n">
        <v>-1300</v>
      </c>
    </row>
    <row r="91">
      <c r="A91" s="4" t="inlineStr">
        <is>
          <t>Restatement Adjustment | PSNH</t>
        </is>
      </c>
    </row>
    <row r="92">
      <c r="A92" s="3" t="inlineStr">
        <is>
          <t>Financing Receivable, Allowance for Credit Loss [Roll Forward]</t>
        </is>
      </c>
    </row>
    <row r="93">
      <c r="A93" s="4" t="inlineStr">
        <is>
          <t>Beginning Balance</t>
        </is>
      </c>
      <c r="D93" s="5" t="n">
        <v>300</v>
      </c>
    </row>
    <row r="94">
      <c r="A94" s="4" t="inlineStr">
        <is>
          <t>Restatement Adjustment | Hardship Accounts</t>
        </is>
      </c>
    </row>
    <row r="95">
      <c r="A95" s="3" t="inlineStr">
        <is>
          <t>Financing Receivable, Allowance for Credit Loss [Roll Forward]</t>
        </is>
      </c>
    </row>
    <row r="96">
      <c r="A96" s="4" t="inlineStr">
        <is>
          <t>Beginning Balance</t>
        </is>
      </c>
      <c r="D96" s="5" t="n">
        <v>21600</v>
      </c>
    </row>
    <row r="97">
      <c r="A97" s="4" t="inlineStr">
        <is>
          <t>Restatement Adjustment | Hardship Accounts | CL&amp;P</t>
        </is>
      </c>
    </row>
    <row r="98">
      <c r="A98" s="3" t="inlineStr">
        <is>
          <t>Financing Receivable, Allowance for Credit Loss [Roll Forward]</t>
        </is>
      </c>
    </row>
    <row r="99">
      <c r="A99" s="4" t="inlineStr">
        <is>
          <t>Beginning Balance</t>
        </is>
      </c>
      <c r="D99" s="5" t="n">
        <v>21300</v>
      </c>
    </row>
    <row r="100">
      <c r="A100" s="4" t="inlineStr">
        <is>
          <t>Restatement Adjustment | Hardship Accounts | NSTAR Electric</t>
        </is>
      </c>
    </row>
    <row r="101">
      <c r="A101" s="3" t="inlineStr">
        <is>
          <t>Financing Receivable, Allowance for Credit Loss [Roll Forward]</t>
        </is>
      </c>
    </row>
    <row r="102">
      <c r="A102" s="4" t="inlineStr">
        <is>
          <t>Beginning Balance</t>
        </is>
      </c>
      <c r="D102" s="5" t="n">
        <v>-1600</v>
      </c>
    </row>
    <row r="103">
      <c r="A103" s="4" t="inlineStr">
        <is>
          <t>Restatement Adjustment | Retail (Non-Hardship), Wholesale, and Other Receivables</t>
        </is>
      </c>
    </row>
    <row r="104">
      <c r="A104" s="3" t="inlineStr">
        <is>
          <t>Financing Receivable, Allowance for Credit Loss [Roll Forward]</t>
        </is>
      </c>
    </row>
    <row r="105">
      <c r="A105" s="4" t="inlineStr">
        <is>
          <t>Beginning Balance</t>
        </is>
      </c>
      <c r="D105" s="5" t="n">
        <v>2200</v>
      </c>
    </row>
    <row r="106">
      <c r="A106" s="4" t="inlineStr">
        <is>
          <t>Restatement Adjustment | Retail (Non-Hardship), Wholesale, and Other Receivables | CL&amp;P</t>
        </is>
      </c>
    </row>
    <row r="107">
      <c r="A107" s="3" t="inlineStr">
        <is>
          <t>Financing Receivable, Allowance for Credit Loss [Roll Forward]</t>
        </is>
      </c>
    </row>
    <row r="108">
      <c r="A108" s="4" t="inlineStr">
        <is>
          <t>Beginning Balance</t>
        </is>
      </c>
      <c r="D108" s="5" t="n">
        <v>900</v>
      </c>
    </row>
    <row r="109">
      <c r="A109" s="4" t="inlineStr">
        <is>
          <t>Restatement Adjustment | Retail (Non-Hardship), Wholesale, and Other Receivables | NSTAR Electric</t>
        </is>
      </c>
    </row>
    <row r="110">
      <c r="A110" s="3" t="inlineStr">
        <is>
          <t>Financing Receivable, Allowance for Credit Loss [Roll Forward]</t>
        </is>
      </c>
    </row>
    <row r="111">
      <c r="A111" s="4" t="inlineStr">
        <is>
          <t>Beginning Balance</t>
        </is>
      </c>
      <c r="D111" s="6" t="n">
        <v>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Other Income,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Accounting Policies [Line Items]</t>
        </is>
      </c>
    </row>
    <row r="4">
      <c r="A4" s="4" t="inlineStr">
        <is>
          <t>Other income, net</t>
        </is>
      </c>
      <c r="B4" s="6" t="n">
        <v>29218000</v>
      </c>
      <c r="C4" s="6" t="n">
        <v>26968000</v>
      </c>
      <c r="D4" s="6" t="n">
        <v>83565000</v>
      </c>
      <c r="E4" s="6" t="n">
        <v>103818000</v>
      </c>
    </row>
    <row r="5">
      <c r="A5" s="4" t="inlineStr">
        <is>
          <t>Pension, SERP and PBOP Non-Service Income Components</t>
        </is>
      </c>
    </row>
    <row r="6">
      <c r="A6" s="3" t="inlineStr">
        <is>
          <t>Summary of Accounting Policies [Line Items]</t>
        </is>
      </c>
    </row>
    <row r="7">
      <c r="A7" s="4" t="inlineStr">
        <is>
          <t>Other income, net</t>
        </is>
      </c>
      <c r="B7" s="5" t="n">
        <v>11000000</v>
      </c>
      <c r="C7" s="5" t="n">
        <v>10100000</v>
      </c>
      <c r="D7" s="5" t="n">
        <v>34300000</v>
      </c>
      <c r="E7" s="5" t="n">
        <v>23200000</v>
      </c>
    </row>
    <row r="8">
      <c r="A8" s="4" t="inlineStr">
        <is>
          <t>AFUDC Equity</t>
        </is>
      </c>
    </row>
    <row r="9">
      <c r="A9" s="3" t="inlineStr">
        <is>
          <t>Summary of Accounting Policies [Line Items]</t>
        </is>
      </c>
    </row>
    <row r="10">
      <c r="A10" s="4" t="inlineStr">
        <is>
          <t>Other income, net</t>
        </is>
      </c>
      <c r="B10" s="5" t="n">
        <v>10300000</v>
      </c>
      <c r="C10" s="5" t="n">
        <v>10500000</v>
      </c>
      <c r="D10" s="5" t="n">
        <v>31800000</v>
      </c>
      <c r="E10" s="5" t="n">
        <v>34500000</v>
      </c>
    </row>
    <row r="11">
      <c r="A11" s="4" t="inlineStr">
        <is>
          <t>Equity in Earnings of Unconsolidated Affiliates</t>
        </is>
      </c>
    </row>
    <row r="12">
      <c r="A12" s="3" t="inlineStr">
        <is>
          <t>Summary of Accounting Policies [Line Items]</t>
        </is>
      </c>
    </row>
    <row r="13">
      <c r="A13" s="4" t="inlineStr">
        <is>
          <t>Other income, net</t>
        </is>
      </c>
      <c r="B13" s="5" t="n">
        <v>3900000</v>
      </c>
      <c r="C13" s="5" t="n">
        <v>6100000</v>
      </c>
      <c r="D13" s="5" t="n">
        <v>13800000</v>
      </c>
      <c r="E13" s="5" t="n">
        <v>37000000</v>
      </c>
    </row>
    <row r="14">
      <c r="A14" s="4" t="inlineStr">
        <is>
          <t>Unrealized gain associated with investment</t>
        </is>
      </c>
      <c r="C14" s="5" t="n">
        <v>0</v>
      </c>
      <c r="D14" s="5" t="n">
        <v>2400000</v>
      </c>
      <c r="E14" s="5" t="n">
        <v>20400000</v>
      </c>
    </row>
    <row r="15">
      <c r="A15" s="4" t="inlineStr">
        <is>
          <t>Investment Income/(Loss)</t>
        </is>
      </c>
    </row>
    <row r="16">
      <c r="A16" s="3" t="inlineStr">
        <is>
          <t>Summary of Accounting Policies [Line Items]</t>
        </is>
      </c>
    </row>
    <row r="17">
      <c r="A17" s="4" t="inlineStr">
        <is>
          <t>Other income, net</t>
        </is>
      </c>
      <c r="B17" s="5" t="n">
        <v>1000000</v>
      </c>
      <c r="C17" s="5" t="n">
        <v>-2800000</v>
      </c>
      <c r="D17" s="5" t="n">
        <v>-1500000</v>
      </c>
      <c r="E17" s="5" t="n">
        <v>-2300000</v>
      </c>
    </row>
    <row r="18">
      <c r="A18" s="4" t="inlineStr">
        <is>
          <t>Interest Income</t>
        </is>
      </c>
    </row>
    <row r="19">
      <c r="A19" s="3" t="inlineStr">
        <is>
          <t>Summary of Accounting Policies [Line Items]</t>
        </is>
      </c>
    </row>
    <row r="20">
      <c r="A20" s="4" t="inlineStr">
        <is>
          <t>Other income, net</t>
        </is>
      </c>
      <c r="B20" s="5" t="n">
        <v>1500000</v>
      </c>
      <c r="C20" s="5" t="n">
        <v>2900000</v>
      </c>
      <c r="D20" s="5" t="n">
        <v>3300000</v>
      </c>
      <c r="E20" s="5" t="n">
        <v>10800000</v>
      </c>
    </row>
    <row r="21">
      <c r="A21" s="4" t="inlineStr">
        <is>
          <t>Gain on Sale of Property</t>
        </is>
      </c>
    </row>
    <row r="22">
      <c r="A22" s="3" t="inlineStr">
        <is>
          <t>Summary of Accounting Policies [Line Items]</t>
        </is>
      </c>
    </row>
    <row r="23">
      <c r="A23" s="4" t="inlineStr">
        <is>
          <t>Other income, net</t>
        </is>
      </c>
      <c r="B23" s="5" t="n">
        <v>1500000</v>
      </c>
      <c r="C23" s="5" t="n">
        <v>0</v>
      </c>
      <c r="D23" s="5" t="n">
        <v>1800000</v>
      </c>
      <c r="E23" s="5" t="n">
        <v>200000</v>
      </c>
    </row>
    <row r="24">
      <c r="A24" s="4" t="inlineStr">
        <is>
          <t>Other</t>
        </is>
      </c>
    </row>
    <row r="25">
      <c r="A25" s="3" t="inlineStr">
        <is>
          <t>Summary of Accounting Policies [Line Items]</t>
        </is>
      </c>
    </row>
    <row r="26">
      <c r="A26" s="4" t="inlineStr">
        <is>
          <t>Other income, net</t>
        </is>
      </c>
      <c r="B26" s="5" t="n">
        <v>0</v>
      </c>
      <c r="C26" s="5" t="n">
        <v>200000</v>
      </c>
      <c r="D26" s="5" t="n">
        <v>100000</v>
      </c>
      <c r="E26" s="5" t="n">
        <v>400000</v>
      </c>
    </row>
    <row r="27">
      <c r="A27" s="4" t="inlineStr">
        <is>
          <t>CL&amp;P</t>
        </is>
      </c>
    </row>
    <row r="28">
      <c r="A28" s="3" t="inlineStr">
        <is>
          <t>Summary of Accounting Policies [Line Items]</t>
        </is>
      </c>
    </row>
    <row r="29">
      <c r="A29" s="4" t="inlineStr">
        <is>
          <t>Other income, net</t>
        </is>
      </c>
      <c r="B29" s="5" t="n">
        <v>5917000</v>
      </c>
      <c r="C29" s="5" t="n">
        <v>4831000</v>
      </c>
      <c r="D29" s="5" t="n">
        <v>16273000</v>
      </c>
      <c r="E29" s="5" t="n">
        <v>11564000</v>
      </c>
    </row>
    <row r="30">
      <c r="A30" s="4" t="inlineStr">
        <is>
          <t>CL&amp;P | Pension, SERP and PBOP Non-Service Income Components</t>
        </is>
      </c>
    </row>
    <row r="31">
      <c r="A31" s="3" t="inlineStr">
        <is>
          <t>Summary of Accounting Policies [Line Items]</t>
        </is>
      </c>
    </row>
    <row r="32">
      <c r="A32" s="4" t="inlineStr">
        <is>
          <t>Other income, net</t>
        </is>
      </c>
      <c r="B32" s="5" t="n">
        <v>900000</v>
      </c>
      <c r="C32" s="5" t="n">
        <v>1700000</v>
      </c>
      <c r="D32" s="5" t="n">
        <v>3000000</v>
      </c>
      <c r="E32" s="5" t="n">
        <v>100000</v>
      </c>
    </row>
    <row r="33">
      <c r="A33" s="4" t="inlineStr">
        <is>
          <t>CL&amp;P | AFUDC Equity</t>
        </is>
      </c>
    </row>
    <row r="34">
      <c r="A34" s="3" t="inlineStr">
        <is>
          <t>Summary of Accounting Policies [Line Items]</t>
        </is>
      </c>
    </row>
    <row r="35">
      <c r="A35" s="4" t="inlineStr">
        <is>
          <t>Other income, net</t>
        </is>
      </c>
      <c r="B35" s="5" t="n">
        <v>3500000</v>
      </c>
      <c r="C35" s="5" t="n">
        <v>3600000</v>
      </c>
      <c r="D35" s="5" t="n">
        <v>11400000</v>
      </c>
      <c r="E35" s="5" t="n">
        <v>9400000</v>
      </c>
    </row>
    <row r="36">
      <c r="A36" s="4" t="inlineStr">
        <is>
          <t>CL&amp;P | Equity in Earnings of Unconsolidated Affiliates</t>
        </is>
      </c>
    </row>
    <row r="37">
      <c r="A37" s="3" t="inlineStr">
        <is>
          <t>Summary of Accounting Policies [Line Items]</t>
        </is>
      </c>
    </row>
    <row r="38">
      <c r="A38" s="4" t="inlineStr">
        <is>
          <t>Other income, net</t>
        </is>
      </c>
      <c r="B38" s="5" t="n">
        <v>0</v>
      </c>
      <c r="C38" s="5" t="n">
        <v>0</v>
      </c>
      <c r="D38" s="5" t="n">
        <v>0</v>
      </c>
      <c r="E38" s="5" t="n">
        <v>200000</v>
      </c>
    </row>
    <row r="39">
      <c r="A39" s="4" t="inlineStr">
        <is>
          <t>CL&amp;P | Investment Income/(Loss)</t>
        </is>
      </c>
    </row>
    <row r="40">
      <c r="A40" s="3" t="inlineStr">
        <is>
          <t>Summary of Accounting Policies [Line Items]</t>
        </is>
      </c>
    </row>
    <row r="41">
      <c r="A41" s="4" t="inlineStr">
        <is>
          <t>Other income, net</t>
        </is>
      </c>
      <c r="B41" s="5" t="n">
        <v>1300000</v>
      </c>
      <c r="C41" s="5" t="n">
        <v>-800000</v>
      </c>
      <c r="D41" s="5" t="n">
        <v>0</v>
      </c>
      <c r="E41" s="5" t="n">
        <v>900000</v>
      </c>
    </row>
    <row r="42">
      <c r="A42" s="4" t="inlineStr">
        <is>
          <t>CL&amp;P | Interest Income</t>
        </is>
      </c>
    </row>
    <row r="43">
      <c r="A43" s="3" t="inlineStr">
        <is>
          <t>Summary of Accounting Policies [Line Items]</t>
        </is>
      </c>
    </row>
    <row r="44">
      <c r="A44" s="4" t="inlineStr">
        <is>
          <t>Other income, net</t>
        </is>
      </c>
      <c r="B44" s="5" t="n">
        <v>200000</v>
      </c>
      <c r="C44" s="5" t="n">
        <v>300000</v>
      </c>
      <c r="D44" s="5" t="n">
        <v>1800000</v>
      </c>
      <c r="E44" s="5" t="n">
        <v>1100000</v>
      </c>
    </row>
    <row r="45">
      <c r="A45" s="4" t="inlineStr">
        <is>
          <t>CL&amp;P | Gain on Sale of Property</t>
        </is>
      </c>
    </row>
    <row r="46">
      <c r="A46" s="3" t="inlineStr">
        <is>
          <t>Summary of Accounting Policies [Line Items]</t>
        </is>
      </c>
    </row>
    <row r="47">
      <c r="A47" s="4" t="inlineStr">
        <is>
          <t>Other income, net</t>
        </is>
      </c>
      <c r="B47" s="5" t="n">
        <v>0</v>
      </c>
      <c r="C47" s="5" t="n">
        <v>0</v>
      </c>
      <c r="D47" s="5" t="n">
        <v>0</v>
      </c>
      <c r="E47" s="5" t="n">
        <v>0</v>
      </c>
    </row>
    <row r="48">
      <c r="A48" s="4" t="inlineStr">
        <is>
          <t>CL&amp;P | Other</t>
        </is>
      </c>
    </row>
    <row r="49">
      <c r="A49" s="3" t="inlineStr">
        <is>
          <t>Summary of Accounting Policies [Line Items]</t>
        </is>
      </c>
    </row>
    <row r="50">
      <c r="A50" s="4" t="inlineStr">
        <is>
          <t>Other income, net</t>
        </is>
      </c>
      <c r="B50" s="5" t="n">
        <v>0</v>
      </c>
      <c r="C50" s="5" t="n">
        <v>0</v>
      </c>
      <c r="D50" s="5" t="n">
        <v>100000</v>
      </c>
      <c r="E50" s="5" t="n">
        <v>-100000</v>
      </c>
    </row>
    <row r="51">
      <c r="A51" s="4" t="inlineStr">
        <is>
          <t>NSTAR Electric</t>
        </is>
      </c>
    </row>
    <row r="52">
      <c r="A52" s="3" t="inlineStr">
        <is>
          <t>Summary of Accounting Policies [Line Items]</t>
        </is>
      </c>
    </row>
    <row r="53">
      <c r="A53" s="4" t="inlineStr">
        <is>
          <t>Other income, net</t>
        </is>
      </c>
      <c r="B53" s="5" t="n">
        <v>12802000</v>
      </c>
      <c r="C53" s="5" t="n">
        <v>10735000</v>
      </c>
      <c r="D53" s="5" t="n">
        <v>38152000</v>
      </c>
      <c r="E53" s="5" t="n">
        <v>32479000</v>
      </c>
    </row>
    <row r="54">
      <c r="A54" s="4" t="inlineStr">
        <is>
          <t>NSTAR Electric | Pension, SERP and PBOP Non-Service Income Components</t>
        </is>
      </c>
    </row>
    <row r="55">
      <c r="A55" s="3" t="inlineStr">
        <is>
          <t>Summary of Accounting Policies [Line Items]</t>
        </is>
      </c>
    </row>
    <row r="56">
      <c r="A56" s="4" t="inlineStr">
        <is>
          <t>Other income, net</t>
        </is>
      </c>
      <c r="B56" s="5" t="n">
        <v>7200000</v>
      </c>
      <c r="C56" s="5" t="n">
        <v>5600000</v>
      </c>
      <c r="D56" s="5" t="n">
        <v>22200000</v>
      </c>
      <c r="E56" s="5" t="n">
        <v>18000000</v>
      </c>
    </row>
    <row r="57">
      <c r="A57" s="4" t="inlineStr">
        <is>
          <t>NSTAR Electric | AFUDC Equity</t>
        </is>
      </c>
    </row>
    <row r="58">
      <c r="A58" s="3" t="inlineStr">
        <is>
          <t>Summary of Accounting Policies [Line Items]</t>
        </is>
      </c>
    </row>
    <row r="59">
      <c r="A59" s="4" t="inlineStr">
        <is>
          <t>Other income, net</t>
        </is>
      </c>
      <c r="B59" s="5" t="n">
        <v>5500000</v>
      </c>
      <c r="C59" s="5" t="n">
        <v>5600000</v>
      </c>
      <c r="D59" s="5" t="n">
        <v>15800000</v>
      </c>
      <c r="E59" s="5" t="n">
        <v>14700000</v>
      </c>
    </row>
    <row r="60">
      <c r="A60" s="4" t="inlineStr">
        <is>
          <t>NSTAR Electric | Equity in Earnings of Unconsolidated Affiliates</t>
        </is>
      </c>
    </row>
    <row r="61">
      <c r="A61" s="3" t="inlineStr">
        <is>
          <t>Summary of Accounting Policies [Line Items]</t>
        </is>
      </c>
    </row>
    <row r="62">
      <c r="A62" s="4" t="inlineStr">
        <is>
          <t>Other income, net</t>
        </is>
      </c>
      <c r="B62" s="5" t="n">
        <v>100000</v>
      </c>
      <c r="C62" s="5" t="n">
        <v>200000</v>
      </c>
      <c r="D62" s="5" t="n">
        <v>400000</v>
      </c>
      <c r="E62" s="5" t="n">
        <v>600000</v>
      </c>
    </row>
    <row r="63">
      <c r="A63" s="4" t="inlineStr">
        <is>
          <t>NSTAR Electric | Investment Income/(Loss)</t>
        </is>
      </c>
    </row>
    <row r="64">
      <c r="A64" s="3" t="inlineStr">
        <is>
          <t>Summary of Accounting Policies [Line Items]</t>
        </is>
      </c>
    </row>
    <row r="65">
      <c r="A65" s="4" t="inlineStr">
        <is>
          <t>Other income, net</t>
        </is>
      </c>
      <c r="B65" s="5" t="n">
        <v>-200000</v>
      </c>
      <c r="C65" s="5" t="n">
        <v>-900000</v>
      </c>
      <c r="D65" s="5" t="n">
        <v>-1500000</v>
      </c>
      <c r="E65" s="5" t="n">
        <v>-1500000</v>
      </c>
    </row>
    <row r="66">
      <c r="A66" s="4" t="inlineStr">
        <is>
          <t>NSTAR Electric | Interest Income</t>
        </is>
      </c>
    </row>
    <row r="67">
      <c r="A67" s="3" t="inlineStr">
        <is>
          <t>Summary of Accounting Policies [Line Items]</t>
        </is>
      </c>
    </row>
    <row r="68">
      <c r="A68" s="4" t="inlineStr">
        <is>
          <t>Other income, net</t>
        </is>
      </c>
      <c r="B68" s="5" t="n">
        <v>100000</v>
      </c>
      <c r="C68" s="5" t="n">
        <v>100000</v>
      </c>
      <c r="D68" s="5" t="n">
        <v>700000</v>
      </c>
      <c r="E68" s="5" t="n">
        <v>500000</v>
      </c>
    </row>
    <row r="69">
      <c r="A69" s="4" t="inlineStr">
        <is>
          <t>NSTAR Electric | Gain on Sale of Property</t>
        </is>
      </c>
    </row>
    <row r="70">
      <c r="A70" s="3" t="inlineStr">
        <is>
          <t>Summary of Accounting Policies [Line Items]</t>
        </is>
      </c>
    </row>
    <row r="71">
      <c r="A71" s="4" t="inlineStr">
        <is>
          <t>Other income, net</t>
        </is>
      </c>
      <c r="B71" s="5" t="n">
        <v>0</v>
      </c>
      <c r="C71" s="5" t="n">
        <v>0</v>
      </c>
      <c r="D71" s="5" t="n">
        <v>300000</v>
      </c>
      <c r="E71" s="5" t="n">
        <v>0</v>
      </c>
    </row>
    <row r="72">
      <c r="A72" s="4" t="inlineStr">
        <is>
          <t>NSTAR Electric | Other</t>
        </is>
      </c>
    </row>
    <row r="73">
      <c r="A73" s="3" t="inlineStr">
        <is>
          <t>Summary of Accounting Policies [Line Items]</t>
        </is>
      </c>
    </row>
    <row r="74">
      <c r="A74" s="4" t="inlineStr">
        <is>
          <t>Other income, net</t>
        </is>
      </c>
      <c r="B74" s="5" t="n">
        <v>100000</v>
      </c>
      <c r="C74" s="5" t="n">
        <v>100000</v>
      </c>
      <c r="D74" s="5" t="n">
        <v>300000</v>
      </c>
      <c r="E74" s="5" t="n">
        <v>200000</v>
      </c>
    </row>
    <row r="75">
      <c r="A75" s="4" t="inlineStr">
        <is>
          <t>PSNH</t>
        </is>
      </c>
    </row>
    <row r="76">
      <c r="A76" s="3" t="inlineStr">
        <is>
          <t>Summary of Accounting Policies [Line Items]</t>
        </is>
      </c>
    </row>
    <row r="77">
      <c r="A77" s="4" t="inlineStr">
        <is>
          <t>Other income, net</t>
        </is>
      </c>
      <c r="B77" s="5" t="n">
        <v>4065000</v>
      </c>
      <c r="C77" s="5" t="n">
        <v>4634000</v>
      </c>
      <c r="D77" s="5" t="n">
        <v>10882000</v>
      </c>
      <c r="E77" s="5" t="n">
        <v>14640000</v>
      </c>
    </row>
    <row r="78">
      <c r="A78" s="4" t="inlineStr">
        <is>
          <t>PSNH | Pension, SERP and PBOP Non-Service Income Components</t>
        </is>
      </c>
    </row>
    <row r="79">
      <c r="A79" s="3" t="inlineStr">
        <is>
          <t>Summary of Accounting Policies [Line Items]</t>
        </is>
      </c>
    </row>
    <row r="80">
      <c r="A80" s="4" t="inlineStr">
        <is>
          <t>Other income, net</t>
        </is>
      </c>
      <c r="B80" s="5" t="n">
        <v>1800000</v>
      </c>
      <c r="C80" s="5" t="n">
        <v>1400000</v>
      </c>
      <c r="D80" s="5" t="n">
        <v>5200000</v>
      </c>
      <c r="E80" s="5" t="n">
        <v>3500000</v>
      </c>
    </row>
    <row r="81">
      <c r="A81" s="4" t="inlineStr">
        <is>
          <t>PSNH | AFUDC Equity</t>
        </is>
      </c>
    </row>
    <row r="82">
      <c r="A82" s="3" t="inlineStr">
        <is>
          <t>Summary of Accounting Policies [Line Items]</t>
        </is>
      </c>
    </row>
    <row r="83">
      <c r="A83" s="4" t="inlineStr">
        <is>
          <t>Other income, net</t>
        </is>
      </c>
      <c r="B83" s="5" t="n">
        <v>900000</v>
      </c>
      <c r="C83" s="5" t="n">
        <v>1000000</v>
      </c>
      <c r="D83" s="5" t="n">
        <v>3500000</v>
      </c>
      <c r="E83" s="5" t="n">
        <v>2100000</v>
      </c>
    </row>
    <row r="84">
      <c r="A84" s="4" t="inlineStr">
        <is>
          <t>PSNH | Equity in Earnings of Unconsolidated Affiliates</t>
        </is>
      </c>
    </row>
    <row r="85">
      <c r="A85" s="3" t="inlineStr">
        <is>
          <t>Summary of Accounting Policies [Line Items]</t>
        </is>
      </c>
    </row>
    <row r="86">
      <c r="A86" s="4" t="inlineStr">
        <is>
          <t>Other income, net</t>
        </is>
      </c>
      <c r="B86" s="5" t="n">
        <v>0</v>
      </c>
      <c r="C86" s="5" t="n">
        <v>0</v>
      </c>
      <c r="D86" s="5" t="n">
        <v>0</v>
      </c>
      <c r="E86" s="5" t="n">
        <v>0</v>
      </c>
    </row>
    <row r="87">
      <c r="A87" s="4" t="inlineStr">
        <is>
          <t>PSNH | Investment Income/(Loss)</t>
        </is>
      </c>
    </row>
    <row r="88">
      <c r="A88" s="3" t="inlineStr">
        <is>
          <t>Summary of Accounting Policies [Line Items]</t>
        </is>
      </c>
    </row>
    <row r="89">
      <c r="A89" s="4" t="inlineStr">
        <is>
          <t>Other income, net</t>
        </is>
      </c>
      <c r="B89" s="5" t="n">
        <v>200000</v>
      </c>
      <c r="C89" s="5" t="n">
        <v>-300000</v>
      </c>
      <c r="D89" s="5" t="n">
        <v>100000</v>
      </c>
      <c r="E89" s="5" t="n">
        <v>0</v>
      </c>
    </row>
    <row r="90">
      <c r="A90" s="4" t="inlineStr">
        <is>
          <t>PSNH | Interest Income</t>
        </is>
      </c>
    </row>
    <row r="91">
      <c r="A91" s="3" t="inlineStr">
        <is>
          <t>Summary of Accounting Policies [Line Items]</t>
        </is>
      </c>
    </row>
    <row r="92">
      <c r="A92" s="4" t="inlineStr">
        <is>
          <t>Other income, net</t>
        </is>
      </c>
      <c r="B92" s="5" t="n">
        <v>1200000</v>
      </c>
      <c r="C92" s="5" t="n">
        <v>2500000</v>
      </c>
      <c r="D92" s="5" t="n">
        <v>2000000</v>
      </c>
      <c r="E92" s="5" t="n">
        <v>9000000</v>
      </c>
    </row>
    <row r="93">
      <c r="A93" s="4" t="inlineStr">
        <is>
          <t>PSNH | Gain on Sale of Property</t>
        </is>
      </c>
    </row>
    <row r="94">
      <c r="A94" s="3" t="inlineStr">
        <is>
          <t>Summary of Accounting Policies [Line Items]</t>
        </is>
      </c>
    </row>
    <row r="95">
      <c r="A95" s="4" t="inlineStr">
        <is>
          <t>Other income, net</t>
        </is>
      </c>
      <c r="B95" s="5" t="n">
        <v>0</v>
      </c>
      <c r="C95" s="5" t="n">
        <v>0</v>
      </c>
      <c r="D95" s="5" t="n">
        <v>0</v>
      </c>
      <c r="E95" s="5" t="n">
        <v>0</v>
      </c>
    </row>
    <row r="96">
      <c r="A96" s="4" t="inlineStr">
        <is>
          <t>PSNH | Other</t>
        </is>
      </c>
    </row>
    <row r="97">
      <c r="A97" s="3" t="inlineStr">
        <is>
          <t>Summary of Accounting Policies [Line Items]</t>
        </is>
      </c>
    </row>
    <row r="98">
      <c r="A98" s="4" t="inlineStr">
        <is>
          <t>Other income, net</t>
        </is>
      </c>
      <c r="B98" s="6" t="n">
        <v>0</v>
      </c>
      <c r="C98" s="6" t="n">
        <v>0</v>
      </c>
      <c r="D98" s="6" t="n">
        <v>100000</v>
      </c>
      <c r="E9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Gross Tax Receipts [Line Items]</t>
        </is>
      </c>
    </row>
    <row r="4">
      <c r="A4" s="4" t="inlineStr">
        <is>
          <t>Gross receipts taxes</t>
        </is>
      </c>
      <c r="B4" s="11" t="n">
        <v>48.4</v>
      </c>
      <c r="C4" s="11" t="n">
        <v>42.6</v>
      </c>
      <c r="D4" s="11" t="n">
        <v>129.1</v>
      </c>
      <c r="E4" s="6" t="n">
        <v>124</v>
      </c>
    </row>
    <row r="5">
      <c r="A5" s="4" t="inlineStr">
        <is>
          <t>CL&amp;P</t>
        </is>
      </c>
    </row>
    <row r="6">
      <c r="A6" s="3" t="inlineStr">
        <is>
          <t>Schedule of Gross Tax Receipts [Line Items]</t>
        </is>
      </c>
    </row>
    <row r="7">
      <c r="A7" s="4" t="inlineStr">
        <is>
          <t>Gross receipts taxes</t>
        </is>
      </c>
      <c r="B7" s="11" t="n">
        <v>45.6</v>
      </c>
      <c r="C7" s="11" t="n">
        <v>39.8</v>
      </c>
      <c r="D7" s="11" t="n">
        <v>114.2</v>
      </c>
      <c r="E7" s="11" t="n">
        <v>10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ash Investing Activities (Details) - USD ($) $ in Millions</t>
        </is>
      </c>
      <c r="B1" s="2" t="inlineStr">
        <is>
          <t>9 Months Ended</t>
        </is>
      </c>
    </row>
    <row r="2">
      <c r="B2" s="2" t="inlineStr">
        <is>
          <t>Sep. 30, 2020</t>
        </is>
      </c>
      <c r="C2" s="2" t="inlineStr">
        <is>
          <t>Sep. 30, 2019</t>
        </is>
      </c>
    </row>
    <row r="3">
      <c r="A3" s="3" t="inlineStr">
        <is>
          <t>Schedule of Supplemental Cash Flow [Line Items]</t>
        </is>
      </c>
    </row>
    <row r="4">
      <c r="A4" s="4" t="inlineStr">
        <is>
          <t>Plant additions included in accounts payable</t>
        </is>
      </c>
      <c r="B4" s="11" t="n">
        <v>357.4</v>
      </c>
      <c r="C4" s="11" t="n">
        <v>317.8</v>
      </c>
    </row>
    <row r="5">
      <c r="A5" s="4" t="inlineStr">
        <is>
          <t>CL&amp;P</t>
        </is>
      </c>
    </row>
    <row r="6">
      <c r="A6" s="3" t="inlineStr">
        <is>
          <t>Schedule of Supplemental Cash Flow [Line Items]</t>
        </is>
      </c>
    </row>
    <row r="7">
      <c r="A7" s="4" t="inlineStr">
        <is>
          <t>Plant additions included in accounts payable</t>
        </is>
      </c>
      <c r="B7" s="10" t="n">
        <v>97.8</v>
      </c>
      <c r="C7" s="10" t="n">
        <v>107.6</v>
      </c>
    </row>
    <row r="8">
      <c r="A8" s="4" t="inlineStr">
        <is>
          <t>NSTAR Electric</t>
        </is>
      </c>
    </row>
    <row r="9">
      <c r="A9" s="3" t="inlineStr">
        <is>
          <t>Schedule of Supplemental Cash Flow [Line Items]</t>
        </is>
      </c>
    </row>
    <row r="10">
      <c r="A10" s="4" t="inlineStr">
        <is>
          <t>Plant additions included in accounts payable</t>
        </is>
      </c>
      <c r="B10" s="10" t="n">
        <v>92.59999999999999</v>
      </c>
      <c r="C10" s="5" t="n">
        <v>79</v>
      </c>
    </row>
    <row r="11">
      <c r="A11" s="4" t="inlineStr">
        <is>
          <t>PSNH</t>
        </is>
      </c>
    </row>
    <row r="12">
      <c r="A12" s="3" t="inlineStr">
        <is>
          <t>Schedule of Supplemental Cash Flow [Line Items]</t>
        </is>
      </c>
    </row>
    <row r="13">
      <c r="A13" s="4" t="inlineStr">
        <is>
          <t>Plant additions included in accounts payable</t>
        </is>
      </c>
      <c r="B13" s="6" t="n">
        <v>50</v>
      </c>
      <c r="C13" s="11" t="n">
        <v>3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Balances to Cash and Restricted Cash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Cash and Cash Equivalents as reported on the Balance Sheets</t>
        </is>
      </c>
      <c r="B3" s="6" t="n">
        <v>729993</v>
      </c>
      <c r="C3" s="6" t="n">
        <v>15432</v>
      </c>
    </row>
    <row r="4">
      <c r="A4" s="4" t="inlineStr">
        <is>
          <t>Cash, Cash Equivalents and Restricted Cash as reported on the Statements of Cash Flows</t>
        </is>
      </c>
      <c r="B4" s="5" t="n">
        <v>829003</v>
      </c>
      <c r="C4" s="5" t="n">
        <v>117063</v>
      </c>
      <c r="D4" s="6" t="n">
        <v>151880</v>
      </c>
      <c r="E4" s="6" t="n">
        <v>209324</v>
      </c>
    </row>
    <row r="5">
      <c r="A5" s="4" t="inlineStr">
        <is>
          <t>Special Deposits</t>
        </is>
      </c>
    </row>
    <row r="6">
      <c r="A6" s="3" t="inlineStr">
        <is>
          <t>Restricted Cash and Cash Equivalents Items [Line Items]</t>
        </is>
      </c>
    </row>
    <row r="7">
      <c r="A7" s="4" t="inlineStr">
        <is>
          <t>Restricted cash</t>
        </is>
      </c>
      <c r="B7" s="5" t="n">
        <v>51300</v>
      </c>
      <c r="C7" s="5" t="n">
        <v>52500</v>
      </c>
    </row>
    <row r="8">
      <c r="A8" s="4" t="inlineStr">
        <is>
          <t>Marketable Securities</t>
        </is>
      </c>
    </row>
    <row r="9">
      <c r="A9" s="3" t="inlineStr">
        <is>
          <t>Restricted Cash and Cash Equivalents Items [Line Items]</t>
        </is>
      </c>
    </row>
    <row r="10">
      <c r="A10" s="4" t="inlineStr">
        <is>
          <t>Restricted cash</t>
        </is>
      </c>
      <c r="B10" s="5" t="n">
        <v>45600</v>
      </c>
      <c r="C10" s="5" t="n">
        <v>46000</v>
      </c>
    </row>
    <row r="11">
      <c r="A11" s="4" t="inlineStr">
        <is>
          <t>Other Long-Term Assets</t>
        </is>
      </c>
    </row>
    <row r="12">
      <c r="A12" s="3" t="inlineStr">
        <is>
          <t>Restricted Cash and Cash Equivalents Items [Line Items]</t>
        </is>
      </c>
    </row>
    <row r="13">
      <c r="A13" s="4" t="inlineStr">
        <is>
          <t>Restricted cash</t>
        </is>
      </c>
      <c r="B13" s="5" t="n">
        <v>2100</v>
      </c>
      <c r="C13" s="5" t="n">
        <v>3200</v>
      </c>
    </row>
    <row r="14">
      <c r="A14" s="4" t="inlineStr">
        <is>
          <t>CL&amp;P</t>
        </is>
      </c>
    </row>
    <row r="15">
      <c r="A15" s="3" t="inlineStr">
        <is>
          <t>Restricted Cash and Cash Equivalents Items [Line Items]</t>
        </is>
      </c>
    </row>
    <row r="16">
      <c r="A16" s="4" t="inlineStr">
        <is>
          <t>Cash and Cash Equivalents as reported on the Balance Sheets</t>
        </is>
      </c>
      <c r="B16" s="5" t="n">
        <v>8173</v>
      </c>
      <c r="C16" s="5" t="n">
        <v>0</v>
      </c>
    </row>
    <row r="17">
      <c r="A17" s="4" t="inlineStr">
        <is>
          <t>Cash, Cash Equivalents and Restricted Cash as reported on the Statements of Cash Flows</t>
        </is>
      </c>
      <c r="B17" s="5" t="n">
        <v>17235</v>
      </c>
      <c r="C17" s="5" t="n">
        <v>4971</v>
      </c>
      <c r="D17" s="5" t="n">
        <v>14281</v>
      </c>
      <c r="E17" s="5" t="n">
        <v>91613</v>
      </c>
    </row>
    <row r="18">
      <c r="A18" s="4" t="inlineStr">
        <is>
          <t>CL&amp;P | Special Deposits</t>
        </is>
      </c>
    </row>
    <row r="19">
      <c r="A19" s="3" t="inlineStr">
        <is>
          <t>Restricted Cash and Cash Equivalents Items [Line Items]</t>
        </is>
      </c>
    </row>
    <row r="20">
      <c r="A20" s="4" t="inlineStr">
        <is>
          <t>Restricted cash</t>
        </is>
      </c>
      <c r="B20" s="5" t="n">
        <v>8600</v>
      </c>
      <c r="C20" s="5" t="n">
        <v>4600</v>
      </c>
    </row>
    <row r="21">
      <c r="A21" s="4" t="inlineStr">
        <is>
          <t>CL&amp;P | Marketable Securities</t>
        </is>
      </c>
    </row>
    <row r="22">
      <c r="A22" s="3" t="inlineStr">
        <is>
          <t>Restricted Cash and Cash Equivalents Items [Line Items]</t>
        </is>
      </c>
    </row>
    <row r="23">
      <c r="A23" s="4" t="inlineStr">
        <is>
          <t>Restricted cash</t>
        </is>
      </c>
      <c r="B23" s="5" t="n">
        <v>400</v>
      </c>
      <c r="C23" s="5" t="n">
        <v>400</v>
      </c>
    </row>
    <row r="24">
      <c r="A24" s="4" t="inlineStr">
        <is>
          <t>CL&amp;P | Other Long-Term Assets</t>
        </is>
      </c>
    </row>
    <row r="25">
      <c r="A25" s="3" t="inlineStr">
        <is>
          <t>Restricted Cash and Cash Equivalents Items [Line Items]</t>
        </is>
      </c>
    </row>
    <row r="26">
      <c r="A26" s="4" t="inlineStr">
        <is>
          <t>Restricted cash</t>
        </is>
      </c>
      <c r="B26" s="5" t="n">
        <v>0</v>
      </c>
      <c r="C26" s="5" t="n">
        <v>0</v>
      </c>
    </row>
    <row r="27">
      <c r="A27" s="4" t="inlineStr">
        <is>
          <t>NSTAR Electric</t>
        </is>
      </c>
    </row>
    <row r="28">
      <c r="A28" s="3" t="inlineStr">
        <is>
          <t>Restricted Cash and Cash Equivalents Items [Line Items]</t>
        </is>
      </c>
    </row>
    <row r="29">
      <c r="A29" s="4" t="inlineStr">
        <is>
          <t>Cash and Cash Equivalents as reported on the Balance Sheets</t>
        </is>
      </c>
      <c r="B29" s="5" t="n">
        <v>87</v>
      </c>
      <c r="C29" s="5" t="n">
        <v>52</v>
      </c>
    </row>
    <row r="30">
      <c r="A30" s="4" t="inlineStr">
        <is>
          <t>Cash, Cash Equivalents and Restricted Cash as reported on the Statements of Cash Flows</t>
        </is>
      </c>
      <c r="B30" s="5" t="n">
        <v>12409</v>
      </c>
      <c r="C30" s="5" t="n">
        <v>6312</v>
      </c>
      <c r="D30" s="5" t="n">
        <v>6508</v>
      </c>
      <c r="E30" s="5" t="n">
        <v>14659</v>
      </c>
    </row>
    <row r="31">
      <c r="A31" s="4" t="inlineStr">
        <is>
          <t>NSTAR Electric | Special Deposits</t>
        </is>
      </c>
    </row>
    <row r="32">
      <c r="A32" s="3" t="inlineStr">
        <is>
          <t>Restricted Cash and Cash Equivalents Items [Line Items]</t>
        </is>
      </c>
    </row>
    <row r="33">
      <c r="A33" s="4" t="inlineStr">
        <is>
          <t>Restricted cash</t>
        </is>
      </c>
      <c r="B33" s="5" t="n">
        <v>12200</v>
      </c>
      <c r="C33" s="5" t="n">
        <v>6200</v>
      </c>
    </row>
    <row r="34">
      <c r="A34" s="4" t="inlineStr">
        <is>
          <t>NSTAR Electric | Marketable Securities</t>
        </is>
      </c>
    </row>
    <row r="35">
      <c r="A35" s="3" t="inlineStr">
        <is>
          <t>Restricted Cash and Cash Equivalents Items [Line Items]</t>
        </is>
      </c>
    </row>
    <row r="36">
      <c r="A36" s="4" t="inlineStr">
        <is>
          <t>Restricted cash</t>
        </is>
      </c>
      <c r="B36" s="5" t="n">
        <v>100</v>
      </c>
      <c r="C36" s="5" t="n">
        <v>0</v>
      </c>
    </row>
    <row r="37">
      <c r="A37" s="4" t="inlineStr">
        <is>
          <t>NSTAR Electric | Other Long-Term Assets</t>
        </is>
      </c>
    </row>
    <row r="38">
      <c r="A38" s="3" t="inlineStr">
        <is>
          <t>Restricted Cash and Cash Equivalents Items [Line Items]</t>
        </is>
      </c>
    </row>
    <row r="39">
      <c r="A39" s="4" t="inlineStr">
        <is>
          <t>Restricted cash</t>
        </is>
      </c>
      <c r="B39" s="5" t="n">
        <v>0</v>
      </c>
      <c r="C39" s="5" t="n">
        <v>0</v>
      </c>
    </row>
    <row r="40">
      <c r="A40" s="4" t="inlineStr">
        <is>
          <t>PSNH</t>
        </is>
      </c>
    </row>
    <row r="41">
      <c r="A41" s="3" t="inlineStr">
        <is>
          <t>Restricted Cash and Cash Equivalents Items [Line Items]</t>
        </is>
      </c>
    </row>
    <row r="42">
      <c r="A42" s="4" t="inlineStr">
        <is>
          <t>Cash and Cash Equivalents as reported on the Balance Sheets</t>
        </is>
      </c>
      <c r="B42" s="5" t="n">
        <v>767</v>
      </c>
      <c r="C42" s="5" t="n">
        <v>413</v>
      </c>
    </row>
    <row r="43">
      <c r="A43" s="4" t="inlineStr">
        <is>
          <t>Cash, Cash Equivalents and Restricted Cash as reported on the Statements of Cash Flows</t>
        </is>
      </c>
      <c r="B43" s="5" t="n">
        <v>22595</v>
      </c>
      <c r="C43" s="5" t="n">
        <v>36688</v>
      </c>
      <c r="D43" s="6" t="n">
        <v>24012</v>
      </c>
      <c r="E43" s="6" t="n">
        <v>52723</v>
      </c>
    </row>
    <row r="44">
      <c r="A44" s="4" t="inlineStr">
        <is>
          <t>PSNH | Special Deposits</t>
        </is>
      </c>
    </row>
    <row r="45">
      <c r="A45" s="3" t="inlineStr">
        <is>
          <t>Restricted Cash and Cash Equivalents Items [Line Items]</t>
        </is>
      </c>
    </row>
    <row r="46">
      <c r="A46" s="4" t="inlineStr">
        <is>
          <t>Restricted cash</t>
        </is>
      </c>
      <c r="B46" s="5" t="n">
        <v>19100</v>
      </c>
      <c r="C46" s="5" t="n">
        <v>32500</v>
      </c>
    </row>
    <row r="47">
      <c r="A47" s="4" t="inlineStr">
        <is>
          <t>PSNH | Marketable Securities</t>
        </is>
      </c>
    </row>
    <row r="48">
      <c r="A48" s="3" t="inlineStr">
        <is>
          <t>Restricted Cash and Cash Equivalents Items [Line Items]</t>
        </is>
      </c>
    </row>
    <row r="49">
      <c r="A49" s="4" t="inlineStr">
        <is>
          <t>Restricted cash</t>
        </is>
      </c>
      <c r="B49" s="5" t="n">
        <v>600</v>
      </c>
      <c r="C49" s="5" t="n">
        <v>600</v>
      </c>
    </row>
    <row r="50">
      <c r="A50" s="4" t="inlineStr">
        <is>
          <t>PSNH | Other Long-Term Assets</t>
        </is>
      </c>
    </row>
    <row r="51">
      <c r="A51" s="3" t="inlineStr">
        <is>
          <t>Restricted Cash and Cash Equivalents Items [Line Items]</t>
        </is>
      </c>
    </row>
    <row r="52">
      <c r="A52" s="4" t="inlineStr">
        <is>
          <t>Restricted cash</t>
        </is>
      </c>
      <c r="B52" s="6" t="n">
        <v>2100</v>
      </c>
      <c r="C52" s="6" t="n">
        <v>3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Assets (Details) - USD ($) $ in Thousands</t>
        </is>
      </c>
      <c r="B1" s="2" t="inlineStr">
        <is>
          <t>Sep. 30, 2020</t>
        </is>
      </c>
      <c r="C1" s="2" t="inlineStr">
        <is>
          <t>Dec. 31, 2019</t>
        </is>
      </c>
    </row>
    <row r="2">
      <c r="A2" s="3" t="inlineStr">
        <is>
          <t>Regulatory Assets [Line Items]</t>
        </is>
      </c>
    </row>
    <row r="3">
      <c r="A3" s="4" t="inlineStr">
        <is>
          <t>Total Regulatory Assets</t>
        </is>
      </c>
      <c r="B3" s="6" t="n">
        <v>5646100</v>
      </c>
      <c r="C3" s="6" t="n">
        <v>5514700</v>
      </c>
    </row>
    <row r="4">
      <c r="A4" s="4" t="inlineStr">
        <is>
          <t>Less: Current Portion</t>
        </is>
      </c>
      <c r="B4" s="5" t="n">
        <v>762883</v>
      </c>
      <c r="C4" s="5" t="n">
        <v>651112</v>
      </c>
    </row>
    <row r="5">
      <c r="A5" s="4" t="inlineStr">
        <is>
          <t>Total Long-Term Regulatory Assets</t>
        </is>
      </c>
      <c r="B5" s="5" t="n">
        <v>4883165</v>
      </c>
      <c r="C5" s="5" t="n">
        <v>4863639</v>
      </c>
    </row>
    <row r="6">
      <c r="A6" s="4" t="inlineStr">
        <is>
          <t>Benefit Costs</t>
        </is>
      </c>
    </row>
    <row r="7">
      <c r="A7" s="3" t="inlineStr">
        <is>
          <t>Regulatory Assets [Line Items]</t>
        </is>
      </c>
    </row>
    <row r="8">
      <c r="A8" s="4" t="inlineStr">
        <is>
          <t>Total Regulatory Assets</t>
        </is>
      </c>
      <c r="B8" s="5" t="n">
        <v>2256100</v>
      </c>
      <c r="C8" s="5" t="n">
        <v>2382900</v>
      </c>
    </row>
    <row r="9">
      <c r="A9" s="4" t="inlineStr">
        <is>
          <t>Income Taxes, Net</t>
        </is>
      </c>
    </row>
    <row r="10">
      <c r="A10" s="3" t="inlineStr">
        <is>
          <t>Regulatory Assets [Line Items]</t>
        </is>
      </c>
    </row>
    <row r="11">
      <c r="A11" s="4" t="inlineStr">
        <is>
          <t>Total Regulatory Assets</t>
        </is>
      </c>
      <c r="B11" s="5" t="n">
        <v>731200</v>
      </c>
      <c r="C11" s="5" t="n">
        <v>725800</v>
      </c>
    </row>
    <row r="12">
      <c r="A12" s="4" t="inlineStr">
        <is>
          <t>Securitized Stranded Costs</t>
        </is>
      </c>
    </row>
    <row r="13">
      <c r="A13" s="3" t="inlineStr">
        <is>
          <t>Regulatory Assets [Line Items]</t>
        </is>
      </c>
    </row>
    <row r="14">
      <c r="A14" s="4" t="inlineStr">
        <is>
          <t>Total Regulatory Assets</t>
        </is>
      </c>
      <c r="B14" s="5" t="n">
        <v>532900</v>
      </c>
      <c r="C14" s="5" t="n">
        <v>565300</v>
      </c>
    </row>
    <row r="15">
      <c r="A15" s="4" t="inlineStr">
        <is>
          <t>Storm Restoration Costs</t>
        </is>
      </c>
    </row>
    <row r="16">
      <c r="A16" s="3" t="inlineStr">
        <is>
          <t>Regulatory Assets [Line Items]</t>
        </is>
      </c>
    </row>
    <row r="17">
      <c r="A17" s="4" t="inlineStr">
        <is>
          <t>Total Regulatory Assets</t>
        </is>
      </c>
      <c r="B17" s="5" t="n">
        <v>739600</v>
      </c>
      <c r="C17" s="5" t="n">
        <v>540600</v>
      </c>
    </row>
    <row r="18">
      <c r="A18" s="4" t="inlineStr">
        <is>
          <t>Regulatory Tracker Mechanisms</t>
        </is>
      </c>
    </row>
    <row r="19">
      <c r="A19" s="3" t="inlineStr">
        <is>
          <t>Regulatory Assets [Line Items]</t>
        </is>
      </c>
    </row>
    <row r="20">
      <c r="A20" s="4" t="inlineStr">
        <is>
          <t>Total Regulatory Assets</t>
        </is>
      </c>
      <c r="B20" s="5" t="n">
        <v>531800</v>
      </c>
      <c r="C20" s="5" t="n">
        <v>411500</v>
      </c>
    </row>
    <row r="21">
      <c r="A21" s="4" t="inlineStr">
        <is>
          <t>Derivative Liabilities</t>
        </is>
      </c>
    </row>
    <row r="22">
      <c r="A22" s="3" t="inlineStr">
        <is>
          <t>Regulatory Assets [Line Items]</t>
        </is>
      </c>
    </row>
    <row r="23">
      <c r="A23" s="4" t="inlineStr">
        <is>
          <t>Total Regulatory Assets</t>
        </is>
      </c>
      <c r="B23" s="5" t="n">
        <v>311800</v>
      </c>
      <c r="C23" s="5" t="n">
        <v>334500</v>
      </c>
    </row>
    <row r="24">
      <c r="A24" s="4" t="inlineStr">
        <is>
          <t>Goodwill-related</t>
        </is>
      </c>
    </row>
    <row r="25">
      <c r="A25" s="3" t="inlineStr">
        <is>
          <t>Regulatory Assets [Line Items]</t>
        </is>
      </c>
    </row>
    <row r="26">
      <c r="A26" s="4" t="inlineStr">
        <is>
          <t>Total Regulatory Assets</t>
        </is>
      </c>
      <c r="B26" s="5" t="n">
        <v>318900</v>
      </c>
      <c r="C26" s="5" t="n">
        <v>331500</v>
      </c>
    </row>
    <row r="27">
      <c r="A27" s="4" t="inlineStr">
        <is>
          <t>Asset Retirement Obligations</t>
        </is>
      </c>
    </row>
    <row r="28">
      <c r="A28" s="3" t="inlineStr">
        <is>
          <t>Regulatory Assets [Line Items]</t>
        </is>
      </c>
    </row>
    <row r="29">
      <c r="A29" s="4" t="inlineStr">
        <is>
          <t>Total Regulatory Assets</t>
        </is>
      </c>
      <c r="B29" s="5" t="n">
        <v>105800</v>
      </c>
      <c r="C29" s="5" t="n">
        <v>97200</v>
      </c>
    </row>
    <row r="30">
      <c r="A30" s="4" t="inlineStr">
        <is>
          <t>Other Regulatory Assets</t>
        </is>
      </c>
    </row>
    <row r="31">
      <c r="A31" s="3" t="inlineStr">
        <is>
          <t>Regulatory Assets [Line Items]</t>
        </is>
      </c>
    </row>
    <row r="32">
      <c r="A32" s="4" t="inlineStr">
        <is>
          <t>Total Regulatory Assets</t>
        </is>
      </c>
      <c r="B32" s="5" t="n">
        <v>118000</v>
      </c>
      <c r="C32" s="5" t="n">
        <v>125400</v>
      </c>
    </row>
    <row r="33">
      <c r="A33" s="4" t="inlineStr">
        <is>
          <t>CL&amp;P</t>
        </is>
      </c>
    </row>
    <row r="34">
      <c r="A34" s="3" t="inlineStr">
        <is>
          <t>Regulatory Assets [Line Items]</t>
        </is>
      </c>
    </row>
    <row r="35">
      <c r="A35" s="4" t="inlineStr">
        <is>
          <t>Total Regulatory Assets</t>
        </is>
      </c>
      <c r="B35" s="5" t="n">
        <v>2006500</v>
      </c>
      <c r="C35" s="5" t="n">
        <v>1735900</v>
      </c>
    </row>
    <row r="36">
      <c r="A36" s="4" t="inlineStr">
        <is>
          <t>Less: Current Portion</t>
        </is>
      </c>
      <c r="B36" s="5" t="n">
        <v>273792</v>
      </c>
      <c r="C36" s="5" t="n">
        <v>178607</v>
      </c>
    </row>
    <row r="37">
      <c r="A37" s="4" t="inlineStr">
        <is>
          <t>Total Long-Term Regulatory Assets</t>
        </is>
      </c>
      <c r="B37" s="5" t="n">
        <v>1732739</v>
      </c>
      <c r="C37" s="5" t="n">
        <v>1557261</v>
      </c>
    </row>
    <row r="38">
      <c r="A38" s="4" t="inlineStr">
        <is>
          <t>CL&amp;P | Benefit Costs</t>
        </is>
      </c>
    </row>
    <row r="39">
      <c r="A39" s="3" t="inlineStr">
        <is>
          <t>Regulatory Assets [Line Items]</t>
        </is>
      </c>
    </row>
    <row r="40">
      <c r="A40" s="4" t="inlineStr">
        <is>
          <t>Total Regulatory Assets</t>
        </is>
      </c>
      <c r="B40" s="5" t="n">
        <v>483300</v>
      </c>
      <c r="C40" s="5" t="n">
        <v>539000</v>
      </c>
    </row>
    <row r="41">
      <c r="A41" s="4" t="inlineStr">
        <is>
          <t>CL&amp;P | Income Taxes, Net</t>
        </is>
      </c>
    </row>
    <row r="42">
      <c r="A42" s="3" t="inlineStr">
        <is>
          <t>Regulatory Assets [Line Items]</t>
        </is>
      </c>
    </row>
    <row r="43">
      <c r="A43" s="4" t="inlineStr">
        <is>
          <t>Total Regulatory Assets</t>
        </is>
      </c>
      <c r="B43" s="5" t="n">
        <v>459800</v>
      </c>
      <c r="C43" s="5" t="n">
        <v>458800</v>
      </c>
    </row>
    <row r="44">
      <c r="A44" s="4" t="inlineStr">
        <is>
          <t>CL&amp;P | Securitized Stranded Costs</t>
        </is>
      </c>
    </row>
    <row r="45">
      <c r="A45" s="3" t="inlineStr">
        <is>
          <t>Regulatory Assets [Line Items]</t>
        </is>
      </c>
    </row>
    <row r="46">
      <c r="A46" s="4" t="inlineStr">
        <is>
          <t>Total Regulatory Assets</t>
        </is>
      </c>
      <c r="B46" s="5" t="n">
        <v>0</v>
      </c>
      <c r="C46" s="5" t="n">
        <v>0</v>
      </c>
    </row>
    <row r="47">
      <c r="A47" s="4" t="inlineStr">
        <is>
          <t>CL&amp;P | Storm Restoration Costs</t>
        </is>
      </c>
    </row>
    <row r="48">
      <c r="A48" s="3" t="inlineStr">
        <is>
          <t>Regulatory Assets [Line Items]</t>
        </is>
      </c>
    </row>
    <row r="49">
      <c r="A49" s="4" t="inlineStr">
        <is>
          <t>Total Regulatory Assets</t>
        </is>
      </c>
      <c r="B49" s="5" t="n">
        <v>510700</v>
      </c>
      <c r="C49" s="5" t="n">
        <v>274600</v>
      </c>
    </row>
    <row r="50">
      <c r="A50" s="4" t="inlineStr">
        <is>
          <t>CL&amp;P | Regulatory Tracker Mechanisms</t>
        </is>
      </c>
    </row>
    <row r="51">
      <c r="A51" s="3" t="inlineStr">
        <is>
          <t>Regulatory Assets [Line Items]</t>
        </is>
      </c>
    </row>
    <row r="52">
      <c r="A52" s="4" t="inlineStr">
        <is>
          <t>Total Regulatory Assets</t>
        </is>
      </c>
      <c r="B52" s="5" t="n">
        <v>174400</v>
      </c>
      <c r="C52" s="5" t="n">
        <v>78300</v>
      </c>
    </row>
    <row r="53">
      <c r="A53" s="4" t="inlineStr">
        <is>
          <t>CL&amp;P | Derivative Liabilities</t>
        </is>
      </c>
    </row>
    <row r="54">
      <c r="A54" s="3" t="inlineStr">
        <is>
          <t>Regulatory Assets [Line Items]</t>
        </is>
      </c>
    </row>
    <row r="55">
      <c r="A55" s="4" t="inlineStr">
        <is>
          <t>Total Regulatory Assets</t>
        </is>
      </c>
      <c r="B55" s="5" t="n">
        <v>311800</v>
      </c>
      <c r="C55" s="5" t="n">
        <v>329200</v>
      </c>
    </row>
    <row r="56">
      <c r="A56" s="4" t="inlineStr">
        <is>
          <t>CL&amp;P | Goodwill-related</t>
        </is>
      </c>
    </row>
    <row r="57">
      <c r="A57" s="3" t="inlineStr">
        <is>
          <t>Regulatory Assets [Line Items]</t>
        </is>
      </c>
    </row>
    <row r="58">
      <c r="A58" s="4" t="inlineStr">
        <is>
          <t>Total Regulatory Assets</t>
        </is>
      </c>
      <c r="B58" s="5" t="n">
        <v>0</v>
      </c>
      <c r="C58" s="5" t="n">
        <v>0</v>
      </c>
    </row>
    <row r="59">
      <c r="A59" s="4" t="inlineStr">
        <is>
          <t>CL&amp;P | Asset Retirement Obligations</t>
        </is>
      </c>
    </row>
    <row r="60">
      <c r="A60" s="3" t="inlineStr">
        <is>
          <t>Regulatory Assets [Line Items]</t>
        </is>
      </c>
    </row>
    <row r="61">
      <c r="A61" s="4" t="inlineStr">
        <is>
          <t>Total Regulatory Assets</t>
        </is>
      </c>
      <c r="B61" s="5" t="n">
        <v>32300</v>
      </c>
      <c r="C61" s="5" t="n">
        <v>30800</v>
      </c>
    </row>
    <row r="62">
      <c r="A62" s="4" t="inlineStr">
        <is>
          <t>CL&amp;P | Other Regulatory Assets</t>
        </is>
      </c>
    </row>
    <row r="63">
      <c r="A63" s="3" t="inlineStr">
        <is>
          <t>Regulatory Assets [Line Items]</t>
        </is>
      </c>
    </row>
    <row r="64">
      <c r="A64" s="4" t="inlineStr">
        <is>
          <t>Total Regulatory Assets</t>
        </is>
      </c>
      <c r="B64" s="5" t="n">
        <v>34200</v>
      </c>
      <c r="C64" s="5" t="n">
        <v>25200</v>
      </c>
    </row>
    <row r="65">
      <c r="A65" s="4" t="inlineStr">
        <is>
          <t>NSTAR Electric</t>
        </is>
      </c>
    </row>
    <row r="66">
      <c r="A66" s="3" t="inlineStr">
        <is>
          <t>Regulatory Assets [Line Items]</t>
        </is>
      </c>
    </row>
    <row r="67">
      <c r="A67" s="4" t="inlineStr">
        <is>
          <t>Total Regulatory Assets</t>
        </is>
      </c>
      <c r="B67" s="5" t="n">
        <v>1472700</v>
      </c>
      <c r="C67" s="5" t="n">
        <v>1535600</v>
      </c>
    </row>
    <row r="68">
      <c r="A68" s="4" t="inlineStr">
        <is>
          <t>Less: Current Portion</t>
        </is>
      </c>
      <c r="B68" s="5" t="n">
        <v>278604</v>
      </c>
      <c r="C68" s="5" t="n">
        <v>285591</v>
      </c>
    </row>
    <row r="69">
      <c r="A69" s="4" t="inlineStr">
        <is>
          <t>Total Long-Term Regulatory Assets</t>
        </is>
      </c>
      <c r="B69" s="5" t="n">
        <v>1194092</v>
      </c>
      <c r="C69" s="5" t="n">
        <v>1250029</v>
      </c>
    </row>
    <row r="70">
      <c r="A70" s="4" t="inlineStr">
        <is>
          <t>NSTAR Electric | Benefit Costs</t>
        </is>
      </c>
    </row>
    <row r="71">
      <c r="A71" s="3" t="inlineStr">
        <is>
          <t>Regulatory Assets [Line Items]</t>
        </is>
      </c>
    </row>
    <row r="72">
      <c r="A72" s="4" t="inlineStr">
        <is>
          <t>Total Regulatory Assets</t>
        </is>
      </c>
      <c r="B72" s="5" t="n">
        <v>601400</v>
      </c>
      <c r="C72" s="5" t="n">
        <v>629800</v>
      </c>
    </row>
    <row r="73">
      <c r="A73" s="4" t="inlineStr">
        <is>
          <t>NSTAR Electric | Income Taxes, Net</t>
        </is>
      </c>
    </row>
    <row r="74">
      <c r="A74" s="3" t="inlineStr">
        <is>
          <t>Regulatory Assets [Line Items]</t>
        </is>
      </c>
    </row>
    <row r="75">
      <c r="A75" s="4" t="inlineStr">
        <is>
          <t>Total Regulatory Assets</t>
        </is>
      </c>
      <c r="B75" s="5" t="n">
        <v>110000</v>
      </c>
      <c r="C75" s="5" t="n">
        <v>108000</v>
      </c>
    </row>
    <row r="76">
      <c r="A76" s="4" t="inlineStr">
        <is>
          <t>NSTAR Electric | Securitized Stranded Costs</t>
        </is>
      </c>
    </row>
    <row r="77">
      <c r="A77" s="3" t="inlineStr">
        <is>
          <t>Regulatory Assets [Line Items]</t>
        </is>
      </c>
    </row>
    <row r="78">
      <c r="A78" s="4" t="inlineStr">
        <is>
          <t>Total Regulatory Assets</t>
        </is>
      </c>
      <c r="B78" s="5" t="n">
        <v>0</v>
      </c>
      <c r="C78" s="5" t="n">
        <v>0</v>
      </c>
    </row>
    <row r="79">
      <c r="A79" s="4" t="inlineStr">
        <is>
          <t>NSTAR Electric | Storm Restoration Costs</t>
        </is>
      </c>
    </row>
    <row r="80">
      <c r="A80" s="3" t="inlineStr">
        <is>
          <t>Regulatory Assets [Line Items]</t>
        </is>
      </c>
    </row>
    <row r="81">
      <c r="A81" s="4" t="inlineStr">
        <is>
          <t>Total Regulatory Assets</t>
        </is>
      </c>
      <c r="B81" s="5" t="n">
        <v>171400</v>
      </c>
      <c r="C81" s="5" t="n">
        <v>200600</v>
      </c>
    </row>
    <row r="82">
      <c r="A82" s="4" t="inlineStr">
        <is>
          <t>NSTAR Electric | Regulatory Tracker Mechanisms</t>
        </is>
      </c>
    </row>
    <row r="83">
      <c r="A83" s="3" t="inlineStr">
        <is>
          <t>Regulatory Assets [Line Items]</t>
        </is>
      </c>
    </row>
    <row r="84">
      <c r="A84" s="4" t="inlineStr">
        <is>
          <t>Total Regulatory Assets</t>
        </is>
      </c>
      <c r="B84" s="5" t="n">
        <v>203000</v>
      </c>
      <c r="C84" s="5" t="n">
        <v>207100</v>
      </c>
    </row>
    <row r="85">
      <c r="A85" s="4" t="inlineStr">
        <is>
          <t>NSTAR Electric | Derivative Liabilities</t>
        </is>
      </c>
    </row>
    <row r="86">
      <c r="A86" s="3" t="inlineStr">
        <is>
          <t>Regulatory Assets [Line Items]</t>
        </is>
      </c>
    </row>
    <row r="87">
      <c r="A87" s="4" t="inlineStr">
        <is>
          <t>Total Regulatory Assets</t>
        </is>
      </c>
      <c r="B87" s="5" t="n">
        <v>0</v>
      </c>
      <c r="C87" s="5" t="n">
        <v>0</v>
      </c>
    </row>
    <row r="88">
      <c r="A88" s="4" t="inlineStr">
        <is>
          <t>NSTAR Electric | Goodwill-related</t>
        </is>
      </c>
    </row>
    <row r="89">
      <c r="A89" s="3" t="inlineStr">
        <is>
          <t>Regulatory Assets [Line Items]</t>
        </is>
      </c>
    </row>
    <row r="90">
      <c r="A90" s="4" t="inlineStr">
        <is>
          <t>Total Regulatory Assets</t>
        </is>
      </c>
      <c r="B90" s="5" t="n">
        <v>273800</v>
      </c>
      <c r="C90" s="5" t="n">
        <v>284600</v>
      </c>
    </row>
    <row r="91">
      <c r="A91" s="4" t="inlineStr">
        <is>
          <t>NSTAR Electric | Asset Retirement Obligations</t>
        </is>
      </c>
    </row>
    <row r="92">
      <c r="A92" s="3" t="inlineStr">
        <is>
          <t>Regulatory Assets [Line Items]</t>
        </is>
      </c>
    </row>
    <row r="93">
      <c r="A93" s="4" t="inlineStr">
        <is>
          <t>Total Regulatory Assets</t>
        </is>
      </c>
      <c r="B93" s="5" t="n">
        <v>56200</v>
      </c>
      <c r="C93" s="5" t="n">
        <v>50300</v>
      </c>
    </row>
    <row r="94">
      <c r="A94" s="4" t="inlineStr">
        <is>
          <t>NSTAR Electric | Other Regulatory Assets</t>
        </is>
      </c>
    </row>
    <row r="95">
      <c r="A95" s="3" t="inlineStr">
        <is>
          <t>Regulatory Assets [Line Items]</t>
        </is>
      </c>
    </row>
    <row r="96">
      <c r="A96" s="4" t="inlineStr">
        <is>
          <t>Total Regulatory Assets</t>
        </is>
      </c>
      <c r="B96" s="5" t="n">
        <v>56900</v>
      </c>
      <c r="C96" s="5" t="n">
        <v>55200</v>
      </c>
    </row>
    <row r="97">
      <c r="A97" s="4" t="inlineStr">
        <is>
          <t>PSNH</t>
        </is>
      </c>
    </row>
    <row r="98">
      <c r="A98" s="3" t="inlineStr">
        <is>
          <t>Regulatory Assets [Line Items]</t>
        </is>
      </c>
    </row>
    <row r="99">
      <c r="A99" s="4" t="inlineStr">
        <is>
          <t>Total Regulatory Assets</t>
        </is>
      </c>
      <c r="B99" s="5" t="n">
        <v>912400</v>
      </c>
      <c r="C99" s="5" t="n">
        <v>945800</v>
      </c>
    </row>
    <row r="100">
      <c r="A100" s="4" t="inlineStr">
        <is>
          <t>Less: Current Portion</t>
        </is>
      </c>
      <c r="B100" s="5" t="n">
        <v>103570</v>
      </c>
      <c r="C100" s="5" t="n">
        <v>84053</v>
      </c>
    </row>
    <row r="101">
      <c r="A101" s="4" t="inlineStr">
        <is>
          <t>Total Long-Term Regulatory Assets</t>
        </is>
      </c>
      <c r="B101" s="5" t="n">
        <v>808784</v>
      </c>
      <c r="C101" s="5" t="n">
        <v>861672</v>
      </c>
    </row>
    <row r="102">
      <c r="A102" s="4" t="inlineStr">
        <is>
          <t>PSNH | Benefit Costs</t>
        </is>
      </c>
    </row>
    <row r="103">
      <c r="A103" s="3" t="inlineStr">
        <is>
          <t>Regulatory Assets [Line Items]</t>
        </is>
      </c>
    </row>
    <row r="104">
      <c r="A104" s="4" t="inlineStr">
        <is>
          <t>Total Regulatory Assets</t>
        </is>
      </c>
      <c r="B104" s="5" t="n">
        <v>205700</v>
      </c>
      <c r="C104" s="5" t="n">
        <v>218200</v>
      </c>
    </row>
    <row r="105">
      <c r="A105" s="4" t="inlineStr">
        <is>
          <t>PSNH | Income Taxes, Net</t>
        </is>
      </c>
    </row>
    <row r="106">
      <c r="A106" s="3" t="inlineStr">
        <is>
          <t>Regulatory Assets [Line Items]</t>
        </is>
      </c>
    </row>
    <row r="107">
      <c r="A107" s="4" t="inlineStr">
        <is>
          <t>Total Regulatory Assets</t>
        </is>
      </c>
      <c r="B107" s="5" t="n">
        <v>13700</v>
      </c>
      <c r="C107" s="5" t="n">
        <v>12800</v>
      </c>
    </row>
    <row r="108">
      <c r="A108" s="4" t="inlineStr">
        <is>
          <t>PSNH | Securitized Stranded Costs</t>
        </is>
      </c>
    </row>
    <row r="109">
      <c r="A109" s="3" t="inlineStr">
        <is>
          <t>Regulatory Assets [Line Items]</t>
        </is>
      </c>
    </row>
    <row r="110">
      <c r="A110" s="4" t="inlineStr">
        <is>
          <t>Total Regulatory Assets</t>
        </is>
      </c>
      <c r="B110" s="5" t="n">
        <v>532900</v>
      </c>
      <c r="C110" s="5" t="n">
        <v>565300</v>
      </c>
    </row>
    <row r="111">
      <c r="A111" s="4" t="inlineStr">
        <is>
          <t>PSNH | Storm Restoration Costs</t>
        </is>
      </c>
    </row>
    <row r="112">
      <c r="A112" s="3" t="inlineStr">
        <is>
          <t>Regulatory Assets [Line Items]</t>
        </is>
      </c>
    </row>
    <row r="113">
      <c r="A113" s="4" t="inlineStr">
        <is>
          <t>Total Regulatory Assets</t>
        </is>
      </c>
      <c r="B113" s="5" t="n">
        <v>57500</v>
      </c>
      <c r="C113" s="5" t="n">
        <v>65400</v>
      </c>
    </row>
    <row r="114">
      <c r="A114" s="4" t="inlineStr">
        <is>
          <t>PSNH | Regulatory Tracker Mechanisms</t>
        </is>
      </c>
    </row>
    <row r="115">
      <c r="A115" s="3" t="inlineStr">
        <is>
          <t>Regulatory Assets [Line Items]</t>
        </is>
      </c>
    </row>
    <row r="116">
      <c r="A116" s="4" t="inlineStr">
        <is>
          <t>Total Regulatory Assets</t>
        </is>
      </c>
      <c r="B116" s="5" t="n">
        <v>82300</v>
      </c>
      <c r="C116" s="5" t="n">
        <v>65800</v>
      </c>
    </row>
    <row r="117">
      <c r="A117" s="4" t="inlineStr">
        <is>
          <t>PSNH | Derivative Liabilities</t>
        </is>
      </c>
    </row>
    <row r="118">
      <c r="A118" s="3" t="inlineStr">
        <is>
          <t>Regulatory Assets [Line Items]</t>
        </is>
      </c>
    </row>
    <row r="119">
      <c r="A119" s="4" t="inlineStr">
        <is>
          <t>Total Regulatory Assets</t>
        </is>
      </c>
      <c r="B119" s="5" t="n">
        <v>0</v>
      </c>
      <c r="C119" s="5" t="n">
        <v>0</v>
      </c>
    </row>
    <row r="120">
      <c r="A120" s="4" t="inlineStr">
        <is>
          <t>PSNH | Goodwill-related</t>
        </is>
      </c>
    </row>
    <row r="121">
      <c r="A121" s="3" t="inlineStr">
        <is>
          <t>Regulatory Assets [Line Items]</t>
        </is>
      </c>
    </row>
    <row r="122">
      <c r="A122" s="4" t="inlineStr">
        <is>
          <t>Total Regulatory Assets</t>
        </is>
      </c>
      <c r="B122" s="5" t="n">
        <v>0</v>
      </c>
      <c r="C122" s="5" t="n">
        <v>0</v>
      </c>
    </row>
    <row r="123">
      <c r="A123" s="4" t="inlineStr">
        <is>
          <t>PSNH | Asset Retirement Obligations</t>
        </is>
      </c>
    </row>
    <row r="124">
      <c r="A124" s="3" t="inlineStr">
        <is>
          <t>Regulatory Assets [Line Items]</t>
        </is>
      </c>
    </row>
    <row r="125">
      <c r="A125" s="4" t="inlineStr">
        <is>
          <t>Total Regulatory Assets</t>
        </is>
      </c>
      <c r="B125" s="5" t="n">
        <v>3800</v>
      </c>
      <c r="C125" s="5" t="n">
        <v>3600</v>
      </c>
    </row>
    <row r="126">
      <c r="A126" s="4" t="inlineStr">
        <is>
          <t>PSNH | Other Regulatory Assets</t>
        </is>
      </c>
    </row>
    <row r="127">
      <c r="A127" s="3" t="inlineStr">
        <is>
          <t>Regulatory Assets [Line Items]</t>
        </is>
      </c>
    </row>
    <row r="128">
      <c r="A128" s="4" t="inlineStr">
        <is>
          <t>Total Regulatory Assets</t>
        </is>
      </c>
      <c r="B128" s="6" t="n">
        <v>16500</v>
      </c>
      <c r="C128" s="6" t="n">
        <v>14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Narrative (Details) - USD ($) $ in Millions</t>
        </is>
      </c>
      <c r="B1" s="2" t="inlineStr">
        <is>
          <t>Sep. 30, 2020</t>
        </is>
      </c>
      <c r="C1" s="2" t="inlineStr">
        <is>
          <t>Dec. 31, 2019</t>
        </is>
      </c>
    </row>
    <row r="2">
      <c r="A2" s="3" t="inlineStr">
        <is>
          <t>Regulatory Assets [Line Items]</t>
        </is>
      </c>
    </row>
    <row r="3">
      <c r="A3" s="4" t="inlineStr">
        <is>
          <t>Regulatory costs</t>
        </is>
      </c>
      <c r="B3" s="11" t="n">
        <v>5646.1</v>
      </c>
      <c r="C3" s="11" t="n">
        <v>5514.7</v>
      </c>
    </row>
    <row r="4">
      <c r="A4" s="4" t="inlineStr">
        <is>
          <t>Amount of regulatory costs not yet approved</t>
        </is>
      </c>
      <c r="B4" s="10" t="n">
        <v>183.9</v>
      </c>
      <c r="C4" s="5" t="n">
        <v>146</v>
      </c>
    </row>
    <row r="5">
      <c r="A5" s="4" t="inlineStr">
        <is>
          <t>CL&amp;P</t>
        </is>
      </c>
    </row>
    <row r="6">
      <c r="A6" s="3" t="inlineStr">
        <is>
          <t>Regulatory Assets [Line Items]</t>
        </is>
      </c>
    </row>
    <row r="7">
      <c r="A7" s="4" t="inlineStr">
        <is>
          <t>Regulatory costs</t>
        </is>
      </c>
      <c r="B7" s="10" t="n">
        <v>2006.5</v>
      </c>
      <c r="C7" s="10" t="n">
        <v>1735.9</v>
      </c>
    </row>
    <row r="8">
      <c r="A8" s="4" t="inlineStr">
        <is>
          <t>Amount of regulatory costs not yet approved</t>
        </is>
      </c>
      <c r="B8" s="10" t="n">
        <v>84.2</v>
      </c>
      <c r="C8" s="10" t="n">
        <v>51.8</v>
      </c>
    </row>
    <row r="9">
      <c r="A9" s="4" t="inlineStr">
        <is>
          <t>PSNH</t>
        </is>
      </c>
    </row>
    <row r="10">
      <c r="A10" s="3" t="inlineStr">
        <is>
          <t>Regulatory Assets [Line Items]</t>
        </is>
      </c>
    </row>
    <row r="11">
      <c r="A11" s="4" t="inlineStr">
        <is>
          <t>Regulatory costs</t>
        </is>
      </c>
      <c r="B11" s="10" t="n">
        <v>912.4</v>
      </c>
      <c r="C11" s="10" t="n">
        <v>945.8</v>
      </c>
    </row>
    <row r="12">
      <c r="A12" s="4" t="inlineStr">
        <is>
          <t>Amount of regulatory costs not yet approved</t>
        </is>
      </c>
      <c r="B12" s="10" t="n">
        <v>15.3</v>
      </c>
      <c r="C12" s="5" t="n">
        <v>18</v>
      </c>
    </row>
    <row r="13">
      <c r="A13" s="4" t="inlineStr">
        <is>
          <t>NSTAR Electric</t>
        </is>
      </c>
    </row>
    <row r="14">
      <c r="A14" s="3" t="inlineStr">
        <is>
          <t>Regulatory Assets [Line Items]</t>
        </is>
      </c>
    </row>
    <row r="15">
      <c r="A15" s="4" t="inlineStr">
        <is>
          <t>Regulatory costs</t>
        </is>
      </c>
      <c r="B15" s="10" t="n">
        <v>1472.7</v>
      </c>
      <c r="C15" s="10" t="n">
        <v>1535.6</v>
      </c>
    </row>
    <row r="16">
      <c r="A16" s="4" t="inlineStr">
        <is>
          <t>Amount of regulatory costs not yet approved</t>
        </is>
      </c>
      <c r="B16" s="5" t="n">
        <v>55</v>
      </c>
      <c r="C16" s="10" t="n">
        <v>55.7</v>
      </c>
    </row>
    <row r="17">
      <c r="A17" s="4" t="inlineStr">
        <is>
          <t>COVID-19</t>
        </is>
      </c>
    </row>
    <row r="18">
      <c r="A18" s="3" t="inlineStr">
        <is>
          <t>Regulatory Assets [Line Items]</t>
        </is>
      </c>
    </row>
    <row r="19">
      <c r="A19" s="4" t="inlineStr">
        <is>
          <t>Deferred costs</t>
        </is>
      </c>
      <c r="B19" s="10" t="n">
        <v>15.1</v>
      </c>
    </row>
    <row r="20">
      <c r="A20" s="4" t="inlineStr">
        <is>
          <t>Deferred costs related to uncollectible expense incurred at our natural gas distribution segment</t>
        </is>
      </c>
      <c r="B20" s="10" t="n">
        <v>11.4</v>
      </c>
    </row>
    <row r="21">
      <c r="A21" s="4" t="inlineStr">
        <is>
          <t>Storm Restoration Costs</t>
        </is>
      </c>
    </row>
    <row r="22">
      <c r="A22" s="3" t="inlineStr">
        <is>
          <t>Regulatory Assets [Line Items]</t>
        </is>
      </c>
    </row>
    <row r="23">
      <c r="A23" s="4" t="inlineStr">
        <is>
          <t>Regulatory costs</t>
        </is>
      </c>
      <c r="B23" s="10" t="n">
        <v>739.6</v>
      </c>
      <c r="C23" s="10" t="n">
        <v>540.6</v>
      </c>
    </row>
    <row r="24">
      <c r="A24" s="4" t="inlineStr">
        <is>
          <t>Storm Restoration Costs | CL&amp;P</t>
        </is>
      </c>
    </row>
    <row r="25">
      <c r="A25" s="3" t="inlineStr">
        <is>
          <t>Regulatory Assets [Line Items]</t>
        </is>
      </c>
    </row>
    <row r="26">
      <c r="A26" s="4" t="inlineStr">
        <is>
          <t>Regulatory costs</t>
        </is>
      </c>
      <c r="B26" s="10" t="n">
        <v>510.7</v>
      </c>
      <c r="C26" s="10" t="n">
        <v>274.6</v>
      </c>
    </row>
    <row r="27">
      <c r="A27" s="4" t="inlineStr">
        <is>
          <t>Storm Restoration Costs | PSNH</t>
        </is>
      </c>
    </row>
    <row r="28">
      <c r="A28" s="3" t="inlineStr">
        <is>
          <t>Regulatory Assets [Line Items]</t>
        </is>
      </c>
    </row>
    <row r="29">
      <c r="A29" s="4" t="inlineStr">
        <is>
          <t>Regulatory costs</t>
        </is>
      </c>
      <c r="B29" s="10" t="n">
        <v>57.5</v>
      </c>
      <c r="C29" s="10" t="n">
        <v>65.40000000000001</v>
      </c>
    </row>
    <row r="30">
      <c r="A30" s="4" t="inlineStr">
        <is>
          <t>Storm Restoration Costs | NSTAR Electric</t>
        </is>
      </c>
    </row>
    <row r="31">
      <c r="A31" s="3" t="inlineStr">
        <is>
          <t>Regulatory Assets [Line Items]</t>
        </is>
      </c>
    </row>
    <row r="32">
      <c r="A32" s="4" t="inlineStr">
        <is>
          <t>Regulatory costs</t>
        </is>
      </c>
      <c r="B32" s="10" t="n">
        <v>171.4</v>
      </c>
      <c r="C32" s="11" t="n">
        <v>200.6</v>
      </c>
    </row>
    <row r="33">
      <c r="A33" s="4" t="inlineStr">
        <is>
          <t>Storm Restoration Costs | Tropical Storm Isaias</t>
        </is>
      </c>
    </row>
    <row r="34">
      <c r="A34" s="3" t="inlineStr">
        <is>
          <t>Regulatory Assets [Line Items]</t>
        </is>
      </c>
    </row>
    <row r="35">
      <c r="A35" s="4" t="inlineStr">
        <is>
          <t>Regulatory costs</t>
        </is>
      </c>
      <c r="B35" s="5" t="n">
        <v>276</v>
      </c>
    </row>
    <row r="36">
      <c r="A36" s="4" t="inlineStr">
        <is>
          <t>Storm Restoration Costs | Tropical Storm Isaias | CL&amp;P</t>
        </is>
      </c>
    </row>
    <row r="37">
      <c r="A37" s="3" t="inlineStr">
        <is>
          <t>Regulatory Assets [Line Items]</t>
        </is>
      </c>
    </row>
    <row r="38">
      <c r="A38" s="4" t="inlineStr">
        <is>
          <t>Regulatory costs</t>
        </is>
      </c>
      <c r="B38" s="6" t="n">
        <v>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48140</v>
      </c>
      <c r="C3" s="6" t="n">
        <v>320764</v>
      </c>
      <c r="D3" s="6" t="n">
        <v>938883</v>
      </c>
      <c r="E3" s="6" t="n">
        <v>664655</v>
      </c>
    </row>
    <row r="4">
      <c r="A4" s="3" t="inlineStr">
        <is>
          <t>Other Comprehensive Income (Loss), Net of Tax:</t>
        </is>
      </c>
    </row>
    <row r="5">
      <c r="A5" s="4" t="inlineStr">
        <is>
          <t>Qualified Cash Flow Hedging Instruments</t>
        </is>
      </c>
      <c r="B5" s="5" t="n">
        <v>602</v>
      </c>
      <c r="C5" s="5" t="n">
        <v>367</v>
      </c>
      <c r="D5" s="5" t="n">
        <v>1218</v>
      </c>
      <c r="E5" s="5" t="n">
        <v>945</v>
      </c>
    </row>
    <row r="6">
      <c r="A6" s="4" t="inlineStr">
        <is>
          <t>Changes in Unrealized (Losses)/Gains on Marketable Securities</t>
        </is>
      </c>
      <c r="B6" s="5" t="n">
        <v>-134</v>
      </c>
      <c r="C6" s="5" t="n">
        <v>169</v>
      </c>
      <c r="D6" s="5" t="n">
        <v>295</v>
      </c>
      <c r="E6" s="5" t="n">
        <v>1268</v>
      </c>
    </row>
    <row r="7">
      <c r="A7" s="4" t="inlineStr">
        <is>
          <t>Changes in Funded Status of Pension, SERP and PBOP Benefit Plans</t>
        </is>
      </c>
      <c r="B7" s="5" t="n">
        <v>1693</v>
      </c>
      <c r="C7" s="5" t="n">
        <v>1088</v>
      </c>
      <c r="D7" s="5" t="n">
        <v>3149</v>
      </c>
      <c r="E7" s="5" t="n">
        <v>5770</v>
      </c>
    </row>
    <row r="8">
      <c r="A8" s="4" t="inlineStr">
        <is>
          <t>Other Comprehensive Income (Loss), Net of Tax</t>
        </is>
      </c>
      <c r="B8" s="5" t="n">
        <v>2161</v>
      </c>
      <c r="C8" s="5" t="n">
        <v>1624</v>
      </c>
      <c r="D8" s="5" t="n">
        <v>4662</v>
      </c>
      <c r="E8" s="5" t="n">
        <v>7983</v>
      </c>
    </row>
    <row r="9">
      <c r="A9" s="4" t="inlineStr">
        <is>
          <t>Comprehensive Income Attributable to Noncontrolling Interests</t>
        </is>
      </c>
      <c r="B9" s="5" t="n">
        <v>-1880</v>
      </c>
      <c r="C9" s="5" t="n">
        <v>-1880</v>
      </c>
      <c r="D9" s="5" t="n">
        <v>-5639</v>
      </c>
      <c r="E9" s="5" t="n">
        <v>-5639</v>
      </c>
    </row>
    <row r="10">
      <c r="A10" s="4" t="inlineStr">
        <is>
          <t>Comprehensive Income Attributable to Common Shareholders</t>
        </is>
      </c>
      <c r="B10" s="5" t="n">
        <v>348421</v>
      </c>
      <c r="C10" s="5" t="n">
        <v>320508</v>
      </c>
      <c r="D10" s="5" t="n">
        <v>937906</v>
      </c>
      <c r="E10" s="5" t="n">
        <v>666999</v>
      </c>
    </row>
    <row r="11">
      <c r="A11" s="4" t="inlineStr">
        <is>
          <t>The Connecticut Light and Power Company</t>
        </is>
      </c>
    </row>
    <row r="12">
      <c r="A12" s="4" t="inlineStr">
        <is>
          <t>Net Income</t>
        </is>
      </c>
      <c r="B12" s="5" t="n">
        <v>120097</v>
      </c>
      <c r="C12" s="5" t="n">
        <v>111687</v>
      </c>
      <c r="D12" s="5" t="n">
        <v>356106</v>
      </c>
      <c r="E12" s="5" t="n">
        <v>326962</v>
      </c>
    </row>
    <row r="13">
      <c r="A13" s="3" t="inlineStr">
        <is>
          <t>Other Comprehensive Income (Loss), Net of Tax:</t>
        </is>
      </c>
    </row>
    <row r="14">
      <c r="A14" s="4" t="inlineStr">
        <is>
          <t>Qualified Cash Flow Hedging Instruments</t>
        </is>
      </c>
      <c r="B14" s="5" t="n">
        <v>-7</v>
      </c>
      <c r="C14" s="5" t="n">
        <v>-7</v>
      </c>
      <c r="D14" s="5" t="n">
        <v>-20</v>
      </c>
      <c r="E14" s="5" t="n">
        <v>-20</v>
      </c>
    </row>
    <row r="15">
      <c r="A15" s="4" t="inlineStr">
        <is>
          <t>Changes in Unrealized (Losses)/Gains on Marketable Securities</t>
        </is>
      </c>
      <c r="B15" s="5" t="n">
        <v>-4</v>
      </c>
      <c r="C15" s="5" t="n">
        <v>6</v>
      </c>
      <c r="D15" s="5" t="n">
        <v>11</v>
      </c>
      <c r="E15" s="5" t="n">
        <v>44</v>
      </c>
    </row>
    <row r="16">
      <c r="A16" s="4" t="inlineStr">
        <is>
          <t>Other Comprehensive Income (Loss), Net of Tax</t>
        </is>
      </c>
      <c r="B16" s="5" t="n">
        <v>-11</v>
      </c>
      <c r="C16" s="5" t="n">
        <v>-1</v>
      </c>
      <c r="D16" s="5" t="n">
        <v>-9</v>
      </c>
      <c r="E16" s="5" t="n">
        <v>24</v>
      </c>
    </row>
    <row r="17">
      <c r="A17" s="4" t="inlineStr">
        <is>
          <t>Comprehensive Income Attributable to Common Shareholders</t>
        </is>
      </c>
      <c r="B17" s="5" t="n">
        <v>120086</v>
      </c>
      <c r="C17" s="5" t="n">
        <v>111686</v>
      </c>
      <c r="D17" s="5" t="n">
        <v>356097</v>
      </c>
      <c r="E17" s="5" t="n">
        <v>326986</v>
      </c>
    </row>
    <row r="18">
      <c r="A18" s="4" t="inlineStr">
        <is>
          <t>NSTAR Electric Company</t>
        </is>
      </c>
    </row>
    <row r="19">
      <c r="A19" s="4" t="inlineStr">
        <is>
          <t>Net Income</t>
        </is>
      </c>
      <c r="B19" s="5" t="n">
        <v>165728</v>
      </c>
      <c r="C19" s="5" t="n">
        <v>154940</v>
      </c>
      <c r="D19" s="5" t="n">
        <v>363585</v>
      </c>
      <c r="E19" s="5" t="n">
        <v>338688</v>
      </c>
    </row>
    <row r="20">
      <c r="A20" s="3" t="inlineStr">
        <is>
          <t>Other Comprehensive Income (Loss), Net of Tax:</t>
        </is>
      </c>
    </row>
    <row r="21">
      <c r="A21" s="4" t="inlineStr">
        <is>
          <t>Qualified Cash Flow Hedging Instruments</t>
        </is>
      </c>
      <c r="B21" s="5" t="n">
        <v>109</v>
      </c>
      <c r="C21" s="5" t="n">
        <v>109</v>
      </c>
      <c r="D21" s="5" t="n">
        <v>327</v>
      </c>
      <c r="E21" s="5" t="n">
        <v>328</v>
      </c>
    </row>
    <row r="22">
      <c r="A22" s="4" t="inlineStr">
        <is>
          <t>Changes in Unrealized (Losses)/Gains on Marketable Securities</t>
        </is>
      </c>
      <c r="B22" s="5" t="n">
        <v>-1</v>
      </c>
      <c r="C22" s="5" t="n">
        <v>2</v>
      </c>
      <c r="D22" s="5" t="n">
        <v>2</v>
      </c>
      <c r="E22" s="5" t="n">
        <v>12</v>
      </c>
    </row>
    <row r="23">
      <c r="A23" s="4" t="inlineStr">
        <is>
          <t>Changes in Funded Status of Pension, SERP and PBOP Benefit Plans</t>
        </is>
      </c>
      <c r="B23" s="5" t="n">
        <v>-43</v>
      </c>
      <c r="C23" s="5" t="n">
        <v>1</v>
      </c>
      <c r="D23" s="5" t="n">
        <v>-129</v>
      </c>
      <c r="E23" s="5" t="n">
        <v>3</v>
      </c>
    </row>
    <row r="24">
      <c r="A24" s="4" t="inlineStr">
        <is>
          <t>Other Comprehensive Income (Loss), Net of Tax</t>
        </is>
      </c>
      <c r="B24" s="5" t="n">
        <v>65</v>
      </c>
      <c r="C24" s="5" t="n">
        <v>112</v>
      </c>
      <c r="D24" s="5" t="n">
        <v>200</v>
      </c>
      <c r="E24" s="5" t="n">
        <v>343</v>
      </c>
    </row>
    <row r="25">
      <c r="A25" s="4" t="inlineStr">
        <is>
          <t>Comprehensive Income Attributable to Common Shareholders</t>
        </is>
      </c>
      <c r="B25" s="5" t="n">
        <v>165793</v>
      </c>
      <c r="C25" s="5" t="n">
        <v>155052</v>
      </c>
      <c r="D25" s="5" t="n">
        <v>363785</v>
      </c>
      <c r="E25" s="5" t="n">
        <v>339031</v>
      </c>
    </row>
    <row r="26">
      <c r="A26" s="4" t="inlineStr">
        <is>
          <t>Public Service Company of New Hampshire</t>
        </is>
      </c>
    </row>
    <row r="27">
      <c r="A27" s="4" t="inlineStr">
        <is>
          <t>Net Income</t>
        </is>
      </c>
      <c r="B27" s="5" t="n">
        <v>47151</v>
      </c>
      <c r="C27" s="5" t="n">
        <v>40879</v>
      </c>
      <c r="D27" s="5" t="n">
        <v>118384</v>
      </c>
      <c r="E27" s="5" t="n">
        <v>100512</v>
      </c>
    </row>
    <row r="28">
      <c r="A28" s="3" t="inlineStr">
        <is>
          <t>Other Comprehensive Income (Loss), Net of Tax:</t>
        </is>
      </c>
    </row>
    <row r="29">
      <c r="A29" s="4" t="inlineStr">
        <is>
          <t>Qualified Cash Flow Hedging Instruments</t>
        </is>
      </c>
      <c r="B29" s="5" t="n">
        <v>268</v>
      </c>
      <c r="C29" s="5" t="n">
        <v>268</v>
      </c>
      <c r="D29" s="5" t="n">
        <v>806</v>
      </c>
      <c r="E29" s="5" t="n">
        <v>806</v>
      </c>
    </row>
    <row r="30">
      <c r="A30" s="4" t="inlineStr">
        <is>
          <t>Changes in Unrealized (Losses)/Gains on Marketable Securities</t>
        </is>
      </c>
      <c r="B30" s="5" t="n">
        <v>-8</v>
      </c>
      <c r="C30" s="5" t="n">
        <v>10</v>
      </c>
      <c r="D30" s="5" t="n">
        <v>17</v>
      </c>
      <c r="E30" s="5" t="n">
        <v>75</v>
      </c>
    </row>
    <row r="31">
      <c r="A31" s="4" t="inlineStr">
        <is>
          <t>Other Comprehensive Income (Loss), Net of Tax</t>
        </is>
      </c>
      <c r="B31" s="5" t="n">
        <v>260</v>
      </c>
      <c r="C31" s="5" t="n">
        <v>278</v>
      </c>
      <c r="D31" s="5" t="n">
        <v>823</v>
      </c>
      <c r="E31" s="5" t="n">
        <v>881</v>
      </c>
    </row>
    <row r="32">
      <c r="A32" s="4" t="inlineStr">
        <is>
          <t>Comprehensive Income Attributable to Common Shareholders</t>
        </is>
      </c>
      <c r="B32" s="6" t="n">
        <v>47411</v>
      </c>
      <c r="C32" s="6" t="n">
        <v>41157</v>
      </c>
      <c r="D32" s="6" t="n">
        <v>119207</v>
      </c>
      <c r="E32" s="6" t="n">
        <v>1013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Liabilities (Details) - USD ($) $ in Thousands</t>
        </is>
      </c>
      <c r="B1" s="2" t="inlineStr">
        <is>
          <t>Sep. 30, 2020</t>
        </is>
      </c>
      <c r="C1" s="2" t="inlineStr">
        <is>
          <t>Dec. 31, 2019</t>
        </is>
      </c>
    </row>
    <row r="2">
      <c r="A2" s="3" t="inlineStr">
        <is>
          <t>Regulatory Liabilities [Line Items]</t>
        </is>
      </c>
    </row>
    <row r="3">
      <c r="A3" s="4" t="inlineStr">
        <is>
          <t>Total Regulatory Liabilities</t>
        </is>
      </c>
      <c r="B3" s="6" t="n">
        <v>4176200</v>
      </c>
      <c r="C3" s="6" t="n">
        <v>4019200</v>
      </c>
    </row>
    <row r="4">
      <c r="A4" s="4" t="inlineStr">
        <is>
          <t>Less: Current Portion</t>
        </is>
      </c>
      <c r="B4" s="5" t="n">
        <v>464673</v>
      </c>
      <c r="C4" s="5" t="n">
        <v>361152</v>
      </c>
    </row>
    <row r="5">
      <c r="A5" s="4" t="inlineStr">
        <is>
          <t>Total Long-Term Regulatory Liabilities</t>
        </is>
      </c>
      <c r="B5" s="5" t="n">
        <v>3711488</v>
      </c>
      <c r="C5" s="5" t="n">
        <v>3658042</v>
      </c>
    </row>
    <row r="6">
      <c r="A6" s="4" t="inlineStr">
        <is>
          <t>EDIT due to Tax Cuts and Jobs Act</t>
        </is>
      </c>
    </row>
    <row r="7">
      <c r="A7" s="3" t="inlineStr">
        <is>
          <t>Regulatory Liabilities [Line Items]</t>
        </is>
      </c>
    </row>
    <row r="8">
      <c r="A8" s="4" t="inlineStr">
        <is>
          <t>Total Regulatory Liabilities</t>
        </is>
      </c>
      <c r="B8" s="5" t="n">
        <v>2805300</v>
      </c>
      <c r="C8" s="5" t="n">
        <v>2844600</v>
      </c>
    </row>
    <row r="9">
      <c r="A9" s="4" t="inlineStr">
        <is>
          <t>Cost of Removal</t>
        </is>
      </c>
    </row>
    <row r="10">
      <c r="A10" s="3" t="inlineStr">
        <is>
          <t>Regulatory Liabilities [Line Items]</t>
        </is>
      </c>
    </row>
    <row r="11">
      <c r="A11" s="4" t="inlineStr">
        <is>
          <t>Total Regulatory Liabilities</t>
        </is>
      </c>
      <c r="B11" s="5" t="n">
        <v>610400</v>
      </c>
      <c r="C11" s="5" t="n">
        <v>559800</v>
      </c>
    </row>
    <row r="12">
      <c r="A12" s="4" t="inlineStr">
        <is>
          <t>Benefit Costs</t>
        </is>
      </c>
    </row>
    <row r="13">
      <c r="A13" s="3" t="inlineStr">
        <is>
          <t>Regulatory Liabilities [Line Items]</t>
        </is>
      </c>
    </row>
    <row r="14">
      <c r="A14" s="4" t="inlineStr">
        <is>
          <t>Total Regulatory Liabilities</t>
        </is>
      </c>
      <c r="B14" s="5" t="n">
        <v>79500</v>
      </c>
      <c r="C14" s="5" t="n">
        <v>84500</v>
      </c>
    </row>
    <row r="15">
      <c r="A15" s="4" t="inlineStr">
        <is>
          <t>Regulatory Tracker Mechanisms</t>
        </is>
      </c>
    </row>
    <row r="16">
      <c r="A16" s="3" t="inlineStr">
        <is>
          <t>Regulatory Liabilities [Line Items]</t>
        </is>
      </c>
    </row>
    <row r="17">
      <c r="A17" s="4" t="inlineStr">
        <is>
          <t>Total Regulatory Liabilities</t>
        </is>
      </c>
      <c r="B17" s="5" t="n">
        <v>445700</v>
      </c>
      <c r="C17" s="5" t="n">
        <v>325100</v>
      </c>
    </row>
    <row r="18">
      <c r="A18" s="4" t="inlineStr">
        <is>
          <t>AFUDC - Transmission</t>
        </is>
      </c>
    </row>
    <row r="19">
      <c r="A19" s="3" t="inlineStr">
        <is>
          <t>Regulatory Liabilities [Line Items]</t>
        </is>
      </c>
    </row>
    <row r="20">
      <c r="A20" s="4" t="inlineStr">
        <is>
          <t>Total Regulatory Liabilities</t>
        </is>
      </c>
      <c r="B20" s="5" t="n">
        <v>77100</v>
      </c>
      <c r="C20" s="5" t="n">
        <v>73200</v>
      </c>
    </row>
    <row r="21">
      <c r="A21" s="4" t="inlineStr">
        <is>
          <t>Other Regulatory Liabilities</t>
        </is>
      </c>
    </row>
    <row r="22">
      <c r="A22" s="3" t="inlineStr">
        <is>
          <t>Regulatory Liabilities [Line Items]</t>
        </is>
      </c>
    </row>
    <row r="23">
      <c r="A23" s="4" t="inlineStr">
        <is>
          <t>Total Regulatory Liabilities</t>
        </is>
      </c>
      <c r="B23" s="5" t="n">
        <v>158200</v>
      </c>
      <c r="C23" s="5" t="n">
        <v>132000</v>
      </c>
    </row>
    <row r="24">
      <c r="A24" s="4" t="inlineStr">
        <is>
          <t>CL&amp;P</t>
        </is>
      </c>
    </row>
    <row r="25">
      <c r="A25" s="3" t="inlineStr">
        <is>
          <t>Regulatory Liabilities [Line Items]</t>
        </is>
      </c>
    </row>
    <row r="26">
      <c r="A26" s="4" t="inlineStr">
        <is>
          <t>Total Regulatory Liabilities</t>
        </is>
      </c>
      <c r="B26" s="5" t="n">
        <v>1361200</v>
      </c>
      <c r="C26" s="5" t="n">
        <v>1247800</v>
      </c>
    </row>
    <row r="27">
      <c r="A27" s="4" t="inlineStr">
        <is>
          <t>Less: Current Portion</t>
        </is>
      </c>
      <c r="B27" s="5" t="n">
        <v>164946</v>
      </c>
      <c r="C27" s="5" t="n">
        <v>82763</v>
      </c>
    </row>
    <row r="28">
      <c r="A28" s="4" t="inlineStr">
        <is>
          <t>Total Long-Term Regulatory Liabilities</t>
        </is>
      </c>
      <c r="B28" s="5" t="n">
        <v>1196255</v>
      </c>
      <c r="C28" s="5" t="n">
        <v>1164991</v>
      </c>
    </row>
    <row r="29">
      <c r="A29" s="4" t="inlineStr">
        <is>
          <t>CL&amp;P | EDIT due to Tax Cuts and Jobs Act</t>
        </is>
      </c>
    </row>
    <row r="30">
      <c r="A30" s="3" t="inlineStr">
        <is>
          <t>Regulatory Liabilities [Line Items]</t>
        </is>
      </c>
    </row>
    <row r="31">
      <c r="A31" s="4" t="inlineStr">
        <is>
          <t>Total Regulatory Liabilities</t>
        </is>
      </c>
      <c r="B31" s="5" t="n">
        <v>1013900</v>
      </c>
      <c r="C31" s="5" t="n">
        <v>1022800</v>
      </c>
    </row>
    <row r="32">
      <c r="A32" s="4" t="inlineStr">
        <is>
          <t>CL&amp;P | Cost of Removal</t>
        </is>
      </c>
    </row>
    <row r="33">
      <c r="A33" s="3" t="inlineStr">
        <is>
          <t>Regulatory Liabilities [Line Items]</t>
        </is>
      </c>
    </row>
    <row r="34">
      <c r="A34" s="4" t="inlineStr">
        <is>
          <t>Total Regulatory Liabilities</t>
        </is>
      </c>
      <c r="B34" s="5" t="n">
        <v>93000</v>
      </c>
      <c r="C34" s="5" t="n">
        <v>64600</v>
      </c>
    </row>
    <row r="35">
      <c r="A35" s="4" t="inlineStr">
        <is>
          <t>CL&amp;P | Benefit Costs</t>
        </is>
      </c>
    </row>
    <row r="36">
      <c r="A36" s="3" t="inlineStr">
        <is>
          <t>Regulatory Liabilities [Line Items]</t>
        </is>
      </c>
    </row>
    <row r="37">
      <c r="A37" s="4" t="inlineStr">
        <is>
          <t>Total Regulatory Liabilities</t>
        </is>
      </c>
      <c r="B37" s="5" t="n">
        <v>0</v>
      </c>
      <c r="C37" s="5" t="n">
        <v>0</v>
      </c>
    </row>
    <row r="38">
      <c r="A38" s="4" t="inlineStr">
        <is>
          <t>CL&amp;P | Regulatory Tracker Mechanisms</t>
        </is>
      </c>
    </row>
    <row r="39">
      <c r="A39" s="3" t="inlineStr">
        <is>
          <t>Regulatory Liabilities [Line Items]</t>
        </is>
      </c>
    </row>
    <row r="40">
      <c r="A40" s="4" t="inlineStr">
        <is>
          <t>Total Regulatory Liabilities</t>
        </is>
      </c>
      <c r="B40" s="5" t="n">
        <v>171100</v>
      </c>
      <c r="C40" s="5" t="n">
        <v>94800</v>
      </c>
    </row>
    <row r="41">
      <c r="A41" s="4" t="inlineStr">
        <is>
          <t>CL&amp;P | AFUDC - Transmission</t>
        </is>
      </c>
    </row>
    <row r="42">
      <c r="A42" s="3" t="inlineStr">
        <is>
          <t>Regulatory Liabilities [Line Items]</t>
        </is>
      </c>
    </row>
    <row r="43">
      <c r="A43" s="4" t="inlineStr">
        <is>
          <t>Total Regulatory Liabilities</t>
        </is>
      </c>
      <c r="B43" s="5" t="n">
        <v>45000</v>
      </c>
      <c r="C43" s="5" t="n">
        <v>46000</v>
      </c>
    </row>
    <row r="44">
      <c r="A44" s="4" t="inlineStr">
        <is>
          <t>CL&amp;P | Other Regulatory Liabilities</t>
        </is>
      </c>
    </row>
    <row r="45">
      <c r="A45" s="3" t="inlineStr">
        <is>
          <t>Regulatory Liabilities [Line Items]</t>
        </is>
      </c>
    </row>
    <row r="46">
      <c r="A46" s="4" t="inlineStr">
        <is>
          <t>Total Regulatory Liabilities</t>
        </is>
      </c>
      <c r="B46" s="5" t="n">
        <v>38200</v>
      </c>
      <c r="C46" s="5" t="n">
        <v>19600</v>
      </c>
    </row>
    <row r="47">
      <c r="A47" s="4" t="inlineStr">
        <is>
          <t>NSTAR Electric</t>
        </is>
      </c>
    </row>
    <row r="48">
      <c r="A48" s="3" t="inlineStr">
        <is>
          <t>Regulatory Liabilities [Line Items]</t>
        </is>
      </c>
    </row>
    <row r="49">
      <c r="A49" s="4" t="inlineStr">
        <is>
          <t>Total Regulatory Liabilities</t>
        </is>
      </c>
      <c r="B49" s="5" t="n">
        <v>1745500</v>
      </c>
      <c r="C49" s="5" t="n">
        <v>1725800</v>
      </c>
    </row>
    <row r="50">
      <c r="A50" s="4" t="inlineStr">
        <is>
          <t>Less: Current Portion</t>
        </is>
      </c>
      <c r="B50" s="5" t="n">
        <v>210744</v>
      </c>
      <c r="C50" s="5" t="n">
        <v>209180</v>
      </c>
    </row>
    <row r="51">
      <c r="A51" s="4" t="inlineStr">
        <is>
          <t>Total Long-Term Regulatory Liabilities</t>
        </is>
      </c>
      <c r="B51" s="5" t="n">
        <v>1534760</v>
      </c>
      <c r="C51" s="5" t="n">
        <v>1516585</v>
      </c>
    </row>
    <row r="52">
      <c r="A52" s="4" t="inlineStr">
        <is>
          <t>NSTAR Electric | EDIT due to Tax Cuts and Jobs Act</t>
        </is>
      </c>
    </row>
    <row r="53">
      <c r="A53" s="3" t="inlineStr">
        <is>
          <t>Regulatory Liabilities [Line Items]</t>
        </is>
      </c>
    </row>
    <row r="54">
      <c r="A54" s="4" t="inlineStr">
        <is>
          <t>Total Regulatory Liabilities</t>
        </is>
      </c>
      <c r="B54" s="5" t="n">
        <v>1050100</v>
      </c>
      <c r="C54" s="5" t="n">
        <v>1071200</v>
      </c>
    </row>
    <row r="55">
      <c r="A55" s="4" t="inlineStr">
        <is>
          <t>NSTAR Electric | Cost of Removal</t>
        </is>
      </c>
    </row>
    <row r="56">
      <c r="A56" s="3" t="inlineStr">
        <is>
          <t>Regulatory Liabilities [Line Items]</t>
        </is>
      </c>
    </row>
    <row r="57">
      <c r="A57" s="4" t="inlineStr">
        <is>
          <t>Total Regulatory Liabilities</t>
        </is>
      </c>
      <c r="B57" s="5" t="n">
        <v>354800</v>
      </c>
      <c r="C57" s="5" t="n">
        <v>330600</v>
      </c>
    </row>
    <row r="58">
      <c r="A58" s="4" t="inlineStr">
        <is>
          <t>NSTAR Electric | Benefit Costs</t>
        </is>
      </c>
    </row>
    <row r="59">
      <c r="A59" s="3" t="inlineStr">
        <is>
          <t>Regulatory Liabilities [Line Items]</t>
        </is>
      </c>
    </row>
    <row r="60">
      <c r="A60" s="4" t="inlineStr">
        <is>
          <t>Total Regulatory Liabilities</t>
        </is>
      </c>
      <c r="B60" s="5" t="n">
        <v>68700</v>
      </c>
      <c r="C60" s="5" t="n">
        <v>72200</v>
      </c>
    </row>
    <row r="61">
      <c r="A61" s="4" t="inlineStr">
        <is>
          <t>NSTAR Electric | Regulatory Tracker Mechanisms</t>
        </is>
      </c>
    </row>
    <row r="62">
      <c r="A62" s="3" t="inlineStr">
        <is>
          <t>Regulatory Liabilities [Line Items]</t>
        </is>
      </c>
    </row>
    <row r="63">
      <c r="A63" s="4" t="inlineStr">
        <is>
          <t>Total Regulatory Liabilities</t>
        </is>
      </c>
      <c r="B63" s="5" t="n">
        <v>181900</v>
      </c>
      <c r="C63" s="5" t="n">
        <v>165600</v>
      </c>
    </row>
    <row r="64">
      <c r="A64" s="4" t="inlineStr">
        <is>
          <t>NSTAR Electric | AFUDC - Transmission</t>
        </is>
      </c>
    </row>
    <row r="65">
      <c r="A65" s="3" t="inlineStr">
        <is>
          <t>Regulatory Liabilities [Line Items]</t>
        </is>
      </c>
    </row>
    <row r="66">
      <c r="A66" s="4" t="inlineStr">
        <is>
          <t>Total Regulatory Liabilities</t>
        </is>
      </c>
      <c r="B66" s="5" t="n">
        <v>32100</v>
      </c>
      <c r="C66" s="5" t="n">
        <v>27200</v>
      </c>
    </row>
    <row r="67">
      <c r="A67" s="4" t="inlineStr">
        <is>
          <t>NSTAR Electric | Other Regulatory Liabilities</t>
        </is>
      </c>
    </row>
    <row r="68">
      <c r="A68" s="3" t="inlineStr">
        <is>
          <t>Regulatory Liabilities [Line Items]</t>
        </is>
      </c>
    </row>
    <row r="69">
      <c r="A69" s="4" t="inlineStr">
        <is>
          <t>Total Regulatory Liabilities</t>
        </is>
      </c>
      <c r="B69" s="5" t="n">
        <v>57900</v>
      </c>
      <c r="C69" s="5" t="n">
        <v>59000</v>
      </c>
    </row>
    <row r="70">
      <c r="A70" s="4" t="inlineStr">
        <is>
          <t>PSNH</t>
        </is>
      </c>
    </row>
    <row r="71">
      <c r="A71" s="3" t="inlineStr">
        <is>
          <t>Regulatory Liabilities [Line Items]</t>
        </is>
      </c>
    </row>
    <row r="72">
      <c r="A72" s="4" t="inlineStr">
        <is>
          <t>Total Regulatory Liabilities</t>
        </is>
      </c>
      <c r="B72" s="5" t="n">
        <v>467700</v>
      </c>
      <c r="C72" s="5" t="n">
        <v>479200</v>
      </c>
    </row>
    <row r="73">
      <c r="A73" s="4" t="inlineStr">
        <is>
          <t>Less: Current Portion</t>
        </is>
      </c>
      <c r="B73" s="5" t="n">
        <v>61457</v>
      </c>
      <c r="C73" s="5" t="n">
        <v>65766</v>
      </c>
    </row>
    <row r="74">
      <c r="A74" s="4" t="inlineStr">
        <is>
          <t>Total Long-Term Regulatory Liabilities</t>
        </is>
      </c>
      <c r="B74" s="5" t="n">
        <v>406211</v>
      </c>
      <c r="C74" s="5" t="n">
        <v>413381</v>
      </c>
    </row>
    <row r="75">
      <c r="A75" s="4" t="inlineStr">
        <is>
          <t>PSNH | EDIT due to Tax Cuts and Jobs Act</t>
        </is>
      </c>
    </row>
    <row r="76">
      <c r="A76" s="3" t="inlineStr">
        <is>
          <t>Regulatory Liabilities [Line Items]</t>
        </is>
      </c>
    </row>
    <row r="77">
      <c r="A77" s="4" t="inlineStr">
        <is>
          <t>Total Regulatory Liabilities</t>
        </is>
      </c>
      <c r="B77" s="5" t="n">
        <v>388700</v>
      </c>
      <c r="C77" s="5" t="n">
        <v>392800</v>
      </c>
    </row>
    <row r="78">
      <c r="A78" s="4" t="inlineStr">
        <is>
          <t>PSNH | Cost of Removal</t>
        </is>
      </c>
    </row>
    <row r="79">
      <c r="A79" s="3" t="inlineStr">
        <is>
          <t>Regulatory Liabilities [Line Items]</t>
        </is>
      </c>
    </row>
    <row r="80">
      <c r="A80" s="4" t="inlineStr">
        <is>
          <t>Total Regulatory Liabilities</t>
        </is>
      </c>
      <c r="B80" s="5" t="n">
        <v>12900</v>
      </c>
      <c r="C80" s="5" t="n">
        <v>16300</v>
      </c>
    </row>
    <row r="81">
      <c r="A81" s="4" t="inlineStr">
        <is>
          <t>PSNH | Benefit Costs</t>
        </is>
      </c>
    </row>
    <row r="82">
      <c r="A82" s="3" t="inlineStr">
        <is>
          <t>Regulatory Liabilities [Line Items]</t>
        </is>
      </c>
    </row>
    <row r="83">
      <c r="A83" s="4" t="inlineStr">
        <is>
          <t>Total Regulatory Liabilities</t>
        </is>
      </c>
      <c r="B83" s="5" t="n">
        <v>0</v>
      </c>
      <c r="C83" s="5" t="n">
        <v>0</v>
      </c>
    </row>
    <row r="84">
      <c r="A84" s="4" t="inlineStr">
        <is>
          <t>PSNH | Regulatory Tracker Mechanisms</t>
        </is>
      </c>
    </row>
    <row r="85">
      <c r="A85" s="3" t="inlineStr">
        <is>
          <t>Regulatory Liabilities [Line Items]</t>
        </is>
      </c>
    </row>
    <row r="86">
      <c r="A86" s="4" t="inlineStr">
        <is>
          <t>Total Regulatory Liabilities</t>
        </is>
      </c>
      <c r="B86" s="5" t="n">
        <v>56200</v>
      </c>
      <c r="C86" s="5" t="n">
        <v>57000</v>
      </c>
    </row>
    <row r="87">
      <c r="A87" s="4" t="inlineStr">
        <is>
          <t>PSNH | AFUDC - Transmission</t>
        </is>
      </c>
    </row>
    <row r="88">
      <c r="A88" s="3" t="inlineStr">
        <is>
          <t>Regulatory Liabilities [Line Items]</t>
        </is>
      </c>
    </row>
    <row r="89">
      <c r="A89" s="4" t="inlineStr">
        <is>
          <t>Total Regulatory Liabilities</t>
        </is>
      </c>
      <c r="B89" s="5" t="n">
        <v>0</v>
      </c>
      <c r="C89" s="5" t="n">
        <v>0</v>
      </c>
    </row>
    <row r="90">
      <c r="A90" s="4" t="inlineStr">
        <is>
          <t>PSNH | Other Regulatory Liabilities</t>
        </is>
      </c>
    </row>
    <row r="91">
      <c r="A91" s="3" t="inlineStr">
        <is>
          <t>Regulatory Liabilities [Line Items]</t>
        </is>
      </c>
    </row>
    <row r="92">
      <c r="A92" s="4" t="inlineStr">
        <is>
          <t>Total Regulatory Liabilities</t>
        </is>
      </c>
      <c r="B92" s="6" t="n">
        <v>9900</v>
      </c>
      <c r="C92" s="6" t="n">
        <v>1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CCUMULATED DEPRECIATION - Summary of Property, Plant, and Equipment (Details) - USD ($) $ in Thousands</t>
        </is>
      </c>
      <c r="B1" s="2" t="inlineStr">
        <is>
          <t>Sep. 30, 2020</t>
        </is>
      </c>
      <c r="C1" s="2" t="inlineStr">
        <is>
          <t>Dec. 31, 2019</t>
        </is>
      </c>
    </row>
    <row r="2">
      <c r="A2" s="3" t="inlineStr">
        <is>
          <t>Public Utility, Property, Plant and Equipment [Line Items]</t>
        </is>
      </c>
    </row>
    <row r="3">
      <c r="A3" s="4" t="inlineStr">
        <is>
          <t>Distribution - Electric</t>
        </is>
      </c>
      <c r="B3" s="6" t="n">
        <v>16435400</v>
      </c>
      <c r="C3" s="6" t="n">
        <v>15880000</v>
      </c>
    </row>
    <row r="4">
      <c r="A4" s="4" t="inlineStr">
        <is>
          <t>Distribution - Natural Gas</t>
        </is>
      </c>
      <c r="B4" s="5" t="n">
        <v>4073000</v>
      </c>
      <c r="C4" s="5" t="n">
        <v>3931100</v>
      </c>
    </row>
    <row r="5">
      <c r="A5" s="4" t="inlineStr">
        <is>
          <t>Transmission - Electric</t>
        </is>
      </c>
      <c r="B5" s="5" t="n">
        <v>11601700</v>
      </c>
      <c r="C5" s="5" t="n">
        <v>10958400</v>
      </c>
    </row>
    <row r="6">
      <c r="A6" s="4" t="inlineStr">
        <is>
          <t>Distribution - Water</t>
        </is>
      </c>
      <c r="B6" s="5" t="n">
        <v>1683800</v>
      </c>
      <c r="C6" s="5" t="n">
        <v>1726500</v>
      </c>
    </row>
    <row r="7">
      <c r="A7" s="4" t="inlineStr">
        <is>
          <t>Solar</t>
        </is>
      </c>
      <c r="B7" s="5" t="n">
        <v>201200</v>
      </c>
      <c r="C7" s="5" t="n">
        <v>200200</v>
      </c>
    </row>
    <row r="8">
      <c r="A8" s="4" t="inlineStr">
        <is>
          <t>Utility</t>
        </is>
      </c>
      <c r="B8" s="5" t="n">
        <v>33995100</v>
      </c>
      <c r="C8" s="5" t="n">
        <v>32696200</v>
      </c>
    </row>
    <row r="9">
      <c r="A9" s="4" t="inlineStr">
        <is>
          <t>Other</t>
        </is>
      </c>
      <c r="B9" s="5" t="n">
        <v>1193000</v>
      </c>
      <c r="C9" s="5" t="n">
        <v>1025600</v>
      </c>
    </row>
    <row r="10">
      <c r="A10" s="4" t="inlineStr">
        <is>
          <t>Property, Plant and Equipment, Gross</t>
        </is>
      </c>
      <c r="B10" s="5" t="n">
        <v>35188100</v>
      </c>
      <c r="C10" s="5" t="n">
        <v>33721800</v>
      </c>
    </row>
    <row r="11">
      <c r="A11" s="3" t="inlineStr">
        <is>
          <t>Less: Accumulated Depreciation</t>
        </is>
      </c>
    </row>
    <row r="12">
      <c r="A12" s="4" t="inlineStr">
        <is>
          <t>Utility</t>
        </is>
      </c>
      <c r="B12" s="5" t="n">
        <v>-7731000</v>
      </c>
      <c r="C12" s="5" t="n">
        <v>-7483500</v>
      </c>
    </row>
    <row r="13">
      <c r="A13" s="4" t="inlineStr">
        <is>
          <t>Other</t>
        </is>
      </c>
      <c r="B13" s="5" t="n">
        <v>-455200</v>
      </c>
      <c r="C13" s="5" t="n">
        <v>-387400</v>
      </c>
    </row>
    <row r="14">
      <c r="A14" s="4" t="inlineStr">
        <is>
          <t>Total Accumulated Depreciation</t>
        </is>
      </c>
      <c r="B14" s="5" t="n">
        <v>-8186200</v>
      </c>
      <c r="C14" s="5" t="n">
        <v>-7870900</v>
      </c>
    </row>
    <row r="15">
      <c r="A15" s="4" t="inlineStr">
        <is>
          <t>Property, Plant and Equipment, Net</t>
        </is>
      </c>
      <c r="B15" s="5" t="n">
        <v>27001900</v>
      </c>
      <c r="C15" s="5" t="n">
        <v>25850900</v>
      </c>
    </row>
    <row r="16">
      <c r="A16" s="4" t="inlineStr">
        <is>
          <t>Construction Work in Progress</t>
        </is>
      </c>
      <c r="B16" s="5" t="n">
        <v>2091100</v>
      </c>
      <c r="C16" s="5" t="n">
        <v>1734600</v>
      </c>
    </row>
    <row r="17">
      <c r="A17" s="4" t="inlineStr">
        <is>
          <t>Total Property, Plant and Equipment, Net</t>
        </is>
      </c>
      <c r="B17" s="5" t="n">
        <v>29092981</v>
      </c>
      <c r="C17" s="5" t="n">
        <v>27585470</v>
      </c>
    </row>
    <row r="18">
      <c r="A18" s="4" t="inlineStr">
        <is>
          <t>CL&amp;P</t>
        </is>
      </c>
    </row>
    <row r="19">
      <c r="A19" s="3" t="inlineStr">
        <is>
          <t>Public Utility, Property, Plant and Equipment [Line Items]</t>
        </is>
      </c>
    </row>
    <row r="20">
      <c r="A20" s="4" t="inlineStr">
        <is>
          <t>Distribution - Electric</t>
        </is>
      </c>
      <c r="B20" s="5" t="n">
        <v>6728700</v>
      </c>
      <c r="C20" s="5" t="n">
        <v>6485500</v>
      </c>
    </row>
    <row r="21">
      <c r="A21" s="4" t="inlineStr">
        <is>
          <t>Transmission - Electric</t>
        </is>
      </c>
      <c r="B21" s="5" t="n">
        <v>5299000</v>
      </c>
      <c r="C21" s="5" t="n">
        <v>5043000</v>
      </c>
    </row>
    <row r="22">
      <c r="A22" s="4" t="inlineStr">
        <is>
          <t>Solar</t>
        </is>
      </c>
      <c r="B22" s="5" t="n">
        <v>0</v>
      </c>
      <c r="C22" s="5" t="n">
        <v>0</v>
      </c>
    </row>
    <row r="23">
      <c r="A23" s="4" t="inlineStr">
        <is>
          <t>Property, Plant and Equipment, Gross</t>
        </is>
      </c>
      <c r="B23" s="5" t="n">
        <v>12027700</v>
      </c>
      <c r="C23" s="5" t="n">
        <v>11528500</v>
      </c>
    </row>
    <row r="24">
      <c r="A24" s="3" t="inlineStr">
        <is>
          <t>Less: Accumulated Depreciation</t>
        </is>
      </c>
    </row>
    <row r="25">
      <c r="A25" s="4" t="inlineStr">
        <is>
          <t>Total Accumulated Depreciation</t>
        </is>
      </c>
      <c r="B25" s="5" t="n">
        <v>-2453100</v>
      </c>
      <c r="C25" s="5" t="n">
        <v>-2385700</v>
      </c>
    </row>
    <row r="26">
      <c r="A26" s="4" t="inlineStr">
        <is>
          <t>Property, Plant and Equipment, Net</t>
        </is>
      </c>
      <c r="B26" s="5" t="n">
        <v>9574600</v>
      </c>
      <c r="C26" s="5" t="n">
        <v>9142800</v>
      </c>
    </row>
    <row r="27">
      <c r="A27" s="4" t="inlineStr">
        <is>
          <t>Construction Work in Progress</t>
        </is>
      </c>
      <c r="B27" s="5" t="n">
        <v>490700</v>
      </c>
      <c r="C27" s="5" t="n">
        <v>483000</v>
      </c>
    </row>
    <row r="28">
      <c r="A28" s="4" t="inlineStr">
        <is>
          <t>Total Property, Plant and Equipment, Net</t>
        </is>
      </c>
      <c r="B28" s="5" t="n">
        <v>10065346</v>
      </c>
      <c r="C28" s="5" t="n">
        <v>9625765</v>
      </c>
    </row>
    <row r="29">
      <c r="A29" s="4" t="inlineStr">
        <is>
          <t>NSTAR Electric</t>
        </is>
      </c>
    </row>
    <row r="30">
      <c r="A30" s="3" t="inlineStr">
        <is>
          <t>Public Utility, Property, Plant and Equipment [Line Items]</t>
        </is>
      </c>
    </row>
    <row r="31">
      <c r="A31" s="4" t="inlineStr">
        <is>
          <t>Distribution - Electric</t>
        </is>
      </c>
      <c r="B31" s="5" t="n">
        <v>7414000</v>
      </c>
      <c r="C31" s="5" t="n">
        <v>7163700</v>
      </c>
    </row>
    <row r="32">
      <c r="A32" s="4" t="inlineStr">
        <is>
          <t>Transmission - Electric</t>
        </is>
      </c>
      <c r="B32" s="5" t="n">
        <v>4608900</v>
      </c>
      <c r="C32" s="5" t="n">
        <v>4411900</v>
      </c>
    </row>
    <row r="33">
      <c r="A33" s="4" t="inlineStr">
        <is>
          <t>Solar</t>
        </is>
      </c>
      <c r="B33" s="5" t="n">
        <v>201200</v>
      </c>
      <c r="C33" s="5" t="n">
        <v>200200</v>
      </c>
    </row>
    <row r="34">
      <c r="A34" s="4" t="inlineStr">
        <is>
          <t>Property, Plant and Equipment, Gross</t>
        </is>
      </c>
      <c r="B34" s="5" t="n">
        <v>12224100</v>
      </c>
      <c r="C34" s="5" t="n">
        <v>11775800</v>
      </c>
    </row>
    <row r="35">
      <c r="A35" s="3" t="inlineStr">
        <is>
          <t>Less: Accumulated Depreciation</t>
        </is>
      </c>
    </row>
    <row r="36">
      <c r="A36" s="4" t="inlineStr">
        <is>
          <t>Total Accumulated Depreciation</t>
        </is>
      </c>
      <c r="B36" s="5" t="n">
        <v>-3022700</v>
      </c>
      <c r="C36" s="5" t="n">
        <v>-2895300</v>
      </c>
    </row>
    <row r="37">
      <c r="A37" s="4" t="inlineStr">
        <is>
          <t>Property, Plant and Equipment, Net</t>
        </is>
      </c>
      <c r="B37" s="5" t="n">
        <v>9201400</v>
      </c>
      <c r="C37" s="5" t="n">
        <v>8880500</v>
      </c>
    </row>
    <row r="38">
      <c r="A38" s="4" t="inlineStr">
        <is>
          <t>Construction Work in Progress</t>
        </is>
      </c>
      <c r="B38" s="5" t="n">
        <v>742000</v>
      </c>
      <c r="C38" s="5" t="n">
        <v>592300</v>
      </c>
    </row>
    <row r="39">
      <c r="A39" s="4" t="inlineStr">
        <is>
          <t>Total Property, Plant and Equipment, Net</t>
        </is>
      </c>
      <c r="B39" s="5" t="n">
        <v>9943408</v>
      </c>
      <c r="C39" s="5" t="n">
        <v>9472770</v>
      </c>
    </row>
    <row r="40">
      <c r="A40" s="4" t="inlineStr">
        <is>
          <t>PSNH</t>
        </is>
      </c>
    </row>
    <row r="41">
      <c r="A41" s="3" t="inlineStr">
        <is>
          <t>Public Utility, Property, Plant and Equipment [Line Items]</t>
        </is>
      </c>
    </row>
    <row r="42">
      <c r="A42" s="4" t="inlineStr">
        <is>
          <t>Distribution - Electric</t>
        </is>
      </c>
      <c r="B42" s="5" t="n">
        <v>2332900</v>
      </c>
      <c r="C42" s="5" t="n">
        <v>2271100</v>
      </c>
    </row>
    <row r="43">
      <c r="A43" s="4" t="inlineStr">
        <is>
          <t>Transmission - Electric</t>
        </is>
      </c>
      <c r="B43" s="5" t="n">
        <v>1689000</v>
      </c>
      <c r="C43" s="5" t="n">
        <v>1498700</v>
      </c>
    </row>
    <row r="44">
      <c r="A44" s="4" t="inlineStr">
        <is>
          <t>Solar</t>
        </is>
      </c>
      <c r="B44" s="5" t="n">
        <v>0</v>
      </c>
      <c r="C44" s="5" t="n">
        <v>0</v>
      </c>
    </row>
    <row r="45">
      <c r="A45" s="4" t="inlineStr">
        <is>
          <t>Property, Plant and Equipment, Gross</t>
        </is>
      </c>
      <c r="B45" s="5" t="n">
        <v>4021900</v>
      </c>
      <c r="C45" s="5" t="n">
        <v>3769800</v>
      </c>
    </row>
    <row r="46">
      <c r="A46" s="3" t="inlineStr">
        <is>
          <t>Less: Accumulated Depreciation</t>
        </is>
      </c>
    </row>
    <row r="47">
      <c r="A47" s="4" t="inlineStr">
        <is>
          <t>Total Accumulated Depreciation</t>
        </is>
      </c>
      <c r="B47" s="5" t="n">
        <v>-832800</v>
      </c>
      <c r="C47" s="5" t="n">
        <v>-799900</v>
      </c>
    </row>
    <row r="48">
      <c r="A48" s="4" t="inlineStr">
        <is>
          <t>Property, Plant and Equipment, Net</t>
        </is>
      </c>
      <c r="B48" s="5" t="n">
        <v>3189100</v>
      </c>
      <c r="C48" s="5" t="n">
        <v>2969900</v>
      </c>
    </row>
    <row r="49">
      <c r="A49" s="4" t="inlineStr">
        <is>
          <t>Construction Work in Progress</t>
        </is>
      </c>
      <c r="B49" s="5" t="n">
        <v>130400</v>
      </c>
      <c r="C49" s="5" t="n">
        <v>159600</v>
      </c>
    </row>
    <row r="50">
      <c r="A50" s="4" t="inlineStr">
        <is>
          <t>Total Property, Plant and Equipment, Net</t>
        </is>
      </c>
      <c r="B50" s="6" t="n">
        <v>3319483</v>
      </c>
      <c r="C50" s="6" t="n">
        <v>31295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AND ACCUMULATED DEPRECIATION - Narrative (Details) - USD ($) $ in Thousands</t>
        </is>
      </c>
      <c r="B1" s="2" t="inlineStr">
        <is>
          <t>Jul. 31, 2020</t>
        </is>
      </c>
      <c r="C1" s="2" t="inlineStr">
        <is>
          <t>Sep. 30, 2020</t>
        </is>
      </c>
      <c r="D1" s="2" t="inlineStr">
        <is>
          <t>Sep. 30, 2020</t>
        </is>
      </c>
      <c r="E1" s="2" t="inlineStr">
        <is>
          <t>Sep. 30, 2019</t>
        </is>
      </c>
    </row>
    <row r="2">
      <c r="A2" s="3" t="inlineStr">
        <is>
          <t>Property, Plant and Equipment [Line Items]</t>
        </is>
      </c>
    </row>
    <row r="3">
      <c r="A3" s="4" t="inlineStr">
        <is>
          <t>Proceeds from the Sale of Hingham Water System</t>
        </is>
      </c>
      <c r="D3" s="6" t="n">
        <v>110536</v>
      </c>
      <c r="E3" s="6" t="n">
        <v>0</v>
      </c>
    </row>
    <row r="4">
      <c r="A4" s="4" t="inlineStr">
        <is>
          <t>Disposed of by Sale | Hingham Water System</t>
        </is>
      </c>
    </row>
    <row r="5">
      <c r="A5" s="3" t="inlineStr">
        <is>
          <t>Property, Plant and Equipment [Line Items]</t>
        </is>
      </c>
    </row>
    <row r="6">
      <c r="A6" s="4" t="inlineStr">
        <is>
          <t>Property, plant and equipment, net</t>
        </is>
      </c>
      <c r="B6" s="6" t="n">
        <v>63900</v>
      </c>
    </row>
    <row r="7">
      <c r="A7" s="4" t="inlineStr">
        <is>
          <t>Goodwill</t>
        </is>
      </c>
      <c r="B7" s="5" t="n">
        <v>23600</v>
      </c>
    </row>
    <row r="8">
      <c r="A8" s="4" t="inlineStr">
        <is>
          <t>Proceeds from the Sale of Hingham Water System</t>
        </is>
      </c>
      <c r="B8" s="6" t="n">
        <v>110500</v>
      </c>
    </row>
    <row r="9">
      <c r="A9" s="4" t="inlineStr">
        <is>
          <t>Pre-tax gain (loss) on sale of property, plant and equipment</t>
        </is>
      </c>
      <c r="C9" s="6" t="n">
        <v>16000</v>
      </c>
    </row>
    <row r="10">
      <c r="A10" s="4" t="inlineStr">
        <is>
          <t>After-tax gain (loss) on the sale of property, plant and equipment</t>
        </is>
      </c>
      <c r="C10" s="6"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s and Net Amounts of Contracts (Details) - USD ($) $ in Millions</t>
        </is>
      </c>
      <c r="B1" s="2" t="inlineStr">
        <is>
          <t>Sep. 30, 2020</t>
        </is>
      </c>
      <c r="C1" s="2" t="inlineStr">
        <is>
          <t>Dec. 31, 2019</t>
        </is>
      </c>
    </row>
    <row r="2">
      <c r="A2" s="4" t="inlineStr">
        <is>
          <t>Current Derivative Assets | CL&amp;P | Level 3</t>
        </is>
      </c>
    </row>
    <row r="3">
      <c r="A3" s="3" t="inlineStr">
        <is>
          <t>Derivative Assets (Liabilities), at Fair Value, Net, by Balance Sheet Classification [Abstract]</t>
        </is>
      </c>
    </row>
    <row r="4">
      <c r="A4" s="4" t="inlineStr">
        <is>
          <t>Commodity Supply and Price Risk Management</t>
        </is>
      </c>
      <c r="B4" s="11" t="n">
        <v>13.5</v>
      </c>
      <c r="C4" s="11" t="n">
        <v>12.2</v>
      </c>
    </row>
    <row r="5">
      <c r="A5" s="4" t="inlineStr">
        <is>
          <t>Netting</t>
        </is>
      </c>
      <c r="B5" s="10" t="n">
        <v>-0.4</v>
      </c>
      <c r="C5" s="10" t="n">
        <v>-0.4</v>
      </c>
    </row>
    <row r="6">
      <c r="A6" s="4" t="inlineStr">
        <is>
          <t>Net Amount Recorded as a Derivative</t>
        </is>
      </c>
      <c r="B6" s="10" t="n">
        <v>13.1</v>
      </c>
      <c r="C6" s="10" t="n">
        <v>11.8</v>
      </c>
    </row>
    <row r="7">
      <c r="A7" s="4" t="inlineStr">
        <is>
          <t>Current Derivative Assets | Other | Level 2</t>
        </is>
      </c>
    </row>
    <row r="8">
      <c r="A8" s="3" t="inlineStr">
        <is>
          <t>Derivative Assets (Liabilities), at Fair Value, Net, by Balance Sheet Classification [Abstract]</t>
        </is>
      </c>
    </row>
    <row r="9">
      <c r="A9" s="4" t="inlineStr">
        <is>
          <t>Commodity Supply and Price Risk Management</t>
        </is>
      </c>
      <c r="B9" s="10" t="n">
        <v>3.4</v>
      </c>
      <c r="C9" s="5" t="n">
        <v>0</v>
      </c>
    </row>
    <row r="10">
      <c r="A10" s="4" t="inlineStr">
        <is>
          <t>Netting</t>
        </is>
      </c>
      <c r="B10" s="10" t="n">
        <v>-0.7</v>
      </c>
      <c r="C10" s="5" t="n">
        <v>0</v>
      </c>
    </row>
    <row r="11">
      <c r="A11" s="4" t="inlineStr">
        <is>
          <t>Net Amount Recorded as a Derivative</t>
        </is>
      </c>
      <c r="B11" s="10" t="n">
        <v>2.7</v>
      </c>
      <c r="C11" s="5" t="n">
        <v>0</v>
      </c>
    </row>
    <row r="12">
      <c r="A12" s="4" t="inlineStr">
        <is>
          <t>Long-term Derivative Assets | CL&amp;P | Level 3</t>
        </is>
      </c>
    </row>
    <row r="13">
      <c r="A13" s="3" t="inlineStr">
        <is>
          <t>Derivative Assets (Liabilities), at Fair Value, Net, by Balance Sheet Classification [Abstract]</t>
        </is>
      </c>
    </row>
    <row r="14">
      <c r="A14" s="4" t="inlineStr">
        <is>
          <t>Commodity Supply and Price Risk Management</t>
        </is>
      </c>
      <c r="B14" s="10" t="n">
        <v>59.1</v>
      </c>
      <c r="C14" s="10" t="n">
        <v>67.5</v>
      </c>
    </row>
    <row r="15">
      <c r="A15" s="4" t="inlineStr">
        <is>
          <t>Netting</t>
        </is>
      </c>
      <c r="B15" s="10" t="n">
        <v>-1.9</v>
      </c>
      <c r="C15" s="10" t="n">
        <v>-2.1</v>
      </c>
    </row>
    <row r="16">
      <c r="A16" s="4" t="inlineStr">
        <is>
          <t>Net Amount Recorded as a Derivative</t>
        </is>
      </c>
      <c r="B16" s="10" t="n">
        <v>57.2</v>
      </c>
      <c r="C16" s="10" t="n">
        <v>65.40000000000001</v>
      </c>
    </row>
    <row r="17">
      <c r="A17" s="4" t="inlineStr">
        <is>
          <t>Current Derivative Liabilities | CL&amp;P | Level 3</t>
        </is>
      </c>
    </row>
    <row r="18">
      <c r="A18" s="3" t="inlineStr">
        <is>
          <t>Current and Long-Term Derivative Liabilities</t>
        </is>
      </c>
    </row>
    <row r="19">
      <c r="A19" s="4" t="inlineStr">
        <is>
          <t>Commodity Supply and Price Risk Management</t>
        </is>
      </c>
      <c r="B19" s="10" t="n">
        <v>-69.2</v>
      </c>
      <c r="C19" s="10" t="n">
        <v>-67.8</v>
      </c>
    </row>
    <row r="20">
      <c r="A20" s="4" t="inlineStr">
        <is>
          <t>Netting</t>
        </is>
      </c>
      <c r="B20" s="5" t="n">
        <v>0</v>
      </c>
      <c r="C20" s="5" t="n">
        <v>0</v>
      </c>
    </row>
    <row r="21">
      <c r="A21" s="4" t="inlineStr">
        <is>
          <t>Net Amount Recorded as a Derivative</t>
        </is>
      </c>
      <c r="B21" s="10" t="n">
        <v>-69.2</v>
      </c>
      <c r="C21" s="10" t="n">
        <v>-67.8</v>
      </c>
    </row>
    <row r="22">
      <c r="A22" s="4" t="inlineStr">
        <is>
          <t>Current Derivative Liabilities | Other | Level 2</t>
        </is>
      </c>
    </row>
    <row r="23">
      <c r="A23" s="3" t="inlineStr">
        <is>
          <t>Current and Long-Term Derivative Liabilities</t>
        </is>
      </c>
    </row>
    <row r="24">
      <c r="A24" s="4" t="inlineStr">
        <is>
          <t>Commodity Supply and Price Risk Management</t>
        </is>
      </c>
      <c r="B24" s="5" t="n">
        <v>0</v>
      </c>
      <c r="C24" s="10" t="n">
        <v>-5.2</v>
      </c>
    </row>
    <row r="25">
      <c r="A25" s="4" t="inlineStr">
        <is>
          <t>Netting</t>
        </is>
      </c>
      <c r="B25" s="5" t="n">
        <v>0</v>
      </c>
      <c r="C25" s="5" t="n">
        <v>0</v>
      </c>
    </row>
    <row r="26">
      <c r="A26" s="4" t="inlineStr">
        <is>
          <t>Net Amount Recorded as a Derivative</t>
        </is>
      </c>
      <c r="B26" s="5" t="n">
        <v>0</v>
      </c>
      <c r="C26" s="10" t="n">
        <v>-5.2</v>
      </c>
    </row>
    <row r="27">
      <c r="A27" s="4" t="inlineStr">
        <is>
          <t>Long-Term Derivative Liabilities | CL&amp;P | Level 3</t>
        </is>
      </c>
    </row>
    <row r="28">
      <c r="A28" s="3" t="inlineStr">
        <is>
          <t>Current and Long-Term Derivative Liabilities</t>
        </is>
      </c>
    </row>
    <row r="29">
      <c r="A29" s="4" t="inlineStr">
        <is>
          <t>Commodity Supply and Price Risk Management</t>
        </is>
      </c>
      <c r="B29" s="10" t="n">
        <v>-312.9</v>
      </c>
      <c r="C29" s="10" t="n">
        <v>-338.6</v>
      </c>
    </row>
    <row r="30">
      <c r="A30" s="4" t="inlineStr">
        <is>
          <t>Netting</t>
        </is>
      </c>
      <c r="B30" s="5" t="n">
        <v>0</v>
      </c>
      <c r="C30" s="5" t="n">
        <v>0</v>
      </c>
    </row>
    <row r="31">
      <c r="A31" s="4" t="inlineStr">
        <is>
          <t>Net Amount Recorded as a Derivative</t>
        </is>
      </c>
      <c r="B31" s="10" t="n">
        <v>-312.9</v>
      </c>
      <c r="C31" s="10" t="n">
        <v>-338.6</v>
      </c>
    </row>
    <row r="32">
      <c r="A32" s="4" t="inlineStr">
        <is>
          <t>Long-Term Derivative Liabilities | Other | Level 2</t>
        </is>
      </c>
    </row>
    <row r="33">
      <c r="A33" s="3" t="inlineStr">
        <is>
          <t>Current and Long-Term Derivative Liabilities</t>
        </is>
      </c>
    </row>
    <row r="34">
      <c r="A34" s="4" t="inlineStr">
        <is>
          <t>Commodity Supply and Price Risk Management</t>
        </is>
      </c>
      <c r="B34" s="5" t="n">
        <v>0</v>
      </c>
      <c r="C34" s="10" t="n">
        <v>-0.1</v>
      </c>
    </row>
    <row r="35">
      <c r="A35" s="4" t="inlineStr">
        <is>
          <t>Netting</t>
        </is>
      </c>
      <c r="B35" s="5" t="n">
        <v>0</v>
      </c>
      <c r="C35" s="5" t="n">
        <v>0</v>
      </c>
    </row>
    <row r="36">
      <c r="A36" s="4" t="inlineStr">
        <is>
          <t>Net Amount Recorded as a Derivative</t>
        </is>
      </c>
      <c r="B36" s="6" t="n">
        <v>0</v>
      </c>
      <c r="C36" s="11"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1" customWidth="1" min="3" max="3"/>
    <col width="31" customWidth="1" min="4" max="4"/>
    <col width="21" customWidth="1" min="5" max="5"/>
    <col width="21" customWidth="1" min="6" max="6"/>
  </cols>
  <sheetData>
    <row r="1">
      <c r="A1" s="1" t="inlineStr">
        <is>
          <t>DERIVATIVE INSTRUMENTS - Narrative (Details) MWh in Millions, MMBTU in Millions, $ in Millions</t>
        </is>
      </c>
      <c r="B1" s="2" t="inlineStr">
        <is>
          <t>3 Months Ended</t>
        </is>
      </c>
      <c r="D1" s="2" t="inlineStr">
        <is>
          <t>9 Months Ended</t>
        </is>
      </c>
      <c r="F1" s="2" t="inlineStr">
        <is>
          <t>12 Months Ended</t>
        </is>
      </c>
    </row>
    <row r="2">
      <c r="B2" s="2" t="inlineStr">
        <is>
          <t>Sep. 30, 2020USD ($)MW</t>
        </is>
      </c>
      <c r="C2" s="2" t="inlineStr">
        <is>
          <t>Sep. 30, 2019USD ($)</t>
        </is>
      </c>
      <c r="D2" s="2" t="inlineStr">
        <is>
          <t>Sep. 30, 2020USD ($)MMBTUMWhMW</t>
        </is>
      </c>
      <c r="E2" s="2" t="inlineStr">
        <is>
          <t>Sep. 30, 2019USD ($)</t>
        </is>
      </c>
      <c r="F2" s="2" t="inlineStr">
        <is>
          <t>Dec. 31, 2019MMBTUMW</t>
        </is>
      </c>
    </row>
    <row r="3">
      <c r="A3" s="3" t="inlineStr">
        <is>
          <t>Derivative Instruments and Hedging Activities Disclosures [Line Items]</t>
        </is>
      </c>
    </row>
    <row r="4">
      <c r="A4" s="4" t="inlineStr">
        <is>
          <t>Percentage of costs or benefits borne under capacity-related contracts by United Illuminated Company</t>
        </is>
      </c>
      <c r="D4" s="4" t="inlineStr">
        <is>
          <t>20.00%</t>
        </is>
      </c>
    </row>
    <row r="5">
      <c r="A5" s="4" t="inlineStr">
        <is>
          <t>Amount of power to be purchased under capacity-related contract (in MW) | MW</t>
        </is>
      </c>
      <c r="B5" s="5" t="n">
        <v>676</v>
      </c>
      <c r="D5" s="5" t="n">
        <v>676</v>
      </c>
      <c r="F5" s="5" t="n">
        <v>676</v>
      </c>
    </row>
    <row r="6">
      <c r="A6" s="4" t="inlineStr">
        <is>
          <t>Amount of natural gas to be purchased under futures contracts | MMBTU</t>
        </is>
      </c>
      <c r="D6" s="10" t="n">
        <v>11.4</v>
      </c>
      <c r="F6" s="10" t="n">
        <v>9.6</v>
      </c>
    </row>
    <row r="7">
      <c r="A7" s="4" t="inlineStr">
        <is>
          <t>Gains (losses) on deferred as regulatory costs | $</t>
        </is>
      </c>
      <c r="B7" s="11" t="n">
        <v>-2.6</v>
      </c>
      <c r="C7" s="11" t="n">
        <v>-9.199999999999999</v>
      </c>
      <c r="D7" s="11" t="n">
        <v>-20.6</v>
      </c>
      <c r="E7" s="11" t="n">
        <v>-19.5</v>
      </c>
    </row>
    <row r="8">
      <c r="A8" s="4" t="inlineStr">
        <is>
          <t>Level 3 | Minimum</t>
        </is>
      </c>
    </row>
    <row r="9">
      <c r="A9" s="3" t="inlineStr">
        <is>
          <t>Derivative Instruments and Hedging Activities Disclosures [Line Items]</t>
        </is>
      </c>
    </row>
    <row r="10">
      <c r="A10" s="4" t="inlineStr">
        <is>
          <t>Percentage of exit price premiums related to derivative contracts</t>
        </is>
      </c>
      <c r="D10" s="4" t="inlineStr">
        <is>
          <t>1.00%</t>
        </is>
      </c>
    </row>
    <row r="11">
      <c r="A11" s="4" t="inlineStr">
        <is>
          <t>Level 3 | Maximum</t>
        </is>
      </c>
    </row>
    <row r="12">
      <c r="A12" s="3" t="inlineStr">
        <is>
          <t>Derivative Instruments and Hedging Activities Disclosures [Line Items]</t>
        </is>
      </c>
    </row>
    <row r="13">
      <c r="A13" s="4" t="inlineStr">
        <is>
          <t>Percentage of exit price premiums related to derivative contracts</t>
        </is>
      </c>
      <c r="D13" s="4" t="inlineStr">
        <is>
          <t>12.00%</t>
        </is>
      </c>
    </row>
    <row r="14">
      <c r="A14" s="4" t="inlineStr">
        <is>
          <t>Level 3 | Weighted Average</t>
        </is>
      </c>
    </row>
    <row r="15">
      <c r="A15" s="3" t="inlineStr">
        <is>
          <t>Derivative Instruments and Hedging Activities Disclosures [Line Items]</t>
        </is>
      </c>
    </row>
    <row r="16">
      <c r="A16" s="4" t="inlineStr">
        <is>
          <t>Percentage of exit price premiums related to derivative contracts</t>
        </is>
      </c>
      <c r="D16" s="4" t="inlineStr">
        <is>
          <t>10.90%</t>
        </is>
      </c>
    </row>
    <row r="17">
      <c r="A17" s="4" t="inlineStr">
        <is>
          <t>CL&amp;P</t>
        </is>
      </c>
    </row>
    <row r="18">
      <c r="A18" s="3" t="inlineStr">
        <is>
          <t>Derivative Instruments and Hedging Activities Disclosures [Line Items]</t>
        </is>
      </c>
    </row>
    <row r="19">
      <c r="A19" s="4" t="inlineStr">
        <is>
          <t>Percentage of costs or benefits borne under capacity-related contracts</t>
        </is>
      </c>
      <c r="D19" s="4" t="inlineStr">
        <is>
          <t>80.00%</t>
        </is>
      </c>
    </row>
    <row r="20">
      <c r="A20" s="4" t="inlineStr">
        <is>
          <t>Amount of energy to be purchased under renewable energy contract (mwh) | MWh</t>
        </is>
      </c>
      <c r="D20" s="10"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Level 3 Derivative Contracts and Significant Unobservable Inputs Used (Details) - CL&amp;P - Level 3 - $ / KWmo</t>
        </is>
      </c>
      <c r="B1" s="2" t="inlineStr">
        <is>
          <t>Sep. 30, 2020</t>
        </is>
      </c>
      <c r="C1" s="2" t="inlineStr">
        <is>
          <t>Dec. 31, 2019</t>
        </is>
      </c>
    </row>
    <row r="2">
      <c r="A2" s="4" t="inlineStr">
        <is>
          <t>Capacity Prices | Minimum</t>
        </is>
      </c>
    </row>
    <row r="3">
      <c r="A3" s="3" t="inlineStr">
        <is>
          <t>Derivative Instruments and Hedging Activities Disclosures [Line Items]</t>
        </is>
      </c>
    </row>
    <row r="4">
      <c r="A4" s="4" t="inlineStr">
        <is>
          <t>Derivative measurement input</t>
        </is>
      </c>
      <c r="B4" s="12" t="n">
        <v>4.3</v>
      </c>
      <c r="C4" s="12" t="n">
        <v>3.01</v>
      </c>
    </row>
    <row r="5">
      <c r="A5" s="4" t="inlineStr">
        <is>
          <t>Capacity Prices | Maximum</t>
        </is>
      </c>
    </row>
    <row r="6">
      <c r="A6" s="3" t="inlineStr">
        <is>
          <t>Derivative Instruments and Hedging Activities Disclosures [Line Items]</t>
        </is>
      </c>
    </row>
    <row r="7">
      <c r="A7" s="4" t="inlineStr">
        <is>
          <t>Derivative measurement input</t>
        </is>
      </c>
      <c r="B7" s="12" t="n">
        <v>5.12</v>
      </c>
      <c r="C7" s="12" t="n">
        <v>7.34</v>
      </c>
    </row>
    <row r="8">
      <c r="A8" s="4" t="inlineStr">
        <is>
          <t>Capacity Prices | Weighted Average</t>
        </is>
      </c>
    </row>
    <row r="9">
      <c r="A9" s="3" t="inlineStr">
        <is>
          <t>Derivative Instruments and Hedging Activities Disclosures [Line Items]</t>
        </is>
      </c>
    </row>
    <row r="10">
      <c r="A10" s="4" t="inlineStr">
        <is>
          <t>Derivative measurement input</t>
        </is>
      </c>
      <c r="B10" s="12" t="n">
        <v>4.57</v>
      </c>
    </row>
    <row r="11">
      <c r="A11" s="4" t="inlineStr">
        <is>
          <t>Forward Reserve Prices | Minimum</t>
        </is>
      </c>
    </row>
    <row r="12">
      <c r="A12" s="3" t="inlineStr">
        <is>
          <t>Derivative Instruments and Hedging Activities Disclosures [Line Items]</t>
        </is>
      </c>
    </row>
    <row r="13">
      <c r="A13" s="4" t="inlineStr">
        <is>
          <t>Derivative measurement input</t>
        </is>
      </c>
      <c r="B13" s="12" t="n">
        <v>0.54</v>
      </c>
      <c r="C13" s="12" t="n">
        <v>0.8</v>
      </c>
    </row>
    <row r="14">
      <c r="A14" s="4" t="inlineStr">
        <is>
          <t>Forward Reserve Prices | Maximum</t>
        </is>
      </c>
    </row>
    <row r="15">
      <c r="A15" s="3" t="inlineStr">
        <is>
          <t>Derivative Instruments and Hedging Activities Disclosures [Line Items]</t>
        </is>
      </c>
    </row>
    <row r="16">
      <c r="A16" s="4" t="inlineStr">
        <is>
          <t>Derivative measurement input</t>
        </is>
      </c>
      <c r="B16" s="12" t="n">
        <v>0.9</v>
      </c>
      <c r="C16" s="12" t="n">
        <v>1.9</v>
      </c>
    </row>
    <row r="17">
      <c r="A17" s="4" t="inlineStr">
        <is>
          <t>Forward Reserve Prices | Weighted Average</t>
        </is>
      </c>
    </row>
    <row r="18">
      <c r="A18" s="3" t="inlineStr">
        <is>
          <t>Derivative Instruments and Hedging Activities Disclosures [Line Items]</t>
        </is>
      </c>
    </row>
    <row r="19">
      <c r="A19" s="4" t="inlineStr">
        <is>
          <t>Derivative measurement input</t>
        </is>
      </c>
      <c r="B19" s="12" t="n">
        <v>0.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s in the Level 3 Category of Derivative Assets Measured at Fair Value on a Recurring Basis (Details) - CL&amp;P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Net [Rollforward]</t>
        </is>
      </c>
    </row>
    <row r="4">
      <c r="A4" s="4" t="inlineStr">
        <is>
          <t>Fair Value as of Beginning of Period</t>
        </is>
      </c>
      <c r="B4" s="6" t="n">
        <v>-322</v>
      </c>
      <c r="C4" s="11" t="n">
        <v>-345.4</v>
      </c>
      <c r="D4" s="11" t="n">
        <v>-329.2</v>
      </c>
      <c r="E4" s="11" t="n">
        <v>-356.5</v>
      </c>
    </row>
    <row r="5">
      <c r="A5" s="4" t="inlineStr">
        <is>
          <t>Net Realized/Unrealized Losses Included in Regulatory Assets</t>
        </is>
      </c>
      <c r="B5" s="10" t="n">
        <v>-4.7</v>
      </c>
      <c r="C5" s="10" t="n">
        <v>-8.5</v>
      </c>
      <c r="D5" s="10" t="n">
        <v>-22.3</v>
      </c>
      <c r="E5" s="10" t="n">
        <v>-16.4</v>
      </c>
    </row>
    <row r="6">
      <c r="A6" s="4" t="inlineStr">
        <is>
          <t>Settlements</t>
        </is>
      </c>
      <c r="B6" s="10" t="n">
        <v>14.9</v>
      </c>
      <c r="C6" s="10" t="n">
        <v>11.6</v>
      </c>
      <c r="D6" s="10" t="n">
        <v>39.7</v>
      </c>
      <c r="E6" s="10" t="n">
        <v>30.6</v>
      </c>
    </row>
    <row r="7">
      <c r="A7" s="4" t="inlineStr">
        <is>
          <t>Fair Value as of End of Period</t>
        </is>
      </c>
      <c r="B7" s="11" t="n">
        <v>-311.8</v>
      </c>
      <c r="C7" s="11" t="n">
        <v>-342.3</v>
      </c>
      <c r="D7" s="11" t="n">
        <v>-311.8</v>
      </c>
      <c r="E7" s="11" t="n">
        <v>-34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Available-for-sale equity securities</t>
        </is>
      </c>
      <c r="B4" s="11" t="n">
        <v>36.8</v>
      </c>
      <c r="D4" s="11" t="n">
        <v>36.8</v>
      </c>
      <c r="F4" s="11" t="n">
        <v>45.7</v>
      </c>
    </row>
    <row r="5">
      <c r="A5" s="4" t="inlineStr">
        <is>
          <t>Unrealized gain (loss) recorded in other income</t>
        </is>
      </c>
      <c r="B5" s="10" t="n">
        <v>1.6</v>
      </c>
      <c r="C5" s="11" t="n">
        <v>2.4</v>
      </c>
      <c r="D5" s="5" t="n">
        <v>-1</v>
      </c>
      <c r="E5" s="11" t="n">
        <v>5.7</v>
      </c>
    </row>
    <row r="6">
      <c r="A6" s="4" t="inlineStr">
        <is>
          <t>CYAPC and YAEC</t>
        </is>
      </c>
    </row>
    <row r="7">
      <c r="A7" s="3" t="inlineStr">
        <is>
          <t>Debt Securities, Available-for-sale [Line Items]</t>
        </is>
      </c>
    </row>
    <row r="8">
      <c r="A8" s="4" t="inlineStr">
        <is>
          <t>Available-for-sale equity securities</t>
        </is>
      </c>
      <c r="B8" s="10" t="n">
        <v>189.5</v>
      </c>
      <c r="D8" s="10" t="n">
        <v>189.5</v>
      </c>
      <c r="F8" s="10" t="n">
        <v>182.8</v>
      </c>
    </row>
    <row r="9">
      <c r="A9" s="4" t="inlineStr">
        <is>
          <t>Marketable securities held in nuclear decommissioning trust</t>
        </is>
      </c>
      <c r="B9" s="6" t="n">
        <v>194</v>
      </c>
      <c r="D9" s="6" t="n">
        <v>194</v>
      </c>
      <c r="F9" s="11" t="n">
        <v>19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Millions</t>
        </is>
      </c>
      <c r="B1" s="2" t="inlineStr">
        <is>
          <t>Sep. 30, 2020</t>
        </is>
      </c>
      <c r="C1" s="2" t="inlineStr">
        <is>
          <t>Dec. 31, 2019</t>
        </is>
      </c>
    </row>
    <row r="2">
      <c r="A2" s="3" t="inlineStr">
        <is>
          <t>Investments, Debt and Equity Securities [Abstract]</t>
        </is>
      </c>
    </row>
    <row r="3">
      <c r="A3" s="4" t="inlineStr">
        <is>
          <t>Amortized Cost</t>
        </is>
      </c>
      <c r="B3" s="11" t="n">
        <v>216.1</v>
      </c>
      <c r="C3" s="11" t="n">
        <v>228.4</v>
      </c>
    </row>
    <row r="4">
      <c r="A4" s="4" t="inlineStr">
        <is>
          <t>Pre-Tax Unrealized Gains</t>
        </is>
      </c>
      <c r="B4" s="10" t="n">
        <v>11.1</v>
      </c>
      <c r="C4" s="10" t="n">
        <v>5.8</v>
      </c>
    </row>
    <row r="5">
      <c r="A5" s="4" t="inlineStr">
        <is>
          <t>Pre-Tax Unrealized Losses</t>
        </is>
      </c>
      <c r="B5" s="10" t="n">
        <v>-0.2</v>
      </c>
      <c r="C5" s="10" t="n">
        <v>-0.1</v>
      </c>
    </row>
    <row r="6">
      <c r="A6" s="4" t="inlineStr">
        <is>
          <t>Fair Value</t>
        </is>
      </c>
      <c r="B6" s="6" t="n">
        <v>227</v>
      </c>
      <c r="C6" s="11" t="n">
        <v>2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Debt Securities (Details) - USD ($) $ in Millions</t>
        </is>
      </c>
      <c r="B1" s="2" t="inlineStr">
        <is>
          <t>Sep. 30, 2020</t>
        </is>
      </c>
      <c r="C1" s="2" t="inlineStr">
        <is>
          <t>Dec. 31, 2019</t>
        </is>
      </c>
    </row>
    <row r="2">
      <c r="A2" s="3" t="inlineStr">
        <is>
          <t>Amortized Cost</t>
        </is>
      </c>
    </row>
    <row r="3">
      <c r="A3" s="4" t="inlineStr">
        <is>
          <t>Less than one year</t>
        </is>
      </c>
      <c r="B3" s="11" t="n">
        <v>51.1</v>
      </c>
    </row>
    <row r="4">
      <c r="A4" s="4" t="inlineStr">
        <is>
          <t>One to five years</t>
        </is>
      </c>
      <c r="B4" s="10" t="n">
        <v>45.2</v>
      </c>
    </row>
    <row r="5">
      <c r="A5" s="4" t="inlineStr">
        <is>
          <t>Six to ten years</t>
        </is>
      </c>
      <c r="B5" s="10" t="n">
        <v>43.9</v>
      </c>
    </row>
    <row r="6">
      <c r="A6" s="4" t="inlineStr">
        <is>
          <t>Greater than ten years</t>
        </is>
      </c>
      <c r="B6" s="10" t="n">
        <v>75.90000000000001</v>
      </c>
    </row>
    <row r="7">
      <c r="A7" s="4" t="inlineStr">
        <is>
          <t>Amortized Cost</t>
        </is>
      </c>
      <c r="B7" s="10" t="n">
        <v>216.1</v>
      </c>
      <c r="C7" s="11" t="n">
        <v>228.4</v>
      </c>
    </row>
    <row r="8">
      <c r="A8" s="3" t="inlineStr">
        <is>
          <t>Fair Value</t>
        </is>
      </c>
    </row>
    <row r="9">
      <c r="A9" s="4" t="inlineStr">
        <is>
          <t>Less than one year</t>
        </is>
      </c>
      <c r="B9" s="10" t="n">
        <v>51.1</v>
      </c>
    </row>
    <row r="10">
      <c r="A10" s="4" t="inlineStr">
        <is>
          <t>One to five years</t>
        </is>
      </c>
      <c r="B10" s="10" t="n">
        <v>47.4</v>
      </c>
    </row>
    <row r="11">
      <c r="A11" s="4" t="inlineStr">
        <is>
          <t>Six to ten years</t>
        </is>
      </c>
      <c r="B11" s="5" t="n">
        <v>47</v>
      </c>
    </row>
    <row r="12">
      <c r="A12" s="4" t="inlineStr">
        <is>
          <t>Greater than ten years</t>
        </is>
      </c>
      <c r="B12" s="10" t="n">
        <v>81.5</v>
      </c>
    </row>
    <row r="13">
      <c r="A13" s="4" t="inlineStr">
        <is>
          <t>Fair Value</t>
        </is>
      </c>
      <c r="B13" s="6" t="n">
        <v>227</v>
      </c>
      <c r="C13" s="11" t="n">
        <v>2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25" customWidth="1" min="5" max="5"/>
    <col width="18" customWidth="1" min="6" max="6"/>
    <col width="53" customWidth="1" min="7" max="7"/>
    <col width="46" customWidth="1" min="8" max="8"/>
    <col width="15" customWidth="1" min="9" max="9"/>
    <col width="40" customWidth="1" min="10" max="10"/>
    <col width="75" customWidth="1" min="11" max="11"/>
    <col width="53" customWidth="1" min="12" max="12"/>
    <col width="64" customWidth="1" min="13" max="13"/>
    <col width="57" customWidth="1" min="14" max="14"/>
    <col width="80" customWidth="1" min="15" max="15"/>
    <col width="80" customWidth="1" min="16" max="16"/>
    <col width="23" customWidth="1" min="17" max="17"/>
    <col width="58" customWidth="1" min="18" max="18"/>
    <col width="36" customWidth="1" min="19" max="19"/>
    <col width="47" customWidth="1" min="20" max="20"/>
    <col width="40" customWidth="1" min="21" max="21"/>
    <col width="75" customWidth="1" min="22" max="22"/>
    <col width="68" customWidth="1" min="23" max="23"/>
    <col width="40" customWidth="1" min="24" max="24"/>
    <col width="75" customWidth="1" min="25" max="25"/>
    <col width="53" customWidth="1" min="26" max="26"/>
    <col width="64" customWidth="1" min="27" max="27"/>
    <col width="57" customWidth="1" min="28" max="28"/>
    <col width="80" customWidth="1" min="29" max="29"/>
    <col width="80" customWidth="1" min="30" max="30"/>
  </cols>
  <sheetData>
    <row r="1">
      <c r="A1" s="1" t="inlineStr">
        <is>
          <t>CONDENSED CONSOLIDATED STATEMENTS OF COMMON SHAREHOLDERS' EQUITY - USD ($) $ in Thousands</t>
        </is>
      </c>
      <c r="B1" s="2" t="inlineStr">
        <is>
          <t>Total</t>
        </is>
      </c>
      <c r="C1" s="2" t="inlineStr">
        <is>
          <t>Adoption of New Accounting Standard</t>
        </is>
      </c>
      <c r="D1" s="2" t="inlineStr">
        <is>
          <t>Common Shares</t>
        </is>
      </c>
      <c r="E1" s="2" t="inlineStr">
        <is>
          <t>Capital Surplus, Paid In</t>
        </is>
      </c>
      <c r="F1" s="2" t="inlineStr">
        <is>
          <t>Retained Earnings</t>
        </is>
      </c>
      <c r="G1" s="2" t="inlineStr">
        <is>
          <t>Retained EarningsAdoption of New Accounting Standard</t>
        </is>
      </c>
      <c r="H1" s="2" t="inlineStr">
        <is>
          <t>Accumulated Other Comprehensive Income (Loss)</t>
        </is>
      </c>
      <c r="I1" s="2" t="inlineStr">
        <is>
          <t>Treasury Stock</t>
        </is>
      </c>
      <c r="J1" s="2" t="inlineStr">
        <is>
          <t>The Connecticut Light and Power Company</t>
        </is>
      </c>
      <c r="K1" s="2" t="inlineStr">
        <is>
          <t>The Connecticut Light and Power CompanyAdoption of New Accounting Standard</t>
        </is>
      </c>
      <c r="L1" s="2" t="inlineStr">
        <is>
          <t>The Connecticut Light and Power CompanyCommon Shares</t>
        </is>
      </c>
      <c r="M1" s="2" t="inlineStr">
        <is>
          <t>The Connecticut Light and Power CompanyCapital Surplus, Paid In</t>
        </is>
      </c>
      <c r="N1" s="2" t="inlineStr">
        <is>
          <t>The Connecticut Light and Power CompanyRetained Earnings</t>
        </is>
      </c>
      <c r="O1" s="2" t="inlineStr">
        <is>
          <t>The Connecticut Light and Power CompanyRetained EarningsAdoption of New Accounting Standard</t>
        </is>
      </c>
      <c r="P1" s="2" t="inlineStr">
        <is>
          <t>The Connecticut Light and Power CompanyAccumulated Other Comprehensive Income (Loss)</t>
        </is>
      </c>
      <c r="Q1" s="2" t="inlineStr">
        <is>
          <t>NSTAR Electric Company</t>
        </is>
      </c>
      <c r="R1" s="2" t="inlineStr">
        <is>
          <t>NSTAR Electric CompanyAdoption of New Accounting Standard</t>
        </is>
      </c>
      <c r="S1" s="2" t="inlineStr">
        <is>
          <t>NSTAR Electric CompanyCommon Shares</t>
        </is>
      </c>
      <c r="T1" s="2" t="inlineStr">
        <is>
          <t>NSTAR Electric CompanyCapital Surplus, Paid In</t>
        </is>
      </c>
      <c r="U1" s="2" t="inlineStr">
        <is>
          <t>NSTAR Electric CompanyRetained Earnings</t>
        </is>
      </c>
      <c r="V1" s="2" t="inlineStr">
        <is>
          <t>NSTAR Electric CompanyRetained EarningsAdoption of New Accounting Standard</t>
        </is>
      </c>
      <c r="W1" s="2" t="inlineStr">
        <is>
          <t>NSTAR Electric CompanyAccumulated Other Comprehensive Income (Loss)</t>
        </is>
      </c>
      <c r="X1" s="2" t="inlineStr">
        <is>
          <t>Public Service Company of New Hampshire</t>
        </is>
      </c>
      <c r="Y1" s="2" t="inlineStr">
        <is>
          <t>Public Service Company of New HampshireAdoption of New Accounting Standard</t>
        </is>
      </c>
      <c r="Z1" s="2" t="inlineStr">
        <is>
          <t>Public Service Company of New HampshireCommon Shares</t>
        </is>
      </c>
      <c r="AA1" s="2" t="inlineStr">
        <is>
          <t>Public Service Company of New HampshireCapital Surplus, Paid In</t>
        </is>
      </c>
      <c r="AB1" s="2" t="inlineStr">
        <is>
          <t>Public Service Company of New HampshireRetained Earnings</t>
        </is>
      </c>
      <c r="AC1" s="2" t="inlineStr">
        <is>
          <t>Public Service Company of New HampshireRetained EarningsAdoption of New Accounting Standard</t>
        </is>
      </c>
      <c r="AD1" s="2" t="inlineStr">
        <is>
          <t>Public Service Company of New HampshireAccumulated Other Comprehensive Income (Loss)</t>
        </is>
      </c>
    </row>
    <row r="2">
      <c r="A2" s="4" t="inlineStr">
        <is>
          <t>Balance (in shares) at Dec. 31, 2018</t>
        </is>
      </c>
      <c r="D2" s="5" t="n">
        <v>316885808</v>
      </c>
      <c r="L2" s="5" t="n">
        <v>6035205</v>
      </c>
      <c r="S2" s="5" t="n">
        <v>200</v>
      </c>
      <c r="Z2" s="5" t="n">
        <v>301</v>
      </c>
    </row>
    <row r="3">
      <c r="A3" s="4" t="inlineStr">
        <is>
          <t>Balance at Dec. 31, 2018</t>
        </is>
      </c>
      <c r="B3" s="6" t="n">
        <v>11486817</v>
      </c>
      <c r="D3" s="6" t="n">
        <v>1669392</v>
      </c>
      <c r="E3" s="6" t="n">
        <v>6241222</v>
      </c>
      <c r="F3" s="6" t="n">
        <v>3953974</v>
      </c>
      <c r="H3" s="6" t="n">
        <v>-60000</v>
      </c>
      <c r="I3" s="6" t="n">
        <v>-317771</v>
      </c>
      <c r="J3" s="6" t="n">
        <v>4199317</v>
      </c>
      <c r="L3" s="6" t="n">
        <v>60352</v>
      </c>
      <c r="M3" s="6" t="n">
        <v>2410765</v>
      </c>
      <c r="N3" s="6" t="n">
        <v>1727899</v>
      </c>
      <c r="P3" s="6" t="n">
        <v>301</v>
      </c>
      <c r="Q3" s="6" t="n">
        <v>3730155</v>
      </c>
      <c r="S3" s="6" t="n">
        <v>0</v>
      </c>
      <c r="T3" s="6" t="n">
        <v>1633442</v>
      </c>
      <c r="U3" s="6" t="n">
        <v>2098091</v>
      </c>
      <c r="W3" s="6" t="n">
        <v>-1378</v>
      </c>
      <c r="X3" s="6" t="n">
        <v>1302541</v>
      </c>
      <c r="Z3" s="6" t="n">
        <v>0</v>
      </c>
      <c r="AA3" s="6" t="n">
        <v>678134</v>
      </c>
      <c r="AB3" s="6" t="n">
        <v>627258</v>
      </c>
      <c r="AD3" s="6" t="n">
        <v>-2851</v>
      </c>
    </row>
    <row r="4">
      <c r="A4" s="3" t="inlineStr">
        <is>
          <t>Increase (Decrease) in Stockholders' Equity [Roll Forward]</t>
        </is>
      </c>
    </row>
    <row r="5">
      <c r="A5" s="4" t="inlineStr">
        <is>
          <t>Net Income</t>
        </is>
      </c>
      <c r="B5" s="5" t="n">
        <v>310558</v>
      </c>
      <c r="F5" s="5" t="n">
        <v>310558</v>
      </c>
      <c r="J5" s="5" t="n">
        <v>110471</v>
      </c>
      <c r="N5" s="5" t="n">
        <v>110471</v>
      </c>
      <c r="Q5" s="5" t="n">
        <v>94014</v>
      </c>
      <c r="U5" s="5" t="n">
        <v>94014</v>
      </c>
      <c r="X5" s="5" t="n">
        <v>32781</v>
      </c>
      <c r="AB5" s="5" t="n">
        <v>32781</v>
      </c>
    </row>
    <row r="6">
      <c r="A6" s="4" t="inlineStr">
        <is>
          <t>Dividends on Preferred Stock</t>
        </is>
      </c>
      <c r="B6" s="5" t="n">
        <v>-1880</v>
      </c>
      <c r="F6" s="5" t="n">
        <v>-1880</v>
      </c>
      <c r="J6" s="5" t="n">
        <v>-1390</v>
      </c>
      <c r="N6" s="5" t="n">
        <v>-1390</v>
      </c>
      <c r="Q6" s="5" t="n">
        <v>-490</v>
      </c>
      <c r="U6" s="5" t="n">
        <v>-490</v>
      </c>
    </row>
    <row r="7">
      <c r="A7" s="4" t="inlineStr">
        <is>
          <t>Dividends on Common Shares</t>
        </is>
      </c>
      <c r="B7" s="5" t="n">
        <v>-169757</v>
      </c>
      <c r="F7" s="5" t="n">
        <v>-169757</v>
      </c>
      <c r="J7" s="5" t="n">
        <v>-99000</v>
      </c>
      <c r="N7" s="5" t="n">
        <v>-99000</v>
      </c>
      <c r="Q7" s="5" t="n">
        <v>-60600</v>
      </c>
      <c r="U7" s="5" t="n">
        <v>-60600</v>
      </c>
      <c r="X7" s="5" t="n">
        <v>-19000</v>
      </c>
      <c r="AB7" s="5" t="n">
        <v>-19000</v>
      </c>
    </row>
    <row r="8">
      <c r="A8" s="4" t="inlineStr">
        <is>
          <t>Long-Term Incentive Plan Activity</t>
        </is>
      </c>
      <c r="B8" s="5" t="n">
        <v>-16609</v>
      </c>
      <c r="E8" s="5" t="n">
        <v>-16609</v>
      </c>
    </row>
    <row r="9">
      <c r="A9" s="4" t="inlineStr">
        <is>
          <t>Issuance of Treasury Shares (in shares)</t>
        </is>
      </c>
      <c r="D9" s="5" t="n">
        <v>461662</v>
      </c>
    </row>
    <row r="10">
      <c r="A10" s="4" t="inlineStr">
        <is>
          <t>Issuance of Treasury Shares</t>
        </is>
      </c>
      <c r="B10" s="5" t="n">
        <v>26109</v>
      </c>
      <c r="E10" s="5" t="n">
        <v>17476</v>
      </c>
      <c r="I10" s="5" t="n">
        <v>8633</v>
      </c>
    </row>
    <row r="11">
      <c r="A11" s="4" t="inlineStr">
        <is>
          <t>Capital Contributions from Eversource Parent</t>
        </is>
      </c>
      <c r="Q11" s="5" t="n">
        <v>20000</v>
      </c>
      <c r="T11" s="5" t="n">
        <v>20000</v>
      </c>
    </row>
    <row r="12">
      <c r="A12" s="4" t="inlineStr">
        <is>
          <t>Other Comprehensive Income (Loss)</t>
        </is>
      </c>
      <c r="B12" s="5" t="n">
        <v>2196</v>
      </c>
      <c r="H12" s="5" t="n">
        <v>2196</v>
      </c>
      <c r="J12" s="5" t="n">
        <v>17</v>
      </c>
      <c r="P12" s="5" t="n">
        <v>17</v>
      </c>
      <c r="Q12" s="5" t="n">
        <v>117</v>
      </c>
      <c r="W12" s="5" t="n">
        <v>117</v>
      </c>
      <c r="X12" s="5" t="n">
        <v>307</v>
      </c>
      <c r="AD12" s="5" t="n">
        <v>307</v>
      </c>
    </row>
    <row r="13">
      <c r="A13" s="4" t="inlineStr">
        <is>
          <t>Balance (in shares) at Mar. 31, 2019</t>
        </is>
      </c>
      <c r="D13" s="5" t="n">
        <v>317347470</v>
      </c>
      <c r="L13" s="5" t="n">
        <v>6035205</v>
      </c>
      <c r="S13" s="5" t="n">
        <v>200</v>
      </c>
      <c r="Z13" s="5" t="n">
        <v>301</v>
      </c>
    </row>
    <row r="14">
      <c r="A14" s="4" t="inlineStr">
        <is>
          <t>Balance at Mar. 31, 2019</t>
        </is>
      </c>
      <c r="B14" s="5" t="n">
        <v>11637434</v>
      </c>
      <c r="D14" s="6" t="n">
        <v>1669392</v>
      </c>
      <c r="E14" s="5" t="n">
        <v>6242089</v>
      </c>
      <c r="F14" s="5" t="n">
        <v>4092895</v>
      </c>
      <c r="H14" s="5" t="n">
        <v>-57804</v>
      </c>
      <c r="I14" s="5" t="n">
        <v>-309138</v>
      </c>
      <c r="J14" s="5" t="n">
        <v>4209415</v>
      </c>
      <c r="L14" s="6" t="n">
        <v>60352</v>
      </c>
      <c r="M14" s="5" t="n">
        <v>2410765</v>
      </c>
      <c r="N14" s="5" t="n">
        <v>1737980</v>
      </c>
      <c r="P14" s="5" t="n">
        <v>318</v>
      </c>
      <c r="Q14" s="5" t="n">
        <v>3783196</v>
      </c>
      <c r="S14" s="6" t="n">
        <v>0</v>
      </c>
      <c r="T14" s="5" t="n">
        <v>1653442</v>
      </c>
      <c r="U14" s="5" t="n">
        <v>2131015</v>
      </c>
      <c r="W14" s="5" t="n">
        <v>-1261</v>
      </c>
      <c r="X14" s="5" t="n">
        <v>1316629</v>
      </c>
      <c r="Z14" s="6" t="n">
        <v>0</v>
      </c>
      <c r="AA14" s="5" t="n">
        <v>678134</v>
      </c>
      <c r="AB14" s="5" t="n">
        <v>641039</v>
      </c>
      <c r="AD14" s="5" t="n">
        <v>-2544</v>
      </c>
    </row>
    <row r="15">
      <c r="A15" s="4" t="inlineStr">
        <is>
          <t>Balance (in shares) at Dec. 31, 2018</t>
        </is>
      </c>
      <c r="D15" s="5" t="n">
        <v>316885808</v>
      </c>
      <c r="L15" s="5" t="n">
        <v>6035205</v>
      </c>
      <c r="S15" s="5" t="n">
        <v>200</v>
      </c>
      <c r="Z15" s="5" t="n">
        <v>301</v>
      </c>
    </row>
    <row r="16">
      <c r="A16" s="4" t="inlineStr">
        <is>
          <t>Balance at Dec. 31, 2018</t>
        </is>
      </c>
      <c r="B16" s="5" t="n">
        <v>11486817</v>
      </c>
      <c r="D16" s="6" t="n">
        <v>1669392</v>
      </c>
      <c r="E16" s="5" t="n">
        <v>6241222</v>
      </c>
      <c r="F16" s="5" t="n">
        <v>3953974</v>
      </c>
      <c r="H16" s="5" t="n">
        <v>-60000</v>
      </c>
      <c r="I16" s="5" t="n">
        <v>-317771</v>
      </c>
      <c r="J16" s="5" t="n">
        <v>4199317</v>
      </c>
      <c r="L16" s="6" t="n">
        <v>60352</v>
      </c>
      <c r="M16" s="5" t="n">
        <v>2410765</v>
      </c>
      <c r="N16" s="5" t="n">
        <v>1727899</v>
      </c>
      <c r="P16" s="5" t="n">
        <v>301</v>
      </c>
      <c r="Q16" s="5" t="n">
        <v>3730155</v>
      </c>
      <c r="S16" s="6" t="n">
        <v>0</v>
      </c>
      <c r="T16" s="5" t="n">
        <v>1633442</v>
      </c>
      <c r="U16" s="5" t="n">
        <v>2098091</v>
      </c>
      <c r="W16" s="5" t="n">
        <v>-1378</v>
      </c>
      <c r="X16" s="5" t="n">
        <v>1302541</v>
      </c>
      <c r="Z16" s="6" t="n">
        <v>0</v>
      </c>
      <c r="AA16" s="5" t="n">
        <v>678134</v>
      </c>
      <c r="AB16" s="5" t="n">
        <v>627258</v>
      </c>
      <c r="AD16" s="5" t="n">
        <v>-2851</v>
      </c>
    </row>
    <row r="17">
      <c r="A17" s="3" t="inlineStr">
        <is>
          <t>Increase (Decrease) in Stockholders' Equity [Roll Forward]</t>
        </is>
      </c>
    </row>
    <row r="18">
      <c r="A18" s="4" t="inlineStr">
        <is>
          <t>Net Income</t>
        </is>
      </c>
      <c r="B18" s="5" t="n">
        <v>664655</v>
      </c>
      <c r="J18" s="5" t="n">
        <v>326962</v>
      </c>
      <c r="Q18" s="5" t="n">
        <v>338688</v>
      </c>
      <c r="X18" s="5" t="n">
        <v>100512</v>
      </c>
    </row>
    <row r="19">
      <c r="A19" s="4" t="inlineStr">
        <is>
          <t>Dividends on Preferred Stock</t>
        </is>
      </c>
      <c r="B19" s="5" t="n">
        <v>-5600</v>
      </c>
    </row>
    <row r="20">
      <c r="A20" s="4" t="inlineStr">
        <is>
          <t>Other Comprehensive Income (Loss)</t>
        </is>
      </c>
      <c r="B20" s="5" t="n">
        <v>7983</v>
      </c>
      <c r="J20" s="5" t="n">
        <v>24</v>
      </c>
      <c r="Q20" s="5" t="n">
        <v>343</v>
      </c>
      <c r="X20" s="5" t="n">
        <v>881</v>
      </c>
    </row>
    <row r="21">
      <c r="A21" s="4" t="inlineStr">
        <is>
          <t>Balance (in shares) at Sep. 30, 2019</t>
        </is>
      </c>
      <c r="D21" s="5" t="n">
        <v>323733423</v>
      </c>
      <c r="L21" s="5" t="n">
        <v>6035205</v>
      </c>
      <c r="S21" s="5" t="n">
        <v>200</v>
      </c>
      <c r="Z21" s="5" t="n">
        <v>301</v>
      </c>
    </row>
    <row r="22">
      <c r="A22" s="4" t="inlineStr">
        <is>
          <t>Balance at Sep. 30, 2019</t>
        </is>
      </c>
      <c r="B22" s="5" t="n">
        <v>12121614</v>
      </c>
      <c r="D22" s="6" t="n">
        <v>1699292</v>
      </c>
      <c r="E22" s="5" t="n">
        <v>6675889</v>
      </c>
      <c r="F22" s="5" t="n">
        <v>4100220</v>
      </c>
      <c r="H22" s="5" t="n">
        <v>-52017</v>
      </c>
      <c r="I22" s="5" t="n">
        <v>-301770</v>
      </c>
      <c r="J22" s="5" t="n">
        <v>4180334</v>
      </c>
      <c r="L22" s="6" t="n">
        <v>60352</v>
      </c>
      <c r="M22" s="5" t="n">
        <v>2410765</v>
      </c>
      <c r="N22" s="5" t="n">
        <v>1708892</v>
      </c>
      <c r="P22" s="5" t="n">
        <v>325</v>
      </c>
      <c r="Q22" s="5" t="n">
        <v>3915916</v>
      </c>
      <c r="S22" s="6" t="n">
        <v>0</v>
      </c>
      <c r="T22" s="5" t="n">
        <v>1663442</v>
      </c>
      <c r="U22" s="5" t="n">
        <v>2253509</v>
      </c>
      <c r="W22" s="5" t="n">
        <v>-1035</v>
      </c>
      <c r="X22" s="5" t="n">
        <v>1151934</v>
      </c>
      <c r="Z22" s="6" t="n">
        <v>0</v>
      </c>
      <c r="AA22" s="5" t="n">
        <v>678134</v>
      </c>
      <c r="AB22" s="5" t="n">
        <v>475770</v>
      </c>
      <c r="AD22" s="5" t="n">
        <v>-1970</v>
      </c>
    </row>
    <row r="23">
      <c r="A23" s="4" t="inlineStr">
        <is>
          <t>Balance (in shares) at Mar. 31, 2019</t>
        </is>
      </c>
      <c r="D23" s="5" t="n">
        <v>317347470</v>
      </c>
      <c r="L23" s="5" t="n">
        <v>6035205</v>
      </c>
      <c r="S23" s="5" t="n">
        <v>200</v>
      </c>
      <c r="Z23" s="5" t="n">
        <v>301</v>
      </c>
    </row>
    <row r="24">
      <c r="A24" s="4" t="inlineStr">
        <is>
          <t>Balance at Mar. 31, 2019</t>
        </is>
      </c>
      <c r="B24" s="5" t="n">
        <v>11637434</v>
      </c>
      <c r="D24" s="6" t="n">
        <v>1669392</v>
      </c>
      <c r="E24" s="5" t="n">
        <v>6242089</v>
      </c>
      <c r="F24" s="5" t="n">
        <v>4092895</v>
      </c>
      <c r="H24" s="5" t="n">
        <v>-57804</v>
      </c>
      <c r="I24" s="5" t="n">
        <v>-309138</v>
      </c>
      <c r="J24" s="5" t="n">
        <v>4209415</v>
      </c>
      <c r="L24" s="6" t="n">
        <v>60352</v>
      </c>
      <c r="M24" s="5" t="n">
        <v>2410765</v>
      </c>
      <c r="N24" s="5" t="n">
        <v>1737980</v>
      </c>
      <c r="P24" s="5" t="n">
        <v>318</v>
      </c>
      <c r="Q24" s="5" t="n">
        <v>3783196</v>
      </c>
      <c r="S24" s="6" t="n">
        <v>0</v>
      </c>
      <c r="T24" s="5" t="n">
        <v>1653442</v>
      </c>
      <c r="U24" s="5" t="n">
        <v>2131015</v>
      </c>
      <c r="W24" s="5" t="n">
        <v>-1261</v>
      </c>
      <c r="X24" s="5" t="n">
        <v>1316629</v>
      </c>
      <c r="Z24" s="6" t="n">
        <v>0</v>
      </c>
      <c r="AA24" s="5" t="n">
        <v>678134</v>
      </c>
      <c r="AB24" s="5" t="n">
        <v>641039</v>
      </c>
      <c r="AD24" s="5" t="n">
        <v>-2544</v>
      </c>
    </row>
    <row r="25">
      <c r="A25" s="3" t="inlineStr">
        <is>
          <t>Increase (Decrease) in Stockholders' Equity [Roll Forward]</t>
        </is>
      </c>
    </row>
    <row r="26">
      <c r="A26" s="4" t="inlineStr">
        <is>
          <t>Net Income</t>
        </is>
      </c>
      <c r="B26" s="5" t="n">
        <v>33334</v>
      </c>
      <c r="F26" s="5" t="n">
        <v>33334</v>
      </c>
      <c r="J26" s="5" t="n">
        <v>104804</v>
      </c>
      <c r="N26" s="5" t="n">
        <v>104804</v>
      </c>
      <c r="Q26" s="5" t="n">
        <v>89734</v>
      </c>
      <c r="U26" s="5" t="n">
        <v>89734</v>
      </c>
      <c r="X26" s="5" t="n">
        <v>26852</v>
      </c>
      <c r="AB26" s="5" t="n">
        <v>26852</v>
      </c>
    </row>
    <row r="27">
      <c r="A27" s="4" t="inlineStr">
        <is>
          <t>Dividends on Preferred Stock</t>
        </is>
      </c>
      <c r="B27" s="5" t="n">
        <v>-1880</v>
      </c>
      <c r="F27" s="5" t="n">
        <v>-1880</v>
      </c>
      <c r="J27" s="5" t="n">
        <v>-1390</v>
      </c>
      <c r="N27" s="5" t="n">
        <v>-1390</v>
      </c>
      <c r="Q27" s="5" t="n">
        <v>-490</v>
      </c>
      <c r="U27" s="5" t="n">
        <v>-490</v>
      </c>
    </row>
    <row r="28">
      <c r="A28" s="4" t="inlineStr">
        <is>
          <t>Dividends on Common Shares</t>
        </is>
      </c>
      <c r="B28" s="5" t="n">
        <v>-169857</v>
      </c>
      <c r="F28" s="5" t="n">
        <v>-169857</v>
      </c>
      <c r="J28" s="5" t="n">
        <v>-176400</v>
      </c>
      <c r="N28" s="5" t="n">
        <v>-176400</v>
      </c>
      <c r="Q28" s="5" t="n">
        <v>-121200</v>
      </c>
      <c r="U28" s="5" t="n">
        <v>-121200</v>
      </c>
      <c r="X28" s="5" t="n">
        <v>-214000</v>
      </c>
      <c r="AB28" s="5" t="n">
        <v>-214000</v>
      </c>
    </row>
    <row r="29">
      <c r="A29" s="4" t="inlineStr">
        <is>
          <t>Issuance of Common Shares (in shares)</t>
        </is>
      </c>
      <c r="D29" s="5" t="n">
        <v>5980000</v>
      </c>
    </row>
    <row r="30">
      <c r="A30" s="4" t="inlineStr">
        <is>
          <t>Issuance of Common Shares</t>
        </is>
      </c>
      <c r="B30" s="5" t="n">
        <v>433550</v>
      </c>
      <c r="D30" s="6" t="n">
        <v>29900</v>
      </c>
      <c r="E30" s="5" t="n">
        <v>403650</v>
      </c>
    </row>
    <row r="31">
      <c r="A31" s="4" t="inlineStr">
        <is>
          <t>Long-Term Incentive Plan Activity</t>
        </is>
      </c>
      <c r="B31" s="5" t="n">
        <v>6470</v>
      </c>
      <c r="E31" s="5" t="n">
        <v>6470</v>
      </c>
    </row>
    <row r="32">
      <c r="A32" s="4" t="inlineStr">
        <is>
          <t>Issuance of Treasury Shares (in shares)</t>
        </is>
      </c>
      <c r="D32" s="5" t="n">
        <v>246969</v>
      </c>
    </row>
    <row r="33">
      <c r="A33" s="4" t="inlineStr">
        <is>
          <t>Issuance of Treasury Shares</t>
        </is>
      </c>
      <c r="B33" s="5" t="n">
        <v>18027</v>
      </c>
      <c r="E33" s="5" t="n">
        <v>13448</v>
      </c>
      <c r="I33" s="5" t="n">
        <v>4579</v>
      </c>
    </row>
    <row r="34">
      <c r="A34" s="4" t="inlineStr">
        <is>
          <t>Capital Stock Expense</t>
        </is>
      </c>
      <c r="B34" s="5" t="n">
        <v>-6648</v>
      </c>
      <c r="E34" s="5" t="n">
        <v>-6648</v>
      </c>
    </row>
    <row r="35">
      <c r="A35" s="4" t="inlineStr">
        <is>
          <t>Other</t>
        </is>
      </c>
      <c r="J35" s="5" t="n">
        <v>1</v>
      </c>
      <c r="N35" s="5" t="n">
        <v>1</v>
      </c>
    </row>
    <row r="36">
      <c r="A36" s="4" t="inlineStr">
        <is>
          <t>Other Comprehensive Income (Loss)</t>
        </is>
      </c>
      <c r="B36" s="5" t="n">
        <v>4163</v>
      </c>
      <c r="H36" s="5" t="n">
        <v>4163</v>
      </c>
      <c r="J36" s="5" t="n">
        <v>8</v>
      </c>
      <c r="P36" s="5" t="n">
        <v>8</v>
      </c>
      <c r="Q36" s="5" t="n">
        <v>114</v>
      </c>
      <c r="W36" s="5" t="n">
        <v>114</v>
      </c>
      <c r="X36" s="5" t="n">
        <v>296</v>
      </c>
      <c r="AD36" s="5" t="n">
        <v>296</v>
      </c>
    </row>
    <row r="37">
      <c r="A37" s="4" t="inlineStr">
        <is>
          <t>Balance (in shares) at Jun. 30, 2019</t>
        </is>
      </c>
      <c r="D37" s="5" t="n">
        <v>323574439</v>
      </c>
      <c r="L37" s="5" t="n">
        <v>6035205</v>
      </c>
      <c r="S37" s="5" t="n">
        <v>200</v>
      </c>
      <c r="Z37" s="5" t="n">
        <v>301</v>
      </c>
    </row>
    <row r="38">
      <c r="A38" s="4" t="inlineStr">
        <is>
          <t>Balance at Jun. 30, 2019</t>
        </is>
      </c>
      <c r="B38" s="5" t="n">
        <v>11954593</v>
      </c>
      <c r="D38" s="6" t="n">
        <v>1699292</v>
      </c>
      <c r="E38" s="5" t="n">
        <v>6659009</v>
      </c>
      <c r="F38" s="5" t="n">
        <v>3954492</v>
      </c>
      <c r="H38" s="5" t="n">
        <v>-53641</v>
      </c>
      <c r="I38" s="5" t="n">
        <v>-304559</v>
      </c>
      <c r="J38" s="5" t="n">
        <v>4136438</v>
      </c>
      <c r="L38" s="6" t="n">
        <v>60352</v>
      </c>
      <c r="M38" s="5" t="n">
        <v>2410765</v>
      </c>
      <c r="N38" s="5" t="n">
        <v>1664995</v>
      </c>
      <c r="P38" s="5" t="n">
        <v>326</v>
      </c>
      <c r="Q38" s="5" t="n">
        <v>3751354</v>
      </c>
      <c r="S38" s="6" t="n">
        <v>0</v>
      </c>
      <c r="T38" s="5" t="n">
        <v>1653442</v>
      </c>
      <c r="U38" s="5" t="n">
        <v>2099059</v>
      </c>
      <c r="W38" s="5" t="n">
        <v>-1147</v>
      </c>
      <c r="X38" s="5" t="n">
        <v>1129777</v>
      </c>
      <c r="Z38" s="6" t="n">
        <v>0</v>
      </c>
      <c r="AA38" s="5" t="n">
        <v>678134</v>
      </c>
      <c r="AB38" s="5" t="n">
        <v>453891</v>
      </c>
      <c r="AD38" s="5" t="n">
        <v>-2248</v>
      </c>
    </row>
    <row r="39">
      <c r="A39" s="3" t="inlineStr">
        <is>
          <t>Increase (Decrease) in Stockholders' Equity [Roll Forward]</t>
        </is>
      </c>
    </row>
    <row r="40">
      <c r="A40" s="4" t="inlineStr">
        <is>
          <t>Net Income</t>
        </is>
      </c>
      <c r="B40" s="5" t="n">
        <v>320764</v>
      </c>
      <c r="F40" s="5" t="n">
        <v>320764</v>
      </c>
      <c r="J40" s="5" t="n">
        <v>111687</v>
      </c>
      <c r="N40" s="5" t="n">
        <v>111687</v>
      </c>
      <c r="Q40" s="5" t="n">
        <v>154940</v>
      </c>
      <c r="U40" s="5" t="n">
        <v>154940</v>
      </c>
      <c r="X40" s="5" t="n">
        <v>40879</v>
      </c>
      <c r="AB40" s="5" t="n">
        <v>40879</v>
      </c>
    </row>
    <row r="41">
      <c r="A41" s="4" t="inlineStr">
        <is>
          <t>Dividends on Preferred Stock</t>
        </is>
      </c>
      <c r="B41" s="5" t="n">
        <v>-1880</v>
      </c>
      <c r="F41" s="5" t="n">
        <v>-1880</v>
      </c>
      <c r="J41" s="5" t="n">
        <v>-1390</v>
      </c>
      <c r="N41" s="5" t="n">
        <v>-1390</v>
      </c>
      <c r="Q41" s="5" t="n">
        <v>-490</v>
      </c>
      <c r="U41" s="5" t="n">
        <v>-490</v>
      </c>
    </row>
    <row r="42">
      <c r="A42" s="4" t="inlineStr">
        <is>
          <t>Dividends on Common Shares</t>
        </is>
      </c>
      <c r="B42" s="5" t="n">
        <v>-173156</v>
      </c>
      <c r="F42" s="5" t="n">
        <v>-173156</v>
      </c>
      <c r="J42" s="5" t="n">
        <v>-66400</v>
      </c>
      <c r="N42" s="5" t="n">
        <v>-66400</v>
      </c>
      <c r="X42" s="5" t="n">
        <v>-19000</v>
      </c>
      <c r="AB42" s="5" t="n">
        <v>-19000</v>
      </c>
      <c r="AD42" s="4" t="inlineStr">
        <is>
          <t xml:space="preserve"> </t>
        </is>
      </c>
    </row>
    <row r="43">
      <c r="A43" s="4" t="inlineStr">
        <is>
          <t>Long-Term Incentive Plan Activity</t>
        </is>
      </c>
      <c r="B43" s="5" t="n">
        <v>6697</v>
      </c>
      <c r="E43" s="5" t="n">
        <v>6697</v>
      </c>
    </row>
    <row r="44">
      <c r="A44" s="4" t="inlineStr">
        <is>
          <t>Issuance of Treasury Shares (in shares)</t>
        </is>
      </c>
      <c r="D44" s="5" t="n">
        <v>158984</v>
      </c>
    </row>
    <row r="45">
      <c r="A45" s="4" t="inlineStr">
        <is>
          <t>Issuance of Treasury Shares</t>
        </is>
      </c>
      <c r="B45" s="5" t="n">
        <v>12972</v>
      </c>
      <c r="E45" s="5" t="n">
        <v>10183</v>
      </c>
      <c r="I45" s="5" t="n">
        <v>2789</v>
      </c>
    </row>
    <row r="46">
      <c r="A46" s="4" t="inlineStr">
        <is>
          <t>Capital Contributions from Eversource Parent</t>
        </is>
      </c>
      <c r="Q46" s="5" t="n">
        <v>10000</v>
      </c>
      <c r="T46" s="5" t="n">
        <v>10000</v>
      </c>
    </row>
    <row r="47">
      <c r="A47" s="4" t="inlineStr">
        <is>
          <t>Other Comprehensive Income (Loss)</t>
        </is>
      </c>
      <c r="B47" s="5" t="n">
        <v>1624</v>
      </c>
      <c r="H47" s="5" t="n">
        <v>1624</v>
      </c>
      <c r="J47" s="5" t="n">
        <v>-1</v>
      </c>
      <c r="P47" s="5" t="n">
        <v>-1</v>
      </c>
      <c r="Q47" s="5" t="n">
        <v>112</v>
      </c>
      <c r="W47" s="5" t="n">
        <v>112</v>
      </c>
      <c r="X47" s="5" t="n">
        <v>278</v>
      </c>
      <c r="AD47" s="5" t="n">
        <v>278</v>
      </c>
    </row>
    <row r="48">
      <c r="A48" s="4" t="inlineStr">
        <is>
          <t>Balance (in shares) at Sep. 30, 2019</t>
        </is>
      </c>
      <c r="D48" s="5" t="n">
        <v>323733423</v>
      </c>
      <c r="L48" s="5" t="n">
        <v>6035205</v>
      </c>
      <c r="S48" s="5" t="n">
        <v>200</v>
      </c>
      <c r="Z48" s="5" t="n">
        <v>301</v>
      </c>
    </row>
    <row r="49">
      <c r="A49" s="4" t="inlineStr">
        <is>
          <t>Balance at Sep. 30, 2019</t>
        </is>
      </c>
      <c r="B49" s="6" t="n">
        <v>12121614</v>
      </c>
      <c r="D49" s="6" t="n">
        <v>1699292</v>
      </c>
      <c r="E49" s="5" t="n">
        <v>6675889</v>
      </c>
      <c r="F49" s="5" t="n">
        <v>4100220</v>
      </c>
      <c r="H49" s="5" t="n">
        <v>-52017</v>
      </c>
      <c r="I49" s="5" t="n">
        <v>-301770</v>
      </c>
      <c r="J49" s="5" t="n">
        <v>4180334</v>
      </c>
      <c r="L49" s="6" t="n">
        <v>60352</v>
      </c>
      <c r="M49" s="5" t="n">
        <v>2410765</v>
      </c>
      <c r="N49" s="5" t="n">
        <v>1708892</v>
      </c>
      <c r="P49" s="5" t="n">
        <v>325</v>
      </c>
      <c r="Q49" s="5" t="n">
        <v>3915916</v>
      </c>
      <c r="S49" s="6" t="n">
        <v>0</v>
      </c>
      <c r="T49" s="5" t="n">
        <v>1663442</v>
      </c>
      <c r="U49" s="5" t="n">
        <v>2253509</v>
      </c>
      <c r="W49" s="5" t="n">
        <v>-1035</v>
      </c>
      <c r="X49" s="5" t="n">
        <v>1151934</v>
      </c>
      <c r="Z49" s="6" t="n">
        <v>0</v>
      </c>
      <c r="AA49" s="5" t="n">
        <v>678134</v>
      </c>
      <c r="AB49" s="5" t="n">
        <v>475770</v>
      </c>
      <c r="AD49" s="5" t="n">
        <v>-1970</v>
      </c>
    </row>
    <row r="50">
      <c r="A50" s="4" t="inlineStr">
        <is>
          <t>Balance (in shares) at Dec. 31, 2019</t>
        </is>
      </c>
      <c r="B50" s="5" t="n">
        <v>329880645</v>
      </c>
      <c r="D50" s="5" t="n">
        <v>329880645</v>
      </c>
      <c r="L50" s="5" t="n">
        <v>6035205</v>
      </c>
      <c r="S50" s="5" t="n">
        <v>200</v>
      </c>
      <c r="Z50" s="5" t="n">
        <v>301</v>
      </c>
    </row>
    <row r="51">
      <c r="A51" s="4" t="inlineStr">
        <is>
          <t>Balance at Dec. 31, 2019</t>
        </is>
      </c>
      <c r="B51" s="6" t="n">
        <v>12629994</v>
      </c>
      <c r="C51" s="6" t="n">
        <v>-1514</v>
      </c>
      <c r="D51" s="6" t="n">
        <v>1729292</v>
      </c>
      <c r="E51" s="5" t="n">
        <v>7087768</v>
      </c>
      <c r="F51" s="5" t="n">
        <v>4177048</v>
      </c>
      <c r="G51" s="6" t="n">
        <v>-1514</v>
      </c>
      <c r="H51" s="5" t="n">
        <v>-65059</v>
      </c>
      <c r="I51" s="5" t="n">
        <v>-299055</v>
      </c>
      <c r="J51" s="5" t="n">
        <v>4387825</v>
      </c>
      <c r="K51" s="6" t="n">
        <v>-900</v>
      </c>
      <c r="L51" s="6" t="n">
        <v>60352</v>
      </c>
      <c r="M51" s="5" t="n">
        <v>2535765</v>
      </c>
      <c r="N51" s="5" t="n">
        <v>1791392</v>
      </c>
      <c r="O51" s="6" t="n">
        <v>-900</v>
      </c>
      <c r="P51" s="5" t="n">
        <v>316</v>
      </c>
      <c r="Q51" s="5" t="n">
        <v>4159884</v>
      </c>
      <c r="R51" s="6" t="n">
        <v>-161</v>
      </c>
      <c r="S51" s="6" t="n">
        <v>0</v>
      </c>
      <c r="T51" s="5" t="n">
        <v>1813442</v>
      </c>
      <c r="U51" s="5" t="n">
        <v>2346287</v>
      </c>
      <c r="V51" s="6" t="n">
        <v>-161</v>
      </c>
      <c r="W51" s="5" t="n">
        <v>155</v>
      </c>
      <c r="X51" s="5" t="n">
        <v>1391733</v>
      </c>
      <c r="Y51" s="6" t="n">
        <v>-300</v>
      </c>
      <c r="Z51" s="6" t="n">
        <v>0</v>
      </c>
      <c r="AA51" s="5" t="n">
        <v>903134</v>
      </c>
      <c r="AB51" s="5" t="n">
        <v>490306</v>
      </c>
      <c r="AC51" s="6" t="n">
        <v>-300</v>
      </c>
      <c r="AD51" s="5" t="n">
        <v>-1707</v>
      </c>
    </row>
    <row r="52">
      <c r="A52" s="3" t="inlineStr">
        <is>
          <t>Increase (Decrease) in Stockholders' Equity [Roll Forward]</t>
        </is>
      </c>
    </row>
    <row r="53">
      <c r="A53" s="4" t="inlineStr">
        <is>
          <t>Net Income</t>
        </is>
      </c>
      <c r="B53" s="5" t="n">
        <v>336633</v>
      </c>
      <c r="F53" s="5" t="n">
        <v>336633</v>
      </c>
      <c r="J53" s="5" t="n">
        <v>118738</v>
      </c>
      <c r="N53" s="5" t="n">
        <v>118738</v>
      </c>
      <c r="Q53" s="5" t="n">
        <v>100390</v>
      </c>
      <c r="U53" s="5" t="n">
        <v>100390</v>
      </c>
      <c r="X53" s="5" t="n">
        <v>39601</v>
      </c>
      <c r="AB53" s="5" t="n">
        <v>39601</v>
      </c>
    </row>
    <row r="54">
      <c r="A54" s="4" t="inlineStr">
        <is>
          <t>Dividends on Preferred Stock</t>
        </is>
      </c>
      <c r="B54" s="5" t="n">
        <v>-1880</v>
      </c>
      <c r="F54" s="5" t="n">
        <v>-1880</v>
      </c>
      <c r="J54" s="5" t="n">
        <v>-1390</v>
      </c>
      <c r="N54" s="5" t="n">
        <v>-1390</v>
      </c>
      <c r="Q54" s="5" t="n">
        <v>-490</v>
      </c>
      <c r="U54" s="5" t="n">
        <v>-490</v>
      </c>
    </row>
    <row r="55">
      <c r="A55" s="4" t="inlineStr">
        <is>
          <t>Dividends on Common Shares</t>
        </is>
      </c>
      <c r="B55" s="5" t="n">
        <v>-187462</v>
      </c>
      <c r="F55" s="5" t="n">
        <v>-187462</v>
      </c>
      <c r="J55" s="5" t="n">
        <v>-69500</v>
      </c>
      <c r="N55" s="5" t="n">
        <v>-69500</v>
      </c>
      <c r="Q55" s="5" t="n">
        <v>-196500</v>
      </c>
      <c r="U55" s="5" t="n">
        <v>-196500</v>
      </c>
      <c r="X55" s="5" t="n">
        <v>-22300</v>
      </c>
      <c r="AB55" s="5" t="n">
        <v>-22300</v>
      </c>
    </row>
    <row r="56">
      <c r="A56" s="4" t="inlineStr">
        <is>
          <t>Issuance of Common Shares (in shares)</t>
        </is>
      </c>
      <c r="D56" s="5" t="n">
        <v>5960000</v>
      </c>
    </row>
    <row r="57">
      <c r="A57" s="4" t="inlineStr">
        <is>
          <t>Issuance of Common Shares</t>
        </is>
      </c>
      <c r="B57" s="5" t="n">
        <v>432100</v>
      </c>
      <c r="D57" s="6" t="n">
        <v>29800</v>
      </c>
      <c r="E57" s="5" t="n">
        <v>402300</v>
      </c>
    </row>
    <row r="58">
      <c r="A58" s="4" t="inlineStr">
        <is>
          <t>Long-Term Incentive Plan Activity</t>
        </is>
      </c>
      <c r="B58" s="5" t="n">
        <v>-15295</v>
      </c>
      <c r="E58" s="5" t="n">
        <v>-15295</v>
      </c>
    </row>
    <row r="59">
      <c r="A59" s="4" t="inlineStr">
        <is>
          <t>Issuance of Treasury Shares (in shares)</t>
        </is>
      </c>
      <c r="D59" s="5" t="n">
        <v>570542</v>
      </c>
    </row>
    <row r="60">
      <c r="A60" s="4" t="inlineStr">
        <is>
          <t>Issuance of Treasury Shares</t>
        </is>
      </c>
      <c r="B60" s="5" t="n">
        <v>27746</v>
      </c>
      <c r="E60" s="5" t="n">
        <v>17230</v>
      </c>
      <c r="I60" s="5" t="n">
        <v>10516</v>
      </c>
    </row>
    <row r="61">
      <c r="A61" s="4" t="inlineStr">
        <is>
          <t>Capital Stock Expense</t>
        </is>
      </c>
      <c r="B61" s="5" t="n">
        <v>-12314</v>
      </c>
      <c r="E61" s="5" t="n">
        <v>-12314</v>
      </c>
    </row>
    <row r="62">
      <c r="A62" s="4" t="inlineStr">
        <is>
          <t>Other Comprehensive Income (Loss)</t>
        </is>
      </c>
      <c r="B62" s="5" t="n">
        <v>1948</v>
      </c>
      <c r="H62" s="5" t="n">
        <v>1948</v>
      </c>
      <c r="J62" s="5" t="n">
        <v>-1</v>
      </c>
      <c r="P62" s="5" t="n">
        <v>-1</v>
      </c>
      <c r="Q62" s="5" t="n">
        <v>67</v>
      </c>
      <c r="W62" s="5" t="n">
        <v>67</v>
      </c>
      <c r="X62" s="5" t="n">
        <v>278</v>
      </c>
      <c r="AD62" s="5" t="n">
        <v>278</v>
      </c>
    </row>
    <row r="63">
      <c r="A63" s="4" t="inlineStr">
        <is>
          <t>Balance (in shares) at Mar. 31, 2020</t>
        </is>
      </c>
      <c r="D63" s="5" t="n">
        <v>336411187</v>
      </c>
      <c r="L63" s="5" t="n">
        <v>6035205</v>
      </c>
      <c r="S63" s="5" t="n">
        <v>200</v>
      </c>
      <c r="Z63" s="5" t="n">
        <v>301</v>
      </c>
    </row>
    <row r="64">
      <c r="A64" s="4" t="inlineStr">
        <is>
          <t>Balance at Mar. 31, 2020</t>
        </is>
      </c>
      <c r="B64" s="6" t="n">
        <v>13209956</v>
      </c>
      <c r="D64" s="6" t="n">
        <v>1759092</v>
      </c>
      <c r="E64" s="5" t="n">
        <v>7479689</v>
      </c>
      <c r="F64" s="5" t="n">
        <v>4322825</v>
      </c>
      <c r="H64" s="5" t="n">
        <v>-63111</v>
      </c>
      <c r="I64" s="5" t="n">
        <v>-288539</v>
      </c>
      <c r="J64" s="5" t="n">
        <v>4434772</v>
      </c>
      <c r="L64" s="6" t="n">
        <v>60352</v>
      </c>
      <c r="M64" s="5" t="n">
        <v>2535765</v>
      </c>
      <c r="N64" s="5" t="n">
        <v>1838340</v>
      </c>
      <c r="P64" s="5" t="n">
        <v>315</v>
      </c>
      <c r="Q64" s="5" t="n">
        <v>4063190</v>
      </c>
      <c r="S64" s="6" t="n">
        <v>0</v>
      </c>
      <c r="T64" s="5" t="n">
        <v>1813442</v>
      </c>
      <c r="U64" s="5" t="n">
        <v>2249526</v>
      </c>
      <c r="W64" s="5" t="n">
        <v>222</v>
      </c>
      <c r="X64" s="5" t="n">
        <v>1409012</v>
      </c>
      <c r="Z64" s="6" t="n">
        <v>0</v>
      </c>
      <c r="AA64" s="5" t="n">
        <v>903134</v>
      </c>
      <c r="AB64" s="5" t="n">
        <v>507307</v>
      </c>
      <c r="AD64" s="5" t="n">
        <v>-1429</v>
      </c>
    </row>
    <row r="65">
      <c r="A65" s="4" t="inlineStr">
        <is>
          <t>Balance (in shares) at Dec. 31, 2019</t>
        </is>
      </c>
      <c r="B65" s="5" t="n">
        <v>329880645</v>
      </c>
      <c r="D65" s="5" t="n">
        <v>329880645</v>
      </c>
      <c r="L65" s="5" t="n">
        <v>6035205</v>
      </c>
      <c r="S65" s="5" t="n">
        <v>200</v>
      </c>
      <c r="Z65" s="5" t="n">
        <v>301</v>
      </c>
    </row>
    <row r="66">
      <c r="A66" s="4" t="inlineStr">
        <is>
          <t>Balance at Dec. 31, 2019</t>
        </is>
      </c>
      <c r="B66" s="6" t="n">
        <v>12629994</v>
      </c>
      <c r="C66" s="6" t="n">
        <v>-1514</v>
      </c>
      <c r="D66" s="6" t="n">
        <v>1729292</v>
      </c>
      <c r="E66" s="5" t="n">
        <v>7087768</v>
      </c>
      <c r="F66" s="5" t="n">
        <v>4177048</v>
      </c>
      <c r="G66" s="6" t="n">
        <v>-1514</v>
      </c>
      <c r="H66" s="5" t="n">
        <v>-65059</v>
      </c>
      <c r="I66" s="5" t="n">
        <v>-299055</v>
      </c>
      <c r="J66" s="5" t="n">
        <v>4387825</v>
      </c>
      <c r="K66" s="6" t="n">
        <v>-900</v>
      </c>
      <c r="L66" s="6" t="n">
        <v>60352</v>
      </c>
      <c r="M66" s="5" t="n">
        <v>2535765</v>
      </c>
      <c r="N66" s="5" t="n">
        <v>1791392</v>
      </c>
      <c r="O66" s="6" t="n">
        <v>-900</v>
      </c>
      <c r="P66" s="5" t="n">
        <v>316</v>
      </c>
      <c r="Q66" s="5" t="n">
        <v>4159884</v>
      </c>
      <c r="R66" s="6" t="n">
        <v>-161</v>
      </c>
      <c r="S66" s="6" t="n">
        <v>0</v>
      </c>
      <c r="T66" s="5" t="n">
        <v>1813442</v>
      </c>
      <c r="U66" s="5" t="n">
        <v>2346287</v>
      </c>
      <c r="V66" s="6" t="n">
        <v>-161</v>
      </c>
      <c r="W66" s="5" t="n">
        <v>155</v>
      </c>
      <c r="X66" s="5" t="n">
        <v>1391733</v>
      </c>
      <c r="Y66" s="6" t="n">
        <v>-300</v>
      </c>
      <c r="Z66" s="6" t="n">
        <v>0</v>
      </c>
      <c r="AA66" s="5" t="n">
        <v>903134</v>
      </c>
      <c r="AB66" s="5" t="n">
        <v>490306</v>
      </c>
      <c r="AC66" s="6" t="n">
        <v>-300</v>
      </c>
      <c r="AD66" s="5" t="n">
        <v>-1707</v>
      </c>
    </row>
    <row r="67">
      <c r="A67" s="3" t="inlineStr">
        <is>
          <t>Increase (Decrease) in Stockholders' Equity [Roll Forward]</t>
        </is>
      </c>
    </row>
    <row r="68">
      <c r="A68" s="4" t="inlineStr">
        <is>
          <t>Net Income</t>
        </is>
      </c>
      <c r="B68" s="5" t="n">
        <v>938883</v>
      </c>
      <c r="J68" s="5" t="n">
        <v>356106</v>
      </c>
      <c r="Q68" s="5" t="n">
        <v>363585</v>
      </c>
      <c r="X68" s="5" t="n">
        <v>118384</v>
      </c>
    </row>
    <row r="69">
      <c r="A69" s="4" t="inlineStr">
        <is>
          <t>Dividends on Preferred Stock</t>
        </is>
      </c>
      <c r="B69" s="5" t="n">
        <v>-5600</v>
      </c>
    </row>
    <row r="70">
      <c r="A70" s="4" t="inlineStr">
        <is>
          <t>Other Comprehensive Income (Loss)</t>
        </is>
      </c>
      <c r="B70" s="6" t="n">
        <v>4662</v>
      </c>
      <c r="J70" s="5" t="n">
        <v>-9</v>
      </c>
      <c r="Q70" s="5" t="n">
        <v>200</v>
      </c>
      <c r="X70" s="5" t="n">
        <v>823</v>
      </c>
    </row>
    <row r="71">
      <c r="A71" s="4" t="inlineStr">
        <is>
          <t>Balance (in shares) at Sep. 30, 2020</t>
        </is>
      </c>
      <c r="B71" s="5" t="n">
        <v>342797473</v>
      </c>
      <c r="D71" s="5" t="n">
        <v>342797473</v>
      </c>
      <c r="L71" s="5" t="n">
        <v>6035205</v>
      </c>
      <c r="S71" s="5" t="n">
        <v>200</v>
      </c>
      <c r="Z71" s="5" t="n">
        <v>301</v>
      </c>
    </row>
    <row r="72">
      <c r="A72" s="4" t="inlineStr">
        <is>
          <t>Balance at Sep. 30, 2020</t>
        </is>
      </c>
      <c r="B72" s="6" t="n">
        <v>13980017</v>
      </c>
      <c r="D72" s="6" t="n">
        <v>1789092</v>
      </c>
      <c r="E72" s="5" t="n">
        <v>7996976</v>
      </c>
      <c r="F72" s="5" t="n">
        <v>4535860</v>
      </c>
      <c r="H72" s="5" t="n">
        <v>-60397</v>
      </c>
      <c r="I72" s="5" t="n">
        <v>-281514</v>
      </c>
      <c r="J72" s="5" t="n">
        <v>4794352</v>
      </c>
      <c r="L72" s="6" t="n">
        <v>60352</v>
      </c>
      <c r="M72" s="5" t="n">
        <v>2660765</v>
      </c>
      <c r="N72" s="5" t="n">
        <v>2072928</v>
      </c>
      <c r="P72" s="5" t="n">
        <v>307</v>
      </c>
      <c r="Q72" s="5" t="n">
        <v>4325539</v>
      </c>
      <c r="S72" s="6" t="n">
        <v>0</v>
      </c>
      <c r="T72" s="5" t="n">
        <v>1813442</v>
      </c>
      <c r="U72" s="5" t="n">
        <v>2511742</v>
      </c>
      <c r="W72" s="5" t="n">
        <v>355</v>
      </c>
      <c r="X72" s="5" t="n">
        <v>1488340</v>
      </c>
      <c r="Z72" s="6" t="n">
        <v>0</v>
      </c>
      <c r="AA72" s="5" t="n">
        <v>903134</v>
      </c>
      <c r="AB72" s="5" t="n">
        <v>586090</v>
      </c>
      <c r="AD72" s="5" t="n">
        <v>-884</v>
      </c>
    </row>
    <row r="73">
      <c r="A73" s="4" t="inlineStr">
        <is>
          <t>Balance (in shares) at Mar. 31, 2020</t>
        </is>
      </c>
      <c r="D73" s="5" t="n">
        <v>336411187</v>
      </c>
      <c r="L73" s="5" t="n">
        <v>6035205</v>
      </c>
      <c r="S73" s="5" t="n">
        <v>200</v>
      </c>
      <c r="Z73" s="5" t="n">
        <v>301</v>
      </c>
    </row>
    <row r="74">
      <c r="A74" s="4" t="inlineStr">
        <is>
          <t>Balance at Mar. 31, 2020</t>
        </is>
      </c>
      <c r="B74" s="5" t="n">
        <v>13209956</v>
      </c>
      <c r="D74" s="6" t="n">
        <v>1759092</v>
      </c>
      <c r="E74" s="5" t="n">
        <v>7479689</v>
      </c>
      <c r="F74" s="5" t="n">
        <v>4322825</v>
      </c>
      <c r="H74" s="5" t="n">
        <v>-63111</v>
      </c>
      <c r="I74" s="5" t="n">
        <v>-288539</v>
      </c>
      <c r="J74" s="5" t="n">
        <v>4434772</v>
      </c>
      <c r="L74" s="6" t="n">
        <v>60352</v>
      </c>
      <c r="M74" s="5" t="n">
        <v>2535765</v>
      </c>
      <c r="N74" s="5" t="n">
        <v>1838340</v>
      </c>
      <c r="P74" s="5" t="n">
        <v>315</v>
      </c>
      <c r="Q74" s="5" t="n">
        <v>4063190</v>
      </c>
      <c r="S74" s="6" t="n">
        <v>0</v>
      </c>
      <c r="T74" s="5" t="n">
        <v>1813442</v>
      </c>
      <c r="U74" s="5" t="n">
        <v>2249526</v>
      </c>
      <c r="W74" s="5" t="n">
        <v>222</v>
      </c>
      <c r="X74" s="5" t="n">
        <v>1409012</v>
      </c>
      <c r="Z74" s="6" t="n">
        <v>0</v>
      </c>
      <c r="AA74" s="5" t="n">
        <v>903134</v>
      </c>
      <c r="AB74" s="5" t="n">
        <v>507307</v>
      </c>
      <c r="AD74" s="5" t="n">
        <v>-1429</v>
      </c>
    </row>
    <row r="75">
      <c r="A75" s="3" t="inlineStr">
        <is>
          <t>Increase (Decrease) in Stockholders' Equity [Roll Forward]</t>
        </is>
      </c>
    </row>
    <row r="76">
      <c r="A76" s="4" t="inlineStr">
        <is>
          <t>Net Income</t>
        </is>
      </c>
      <c r="B76" s="5" t="n">
        <v>254112</v>
      </c>
      <c r="F76" s="5" t="n">
        <v>254112</v>
      </c>
      <c r="J76" s="5" t="n">
        <v>117271</v>
      </c>
      <c r="N76" s="5" t="n">
        <v>117271</v>
      </c>
      <c r="Q76" s="5" t="n">
        <v>97468</v>
      </c>
      <c r="U76" s="5" t="n">
        <v>97468</v>
      </c>
      <c r="X76" s="5" t="n">
        <v>31632</v>
      </c>
      <c r="AB76" s="5" t="n">
        <v>31632</v>
      </c>
    </row>
    <row r="77">
      <c r="A77" s="4" t="inlineStr">
        <is>
          <t>Dividends on Preferred Stock</t>
        </is>
      </c>
      <c r="B77" s="5" t="n">
        <v>-1880</v>
      </c>
      <c r="F77" s="5" t="n">
        <v>-1880</v>
      </c>
      <c r="J77" s="5" t="n">
        <v>-1390</v>
      </c>
      <c r="N77" s="5" t="n">
        <v>-1390</v>
      </c>
      <c r="Q77" s="5" t="n">
        <v>-490</v>
      </c>
      <c r="U77" s="5" t="n">
        <v>-490</v>
      </c>
    </row>
    <row r="78">
      <c r="A78" s="4" t="inlineStr">
        <is>
          <t>Dividends on Common Shares</t>
        </is>
      </c>
      <c r="B78" s="5" t="n">
        <v>-190964</v>
      </c>
      <c r="F78" s="5" t="n">
        <v>-190964</v>
      </c>
    </row>
    <row r="79">
      <c r="A79" s="4" t="inlineStr">
        <is>
          <t>Issuance of Common Shares (in shares)</t>
        </is>
      </c>
      <c r="D79" s="5" t="n">
        <v>6000000</v>
      </c>
    </row>
    <row r="80">
      <c r="A80" s="4" t="inlineStr">
        <is>
          <t>Issuance of Common Shares</t>
        </is>
      </c>
      <c r="B80" s="5" t="n">
        <v>517560</v>
      </c>
      <c r="D80" s="6" t="n">
        <v>30000</v>
      </c>
      <c r="E80" s="5" t="n">
        <v>487560</v>
      </c>
    </row>
    <row r="81">
      <c r="A81" s="4" t="inlineStr">
        <is>
          <t>Long-Term Incentive Plan Activity</t>
        </is>
      </c>
      <c r="B81" s="5" t="n">
        <v>7694</v>
      </c>
      <c r="E81" s="5" t="n">
        <v>7694</v>
      </c>
    </row>
    <row r="82">
      <c r="A82" s="4" t="inlineStr">
        <is>
          <t>Issuance of Treasury Shares (in shares)</t>
        </is>
      </c>
      <c r="D82" s="5" t="n">
        <v>216675</v>
      </c>
    </row>
    <row r="83">
      <c r="A83" s="4" t="inlineStr">
        <is>
          <t>Issuance of Treasury Shares</t>
        </is>
      </c>
      <c r="B83" s="5" t="n">
        <v>16548</v>
      </c>
      <c r="E83" s="5" t="n">
        <v>12524</v>
      </c>
      <c r="I83" s="5" t="n">
        <v>4024</v>
      </c>
    </row>
    <row r="84">
      <c r="A84" s="4" t="inlineStr">
        <is>
          <t>Capital Stock Expense</t>
        </is>
      </c>
      <c r="B84" s="5" t="n">
        <v>-8321</v>
      </c>
      <c r="E84" s="5" t="n">
        <v>-8321</v>
      </c>
    </row>
    <row r="85">
      <c r="A85" s="4" t="inlineStr">
        <is>
          <t>Other Comprehensive Income (Loss)</t>
        </is>
      </c>
      <c r="B85" s="5" t="n">
        <v>553</v>
      </c>
      <c r="H85" s="5" t="n">
        <v>553</v>
      </c>
      <c r="J85" s="5" t="n">
        <v>3</v>
      </c>
      <c r="P85" s="5" t="n">
        <v>3</v>
      </c>
      <c r="Q85" s="5" t="n">
        <v>68</v>
      </c>
      <c r="W85" s="5" t="n">
        <v>68</v>
      </c>
      <c r="X85" s="5" t="n">
        <v>285</v>
      </c>
      <c r="AD85" s="5" t="n">
        <v>285</v>
      </c>
    </row>
    <row r="86">
      <c r="A86" s="4" t="inlineStr">
        <is>
          <t>Balance (in shares) at Jun. 30, 2020</t>
        </is>
      </c>
      <c r="D86" s="5" t="n">
        <v>342627862</v>
      </c>
      <c r="L86" s="5" t="n">
        <v>6035205</v>
      </c>
      <c r="S86" s="5" t="n">
        <v>200</v>
      </c>
      <c r="Z86" s="5" t="n">
        <v>301</v>
      </c>
    </row>
    <row r="87">
      <c r="A87" s="4" t="inlineStr">
        <is>
          <t>Balance at Jun. 30, 2020</t>
        </is>
      </c>
      <c r="B87" s="5" t="n">
        <v>13805258</v>
      </c>
      <c r="D87" s="6" t="n">
        <v>1789092</v>
      </c>
      <c r="E87" s="5" t="n">
        <v>7979146</v>
      </c>
      <c r="F87" s="5" t="n">
        <v>4384093</v>
      </c>
      <c r="H87" s="5" t="n">
        <v>-62558</v>
      </c>
      <c r="I87" s="5" t="n">
        <v>-284515</v>
      </c>
      <c r="J87" s="5" t="n">
        <v>4550656</v>
      </c>
      <c r="L87" s="6" t="n">
        <v>60352</v>
      </c>
      <c r="M87" s="5" t="n">
        <v>2535765</v>
      </c>
      <c r="N87" s="5" t="n">
        <v>1954221</v>
      </c>
      <c r="P87" s="5" t="n">
        <v>318</v>
      </c>
      <c r="Q87" s="5" t="n">
        <v>4160236</v>
      </c>
      <c r="S87" s="6" t="n">
        <v>0</v>
      </c>
      <c r="T87" s="5" t="n">
        <v>1813442</v>
      </c>
      <c r="U87" s="5" t="n">
        <v>2346504</v>
      </c>
      <c r="W87" s="5" t="n">
        <v>290</v>
      </c>
      <c r="X87" s="5" t="n">
        <v>1440929</v>
      </c>
      <c r="Z87" s="6" t="n">
        <v>0</v>
      </c>
      <c r="AA87" s="5" t="n">
        <v>903134</v>
      </c>
      <c r="AB87" s="5" t="n">
        <v>538939</v>
      </c>
      <c r="AD87" s="5" t="n">
        <v>-1144</v>
      </c>
    </row>
    <row r="88">
      <c r="A88" s="3" t="inlineStr">
        <is>
          <t>Increase (Decrease) in Stockholders' Equity [Roll Forward]</t>
        </is>
      </c>
    </row>
    <row r="89">
      <c r="A89" s="4" t="inlineStr">
        <is>
          <t>Net Income</t>
        </is>
      </c>
      <c r="B89" s="5" t="n">
        <v>348140</v>
      </c>
      <c r="F89" s="5" t="n">
        <v>348140</v>
      </c>
      <c r="J89" s="5" t="n">
        <v>120097</v>
      </c>
      <c r="N89" s="5" t="n">
        <v>120097</v>
      </c>
      <c r="Q89" s="5" t="n">
        <v>165728</v>
      </c>
      <c r="U89" s="5" t="n">
        <v>165728</v>
      </c>
      <c r="X89" s="5" t="n">
        <v>47151</v>
      </c>
      <c r="AB89" s="5" t="n">
        <v>47151</v>
      </c>
    </row>
    <row r="90">
      <c r="A90" s="4" t="inlineStr">
        <is>
          <t>Dividends on Preferred Stock</t>
        </is>
      </c>
      <c r="B90" s="5" t="n">
        <v>-1880</v>
      </c>
      <c r="F90" s="5" t="n">
        <v>-1880</v>
      </c>
      <c r="J90" s="5" t="n">
        <v>-1390</v>
      </c>
      <c r="N90" s="5" t="n">
        <v>-1390</v>
      </c>
      <c r="Q90" s="5" t="n">
        <v>-490</v>
      </c>
      <c r="U90" s="5" t="n">
        <v>-490</v>
      </c>
    </row>
    <row r="91">
      <c r="A91" s="4" t="inlineStr">
        <is>
          <t>Dividends on Common Shares</t>
        </is>
      </c>
      <c r="B91" s="5" t="n">
        <v>-194493</v>
      </c>
      <c r="F91" s="5" t="n">
        <v>-194493</v>
      </c>
    </row>
    <row r="92">
      <c r="A92" s="4" t="inlineStr">
        <is>
          <t>Long-Term Incentive Plan Activity</t>
        </is>
      </c>
      <c r="B92" s="5" t="n">
        <v>6921</v>
      </c>
      <c r="E92" s="5" t="n">
        <v>6921</v>
      </c>
    </row>
    <row r="93">
      <c r="A93" s="4" t="inlineStr">
        <is>
          <t>Issuance of Treasury Shares (in shares)</t>
        </is>
      </c>
      <c r="D93" s="5" t="n">
        <v>169611</v>
      </c>
    </row>
    <row r="94">
      <c r="A94" s="4" t="inlineStr">
        <is>
          <t>Issuance of Treasury Shares</t>
        </is>
      </c>
      <c r="B94" s="5" t="n">
        <v>13910</v>
      </c>
      <c r="E94" s="5" t="n">
        <v>10909</v>
      </c>
      <c r="I94" s="5" t="n">
        <v>3001</v>
      </c>
    </row>
    <row r="95">
      <c r="A95" s="4" t="inlineStr">
        <is>
          <t>Capital Contributions from Eversource Parent</t>
        </is>
      </c>
      <c r="J95" s="5" t="n">
        <v>125000</v>
      </c>
      <c r="M95" s="5" t="n">
        <v>125000</v>
      </c>
    </row>
    <row r="96">
      <c r="A96" s="4" t="inlineStr">
        <is>
          <t>Other Comprehensive Income (Loss)</t>
        </is>
      </c>
      <c r="B96" s="6" t="n">
        <v>2161</v>
      </c>
      <c r="H96" s="5" t="n">
        <v>2161</v>
      </c>
      <c r="J96" s="5" t="n">
        <v>-11</v>
      </c>
      <c r="P96" s="5" t="n">
        <v>-11</v>
      </c>
      <c r="Q96" s="5" t="n">
        <v>65</v>
      </c>
      <c r="W96" s="5" t="n">
        <v>65</v>
      </c>
      <c r="X96" s="5" t="n">
        <v>260</v>
      </c>
      <c r="AD96" s="5" t="n">
        <v>260</v>
      </c>
    </row>
    <row r="97">
      <c r="A97" s="4" t="inlineStr">
        <is>
          <t>Balance (in shares) at Sep. 30, 2020</t>
        </is>
      </c>
      <c r="B97" s="5" t="n">
        <v>342797473</v>
      </c>
      <c r="D97" s="5" t="n">
        <v>342797473</v>
      </c>
      <c r="L97" s="5" t="n">
        <v>6035205</v>
      </c>
      <c r="S97" s="5" t="n">
        <v>200</v>
      </c>
      <c r="Z97" s="5" t="n">
        <v>301</v>
      </c>
    </row>
    <row r="98">
      <c r="A98" s="4" t="inlineStr">
        <is>
          <t>Balance at Sep. 30, 2020</t>
        </is>
      </c>
      <c r="B98" s="6" t="n">
        <v>13980017</v>
      </c>
      <c r="D98" s="6" t="n">
        <v>1789092</v>
      </c>
      <c r="E98" s="6" t="n">
        <v>7996976</v>
      </c>
      <c r="F98" s="6" t="n">
        <v>4535860</v>
      </c>
      <c r="H98" s="6" t="n">
        <v>-60397</v>
      </c>
      <c r="I98" s="6" t="n">
        <v>-281514</v>
      </c>
      <c r="J98" s="6" t="n">
        <v>4794352</v>
      </c>
      <c r="L98" s="6" t="n">
        <v>60352</v>
      </c>
      <c r="M98" s="6" t="n">
        <v>2660765</v>
      </c>
      <c r="N98" s="6" t="n">
        <v>2072928</v>
      </c>
      <c r="P98" s="6" t="n">
        <v>307</v>
      </c>
      <c r="Q98" s="6" t="n">
        <v>4325539</v>
      </c>
      <c r="S98" s="6" t="n">
        <v>0</v>
      </c>
      <c r="T98" s="6" t="n">
        <v>1813442</v>
      </c>
      <c r="U98" s="6" t="n">
        <v>2511742</v>
      </c>
      <c r="W98" s="6" t="n">
        <v>355</v>
      </c>
      <c r="X98" s="6" t="n">
        <v>1488340</v>
      </c>
      <c r="Z98" s="6" t="n">
        <v>0</v>
      </c>
      <c r="AA98" s="6" t="n">
        <v>903134</v>
      </c>
      <c r="AB98" s="6" t="n">
        <v>586090</v>
      </c>
      <c r="AD98" s="6" t="n">
        <v>-8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Recorded at Fair Value on a Recurring Basis by Level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Marketable securities</t>
        </is>
      </c>
      <c r="B3" s="11" t="n">
        <v>453.3</v>
      </c>
      <c r="C3" s="11" t="n">
        <v>462.6</v>
      </c>
    </row>
    <row r="4">
      <c r="A4" s="4" t="inlineStr">
        <is>
          <t>Level 1</t>
        </is>
      </c>
    </row>
    <row r="5">
      <c r="A5" s="3" t="inlineStr">
        <is>
          <t>Fair Value, Assets and Liabilities Measured on Recurring and Nonrecurring Basis [Line Items]</t>
        </is>
      </c>
    </row>
    <row r="6">
      <c r="A6" s="4" t="inlineStr">
        <is>
          <t>Marketable securities</t>
        </is>
      </c>
      <c r="B6" s="10" t="n">
        <v>271.9</v>
      </c>
      <c r="C6" s="10" t="n">
        <v>274.5</v>
      </c>
    </row>
    <row r="7">
      <c r="A7" s="4" t="inlineStr">
        <is>
          <t>Level 2</t>
        </is>
      </c>
    </row>
    <row r="8">
      <c r="A8" s="3" t="inlineStr">
        <is>
          <t>Fair Value, Assets and Liabilities Measured on Recurring and Nonrecurring Basis [Line Items]</t>
        </is>
      </c>
    </row>
    <row r="9">
      <c r="A9" s="4" t="inlineStr">
        <is>
          <t>Marketable securities</t>
        </is>
      </c>
      <c r="B9" s="10" t="n">
        <v>181.4</v>
      </c>
      <c r="C9" s="10" t="n">
        <v>188.1</v>
      </c>
    </row>
    <row r="10">
      <c r="A10" s="4" t="inlineStr">
        <is>
          <t>Mutual Funds and Equities | Level 1</t>
        </is>
      </c>
    </row>
    <row r="11">
      <c r="A11" s="3" t="inlineStr">
        <is>
          <t>Fair Value, Assets and Liabilities Measured on Recurring and Nonrecurring Basis [Line Items]</t>
        </is>
      </c>
    </row>
    <row r="12">
      <c r="A12" s="4" t="inlineStr">
        <is>
          <t>Marketable securities</t>
        </is>
      </c>
      <c r="B12" s="10" t="n">
        <v>226.3</v>
      </c>
      <c r="C12" s="10" t="n">
        <v>228.5</v>
      </c>
    </row>
    <row r="13">
      <c r="A13" s="4" t="inlineStr">
        <is>
          <t>Money Market Funds | Level 1</t>
        </is>
      </c>
    </row>
    <row r="14">
      <c r="A14" s="3" t="inlineStr">
        <is>
          <t>Fair Value, Assets and Liabilities Measured on Recurring and Nonrecurring Basis [Line Items]</t>
        </is>
      </c>
    </row>
    <row r="15">
      <c r="A15" s="4" t="inlineStr">
        <is>
          <t>Marketable securities</t>
        </is>
      </c>
      <c r="B15" s="10" t="n">
        <v>45.6</v>
      </c>
      <c r="C15" s="5" t="n">
        <v>46</v>
      </c>
    </row>
    <row r="16">
      <c r="A16" s="4" t="inlineStr">
        <is>
          <t>U.S. Government Issued Debt Securities (Agency and Treasury) | Level 2</t>
        </is>
      </c>
    </row>
    <row r="17">
      <c r="A17" s="3" t="inlineStr">
        <is>
          <t>Fair Value, Assets and Liabilities Measured on Recurring and Nonrecurring Basis [Line Items]</t>
        </is>
      </c>
    </row>
    <row r="18">
      <c r="A18" s="4" t="inlineStr">
        <is>
          <t>Marketable securities</t>
        </is>
      </c>
      <c r="B18" s="10" t="n">
        <v>64.7</v>
      </c>
      <c r="C18" s="10" t="n">
        <v>96.8</v>
      </c>
    </row>
    <row r="19">
      <c r="A19" s="4" t="inlineStr">
        <is>
          <t>Corporate Debt Securities | Level 2</t>
        </is>
      </c>
    </row>
    <row r="20">
      <c r="A20" s="3" t="inlineStr">
        <is>
          <t>Fair Value, Assets and Liabilities Measured on Recurring and Nonrecurring Basis [Line Items]</t>
        </is>
      </c>
    </row>
    <row r="21">
      <c r="A21" s="4" t="inlineStr">
        <is>
          <t>Marketable securities</t>
        </is>
      </c>
      <c r="B21" s="10" t="n">
        <v>64.90000000000001</v>
      </c>
      <c r="C21" s="5" t="n">
        <v>44</v>
      </c>
    </row>
    <row r="22">
      <c r="A22" s="4" t="inlineStr">
        <is>
          <t>Asset-Backed Debt Securities | Level 2</t>
        </is>
      </c>
    </row>
    <row r="23">
      <c r="A23" s="3" t="inlineStr">
        <is>
          <t>Fair Value, Assets and Liabilities Measured on Recurring and Nonrecurring Basis [Line Items]</t>
        </is>
      </c>
    </row>
    <row r="24">
      <c r="A24" s="4" t="inlineStr">
        <is>
          <t>Marketable securities</t>
        </is>
      </c>
      <c r="B24" s="5" t="n">
        <v>12</v>
      </c>
      <c r="C24" s="10" t="n">
        <v>12.9</v>
      </c>
    </row>
    <row r="25">
      <c r="A25" s="4" t="inlineStr">
        <is>
          <t>Municipal Bonds | Level 2</t>
        </is>
      </c>
    </row>
    <row r="26">
      <c r="A26" s="3" t="inlineStr">
        <is>
          <t>Fair Value, Assets and Liabilities Measured on Recurring and Nonrecurring Basis [Line Items]</t>
        </is>
      </c>
    </row>
    <row r="27">
      <c r="A27" s="4" t="inlineStr">
        <is>
          <t>Marketable securities</t>
        </is>
      </c>
      <c r="B27" s="10" t="n">
        <v>30.4</v>
      </c>
      <c r="C27" s="10" t="n">
        <v>26.7</v>
      </c>
    </row>
    <row r="28">
      <c r="A28" s="4" t="inlineStr">
        <is>
          <t>Other Fixed Income Securities | Level 2</t>
        </is>
      </c>
    </row>
    <row r="29">
      <c r="A29" s="3" t="inlineStr">
        <is>
          <t>Fair Value, Assets and Liabilities Measured on Recurring and Nonrecurring Basis [Line Items]</t>
        </is>
      </c>
    </row>
    <row r="30">
      <c r="A30" s="4" t="inlineStr">
        <is>
          <t>Marketable securities</t>
        </is>
      </c>
      <c r="B30" s="11" t="n">
        <v>9.4</v>
      </c>
      <c r="C30" s="11" t="n">
        <v>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15" customWidth="1" min="2" max="2"/>
    <col width="18" customWidth="1" min="3" max="3"/>
    <col width="14" customWidth="1" min="4" max="4"/>
    <col width="14" customWidth="1" min="5" max="5"/>
    <col width="14" customWidth="1" min="6" max="6"/>
    <col width="14" customWidth="1" min="7" max="7"/>
    <col width="14" customWidth="1" min="8" max="8"/>
  </cols>
  <sheetData>
    <row r="1">
      <c r="A1" s="1" t="inlineStr">
        <is>
          <t>SHORT-TERM AND LONG-TERM DEBT - Narrative (Details) - USD ($)</t>
        </is>
      </c>
      <c r="B1" s="2" t="inlineStr">
        <is>
          <t>9 Months Ended</t>
        </is>
      </c>
    </row>
    <row r="2">
      <c r="B2" s="2" t="inlineStr">
        <is>
          <t>Sep. 30, 2020</t>
        </is>
      </c>
      <c r="C2" s="2" t="inlineStr">
        <is>
          <t>Nov. 01, 2020</t>
        </is>
      </c>
      <c r="D2" s="2" t="inlineStr">
        <is>
          <t>Oct. 21, 2020</t>
        </is>
      </c>
      <c r="E2" s="2" t="inlineStr">
        <is>
          <t>Jul. 31, 2020</t>
        </is>
      </c>
      <c r="F2" s="2" t="inlineStr">
        <is>
          <t>May 15, 2020</t>
        </is>
      </c>
      <c r="G2" s="2" t="inlineStr">
        <is>
          <t>Jan. 27, 2020</t>
        </is>
      </c>
      <c r="H2" s="2" t="inlineStr">
        <is>
          <t>Dec. 31, 2019</t>
        </is>
      </c>
    </row>
    <row r="3">
      <c r="A3" s="4" t="inlineStr">
        <is>
          <t>CL&amp;P</t>
        </is>
      </c>
    </row>
    <row r="4">
      <c r="A4" s="3" t="inlineStr">
        <is>
          <t>Line of Credit Facility [Line Items]</t>
        </is>
      </c>
    </row>
    <row r="5">
      <c r="A5" s="4" t="inlineStr">
        <is>
          <t>Notes payable to Eversource parent</t>
        </is>
      </c>
      <c r="B5" s="6" t="n">
        <v>235900000</v>
      </c>
      <c r="H5" s="6" t="n">
        <v>63800000</v>
      </c>
    </row>
    <row r="6">
      <c r="A6" s="4" t="inlineStr">
        <is>
          <t>PSNH</t>
        </is>
      </c>
    </row>
    <row r="7">
      <c r="A7" s="3" t="inlineStr">
        <is>
          <t>Line of Credit Facility [Line Items]</t>
        </is>
      </c>
    </row>
    <row r="8">
      <c r="A8" s="4" t="inlineStr">
        <is>
          <t>Notes payable to Eversource parent</t>
        </is>
      </c>
      <c r="B8" s="5" t="n">
        <v>29100000</v>
      </c>
      <c r="H8" s="5" t="n">
        <v>27000000</v>
      </c>
    </row>
    <row r="9">
      <c r="A9" s="4" t="inlineStr">
        <is>
          <t>Amount of long-term debt approved for issuance</t>
        </is>
      </c>
      <c r="E9" s="6" t="n">
        <v>200000000</v>
      </c>
    </row>
    <row r="10">
      <c r="A10" s="4" t="inlineStr">
        <is>
          <t>NSTAR Electric</t>
        </is>
      </c>
    </row>
    <row r="11">
      <c r="A11" s="3" t="inlineStr">
        <is>
          <t>Line of Credit Facility [Line Items]</t>
        </is>
      </c>
    </row>
    <row r="12">
      <c r="A12" s="4" t="inlineStr">
        <is>
          <t>Notes payable to Eversource parent</t>
        </is>
      </c>
      <c r="B12" s="5" t="n">
        <v>36600000</v>
      </c>
      <c r="H12" s="5" t="n">
        <v>30300000</v>
      </c>
    </row>
    <row r="13">
      <c r="A13" s="4" t="inlineStr">
        <is>
          <t>NSTAR Gas</t>
        </is>
      </c>
    </row>
    <row r="14">
      <c r="A14" s="3" t="inlineStr">
        <is>
          <t>Line of Credit Facility [Line Items]</t>
        </is>
      </c>
    </row>
    <row r="15">
      <c r="A15" s="4" t="inlineStr">
        <is>
          <t>Amount of long-term debt approved for issuance</t>
        </is>
      </c>
      <c r="G15" s="6" t="n">
        <v>270000000</v>
      </c>
    </row>
    <row r="16">
      <c r="A16" s="4" t="inlineStr">
        <is>
          <t>Commercial Paper | NSTAR Electric</t>
        </is>
      </c>
    </row>
    <row r="17">
      <c r="A17" s="3" t="inlineStr">
        <is>
          <t>Line of Credit Facility [Line Items]</t>
        </is>
      </c>
    </row>
    <row r="18">
      <c r="A18" s="4" t="inlineStr">
        <is>
          <t>Maximum borrowing capacity</t>
        </is>
      </c>
      <c r="B18" s="5" t="n">
        <v>650000000</v>
      </c>
    </row>
    <row r="19">
      <c r="A19" s="4" t="inlineStr">
        <is>
          <t>Line of Credit</t>
        </is>
      </c>
    </row>
    <row r="20">
      <c r="A20" s="3" t="inlineStr">
        <is>
          <t>Line of Credit Facility [Line Items]</t>
        </is>
      </c>
    </row>
    <row r="21">
      <c r="A21" s="4" t="inlineStr">
        <is>
          <t>Amount outstanding under line of credit</t>
        </is>
      </c>
      <c r="B21" s="5" t="n">
        <v>0</v>
      </c>
      <c r="H21" s="5" t="n">
        <v>0</v>
      </c>
    </row>
    <row r="22">
      <c r="A22" s="4" t="inlineStr">
        <is>
          <t>Line of Credit | NSTAR Electric</t>
        </is>
      </c>
    </row>
    <row r="23">
      <c r="A23" s="3" t="inlineStr">
        <is>
          <t>Line of Credit Facility [Line Items]</t>
        </is>
      </c>
    </row>
    <row r="24">
      <c r="A24" s="4" t="inlineStr">
        <is>
          <t>Maximum borrowing capacity</t>
        </is>
      </c>
      <c r="B24" s="6" t="n">
        <v>650000000</v>
      </c>
    </row>
    <row r="25">
      <c r="A25" s="4" t="inlineStr">
        <is>
          <t>Debt instrument term</t>
        </is>
      </c>
      <c r="B25" s="4" t="inlineStr">
        <is>
          <t>5 years</t>
        </is>
      </c>
    </row>
    <row r="26">
      <c r="A26" s="4" t="inlineStr">
        <is>
          <t>Amount outstanding under line of credit</t>
        </is>
      </c>
      <c r="B26" s="6" t="n">
        <v>0</v>
      </c>
      <c r="H26" s="6" t="n">
        <v>0</v>
      </c>
    </row>
    <row r="27">
      <c r="A27" s="4" t="inlineStr">
        <is>
          <t>Eversource Parent | Commercial Paper</t>
        </is>
      </c>
    </row>
    <row r="28">
      <c r="A28" s="3" t="inlineStr">
        <is>
          <t>Line of Credit Facility [Line Items]</t>
        </is>
      </c>
    </row>
    <row r="29">
      <c r="A29" s="4" t="inlineStr">
        <is>
          <t>Maximum borrowing capacity</t>
        </is>
      </c>
      <c r="B29" s="5" t="n">
        <v>1450000000</v>
      </c>
    </row>
    <row r="30">
      <c r="A30" s="4" t="inlineStr">
        <is>
          <t>Eversource Parent | Commercial Paper | Subsequent Event</t>
        </is>
      </c>
    </row>
    <row r="31">
      <c r="A31" s="3" t="inlineStr">
        <is>
          <t>Line of Credit Facility [Line Items]</t>
        </is>
      </c>
    </row>
    <row r="32">
      <c r="A32" s="4" t="inlineStr">
        <is>
          <t>Maximum borrowing capacity</t>
        </is>
      </c>
      <c r="C32" s="6" t="n">
        <v>2000000000</v>
      </c>
    </row>
    <row r="33">
      <c r="A33" s="4" t="inlineStr">
        <is>
          <t>Eversource Parent | Line of Credit</t>
        </is>
      </c>
    </row>
    <row r="34">
      <c r="A34" s="3" t="inlineStr">
        <is>
          <t>Line of Credit Facility [Line Items]</t>
        </is>
      </c>
    </row>
    <row r="35">
      <c r="A35" s="4" t="inlineStr">
        <is>
          <t>Maximum borrowing capacity</t>
        </is>
      </c>
      <c r="B35" s="6" t="n">
        <v>1450000000</v>
      </c>
    </row>
    <row r="36">
      <c r="A36" s="4" t="inlineStr">
        <is>
          <t>Debt instrument term</t>
        </is>
      </c>
      <c r="B36" s="4" t="inlineStr">
        <is>
          <t>5 years</t>
        </is>
      </c>
    </row>
    <row r="37">
      <c r="A37" s="4" t="inlineStr">
        <is>
          <t>Line of Credit | CL&amp;P</t>
        </is>
      </c>
    </row>
    <row r="38">
      <c r="A38" s="3" t="inlineStr">
        <is>
          <t>Line of Credit Facility [Line Items]</t>
        </is>
      </c>
    </row>
    <row r="39">
      <c r="A39" s="4" t="inlineStr">
        <is>
          <t>Maximum borrowing capacity</t>
        </is>
      </c>
      <c r="F39" s="6" t="n">
        <v>450000000</v>
      </c>
    </row>
    <row r="40">
      <c r="A40" s="4" t="inlineStr">
        <is>
          <t>Amount outstanding under line of credit</t>
        </is>
      </c>
      <c r="B40" s="6" t="n">
        <v>0</v>
      </c>
    </row>
    <row r="41">
      <c r="A41" s="4" t="inlineStr">
        <is>
          <t>Line of Credit | PSNH</t>
        </is>
      </c>
    </row>
    <row r="42">
      <c r="A42" s="3" t="inlineStr">
        <is>
          <t>Line of Credit Facility [Line Items]</t>
        </is>
      </c>
    </row>
    <row r="43">
      <c r="A43" s="4" t="inlineStr">
        <is>
          <t>Maximum borrowing capacity</t>
        </is>
      </c>
      <c r="F43" s="6" t="n">
        <v>300000000</v>
      </c>
    </row>
    <row r="44">
      <c r="A44" s="4" t="inlineStr">
        <is>
          <t>Revolving Credit Facility | Subsequent Event</t>
        </is>
      </c>
    </row>
    <row r="45">
      <c r="A45" s="3" t="inlineStr">
        <is>
          <t>Line of Credit Facility [Line Items]</t>
        </is>
      </c>
    </row>
    <row r="46">
      <c r="A46" s="4" t="inlineStr">
        <is>
          <t>Maximum borrowing capacity</t>
        </is>
      </c>
      <c r="D46" s="6" t="n">
        <v>55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Borrowings Outstanding and Available under the Commercial Paper Programs (Details) - Commercial Paper - USD ($) $ in Millions</t>
        </is>
      </c>
      <c r="B1" s="2" t="inlineStr">
        <is>
          <t>Sep. 30, 2020</t>
        </is>
      </c>
      <c r="C1" s="2" t="inlineStr">
        <is>
          <t>Dec. 31, 2019</t>
        </is>
      </c>
    </row>
    <row r="2">
      <c r="A2" s="3" t="inlineStr">
        <is>
          <t>Debt Instrument [Line Items]</t>
        </is>
      </c>
    </row>
    <row r="3">
      <c r="A3" s="4" t="inlineStr">
        <is>
          <t>Borrowings outstanding</t>
        </is>
      </c>
      <c r="B3" s="6" t="n">
        <v>0</v>
      </c>
      <c r="C3" s="11" t="n">
        <v>1224.9</v>
      </c>
    </row>
    <row r="4">
      <c r="A4" s="4" t="inlineStr">
        <is>
          <t>Available borrowing capacity</t>
        </is>
      </c>
      <c r="B4" s="6" t="n">
        <v>1450</v>
      </c>
      <c r="C4" s="11" t="n">
        <v>225.1</v>
      </c>
    </row>
    <row r="5">
      <c r="A5" s="4" t="inlineStr">
        <is>
          <t>Weighted-average interest rate</t>
        </is>
      </c>
      <c r="B5" s="4" t="inlineStr">
        <is>
          <t>0.00%</t>
        </is>
      </c>
      <c r="C5" s="4" t="inlineStr">
        <is>
          <t>1.98%</t>
        </is>
      </c>
    </row>
    <row r="6">
      <c r="A6" s="4" t="inlineStr">
        <is>
          <t>NSTAR Electric</t>
        </is>
      </c>
    </row>
    <row r="7">
      <c r="A7" s="3" t="inlineStr">
        <is>
          <t>Debt Instrument [Line Items]</t>
        </is>
      </c>
    </row>
    <row r="8">
      <c r="A8" s="4" t="inlineStr">
        <is>
          <t>Borrowings outstanding</t>
        </is>
      </c>
      <c r="B8" s="11" t="n">
        <v>60.5</v>
      </c>
      <c r="C8" s="11" t="n">
        <v>10.5</v>
      </c>
    </row>
    <row r="9">
      <c r="A9" s="4" t="inlineStr">
        <is>
          <t>Available borrowing capacity</t>
        </is>
      </c>
      <c r="B9" s="11" t="n">
        <v>589.5</v>
      </c>
      <c r="C9" s="11" t="n">
        <v>639.5</v>
      </c>
    </row>
    <row r="10">
      <c r="A10" s="4" t="inlineStr">
        <is>
          <t>Weighted-average interest rate</t>
        </is>
      </c>
      <c r="B10" s="4" t="inlineStr">
        <is>
          <t>0.10%</t>
        </is>
      </c>
      <c r="C10" s="4" t="inlineStr">
        <is>
          <t>1.6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HORT-TERM AND LONG-TERM DEBT - Summary of Long-Term Debt Issuance and Repayments (Details) - USD ($) $ in Thousands</t>
        </is>
      </c>
      <c r="B1" s="2" t="inlineStr">
        <is>
          <t>1 Months Ended</t>
        </is>
      </c>
      <c r="H1" s="2" t="inlineStr">
        <is>
          <t>9 Months Ended</t>
        </is>
      </c>
    </row>
    <row r="2">
      <c r="B2" s="2" t="inlineStr">
        <is>
          <t>Sep. 30, 2020</t>
        </is>
      </c>
      <c r="C2" s="2" t="inlineStr">
        <is>
          <t>Aug. 31, 2020</t>
        </is>
      </c>
      <c r="D2" s="2" t="inlineStr">
        <is>
          <t>May 31, 2020</t>
        </is>
      </c>
      <c r="E2" s="2" t="inlineStr">
        <is>
          <t>Apr. 30, 2020</t>
        </is>
      </c>
      <c r="F2" s="2" t="inlineStr">
        <is>
          <t>Mar. 31, 2020</t>
        </is>
      </c>
      <c r="G2" s="2" t="inlineStr">
        <is>
          <t>Jan. 31, 2020</t>
        </is>
      </c>
      <c r="H2" s="2" t="inlineStr">
        <is>
          <t>Sep. 30, 2020</t>
        </is>
      </c>
      <c r="I2" s="2" t="inlineStr">
        <is>
          <t>Sep. 30, 2019</t>
        </is>
      </c>
    </row>
    <row r="3">
      <c r="A3" s="3" t="inlineStr">
        <is>
          <t>Debt Instrument [Line Items]</t>
        </is>
      </c>
    </row>
    <row r="4">
      <c r="A4" s="4" t="inlineStr">
        <is>
          <t>Repayments</t>
        </is>
      </c>
      <c r="H4" s="6" t="n">
        <v>-302236</v>
      </c>
      <c r="I4" s="6" t="n">
        <v>-250855</v>
      </c>
    </row>
    <row r="5">
      <c r="A5" s="4" t="inlineStr">
        <is>
          <t>Senior Notes | Eversource Parent 3.45% Series P Senior Notes | Eversource Parent</t>
        </is>
      </c>
    </row>
    <row r="6">
      <c r="A6" s="3" t="inlineStr">
        <is>
          <t>Debt Instrument [Line Items]</t>
        </is>
      </c>
    </row>
    <row r="7">
      <c r="A7" s="4" t="inlineStr">
        <is>
          <t>Issuances</t>
        </is>
      </c>
      <c r="C7" s="6" t="n">
        <v>300000</v>
      </c>
      <c r="G7" s="6" t="n">
        <v>350000</v>
      </c>
    </row>
    <row r="8">
      <c r="A8" s="4" t="inlineStr">
        <is>
          <t>Interest rate, stated percentage</t>
        </is>
      </c>
      <c r="C8" s="4" t="inlineStr">
        <is>
          <t>3.45%</t>
        </is>
      </c>
      <c r="G8" s="4" t="inlineStr">
        <is>
          <t>3.45%</t>
        </is>
      </c>
    </row>
    <row r="9">
      <c r="A9" s="4" t="inlineStr">
        <is>
          <t>Aggregate outstanding principal amount</t>
        </is>
      </c>
      <c r="B9" s="6" t="n">
        <v>650000</v>
      </c>
      <c r="H9" s="5" t="n">
        <v>650000</v>
      </c>
    </row>
    <row r="10">
      <c r="A10" s="4" t="inlineStr">
        <is>
          <t>Senior Notes | Eversource Parent 0.80% Series Q Senior Notes | Eversource Parent</t>
        </is>
      </c>
    </row>
    <row r="11">
      <c r="A11" s="3" t="inlineStr">
        <is>
          <t>Debt Instrument [Line Items]</t>
        </is>
      </c>
    </row>
    <row r="12">
      <c r="A12" s="4" t="inlineStr">
        <is>
          <t>Issuances</t>
        </is>
      </c>
      <c r="C12" s="6" t="n">
        <v>300000</v>
      </c>
    </row>
    <row r="13">
      <c r="A13" s="4" t="inlineStr">
        <is>
          <t>Interest rate, stated percentage</t>
        </is>
      </c>
      <c r="C13" s="4" t="inlineStr">
        <is>
          <t>0.80%</t>
        </is>
      </c>
    </row>
    <row r="14">
      <c r="A14" s="4" t="inlineStr">
        <is>
          <t>Senior Notes | Eversource Parent 1.65% Series R Senior Notes | Eversource Parent</t>
        </is>
      </c>
    </row>
    <row r="15">
      <c r="A15" s="3" t="inlineStr">
        <is>
          <t>Debt Instrument [Line Items]</t>
        </is>
      </c>
    </row>
    <row r="16">
      <c r="A16" s="4" t="inlineStr">
        <is>
          <t>Issuances</t>
        </is>
      </c>
      <c r="C16" s="6" t="n">
        <v>600000</v>
      </c>
    </row>
    <row r="17">
      <c r="A17" s="4" t="inlineStr">
        <is>
          <t>Interest rate, stated percentage</t>
        </is>
      </c>
      <c r="C17" s="4" t="inlineStr">
        <is>
          <t>1.65%</t>
        </is>
      </c>
    </row>
    <row r="18">
      <c r="A18" s="4" t="inlineStr">
        <is>
          <t>NSTAR Electric</t>
        </is>
      </c>
    </row>
    <row r="19">
      <c r="A19" s="3" t="inlineStr">
        <is>
          <t>Debt Instrument [Line Items]</t>
        </is>
      </c>
    </row>
    <row r="20">
      <c r="A20" s="4" t="inlineStr">
        <is>
          <t>Repayments</t>
        </is>
      </c>
      <c r="H20" s="6" t="n">
        <v>-95000</v>
      </c>
      <c r="I20" s="6" t="n">
        <v>0</v>
      </c>
    </row>
    <row r="21">
      <c r="A21" s="4" t="inlineStr">
        <is>
          <t>NSTAR Electric | Senior Notes | 3.95% 2020 Debentures</t>
        </is>
      </c>
    </row>
    <row r="22">
      <c r="A22" s="3" t="inlineStr">
        <is>
          <t>Debt Instrument [Line Items]</t>
        </is>
      </c>
    </row>
    <row r="23">
      <c r="A23" s="4" t="inlineStr">
        <is>
          <t>Issuances</t>
        </is>
      </c>
      <c r="F23" s="6" t="n">
        <v>400000</v>
      </c>
    </row>
    <row r="24">
      <c r="A24" s="4" t="inlineStr">
        <is>
          <t>Interest rate, stated percentage</t>
        </is>
      </c>
      <c r="F24" s="4" t="inlineStr">
        <is>
          <t>3.95%</t>
        </is>
      </c>
    </row>
    <row r="25">
      <c r="A25" s="4" t="inlineStr">
        <is>
          <t>NSTAR Electric | Senior Notes | 5.10% Series E Senior Notes</t>
        </is>
      </c>
    </row>
    <row r="26">
      <c r="A26" s="3" t="inlineStr">
        <is>
          <t>Debt Instrument [Line Items]</t>
        </is>
      </c>
    </row>
    <row r="27">
      <c r="A27" s="4" t="inlineStr">
        <is>
          <t>Repayments</t>
        </is>
      </c>
      <c r="F27" s="6" t="n">
        <v>-95000</v>
      </c>
    </row>
    <row r="28">
      <c r="A28" s="4" t="inlineStr">
        <is>
          <t>Interest rate, stated percentage</t>
        </is>
      </c>
      <c r="F28" s="4" t="inlineStr">
        <is>
          <t>5.10%</t>
        </is>
      </c>
    </row>
    <row r="29">
      <c r="A29" s="4" t="inlineStr">
        <is>
          <t>PSNH | Senior Notes | 2.40% Series U First Mortgage Bonds</t>
        </is>
      </c>
    </row>
    <row r="30">
      <c r="A30" s="3" t="inlineStr">
        <is>
          <t>Debt Instrument [Line Items]</t>
        </is>
      </c>
    </row>
    <row r="31">
      <c r="A31" s="4" t="inlineStr">
        <is>
          <t>Issuances</t>
        </is>
      </c>
      <c r="C31" s="6" t="n">
        <v>150000</v>
      </c>
    </row>
    <row r="32">
      <c r="A32" s="4" t="inlineStr">
        <is>
          <t>Interest rate, stated percentage</t>
        </is>
      </c>
      <c r="C32" s="4" t="inlineStr">
        <is>
          <t>2.40%</t>
        </is>
      </c>
    </row>
    <row r="33">
      <c r="A33" s="4" t="inlineStr">
        <is>
          <t>NSTAR Gas | Senior Notes | NSTAR Gas 4.46% Series N First Mortgage Bonds</t>
        </is>
      </c>
    </row>
    <row r="34">
      <c r="A34" s="3" t="inlineStr">
        <is>
          <t>Debt Instrument [Line Items]</t>
        </is>
      </c>
    </row>
    <row r="35">
      <c r="A35" s="4" t="inlineStr">
        <is>
          <t>Repayments</t>
        </is>
      </c>
      <c r="G35" s="6" t="n">
        <v>-125000</v>
      </c>
    </row>
    <row r="36">
      <c r="A36" s="4" t="inlineStr">
        <is>
          <t>Interest rate, stated percentage</t>
        </is>
      </c>
      <c r="G36" s="4" t="inlineStr">
        <is>
          <t>4.46%</t>
        </is>
      </c>
    </row>
    <row r="37">
      <c r="A37" s="4" t="inlineStr">
        <is>
          <t>NSTAR Gas | Senior Notes | NSTAR Gas 2.33% Series R First Mortgage Bonds</t>
        </is>
      </c>
    </row>
    <row r="38">
      <c r="A38" s="3" t="inlineStr">
        <is>
          <t>Debt Instrument [Line Items]</t>
        </is>
      </c>
    </row>
    <row r="39">
      <c r="A39" s="4" t="inlineStr">
        <is>
          <t>Issuances</t>
        </is>
      </c>
      <c r="D39" s="6" t="n">
        <v>75000</v>
      </c>
    </row>
    <row r="40">
      <c r="A40" s="4" t="inlineStr">
        <is>
          <t>Interest rate, stated percentage</t>
        </is>
      </c>
      <c r="D40" s="4" t="inlineStr">
        <is>
          <t>2.33%</t>
        </is>
      </c>
    </row>
    <row r="41">
      <c r="A41" s="4" t="inlineStr">
        <is>
          <t>NSTAR Gas | Senior Notes | NSTAR Gas 3.15% Series S First Mortgage Bonds</t>
        </is>
      </c>
    </row>
    <row r="42">
      <c r="A42" s="3" t="inlineStr">
        <is>
          <t>Debt Instrument [Line Items]</t>
        </is>
      </c>
    </row>
    <row r="43">
      <c r="A43" s="4" t="inlineStr">
        <is>
          <t>Issuances</t>
        </is>
      </c>
      <c r="D43" s="6" t="n">
        <v>115000</v>
      </c>
    </row>
    <row r="44">
      <c r="A44" s="4" t="inlineStr">
        <is>
          <t>Interest rate, stated percentage</t>
        </is>
      </c>
      <c r="D44" s="4" t="inlineStr">
        <is>
          <t>3.15%</t>
        </is>
      </c>
    </row>
    <row r="45">
      <c r="A45" s="4" t="inlineStr">
        <is>
          <t>Yankee Gas | Senior Notes | Yankee Gas 4.87% Series K First Mortgage Bonds</t>
        </is>
      </c>
    </row>
    <row r="46">
      <c r="A46" s="3" t="inlineStr">
        <is>
          <t>Debt Instrument [Line Items]</t>
        </is>
      </c>
    </row>
    <row r="47">
      <c r="A47" s="4" t="inlineStr">
        <is>
          <t>Repayments</t>
        </is>
      </c>
      <c r="E47" s="6" t="n">
        <v>-50000</v>
      </c>
    </row>
    <row r="48">
      <c r="A48" s="4" t="inlineStr">
        <is>
          <t>Interest rate, stated percentage</t>
        </is>
      </c>
      <c r="E48" s="4" t="inlineStr">
        <is>
          <t>4.87%</t>
        </is>
      </c>
    </row>
    <row r="49">
      <c r="A49" s="4" t="inlineStr">
        <is>
          <t>Yankee Gas | Senior Notes | Yankee Gas 2.90% Series R First Mortgage Bonds</t>
        </is>
      </c>
    </row>
    <row r="50">
      <c r="A50" s="3" t="inlineStr">
        <is>
          <t>Debt Instrument [Line Items]</t>
        </is>
      </c>
    </row>
    <row r="51">
      <c r="A51" s="4" t="inlineStr">
        <is>
          <t>Issuances</t>
        </is>
      </c>
      <c r="B51" s="6" t="n">
        <v>70000</v>
      </c>
    </row>
    <row r="52">
      <c r="A52" s="4" t="inlineStr">
        <is>
          <t>Interest rate, stated percentage</t>
        </is>
      </c>
      <c r="B52" s="4" t="inlineStr">
        <is>
          <t>2.90%</t>
        </is>
      </c>
      <c r="H52" s="4" t="inlineStr">
        <is>
          <t>2.90%</t>
        </is>
      </c>
    </row>
    <row r="53">
      <c r="A53" s="4" t="inlineStr">
        <is>
          <t>Aquarion | Term Loans and Mortgage Bonds | Aquarion Water Company of Massachusetts, Inc. and Aquarion Water Capital of Massachusetts, Inc. various term loans and general mortgage bonds</t>
        </is>
      </c>
    </row>
    <row r="54">
      <c r="A54" s="3" t="inlineStr">
        <is>
          <t>Debt Instrument [Line Items]</t>
        </is>
      </c>
    </row>
    <row r="55">
      <c r="A55" s="4" t="inlineStr">
        <is>
          <t>Repayments</t>
        </is>
      </c>
      <c r="B55" s="6" t="n">
        <v>-3220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ATE REDUCTION BONDS AND VARIABLE INTEREST ENTITIES - Narrative (Details) - PSNH - Rate Reduction Bonds</t>
        </is>
      </c>
      <c r="B1" s="2" t="inlineStr">
        <is>
          <t>May 08, 2018USD ($)</t>
        </is>
      </c>
    </row>
    <row r="2">
      <c r="A2" s="3" t="inlineStr">
        <is>
          <t>Debt Instrument [Line Items]</t>
        </is>
      </c>
    </row>
    <row r="3">
      <c r="A3" s="4" t="inlineStr">
        <is>
          <t>Amount of securitized rate reduction bonds issued</t>
        </is>
      </c>
      <c r="B3" s="6" t="n">
        <v>635700000</v>
      </c>
    </row>
    <row r="4">
      <c r="A4" s="4" t="inlineStr">
        <is>
          <t>Weighted average interest rate</t>
        </is>
      </c>
      <c r="B4" s="4" t="inlineStr">
        <is>
          <t>3.6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REDUCTION BONDS AND VARIABLE INTEREST ENTITIES - Summary of the Impact of Funding on the Balance Sheets (Details) - USD ($) $ in Thousands</t>
        </is>
      </c>
      <c r="B1" s="2" t="inlineStr">
        <is>
          <t>Sep. 30, 2020</t>
        </is>
      </c>
      <c r="C1" s="2" t="inlineStr">
        <is>
          <t>Dec. 31, 2019</t>
        </is>
      </c>
    </row>
    <row r="2">
      <c r="A2" s="3" t="inlineStr">
        <is>
          <t>Condensed Balance Sheet Statements, Captions [Line Items]</t>
        </is>
      </c>
    </row>
    <row r="3">
      <c r="A3" s="4" t="inlineStr">
        <is>
          <t>Securitized Stranded Cost (included in Regulatory Assets)</t>
        </is>
      </c>
      <c r="B3" s="6" t="n">
        <v>5646100</v>
      </c>
      <c r="C3" s="6" t="n">
        <v>5514700</v>
      </c>
    </row>
    <row r="4">
      <c r="A4" s="4" t="inlineStr">
        <is>
          <t>Regulatory Liabilities</t>
        </is>
      </c>
      <c r="B4" s="5" t="n">
        <v>3711488</v>
      </c>
      <c r="C4" s="5" t="n">
        <v>3658042</v>
      </c>
    </row>
    <row r="5">
      <c r="A5" s="4" t="inlineStr">
        <is>
          <t>Accrued Interest (included in Other Current Liabilities)</t>
        </is>
      </c>
      <c r="B5" s="5" t="n">
        <v>765443</v>
      </c>
      <c r="C5" s="5" t="n">
        <v>836834</v>
      </c>
    </row>
    <row r="6">
      <c r="A6" s="4" t="inlineStr">
        <is>
          <t>Rate Reduction Bonds - Current Portion</t>
        </is>
      </c>
      <c r="B6" s="5" t="n">
        <v>43210</v>
      </c>
      <c r="C6" s="5" t="n">
        <v>43210</v>
      </c>
    </row>
    <row r="7">
      <c r="A7" s="4" t="inlineStr">
        <is>
          <t>Rate Reduction Bonds - Long-Term Portion</t>
        </is>
      </c>
      <c r="B7" s="5" t="n">
        <v>496912</v>
      </c>
      <c r="C7" s="5" t="n">
        <v>540122</v>
      </c>
    </row>
    <row r="8">
      <c r="A8" s="4" t="inlineStr">
        <is>
          <t>Securitized Stranded Costs</t>
        </is>
      </c>
    </row>
    <row r="9">
      <c r="A9" s="3" t="inlineStr">
        <is>
          <t>Condensed Balance Sheet Statements, Captions [Line Items]</t>
        </is>
      </c>
    </row>
    <row r="10">
      <c r="A10" s="4" t="inlineStr">
        <is>
          <t>Securitized Stranded Cost (included in Regulatory Assets)</t>
        </is>
      </c>
      <c r="B10" s="5" t="n">
        <v>532900</v>
      </c>
      <c r="C10" s="5" t="n">
        <v>565300</v>
      </c>
    </row>
    <row r="11">
      <c r="A11" s="4" t="inlineStr">
        <is>
          <t>Other Regulatory Assets</t>
        </is>
      </c>
    </row>
    <row r="12">
      <c r="A12" s="3" t="inlineStr">
        <is>
          <t>Condensed Balance Sheet Statements, Captions [Line Items]</t>
        </is>
      </c>
    </row>
    <row r="13">
      <c r="A13" s="4" t="inlineStr">
        <is>
          <t>Securitized Stranded Cost (included in Regulatory Assets)</t>
        </is>
      </c>
      <c r="B13" s="5" t="n">
        <v>118000</v>
      </c>
      <c r="C13" s="5" t="n">
        <v>125400</v>
      </c>
    </row>
    <row r="14">
      <c r="A14" s="4" t="inlineStr">
        <is>
          <t>Special Deposits</t>
        </is>
      </c>
    </row>
    <row r="15">
      <c r="A15" s="3" t="inlineStr">
        <is>
          <t>Condensed Balance Sheet Statements, Captions [Line Items]</t>
        </is>
      </c>
    </row>
    <row r="16">
      <c r="A16" s="4" t="inlineStr">
        <is>
          <t>Restricted Cash</t>
        </is>
      </c>
      <c r="B16" s="5" t="n">
        <v>51300</v>
      </c>
      <c r="C16" s="5" t="n">
        <v>52500</v>
      </c>
    </row>
    <row r="17">
      <c r="A17" s="4" t="inlineStr">
        <is>
          <t>Other Long-Term Assets</t>
        </is>
      </c>
    </row>
    <row r="18">
      <c r="A18" s="3" t="inlineStr">
        <is>
          <t>Condensed Balance Sheet Statements, Captions [Line Items]</t>
        </is>
      </c>
    </row>
    <row r="19">
      <c r="A19" s="4" t="inlineStr">
        <is>
          <t>Restricted Cash</t>
        </is>
      </c>
      <c r="B19" s="5" t="n">
        <v>2100</v>
      </c>
      <c r="C19" s="5" t="n">
        <v>3200</v>
      </c>
    </row>
    <row r="20">
      <c r="A20" s="4" t="inlineStr">
        <is>
          <t>PSNH</t>
        </is>
      </c>
    </row>
    <row r="21">
      <c r="A21" s="3" t="inlineStr">
        <is>
          <t>Condensed Balance Sheet Statements, Captions [Line Items]</t>
        </is>
      </c>
    </row>
    <row r="22">
      <c r="A22" s="4" t="inlineStr">
        <is>
          <t>Securitized Stranded Cost (included in Regulatory Assets)</t>
        </is>
      </c>
      <c r="B22" s="5" t="n">
        <v>912400</v>
      </c>
      <c r="C22" s="5" t="n">
        <v>945800</v>
      </c>
    </row>
    <row r="23">
      <c r="A23" s="4" t="inlineStr">
        <is>
          <t>Regulatory Liabilities</t>
        </is>
      </c>
      <c r="B23" s="5" t="n">
        <v>406211</v>
      </c>
      <c r="C23" s="5" t="n">
        <v>413381</v>
      </c>
    </row>
    <row r="24">
      <c r="A24" s="4" t="inlineStr">
        <is>
          <t>Accrued Interest (included in Other Current Liabilities)</t>
        </is>
      </c>
      <c r="B24" s="5" t="n">
        <v>36182</v>
      </c>
      <c r="C24" s="5" t="n">
        <v>32736</v>
      </c>
    </row>
    <row r="25">
      <c r="A25" s="4" t="inlineStr">
        <is>
          <t>Rate Reduction Bonds - Current Portion</t>
        </is>
      </c>
      <c r="B25" s="5" t="n">
        <v>43210</v>
      </c>
      <c r="C25" s="5" t="n">
        <v>43210</v>
      </c>
    </row>
    <row r="26">
      <c r="A26" s="4" t="inlineStr">
        <is>
          <t>Rate Reduction Bonds - Long-Term Portion</t>
        </is>
      </c>
      <c r="B26" s="5" t="n">
        <v>496912</v>
      </c>
      <c r="C26" s="5" t="n">
        <v>540122</v>
      </c>
    </row>
    <row r="27">
      <c r="A27" s="4" t="inlineStr">
        <is>
          <t>PSNH | VIE</t>
        </is>
      </c>
    </row>
    <row r="28">
      <c r="A28" s="3" t="inlineStr">
        <is>
          <t>Condensed Balance Sheet Statements, Captions [Line Items]</t>
        </is>
      </c>
    </row>
    <row r="29">
      <c r="A29" s="4" t="inlineStr">
        <is>
          <t>Rate Reduction Bonds - Current Portion</t>
        </is>
      </c>
      <c r="B29" s="5" t="n">
        <v>43200</v>
      </c>
      <c r="C29" s="5" t="n">
        <v>43200</v>
      </c>
    </row>
    <row r="30">
      <c r="A30" s="4" t="inlineStr">
        <is>
          <t>Rate Reduction Bonds - Long-Term Portion</t>
        </is>
      </c>
      <c r="B30" s="5" t="n">
        <v>496900</v>
      </c>
      <c r="C30" s="5" t="n">
        <v>540100</v>
      </c>
    </row>
    <row r="31">
      <c r="A31" s="4" t="inlineStr">
        <is>
          <t>PSNH | Securitized Stranded Costs</t>
        </is>
      </c>
    </row>
    <row r="32">
      <c r="A32" s="3" t="inlineStr">
        <is>
          <t>Condensed Balance Sheet Statements, Captions [Line Items]</t>
        </is>
      </c>
    </row>
    <row r="33">
      <c r="A33" s="4" t="inlineStr">
        <is>
          <t>Securitized Stranded Cost (included in Regulatory Assets)</t>
        </is>
      </c>
      <c r="B33" s="5" t="n">
        <v>532900</v>
      </c>
      <c r="C33" s="5" t="n">
        <v>565300</v>
      </c>
    </row>
    <row r="34">
      <c r="A34" s="4" t="inlineStr">
        <is>
          <t>PSNH | Securitized Stranded Costs | VIE</t>
        </is>
      </c>
    </row>
    <row r="35">
      <c r="A35" s="3" t="inlineStr">
        <is>
          <t>Condensed Balance Sheet Statements, Captions [Line Items]</t>
        </is>
      </c>
    </row>
    <row r="36">
      <c r="A36" s="4" t="inlineStr">
        <is>
          <t>Securitized Stranded Cost (included in Regulatory Assets)</t>
        </is>
      </c>
      <c r="B36" s="5" t="n">
        <v>532900</v>
      </c>
      <c r="C36" s="5" t="n">
        <v>565300</v>
      </c>
    </row>
    <row r="37">
      <c r="A37" s="4" t="inlineStr">
        <is>
          <t>PSNH | Other Regulatory Assets</t>
        </is>
      </c>
    </row>
    <row r="38">
      <c r="A38" s="3" t="inlineStr">
        <is>
          <t>Condensed Balance Sheet Statements, Captions [Line Items]</t>
        </is>
      </c>
    </row>
    <row r="39">
      <c r="A39" s="4" t="inlineStr">
        <is>
          <t>Securitized Stranded Cost (included in Regulatory Assets)</t>
        </is>
      </c>
      <c r="B39" s="5" t="n">
        <v>16500</v>
      </c>
      <c r="C39" s="5" t="n">
        <v>14700</v>
      </c>
    </row>
    <row r="40">
      <c r="A40" s="4" t="inlineStr">
        <is>
          <t>PSNH | Other Regulatory Assets | VIE</t>
        </is>
      </c>
    </row>
    <row r="41">
      <c r="A41" s="3" t="inlineStr">
        <is>
          <t>Condensed Balance Sheet Statements, Captions [Line Items]</t>
        </is>
      </c>
    </row>
    <row r="42">
      <c r="A42" s="4" t="inlineStr">
        <is>
          <t>Regulatory Liabilities</t>
        </is>
      </c>
      <c r="B42" s="5" t="n">
        <v>7200</v>
      </c>
      <c r="C42" s="5" t="n">
        <v>5600</v>
      </c>
    </row>
    <row r="43">
      <c r="A43" s="4" t="inlineStr">
        <is>
          <t>Accrued Interest (included in Other Current Liabilities)</t>
        </is>
      </c>
      <c r="B43" s="5" t="n">
        <v>3200</v>
      </c>
      <c r="C43" s="5" t="n">
        <v>8600</v>
      </c>
    </row>
    <row r="44">
      <c r="A44" s="4" t="inlineStr">
        <is>
          <t>PSNH | Special Deposits</t>
        </is>
      </c>
    </row>
    <row r="45">
      <c r="A45" s="3" t="inlineStr">
        <is>
          <t>Condensed Balance Sheet Statements, Captions [Line Items]</t>
        </is>
      </c>
    </row>
    <row r="46">
      <c r="A46" s="4" t="inlineStr">
        <is>
          <t>Restricted Cash</t>
        </is>
      </c>
      <c r="B46" s="5" t="n">
        <v>19100</v>
      </c>
      <c r="C46" s="5" t="n">
        <v>32500</v>
      </c>
    </row>
    <row r="47">
      <c r="A47" s="4" t="inlineStr">
        <is>
          <t>PSNH | Special Deposits | VIE</t>
        </is>
      </c>
    </row>
    <row r="48">
      <c r="A48" s="3" t="inlineStr">
        <is>
          <t>Condensed Balance Sheet Statements, Captions [Line Items]</t>
        </is>
      </c>
    </row>
    <row r="49">
      <c r="A49" s="4" t="inlineStr">
        <is>
          <t>Restricted Cash</t>
        </is>
      </c>
      <c r="B49" s="5" t="n">
        <v>18800</v>
      </c>
      <c r="C49" s="5" t="n">
        <v>32500</v>
      </c>
    </row>
    <row r="50">
      <c r="A50" s="4" t="inlineStr">
        <is>
          <t>PSNH | Other Long-Term Assets</t>
        </is>
      </c>
    </row>
    <row r="51">
      <c r="A51" s="3" t="inlineStr">
        <is>
          <t>Condensed Balance Sheet Statements, Captions [Line Items]</t>
        </is>
      </c>
    </row>
    <row r="52">
      <c r="A52" s="4" t="inlineStr">
        <is>
          <t>Restricted Cash</t>
        </is>
      </c>
      <c r="B52" s="5" t="n">
        <v>2100</v>
      </c>
      <c r="C52" s="5" t="n">
        <v>3200</v>
      </c>
    </row>
    <row r="53">
      <c r="A53" s="4" t="inlineStr">
        <is>
          <t>PSNH | Other Long-Term Assets | VIE</t>
        </is>
      </c>
    </row>
    <row r="54">
      <c r="A54" s="3" t="inlineStr">
        <is>
          <t>Condensed Balance Sheet Statements, Captions [Line Items]</t>
        </is>
      </c>
    </row>
    <row r="55">
      <c r="A55" s="4" t="inlineStr">
        <is>
          <t>Restricted Cash</t>
        </is>
      </c>
      <c r="B55" s="6" t="n">
        <v>2100</v>
      </c>
      <c r="C55" s="6" t="n">
        <v>3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TE REDUCTION BONDS AND VARIABLE INTEREST ENTITIES - Summary of the Impact of Funding on the Income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come Statements, Captions [Line Items]</t>
        </is>
      </c>
    </row>
    <row r="4">
      <c r="A4" s="4" t="inlineStr">
        <is>
          <t>Interest Expense on RRB Principal (included in Interest Expense)</t>
        </is>
      </c>
      <c r="B4" s="6" t="n">
        <v>134066</v>
      </c>
      <c r="C4" s="6" t="n">
        <v>135216</v>
      </c>
      <c r="D4" s="6" t="n">
        <v>403067</v>
      </c>
      <c r="E4" s="6" t="n">
        <v>399654</v>
      </c>
    </row>
    <row r="5">
      <c r="A5" s="4" t="inlineStr">
        <is>
          <t>PSNH</t>
        </is>
      </c>
    </row>
    <row r="6">
      <c r="A6" s="3" t="inlineStr">
        <is>
          <t>Condensed Income Statements, Captions [Line Items]</t>
        </is>
      </c>
    </row>
    <row r="7">
      <c r="A7" s="4" t="inlineStr">
        <is>
          <t>Amortization of RRB Principal (included in Amortization of Regulatory Assets, Net)</t>
        </is>
      </c>
      <c r="B7" s="5" t="n">
        <v>7360</v>
      </c>
      <c r="C7" s="5" t="n">
        <v>20421</v>
      </c>
      <c r="D7" s="5" t="n">
        <v>39034</v>
      </c>
      <c r="E7" s="5" t="n">
        <v>39944</v>
      </c>
    </row>
    <row r="8">
      <c r="A8" s="4" t="inlineStr">
        <is>
          <t>Interest Expense on RRB Principal (included in Interest Expense)</t>
        </is>
      </c>
      <c r="B8" s="5" t="n">
        <v>14942</v>
      </c>
      <c r="C8" s="5" t="n">
        <v>16378</v>
      </c>
      <c r="D8" s="5" t="n">
        <v>44029</v>
      </c>
      <c r="E8" s="5" t="n">
        <v>44654</v>
      </c>
    </row>
    <row r="9">
      <c r="A9" s="4" t="inlineStr">
        <is>
          <t>PSNH | VIE | Rate Reduction Bonds</t>
        </is>
      </c>
    </row>
    <row r="10">
      <c r="A10" s="3" t="inlineStr">
        <is>
          <t>Condensed Income Statements, Captions [Line Items]</t>
        </is>
      </c>
    </row>
    <row r="11">
      <c r="A11" s="4" t="inlineStr">
        <is>
          <t>Amortization of RRB Principal (included in Amortization of Regulatory Assets, Net)</t>
        </is>
      </c>
      <c r="B11" s="5" t="n">
        <v>10800</v>
      </c>
      <c r="C11" s="5" t="n">
        <v>10800</v>
      </c>
      <c r="D11" s="5" t="n">
        <v>32400</v>
      </c>
      <c r="E11" s="5" t="n">
        <v>32200</v>
      </c>
    </row>
    <row r="12">
      <c r="A12" s="4" t="inlineStr">
        <is>
          <t>Interest Expense on RRB Principal (included in Interest Expense)</t>
        </is>
      </c>
      <c r="B12" s="6" t="n">
        <v>4900</v>
      </c>
      <c r="C12" s="6" t="n">
        <v>5200</v>
      </c>
      <c r="D12" s="6" t="n">
        <v>14900</v>
      </c>
      <c r="E12" s="6" t="n">
        <v>15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POSTRETIREMENT BENEFITS OTHER THAN PENSION - Components of Net Periodic Benefit Expense/(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and SERP</t>
        </is>
      </c>
    </row>
    <row r="4">
      <c r="A4" s="3" t="inlineStr">
        <is>
          <t>Defined Benefit Plans and Other Postretirement Benefit Plans Table Text Block [Line Items]</t>
        </is>
      </c>
    </row>
    <row r="5">
      <c r="A5" s="4" t="inlineStr">
        <is>
          <t>Service Cost</t>
        </is>
      </c>
      <c r="B5" s="11" t="n">
        <v>18.7</v>
      </c>
      <c r="C5" s="11" t="n">
        <v>16.2</v>
      </c>
      <c r="D5" s="6" t="n">
        <v>57</v>
      </c>
      <c r="E5" s="11" t="n">
        <v>51.6</v>
      </c>
    </row>
    <row r="6">
      <c r="A6" s="4" t="inlineStr">
        <is>
          <t>Interest Cost</t>
        </is>
      </c>
      <c r="B6" s="10" t="n">
        <v>44.4</v>
      </c>
      <c r="C6" s="10" t="n">
        <v>54.8</v>
      </c>
      <c r="D6" s="5" t="n">
        <v>133</v>
      </c>
      <c r="E6" s="10" t="n">
        <v>163.8</v>
      </c>
    </row>
    <row r="7">
      <c r="A7" s="4" t="inlineStr">
        <is>
          <t>Expected Return on Plan Assets</t>
        </is>
      </c>
      <c r="B7" s="10" t="n">
        <v>-99.2</v>
      </c>
      <c r="C7" s="10" t="n">
        <v>-91.59999999999999</v>
      </c>
      <c r="D7" s="10" t="n">
        <v>-298.8</v>
      </c>
      <c r="E7" s="10" t="n">
        <v>-275.4</v>
      </c>
    </row>
    <row r="8">
      <c r="A8" s="4" t="inlineStr">
        <is>
          <t>Actuarial Loss</t>
        </is>
      </c>
      <c r="B8" s="10" t="n">
        <v>50.7</v>
      </c>
      <c r="C8" s="10" t="n">
        <v>35.6</v>
      </c>
      <c r="D8" s="10" t="n">
        <v>150.7</v>
      </c>
      <c r="E8" s="10" t="n">
        <v>107.9</v>
      </c>
    </row>
    <row r="9">
      <c r="A9" s="4" t="inlineStr">
        <is>
          <t>Prior Service Cost/(Credit)</t>
        </is>
      </c>
      <c r="B9" s="10" t="n">
        <v>0.2</v>
      </c>
      <c r="C9" s="10" t="n">
        <v>0.3</v>
      </c>
      <c r="D9" s="10" t="n">
        <v>0.8</v>
      </c>
      <c r="E9" s="10" t="n">
        <v>0.9</v>
      </c>
    </row>
    <row r="10">
      <c r="A10" s="4" t="inlineStr">
        <is>
          <t>Total Net Periodic Benefit Expense/(Income)</t>
        </is>
      </c>
      <c r="B10" s="10" t="n">
        <v>14.8</v>
      </c>
      <c r="C10" s="10" t="n">
        <v>15.3</v>
      </c>
      <c r="D10" s="10" t="n">
        <v>42.7</v>
      </c>
      <c r="E10" s="10" t="n">
        <v>48.8</v>
      </c>
    </row>
    <row r="11">
      <c r="A11" s="4" t="inlineStr">
        <is>
          <t>PBOP</t>
        </is>
      </c>
    </row>
    <row r="12">
      <c r="A12" s="3" t="inlineStr">
        <is>
          <t>Defined Benefit Plans and Other Postretirement Benefit Plans Table Text Block [Line Items]</t>
        </is>
      </c>
    </row>
    <row r="13">
      <c r="A13" s="4" t="inlineStr">
        <is>
          <t>Service Cost</t>
        </is>
      </c>
      <c r="B13" s="10" t="n">
        <v>2.4</v>
      </c>
      <c r="C13" s="5" t="n">
        <v>2</v>
      </c>
      <c r="D13" s="10" t="n">
        <v>7.3</v>
      </c>
      <c r="E13" s="10" t="n">
        <v>5.9</v>
      </c>
    </row>
    <row r="14">
      <c r="A14" s="4" t="inlineStr">
        <is>
          <t>Interest Cost</t>
        </is>
      </c>
      <c r="B14" s="10" t="n">
        <v>6.1</v>
      </c>
      <c r="C14" s="10" t="n">
        <v>8.1</v>
      </c>
      <c r="D14" s="10" t="n">
        <v>18.3</v>
      </c>
      <c r="E14" s="10" t="n">
        <v>24.5</v>
      </c>
    </row>
    <row r="15">
      <c r="A15" s="4" t="inlineStr">
        <is>
          <t>Expected Return on Plan Assets</t>
        </is>
      </c>
      <c r="B15" s="10" t="n">
        <v>-18.3</v>
      </c>
      <c r="C15" s="10" t="n">
        <v>-16.7</v>
      </c>
      <c r="D15" s="10" t="n">
        <v>-55.1</v>
      </c>
      <c r="E15" s="10" t="n">
        <v>-50.1</v>
      </c>
    </row>
    <row r="16">
      <c r="A16" s="4" t="inlineStr">
        <is>
          <t>Actuarial Loss</t>
        </is>
      </c>
      <c r="B16" s="10" t="n">
        <v>2.2</v>
      </c>
      <c r="C16" s="10" t="n">
        <v>2.1</v>
      </c>
      <c r="D16" s="10" t="n">
        <v>6.3</v>
      </c>
      <c r="E16" s="10" t="n">
        <v>6.2</v>
      </c>
    </row>
    <row r="17">
      <c r="A17" s="4" t="inlineStr">
        <is>
          <t>Prior Service Cost/(Credit)</t>
        </is>
      </c>
      <c r="B17" s="10" t="n">
        <v>-5.3</v>
      </c>
      <c r="C17" s="10" t="n">
        <v>-5.8</v>
      </c>
      <c r="D17" s="10" t="n">
        <v>-15.9</v>
      </c>
      <c r="E17" s="10" t="n">
        <v>-17.6</v>
      </c>
    </row>
    <row r="18">
      <c r="A18" s="4" t="inlineStr">
        <is>
          <t>Total Net Periodic Benefit Expense/(Income)</t>
        </is>
      </c>
      <c r="B18" s="10" t="n">
        <v>-12.9</v>
      </c>
      <c r="C18" s="10" t="n">
        <v>-10.3</v>
      </c>
      <c r="D18" s="10" t="n">
        <v>-39.1</v>
      </c>
      <c r="E18" s="10" t="n">
        <v>-31.1</v>
      </c>
    </row>
    <row r="19">
      <c r="A19" s="4" t="inlineStr">
        <is>
          <t>CL&amp;P | Pension and SERP</t>
        </is>
      </c>
    </row>
    <row r="20">
      <c r="A20" s="3" t="inlineStr">
        <is>
          <t>Defined Benefit Plans and Other Postretirement Benefit Plans Table Text Block [Line Items]</t>
        </is>
      </c>
    </row>
    <row r="21">
      <c r="A21" s="4" t="inlineStr">
        <is>
          <t>Service Cost</t>
        </is>
      </c>
      <c r="B21" s="10" t="n">
        <v>5.4</v>
      </c>
      <c r="C21" s="10" t="n">
        <v>4.4</v>
      </c>
      <c r="D21" s="10" t="n">
        <v>16.5</v>
      </c>
      <c r="E21" s="10" t="n">
        <v>13.6</v>
      </c>
    </row>
    <row r="22">
      <c r="A22" s="4" t="inlineStr">
        <is>
          <t>Interest Cost</t>
        </is>
      </c>
      <c r="B22" s="10" t="n">
        <v>9.300000000000001</v>
      </c>
      <c r="C22" s="10" t="n">
        <v>11.4</v>
      </c>
      <c r="D22" s="10" t="n">
        <v>28.1</v>
      </c>
      <c r="E22" s="10" t="n">
        <v>34.4</v>
      </c>
    </row>
    <row r="23">
      <c r="A23" s="4" t="inlineStr">
        <is>
          <t>Expected Return on Plan Assets</t>
        </is>
      </c>
      <c r="B23" s="10" t="n">
        <v>-19.8</v>
      </c>
      <c r="C23" s="10" t="n">
        <v>-18.1</v>
      </c>
      <c r="D23" s="10" t="n">
        <v>-59.6</v>
      </c>
      <c r="E23" s="10" t="n">
        <v>-55.1</v>
      </c>
    </row>
    <row r="24">
      <c r="A24" s="4" t="inlineStr">
        <is>
          <t>Actuarial Loss</t>
        </is>
      </c>
      <c r="B24" s="10" t="n">
        <v>9.699999999999999</v>
      </c>
      <c r="C24" s="10" t="n">
        <v>6.3</v>
      </c>
      <c r="D24" s="10" t="n">
        <v>29.4</v>
      </c>
      <c r="E24" s="10" t="n">
        <v>20.6</v>
      </c>
    </row>
    <row r="25">
      <c r="A25" s="4" t="inlineStr">
        <is>
          <t>Prior Service Cost/(Credit)</t>
        </is>
      </c>
      <c r="B25" s="5" t="n">
        <v>0</v>
      </c>
      <c r="C25" s="5" t="n">
        <v>0</v>
      </c>
      <c r="D25" s="5" t="n">
        <v>0</v>
      </c>
      <c r="E25" s="5" t="n">
        <v>0</v>
      </c>
    </row>
    <row r="26">
      <c r="A26" s="4" t="inlineStr">
        <is>
          <t>Total Net Periodic Benefit Expense/(Income)</t>
        </is>
      </c>
      <c r="B26" s="10" t="n">
        <v>4.6</v>
      </c>
      <c r="C26" s="5" t="n">
        <v>4</v>
      </c>
      <c r="D26" s="10" t="n">
        <v>14.4</v>
      </c>
      <c r="E26" s="10" t="n">
        <v>13.5</v>
      </c>
    </row>
    <row r="27">
      <c r="A27" s="4" t="inlineStr">
        <is>
          <t>Intercompany Allocations</t>
        </is>
      </c>
      <c r="B27" s="10" t="n">
        <v>2.4</v>
      </c>
      <c r="C27" s="5" t="n">
        <v>2</v>
      </c>
      <c r="D27" s="10" t="n">
        <v>6.7</v>
      </c>
      <c r="E27" s="10" t="n">
        <v>6.5</v>
      </c>
    </row>
    <row r="28">
      <c r="A28" s="4" t="inlineStr">
        <is>
          <t>CL&amp;P | PBOP</t>
        </is>
      </c>
    </row>
    <row r="29">
      <c r="A29" s="3" t="inlineStr">
        <is>
          <t>Defined Benefit Plans and Other Postretirement Benefit Plans Table Text Block [Line Items]</t>
        </is>
      </c>
    </row>
    <row r="30">
      <c r="A30" s="4" t="inlineStr">
        <is>
          <t>Service Cost</t>
        </is>
      </c>
      <c r="B30" s="10" t="n">
        <v>0.4</v>
      </c>
      <c r="C30" s="10" t="n">
        <v>0.3</v>
      </c>
      <c r="D30" s="10" t="n">
        <v>1.3</v>
      </c>
      <c r="E30" s="10" t="n">
        <v>1.1</v>
      </c>
    </row>
    <row r="31">
      <c r="A31" s="4" t="inlineStr">
        <is>
          <t>Interest Cost</t>
        </is>
      </c>
      <c r="B31" s="10" t="n">
        <v>1.1</v>
      </c>
      <c r="C31" s="10" t="n">
        <v>1.6</v>
      </c>
      <c r="D31" s="10" t="n">
        <v>3.3</v>
      </c>
      <c r="E31" s="10" t="n">
        <v>4.7</v>
      </c>
    </row>
    <row r="32">
      <c r="A32" s="4" t="inlineStr">
        <is>
          <t>Expected Return on Plan Assets</t>
        </is>
      </c>
      <c r="B32" s="10" t="n">
        <v>-2.5</v>
      </c>
      <c r="C32" s="10" t="n">
        <v>-2.2</v>
      </c>
      <c r="D32" s="10" t="n">
        <v>-7.4</v>
      </c>
      <c r="E32" s="10" t="n">
        <v>-6.9</v>
      </c>
    </row>
    <row r="33">
      <c r="A33" s="4" t="inlineStr">
        <is>
          <t>Actuarial Loss</t>
        </is>
      </c>
      <c r="B33" s="10" t="n">
        <v>0.3</v>
      </c>
      <c r="C33" s="10" t="n">
        <v>0.3</v>
      </c>
      <c r="D33" s="10" t="n">
        <v>0.9</v>
      </c>
      <c r="E33" s="5" t="n">
        <v>1</v>
      </c>
    </row>
    <row r="34">
      <c r="A34" s="4" t="inlineStr">
        <is>
          <t>Prior Service Cost/(Credit)</t>
        </is>
      </c>
      <c r="B34" s="10" t="n">
        <v>0.3</v>
      </c>
      <c r="C34" s="10" t="n">
        <v>0.2</v>
      </c>
      <c r="D34" s="10" t="n">
        <v>0.8</v>
      </c>
      <c r="E34" s="10" t="n">
        <v>0.8</v>
      </c>
    </row>
    <row r="35">
      <c r="A35" s="4" t="inlineStr">
        <is>
          <t>Total Net Periodic Benefit Expense/(Income)</t>
        </is>
      </c>
      <c r="B35" s="10" t="n">
        <v>-0.4</v>
      </c>
      <c r="C35" s="10" t="n">
        <v>0.2</v>
      </c>
      <c r="D35" s="10" t="n">
        <v>-1.1</v>
      </c>
      <c r="E35" s="10" t="n">
        <v>0.7</v>
      </c>
    </row>
    <row r="36">
      <c r="A36" s="4" t="inlineStr">
        <is>
          <t>Intercompany Allocations</t>
        </is>
      </c>
      <c r="B36" s="10" t="n">
        <v>-0.3</v>
      </c>
      <c r="C36" s="10" t="n">
        <v>-0.2</v>
      </c>
      <c r="D36" s="10" t="n">
        <v>-0.9</v>
      </c>
      <c r="E36" s="10" t="n">
        <v>-0.6</v>
      </c>
    </row>
    <row r="37">
      <c r="A37" s="4" t="inlineStr">
        <is>
          <t>NSTAR Electric | Pension and SERP</t>
        </is>
      </c>
    </row>
    <row r="38">
      <c r="A38" s="3" t="inlineStr">
        <is>
          <t>Defined Benefit Plans and Other Postretirement Benefit Plans Table Text Block [Line Items]</t>
        </is>
      </c>
    </row>
    <row r="39">
      <c r="A39" s="4" t="inlineStr">
        <is>
          <t>Service Cost</t>
        </is>
      </c>
      <c r="B39" s="10" t="n">
        <v>3.8</v>
      </c>
      <c r="C39" s="10" t="n">
        <v>3.6</v>
      </c>
      <c r="D39" s="10" t="n">
        <v>11.4</v>
      </c>
      <c r="E39" s="5" t="n">
        <v>11</v>
      </c>
    </row>
    <row r="40">
      <c r="A40" s="4" t="inlineStr">
        <is>
          <t>Interest Cost</t>
        </is>
      </c>
      <c r="B40" s="10" t="n">
        <v>9.699999999999999</v>
      </c>
      <c r="C40" s="10" t="n">
        <v>12.3</v>
      </c>
      <c r="D40" s="5" t="n">
        <v>29</v>
      </c>
      <c r="E40" s="10" t="n">
        <v>36.6</v>
      </c>
    </row>
    <row r="41">
      <c r="A41" s="4" t="inlineStr">
        <is>
          <t>Expected Return on Plan Assets</t>
        </is>
      </c>
      <c r="B41" s="10" t="n">
        <v>-25.7</v>
      </c>
      <c r="C41" s="10" t="n">
        <v>-24.2</v>
      </c>
      <c r="D41" s="10" t="n">
        <v>-77.2</v>
      </c>
      <c r="E41" s="10" t="n">
        <v>-72.90000000000001</v>
      </c>
    </row>
    <row r="42">
      <c r="A42" s="4" t="inlineStr">
        <is>
          <t>Actuarial Loss</t>
        </is>
      </c>
      <c r="B42" s="5" t="n">
        <v>14</v>
      </c>
      <c r="C42" s="10" t="n">
        <v>11.8</v>
      </c>
      <c r="D42" s="10" t="n">
        <v>41.3</v>
      </c>
      <c r="E42" s="10" t="n">
        <v>33.1</v>
      </c>
    </row>
    <row r="43">
      <c r="A43" s="4" t="inlineStr">
        <is>
          <t>Prior Service Cost/(Credit)</t>
        </is>
      </c>
      <c r="B43" s="5" t="n">
        <v>0</v>
      </c>
      <c r="C43" s="5" t="n">
        <v>0</v>
      </c>
      <c r="D43" s="10" t="n">
        <v>0.2</v>
      </c>
      <c r="E43" s="10" t="n">
        <v>0.2</v>
      </c>
    </row>
    <row r="44">
      <c r="A44" s="4" t="inlineStr">
        <is>
          <t>Total Net Periodic Benefit Expense/(Income)</t>
        </is>
      </c>
      <c r="B44" s="10" t="n">
        <v>1.8</v>
      </c>
      <c r="C44" s="10" t="n">
        <v>3.5</v>
      </c>
      <c r="D44" s="10" t="n">
        <v>4.7</v>
      </c>
      <c r="E44" s="5" t="n">
        <v>8</v>
      </c>
    </row>
    <row r="45">
      <c r="A45" s="4" t="inlineStr">
        <is>
          <t>Intercompany Allocations</t>
        </is>
      </c>
      <c r="B45" s="10" t="n">
        <v>2.3</v>
      </c>
      <c r="C45" s="10" t="n">
        <v>1.9</v>
      </c>
      <c r="D45" s="10" t="n">
        <v>6.5</v>
      </c>
      <c r="E45" s="10" t="n">
        <v>6.1</v>
      </c>
    </row>
    <row r="46">
      <c r="A46" s="4" t="inlineStr">
        <is>
          <t>NSTAR Electric | PBOP</t>
        </is>
      </c>
    </row>
    <row r="47">
      <c r="A47" s="3" t="inlineStr">
        <is>
          <t>Defined Benefit Plans and Other Postretirement Benefit Plans Table Text Block [Line Items]</t>
        </is>
      </c>
    </row>
    <row r="48">
      <c r="A48" s="4" t="inlineStr">
        <is>
          <t>Service Cost</t>
        </is>
      </c>
      <c r="B48" s="10" t="n">
        <v>0.5</v>
      </c>
      <c r="C48" s="10" t="n">
        <v>0.4</v>
      </c>
      <c r="D48" s="10" t="n">
        <v>1.6</v>
      </c>
      <c r="E48" s="10" t="n">
        <v>1.3</v>
      </c>
    </row>
    <row r="49">
      <c r="A49" s="4" t="inlineStr">
        <is>
          <t>Interest Cost</t>
        </is>
      </c>
      <c r="B49" s="10" t="n">
        <v>1.7</v>
      </c>
      <c r="C49" s="10" t="n">
        <v>2.4</v>
      </c>
      <c r="D49" s="5" t="n">
        <v>5</v>
      </c>
      <c r="E49" s="10" t="n">
        <v>7.1</v>
      </c>
    </row>
    <row r="50">
      <c r="A50" s="4" t="inlineStr">
        <is>
          <t>Expected Return on Plan Assets</t>
        </is>
      </c>
      <c r="B50" s="10" t="n">
        <v>-8.5</v>
      </c>
      <c r="C50" s="10" t="n">
        <v>-7.5</v>
      </c>
      <c r="D50" s="10" t="n">
        <v>-25.5</v>
      </c>
      <c r="E50" s="10" t="n">
        <v>-22.6</v>
      </c>
    </row>
    <row r="51">
      <c r="A51" s="4" t="inlineStr">
        <is>
          <t>Actuarial Loss</t>
        </is>
      </c>
      <c r="B51" s="10" t="n">
        <v>0.6</v>
      </c>
      <c r="C51" s="10" t="n">
        <v>0.8</v>
      </c>
      <c r="D51" s="10" t="n">
        <v>1.8</v>
      </c>
      <c r="E51" s="10" t="n">
        <v>2.5</v>
      </c>
    </row>
    <row r="52">
      <c r="A52" s="4" t="inlineStr">
        <is>
          <t>Prior Service Cost/(Credit)</t>
        </is>
      </c>
      <c r="B52" s="10" t="n">
        <v>-4.2</v>
      </c>
      <c r="C52" s="10" t="n">
        <v>-4.2</v>
      </c>
      <c r="D52" s="10" t="n">
        <v>-12.7</v>
      </c>
      <c r="E52" s="10" t="n">
        <v>-12.7</v>
      </c>
    </row>
    <row r="53">
      <c r="A53" s="4" t="inlineStr">
        <is>
          <t>Total Net Periodic Benefit Expense/(Income)</t>
        </is>
      </c>
      <c r="B53" s="10" t="n">
        <v>-9.9</v>
      </c>
      <c r="C53" s="10" t="n">
        <v>-8.1</v>
      </c>
      <c r="D53" s="10" t="n">
        <v>-29.8</v>
      </c>
      <c r="E53" s="10" t="n">
        <v>-24.4</v>
      </c>
    </row>
    <row r="54">
      <c r="A54" s="4" t="inlineStr">
        <is>
          <t>Intercompany Allocations</t>
        </is>
      </c>
      <c r="B54" s="10" t="n">
        <v>-0.4</v>
      </c>
      <c r="C54" s="10" t="n">
        <v>-0.3</v>
      </c>
      <c r="D54" s="5" t="n">
        <v>-1</v>
      </c>
      <c r="E54" s="10" t="n">
        <v>-0.9</v>
      </c>
    </row>
    <row r="55">
      <c r="A55" s="4" t="inlineStr">
        <is>
          <t>PSNH | Pension and SERP</t>
        </is>
      </c>
    </row>
    <row r="56">
      <c r="A56" s="3" t="inlineStr">
        <is>
          <t>Defined Benefit Plans and Other Postretirement Benefit Plans Table Text Block [Line Items]</t>
        </is>
      </c>
    </row>
    <row r="57">
      <c r="A57" s="4" t="inlineStr">
        <is>
          <t>Service Cost</t>
        </is>
      </c>
      <c r="B57" s="5" t="n">
        <v>2</v>
      </c>
      <c r="C57" s="10" t="n">
        <v>1.5</v>
      </c>
      <c r="D57" s="10" t="n">
        <v>6.2</v>
      </c>
      <c r="E57" s="10" t="n">
        <v>5.6</v>
      </c>
    </row>
    <row r="58">
      <c r="A58" s="4" t="inlineStr">
        <is>
          <t>Interest Cost</t>
        </is>
      </c>
      <c r="B58" s="10" t="n">
        <v>4.8</v>
      </c>
      <c r="C58" s="5" t="n">
        <v>6</v>
      </c>
      <c r="D58" s="10" t="n">
        <v>14.5</v>
      </c>
      <c r="E58" s="10" t="n">
        <v>18.2</v>
      </c>
    </row>
    <row r="59">
      <c r="A59" s="4" t="inlineStr">
        <is>
          <t>Expected Return on Plan Assets</t>
        </is>
      </c>
      <c r="B59" s="10" t="n">
        <v>-11.1</v>
      </c>
      <c r="C59" s="10" t="n">
        <v>-10.1</v>
      </c>
      <c r="D59" s="10" t="n">
        <v>-33.5</v>
      </c>
      <c r="E59" s="10" t="n">
        <v>-30.6</v>
      </c>
    </row>
    <row r="60">
      <c r="A60" s="4" t="inlineStr">
        <is>
          <t>Actuarial Loss</t>
        </is>
      </c>
      <c r="B60" s="10" t="n">
        <v>3.8</v>
      </c>
      <c r="C60" s="10" t="n">
        <v>2.3</v>
      </c>
      <c r="D60" s="10" t="n">
        <v>11.8</v>
      </c>
      <c r="E60" s="10" t="n">
        <v>8.199999999999999</v>
      </c>
    </row>
    <row r="61">
      <c r="A61" s="4" t="inlineStr">
        <is>
          <t>Prior Service Cost/(Credit)</t>
        </is>
      </c>
      <c r="B61" s="5" t="n">
        <v>0</v>
      </c>
      <c r="C61" s="5" t="n">
        <v>0</v>
      </c>
      <c r="D61" s="5" t="n">
        <v>0</v>
      </c>
      <c r="E61" s="5" t="n">
        <v>0</v>
      </c>
    </row>
    <row r="62">
      <c r="A62" s="4" t="inlineStr">
        <is>
          <t>Total Net Periodic Benefit Expense/(Income)</t>
        </is>
      </c>
      <c r="B62" s="10" t="n">
        <v>-0.5</v>
      </c>
      <c r="C62" s="10" t="n">
        <v>-0.3</v>
      </c>
      <c r="D62" s="5" t="n">
        <v>-1</v>
      </c>
      <c r="E62" s="10" t="n">
        <v>1.4</v>
      </c>
    </row>
    <row r="63">
      <c r="A63" s="4" t="inlineStr">
        <is>
          <t>Intercompany Allocations</t>
        </is>
      </c>
      <c r="B63" s="10" t="n">
        <v>0.8</v>
      </c>
      <c r="C63" s="10" t="n">
        <v>0.5</v>
      </c>
      <c r="D63" s="10" t="n">
        <v>2.2</v>
      </c>
      <c r="E63" s="10" t="n">
        <v>1.8</v>
      </c>
    </row>
    <row r="64">
      <c r="A64" s="4" t="inlineStr">
        <is>
          <t>PSNH | PBOP</t>
        </is>
      </c>
    </row>
    <row r="65">
      <c r="A65" s="3" t="inlineStr">
        <is>
          <t>Defined Benefit Plans and Other Postretirement Benefit Plans Table Text Block [Line Items]</t>
        </is>
      </c>
    </row>
    <row r="66">
      <c r="A66" s="4" t="inlineStr">
        <is>
          <t>Service Cost</t>
        </is>
      </c>
      <c r="B66" s="10" t="n">
        <v>0.2</v>
      </c>
      <c r="C66" s="10" t="n">
        <v>0.2</v>
      </c>
      <c r="D66" s="10" t="n">
        <v>0.6</v>
      </c>
      <c r="E66" s="10" t="n">
        <v>0.5</v>
      </c>
    </row>
    <row r="67">
      <c r="A67" s="4" t="inlineStr">
        <is>
          <t>Interest Cost</t>
        </is>
      </c>
      <c r="B67" s="10" t="n">
        <v>0.7</v>
      </c>
      <c r="C67" s="10" t="n">
        <v>0.8</v>
      </c>
      <c r="D67" s="10" t="n">
        <v>2.1</v>
      </c>
      <c r="E67" s="10" t="n">
        <v>2.5</v>
      </c>
    </row>
    <row r="68">
      <c r="A68" s="4" t="inlineStr">
        <is>
          <t>Expected Return on Plan Assets</t>
        </is>
      </c>
      <c r="B68" s="10" t="n">
        <v>-1.4</v>
      </c>
      <c r="C68" s="10" t="n">
        <v>-1.3</v>
      </c>
      <c r="D68" s="10" t="n">
        <v>-4.2</v>
      </c>
      <c r="E68" s="5" t="n">
        <v>-4</v>
      </c>
    </row>
    <row r="69">
      <c r="A69" s="4" t="inlineStr">
        <is>
          <t>Actuarial Loss</t>
        </is>
      </c>
      <c r="B69" s="10" t="n">
        <v>0.2</v>
      </c>
      <c r="C69" s="10" t="n">
        <v>0.1</v>
      </c>
      <c r="D69" s="10" t="n">
        <v>0.6</v>
      </c>
      <c r="E69" s="10" t="n">
        <v>0.3</v>
      </c>
    </row>
    <row r="70">
      <c r="A70" s="4" t="inlineStr">
        <is>
          <t>Prior Service Cost/(Credit)</t>
        </is>
      </c>
      <c r="B70" s="10" t="n">
        <v>0.1</v>
      </c>
      <c r="C70" s="10" t="n">
        <v>0.1</v>
      </c>
      <c r="D70" s="10" t="n">
        <v>0.3</v>
      </c>
      <c r="E70" s="10" t="n">
        <v>0.3</v>
      </c>
    </row>
    <row r="71">
      <c r="A71" s="4" t="inlineStr">
        <is>
          <t>Total Net Periodic Benefit Expense/(Income)</t>
        </is>
      </c>
      <c r="B71" s="10" t="n">
        <v>-0.2</v>
      </c>
      <c r="C71" s="10" t="n">
        <v>-0.1</v>
      </c>
      <c r="D71" s="10" t="n">
        <v>-0.6</v>
      </c>
      <c r="E71" s="10" t="n">
        <v>-0.4</v>
      </c>
    </row>
    <row r="72">
      <c r="A72" s="4" t="inlineStr">
        <is>
          <t>Intercompany Allocations</t>
        </is>
      </c>
      <c r="B72" s="11" t="n">
        <v>-0.1</v>
      </c>
      <c r="C72" s="11" t="n">
        <v>-0.1</v>
      </c>
      <c r="D72" s="11" t="n">
        <v>-0.4</v>
      </c>
      <c r="E72" s="11" t="n">
        <v>-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Environmental Sites and Related Reserves (Details) $ in Millions</t>
        </is>
      </c>
      <c r="B1" s="2" t="inlineStr">
        <is>
          <t>9 Months Ended</t>
        </is>
      </c>
      <c r="C1" s="2" t="inlineStr">
        <is>
          <t>12 Months Ended</t>
        </is>
      </c>
    </row>
    <row r="2">
      <c r="B2" s="2" t="inlineStr">
        <is>
          <t>Sep. 30, 2020USD ($)site</t>
        </is>
      </c>
      <c r="C2" s="2" t="inlineStr">
        <is>
          <t>Dec. 31, 2019USD ($)site</t>
        </is>
      </c>
    </row>
    <row r="3">
      <c r="A3" s="3" t="inlineStr">
        <is>
          <t>Site Contingency [Line Items]</t>
        </is>
      </c>
    </row>
    <row r="4">
      <c r="A4" s="4" t="inlineStr">
        <is>
          <t>Number of Sites | site</t>
        </is>
      </c>
      <c r="B4" s="5" t="n">
        <v>55</v>
      </c>
      <c r="C4" s="5" t="n">
        <v>57</v>
      </c>
    </row>
    <row r="5">
      <c r="A5" s="4" t="inlineStr">
        <is>
          <t>Reserve | $</t>
        </is>
      </c>
      <c r="B5" s="11" t="n">
        <v>78.8</v>
      </c>
      <c r="C5" s="6" t="n">
        <v>81</v>
      </c>
    </row>
    <row r="6">
      <c r="A6" s="4" t="inlineStr">
        <is>
          <t>CL&amp;P</t>
        </is>
      </c>
    </row>
    <row r="7">
      <c r="A7" s="3" t="inlineStr">
        <is>
          <t>Site Contingency [Line Items]</t>
        </is>
      </c>
    </row>
    <row r="8">
      <c r="A8" s="4" t="inlineStr">
        <is>
          <t>Number of Sites | site</t>
        </is>
      </c>
      <c r="B8" s="5" t="n">
        <v>15</v>
      </c>
      <c r="C8" s="5" t="n">
        <v>15</v>
      </c>
    </row>
    <row r="9">
      <c r="A9" s="4" t="inlineStr">
        <is>
          <t>Reserve | $</t>
        </is>
      </c>
      <c r="B9" s="11" t="n">
        <v>11.6</v>
      </c>
      <c r="C9" s="11" t="n">
        <v>11.4</v>
      </c>
    </row>
    <row r="10">
      <c r="A10" s="4" t="inlineStr">
        <is>
          <t>NSTAR Electric</t>
        </is>
      </c>
    </row>
    <row r="11">
      <c r="A11" s="3" t="inlineStr">
        <is>
          <t>Site Contingency [Line Items]</t>
        </is>
      </c>
    </row>
    <row r="12">
      <c r="A12" s="4" t="inlineStr">
        <is>
          <t>Number of Sites | site</t>
        </is>
      </c>
      <c r="B12" s="5" t="n">
        <v>13</v>
      </c>
      <c r="C12" s="5" t="n">
        <v>15</v>
      </c>
    </row>
    <row r="13">
      <c r="A13" s="4" t="inlineStr">
        <is>
          <t>Reserve | $</t>
        </is>
      </c>
      <c r="B13" s="11" t="n">
        <v>4.6</v>
      </c>
      <c r="C13" s="6" t="n">
        <v>8</v>
      </c>
    </row>
    <row r="14">
      <c r="A14" s="4" t="inlineStr">
        <is>
          <t>PSNH</t>
        </is>
      </c>
    </row>
    <row r="15">
      <c r="A15" s="3" t="inlineStr">
        <is>
          <t>Site Contingency [Line Items]</t>
        </is>
      </c>
    </row>
    <row r="16">
      <c r="A16" s="4" t="inlineStr">
        <is>
          <t>Number of Sites | site</t>
        </is>
      </c>
      <c r="B16" s="5" t="n">
        <v>9</v>
      </c>
      <c r="C16" s="5" t="n">
        <v>9</v>
      </c>
    </row>
    <row r="17">
      <c r="A17" s="4" t="inlineStr">
        <is>
          <t>Reserve | $</t>
        </is>
      </c>
      <c r="B17" s="11" t="n">
        <v>7.2</v>
      </c>
      <c r="C17" s="11" t="n">
        <v>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Details) - USD ($) $ in Millions</t>
        </is>
      </c>
      <c r="B1" s="2" t="inlineStr">
        <is>
          <t>Sep. 30, 2020</t>
        </is>
      </c>
      <c r="C1" s="2" t="inlineStr">
        <is>
          <t>Dec. 31, 2019</t>
        </is>
      </c>
    </row>
    <row r="2">
      <c r="A2" s="3" t="inlineStr">
        <is>
          <t>Site Contingency [Line Items]</t>
        </is>
      </c>
    </row>
    <row r="3">
      <c r="A3" s="4" t="inlineStr">
        <is>
          <t>Reserve balance</t>
        </is>
      </c>
      <c r="B3" s="11" t="n">
        <v>78.8</v>
      </c>
      <c r="C3" s="6" t="n">
        <v>81</v>
      </c>
    </row>
    <row r="4">
      <c r="A4" s="4" t="inlineStr">
        <is>
          <t>MGP Sites</t>
        </is>
      </c>
    </row>
    <row r="5">
      <c r="A5" s="3" t="inlineStr">
        <is>
          <t>Site Contingency [Line Items]</t>
        </is>
      </c>
    </row>
    <row r="6">
      <c r="A6" s="4" t="inlineStr">
        <is>
          <t>Reserve balance</t>
        </is>
      </c>
      <c r="B6" s="11" t="n">
        <v>69.5</v>
      </c>
      <c r="C6" s="11" t="n">
        <v>67.9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OMMON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on Common Shares (in dollars per share)</t>
        </is>
      </c>
      <c r="B4" s="8" t="n">
        <v>0.5675</v>
      </c>
      <c r="C4" s="8" t="n">
        <v>0.5675</v>
      </c>
      <c r="D4" s="8" t="n">
        <v>0.5675</v>
      </c>
      <c r="E4" s="9" t="n">
        <v>0.535</v>
      </c>
      <c r="F4" s="9" t="n">
        <v>0.535</v>
      </c>
      <c r="G4" s="9" t="n">
        <v>0.535</v>
      </c>
    </row>
    <row r="5">
      <c r="A5" s="4" t="inlineStr">
        <is>
          <t>Issuance of Common Shares, par value (in dollars per share)</t>
        </is>
      </c>
      <c r="B5" s="6" t="n">
        <v>5</v>
      </c>
      <c r="C5" s="6" t="n">
        <v>5</v>
      </c>
      <c r="D5" s="6" t="n">
        <v>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lable Commitments under Purchase Commitment Contracts (Details) - Renewable Energy - NSTAR Electric $ in Millions</t>
        </is>
      </c>
      <c r="B1" s="2" t="inlineStr">
        <is>
          <t>Sep. 30, 2020USD ($)</t>
        </is>
      </c>
    </row>
    <row r="2">
      <c r="A2" s="3" t="inlineStr">
        <is>
          <t>Unrecorded Unconditional Purchase Obligation [Line Items]</t>
        </is>
      </c>
    </row>
    <row r="3">
      <c r="A3" s="4" t="inlineStr">
        <is>
          <t>Remainder of 2020</t>
        </is>
      </c>
      <c r="B3" s="11" t="n">
        <v>24.3</v>
      </c>
    </row>
    <row r="4">
      <c r="A4" s="4" t="inlineStr">
        <is>
          <t>2021</t>
        </is>
      </c>
      <c r="B4" s="10" t="n">
        <v>98.5</v>
      </c>
    </row>
    <row r="5">
      <c r="A5" s="4" t="inlineStr">
        <is>
          <t>2022</t>
        </is>
      </c>
      <c r="B5" s="5" t="n">
        <v>100</v>
      </c>
    </row>
    <row r="6">
      <c r="A6" s="4" t="inlineStr">
        <is>
          <t>2023</t>
        </is>
      </c>
      <c r="B6" s="10" t="n">
        <v>75.40000000000001</v>
      </c>
    </row>
    <row r="7">
      <c r="A7" s="4" t="inlineStr">
        <is>
          <t>2024</t>
        </is>
      </c>
      <c r="B7" s="10" t="n">
        <v>72.90000000000001</v>
      </c>
    </row>
    <row r="8">
      <c r="A8" s="4" t="inlineStr">
        <is>
          <t>Thereafter</t>
        </is>
      </c>
      <c r="B8" s="10" t="n">
        <v>594.5</v>
      </c>
    </row>
    <row r="9">
      <c r="A9" s="4" t="inlineStr">
        <is>
          <t>Total</t>
        </is>
      </c>
      <c r="B9" s="11" t="n">
        <v>96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Guarantees and Indemnifications (Details) - USD ($)</t>
        </is>
      </c>
      <c r="B1" s="2" t="inlineStr">
        <is>
          <t>Sep. 30, 2020</t>
        </is>
      </c>
      <c r="C1" s="2" t="inlineStr">
        <is>
          <t>Sep. 16, 2020</t>
        </is>
      </c>
      <c r="D1" s="2" t="inlineStr">
        <is>
          <t>Oct. 25, 2019</t>
        </is>
      </c>
    </row>
    <row r="2">
      <c r="A2" s="4" t="inlineStr">
        <is>
          <t>Sunrise Wind, LLC</t>
        </is>
      </c>
    </row>
    <row r="3">
      <c r="A3" s="3" t="inlineStr">
        <is>
          <t>Guarantor Obligations [Line Items]</t>
        </is>
      </c>
    </row>
    <row r="4">
      <c r="A4" s="4" t="inlineStr">
        <is>
          <t>Maximum exposure (up to)</t>
        </is>
      </c>
      <c r="D4" s="6" t="n">
        <v>15400000</v>
      </c>
    </row>
    <row r="5">
      <c r="A5" s="4" t="inlineStr">
        <is>
          <t>Ownership interest</t>
        </is>
      </c>
      <c r="D5" s="4" t="inlineStr">
        <is>
          <t>50.00%</t>
        </is>
      </c>
    </row>
    <row r="6">
      <c r="A6" s="4" t="inlineStr">
        <is>
          <t>Surety Bond</t>
        </is>
      </c>
    </row>
    <row r="7">
      <c r="A7" s="3" t="inlineStr">
        <is>
          <t>Guarantor Obligations [Line Items]</t>
        </is>
      </c>
    </row>
    <row r="8">
      <c r="A8" s="4" t="inlineStr">
        <is>
          <t>Maximum exposure (up to)</t>
        </is>
      </c>
      <c r="B8" s="6" t="n">
        <v>30900000</v>
      </c>
    </row>
    <row r="9">
      <c r="A9" s="4" t="inlineStr">
        <is>
          <t>Lease Payments for Real Estate</t>
        </is>
      </c>
    </row>
    <row r="10">
      <c r="A10" s="3" t="inlineStr">
        <is>
          <t>Guarantor Obligations [Line Items]</t>
        </is>
      </c>
    </row>
    <row r="11">
      <c r="A11" s="4" t="inlineStr">
        <is>
          <t>Maximum exposure (up to)</t>
        </is>
      </c>
      <c r="B11" s="5" t="n">
        <v>5600000</v>
      </c>
    </row>
    <row r="12">
      <c r="A12" s="4" t="inlineStr">
        <is>
          <t>Real Estate Purchase</t>
        </is>
      </c>
    </row>
    <row r="13">
      <c r="A13" s="3" t="inlineStr">
        <is>
          <t>Guarantor Obligations [Line Items]</t>
        </is>
      </c>
    </row>
    <row r="14">
      <c r="A14" s="4" t="inlineStr">
        <is>
          <t>Maximum exposure (up to)</t>
        </is>
      </c>
      <c r="B14" s="5" t="n">
        <v>2500000</v>
      </c>
    </row>
    <row r="15">
      <c r="A15" s="4" t="inlineStr">
        <is>
          <t>Sunrise Wind, LLC - Offshore Wind</t>
        </is>
      </c>
    </row>
    <row r="16">
      <c r="A16" s="3" t="inlineStr">
        <is>
          <t>Guarantor Obligations [Line Items]</t>
        </is>
      </c>
    </row>
    <row r="17">
      <c r="A17" s="4" t="inlineStr">
        <is>
          <t>Maximum exposure (up to)</t>
        </is>
      </c>
      <c r="B17" s="6" t="n">
        <v>2200000</v>
      </c>
    </row>
    <row r="18">
      <c r="A18" s="4" t="inlineStr">
        <is>
          <t>Letter of Credit Guarantee | Eversource Investment, LLC</t>
        </is>
      </c>
    </row>
    <row r="19">
      <c r="A19" s="3" t="inlineStr">
        <is>
          <t>Guarantor Obligations [Line Items]</t>
        </is>
      </c>
    </row>
    <row r="20">
      <c r="A20" s="4" t="inlineStr">
        <is>
          <t>Maximum exposure (up to)</t>
        </is>
      </c>
      <c r="C20" s="6"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MMITMENTS AND CONTINGENCIES - Spent Nuclear Fuel Obligations - Yankee Companies (Details) - USD ($) $ in Millions</t>
        </is>
      </c>
      <c r="B1" s="2" t="inlineStr">
        <is>
          <t>Jun. 12, 2019</t>
        </is>
      </c>
      <c r="C1" s="2" t="inlineStr">
        <is>
          <t>Feb. 21, 2019</t>
        </is>
      </c>
      <c r="D1" s="2" t="inlineStr">
        <is>
          <t>May 22, 2017</t>
        </is>
      </c>
      <c r="E1" s="2" t="inlineStr">
        <is>
          <t>Dec. 31, 2019</t>
        </is>
      </c>
      <c r="F1" s="2" t="inlineStr">
        <is>
          <t>Jul. 31, 2019</t>
        </is>
      </c>
    </row>
    <row r="2">
      <c r="A2" s="3" t="inlineStr">
        <is>
          <t>Loss Contingencies [Line Items]</t>
        </is>
      </c>
    </row>
    <row r="3">
      <c r="A3" s="4" t="inlineStr">
        <is>
          <t>Damages awarded</t>
        </is>
      </c>
      <c r="B3" s="11" t="n">
        <v>0.5</v>
      </c>
    </row>
    <row r="4">
      <c r="A4" s="4" t="inlineStr">
        <is>
          <t>Remaining damages sought</t>
        </is>
      </c>
      <c r="C4" s="6" t="n">
        <v>1</v>
      </c>
    </row>
    <row r="5">
      <c r="A5" s="4" t="inlineStr">
        <is>
          <t>Damages paid</t>
        </is>
      </c>
      <c r="F5" s="11" t="n">
        <v>0.5</v>
      </c>
    </row>
    <row r="6">
      <c r="A6" s="4" t="inlineStr">
        <is>
          <t>DOE settlement payment</t>
        </is>
      </c>
      <c r="E6" s="6" t="n">
        <v>29</v>
      </c>
    </row>
    <row r="7">
      <c r="A7" s="4" t="inlineStr">
        <is>
          <t>YAEC</t>
        </is>
      </c>
    </row>
    <row r="8">
      <c r="A8" s="3" t="inlineStr">
        <is>
          <t>Loss Contingencies [Line Items]</t>
        </is>
      </c>
    </row>
    <row r="9">
      <c r="A9" s="4" t="inlineStr">
        <is>
          <t>Damages awarded</t>
        </is>
      </c>
      <c r="E9" s="10" t="n">
        <v>2.8</v>
      </c>
    </row>
    <row r="10">
      <c r="A10" s="4" t="inlineStr">
        <is>
          <t>Total amount of damages awarded</t>
        </is>
      </c>
      <c r="E10" s="10" t="n">
        <v>5.4</v>
      </c>
    </row>
    <row r="11">
      <c r="A11" s="4" t="inlineStr">
        <is>
          <t>MYAPC</t>
        </is>
      </c>
    </row>
    <row r="12">
      <c r="A12" s="3" t="inlineStr">
        <is>
          <t>Loss Contingencies [Line Items]</t>
        </is>
      </c>
    </row>
    <row r="13">
      <c r="A13" s="4" t="inlineStr">
        <is>
          <t>Damages awarded</t>
        </is>
      </c>
      <c r="E13" s="5" t="n">
        <v>5</v>
      </c>
    </row>
    <row r="14">
      <c r="A14" s="4" t="inlineStr">
        <is>
          <t>Total amount of damages awarded</t>
        </is>
      </c>
      <c r="E14" s="6" t="n">
        <v>21</v>
      </c>
    </row>
    <row r="15">
      <c r="A15" s="4" t="inlineStr">
        <is>
          <t>CYAPC, YAEC, and MYAPC</t>
        </is>
      </c>
    </row>
    <row r="16">
      <c r="A16" s="3" t="inlineStr">
        <is>
          <t>Loss Contingencies [Line Items]</t>
        </is>
      </c>
    </row>
    <row r="17">
      <c r="A17" s="4" t="inlineStr">
        <is>
          <t>Damages sought</t>
        </is>
      </c>
      <c r="D17" s="11" t="n">
        <v>104.4</v>
      </c>
    </row>
    <row r="18">
      <c r="A18" s="4" t="inlineStr">
        <is>
          <t>Damages awarded</t>
        </is>
      </c>
      <c r="C18" s="10" t="n">
        <v>103.2</v>
      </c>
    </row>
    <row r="19">
      <c r="A19" s="4" t="inlineStr">
        <is>
          <t>CYAPC</t>
        </is>
      </c>
    </row>
    <row r="20">
      <c r="A20" s="3" t="inlineStr">
        <is>
          <t>Loss Contingencies [Line Items]</t>
        </is>
      </c>
    </row>
    <row r="21">
      <c r="A21" s="4" t="inlineStr">
        <is>
          <t>Damages awarded</t>
        </is>
      </c>
      <c r="C21" s="10" t="n">
        <v>40.7</v>
      </c>
    </row>
    <row r="22">
      <c r="A22" s="4" t="inlineStr">
        <is>
          <t>YAEC</t>
        </is>
      </c>
    </row>
    <row r="23">
      <c r="A23" s="3" t="inlineStr">
        <is>
          <t>Loss Contingencies [Line Items]</t>
        </is>
      </c>
    </row>
    <row r="24">
      <c r="A24" s="4" t="inlineStr">
        <is>
          <t>Damages awarded</t>
        </is>
      </c>
      <c r="C24" s="10" t="n">
        <v>28.1</v>
      </c>
    </row>
    <row r="25">
      <c r="A25" s="4" t="inlineStr">
        <is>
          <t>MYAPC</t>
        </is>
      </c>
    </row>
    <row r="26">
      <c r="A26" s="3" t="inlineStr">
        <is>
          <t>Loss Contingencies [Line Items]</t>
        </is>
      </c>
    </row>
    <row r="27">
      <c r="A27" s="4" t="inlineStr">
        <is>
          <t>Damages awarded</t>
        </is>
      </c>
      <c r="C27" s="11" t="n">
        <v>3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FERC ROE Complaints (Details) - USD ($) $ in Millions</t>
        </is>
      </c>
      <c r="B1" s="2" t="inlineStr">
        <is>
          <t>Apr. 29, 2016</t>
        </is>
      </c>
      <c r="C1" s="2" t="inlineStr">
        <is>
          <t>Oct. 16, 2014</t>
        </is>
      </c>
      <c r="D1" s="2" t="inlineStr">
        <is>
          <t>Sep. 30, 2020</t>
        </is>
      </c>
      <c r="E1" s="2" t="inlineStr">
        <is>
          <t>Oct. 15, 2014</t>
        </is>
      </c>
      <c r="F1" s="2" t="inlineStr">
        <is>
          <t>Dec. 31, 2019</t>
        </is>
      </c>
    </row>
    <row r="2">
      <c r="A2" s="3" t="inlineStr">
        <is>
          <t>Loss Contingencies [Line Items]</t>
        </is>
      </c>
    </row>
    <row r="3">
      <c r="A3" s="4" t="inlineStr">
        <is>
          <t>Percentage of base ROE reasonably justified</t>
        </is>
      </c>
      <c r="D3" s="4" t="inlineStr">
        <is>
          <t>10.41%</t>
        </is>
      </c>
    </row>
    <row r="4">
      <c r="A4" s="4" t="inlineStr">
        <is>
          <t>Percentage of incentive cap on total ROE</t>
        </is>
      </c>
      <c r="D4" s="4" t="inlineStr">
        <is>
          <t>13.08%</t>
        </is>
      </c>
    </row>
    <row r="5">
      <c r="A5" s="4" t="inlineStr">
        <is>
          <t>FERC ROE First, Second and Third Complaints</t>
        </is>
      </c>
    </row>
    <row r="6">
      <c r="A6" s="3" t="inlineStr">
        <is>
          <t>Loss Contingencies [Line Items]</t>
        </is>
      </c>
    </row>
    <row r="7">
      <c r="A7" s="4" t="inlineStr">
        <is>
          <t>Base ROE subsequently authorized</t>
        </is>
      </c>
      <c r="D7" s="4" t="inlineStr">
        <is>
          <t>11.14%</t>
        </is>
      </c>
    </row>
    <row r="8">
      <c r="A8" s="4" t="inlineStr">
        <is>
          <t>FERC ROE First, Second and Third Complaints | Minimum</t>
        </is>
      </c>
    </row>
    <row r="9">
      <c r="A9" s="3" t="inlineStr">
        <is>
          <t>Loss Contingencies [Line Items]</t>
        </is>
      </c>
    </row>
    <row r="10">
      <c r="A10" s="4" t="inlineStr">
        <is>
          <t>Percentage of maximum ROE for any incentive project</t>
        </is>
      </c>
      <c r="E10" s="4" t="inlineStr">
        <is>
          <t>11.14%</t>
        </is>
      </c>
    </row>
    <row r="11">
      <c r="A11" s="4" t="inlineStr">
        <is>
          <t>FERC ROE First, Second and Third Complaints | Maximum</t>
        </is>
      </c>
    </row>
    <row r="12">
      <c r="A12" s="3" t="inlineStr">
        <is>
          <t>Loss Contingencies [Line Items]</t>
        </is>
      </c>
    </row>
    <row r="13">
      <c r="A13" s="4" t="inlineStr">
        <is>
          <t>Percentage of maximum ROE for any incentive project</t>
        </is>
      </c>
      <c r="E13" s="4" t="inlineStr">
        <is>
          <t>13.10%</t>
        </is>
      </c>
    </row>
    <row r="14">
      <c r="A14" s="4" t="inlineStr">
        <is>
          <t>FERC ROE Complaints</t>
        </is>
      </c>
    </row>
    <row r="15">
      <c r="A15" s="3" t="inlineStr">
        <is>
          <t>Loss Contingencies [Line Items]</t>
        </is>
      </c>
    </row>
    <row r="16">
      <c r="A16" s="4" t="inlineStr">
        <is>
          <t>Period of complaint</t>
        </is>
      </c>
      <c r="D16" s="4" t="inlineStr">
        <is>
          <t>15 months</t>
        </is>
      </c>
    </row>
    <row r="17">
      <c r="A17" s="4" t="inlineStr">
        <is>
          <t>Basis point change</t>
        </is>
      </c>
      <c r="D17" s="4" t="inlineStr">
        <is>
          <t>0.10%</t>
        </is>
      </c>
    </row>
    <row r="18">
      <c r="A18" s="4" t="inlineStr">
        <is>
          <t>Estimate of possible loss for each 10 basis point change to base ROE</t>
        </is>
      </c>
      <c r="D18" s="6" t="n">
        <v>3</v>
      </c>
    </row>
    <row r="19">
      <c r="A19" s="4" t="inlineStr">
        <is>
          <t>FERC ROE Fourth Complaint</t>
        </is>
      </c>
    </row>
    <row r="20">
      <c r="A20" s="3" t="inlineStr">
        <is>
          <t>Loss Contingencies [Line Items]</t>
        </is>
      </c>
    </row>
    <row r="21">
      <c r="A21" s="4" t="inlineStr">
        <is>
          <t>Base ROE percentage of complaint period</t>
        </is>
      </c>
      <c r="B21" s="4" t="inlineStr">
        <is>
          <t>10.57%</t>
        </is>
      </c>
    </row>
    <row r="22">
      <c r="A22" s="4" t="inlineStr">
        <is>
          <t>Maximum percentage cap of ROE for incentive projects</t>
        </is>
      </c>
      <c r="B22" s="4" t="inlineStr">
        <is>
          <t>11.74%</t>
        </is>
      </c>
    </row>
    <row r="23">
      <c r="A23" s="4" t="inlineStr">
        <is>
          <t>FERC ROE First Complaint</t>
        </is>
      </c>
    </row>
    <row r="24">
      <c r="A24" s="3" t="inlineStr">
        <is>
          <t>Loss Contingencies [Line Items]</t>
        </is>
      </c>
    </row>
    <row r="25">
      <c r="A25" s="4" t="inlineStr">
        <is>
          <t>Base ROE subsequently authorized</t>
        </is>
      </c>
      <c r="C25" s="4" t="inlineStr">
        <is>
          <t>10.57%</t>
        </is>
      </c>
    </row>
    <row r="26">
      <c r="A26" s="4" t="inlineStr">
        <is>
          <t>Percentage of maximum ROE for any incentive project</t>
        </is>
      </c>
      <c r="C26" s="4" t="inlineStr">
        <is>
          <t>11.74%</t>
        </is>
      </c>
    </row>
    <row r="27">
      <c r="A27" s="4" t="inlineStr">
        <is>
          <t>Amounts associated with first complaint refunded</t>
        </is>
      </c>
      <c r="D27" s="10" t="n">
        <v>38.9</v>
      </c>
    </row>
    <row r="28">
      <c r="A28" s="4" t="inlineStr">
        <is>
          <t>FERC ROE First Complaint | CL&amp;P</t>
        </is>
      </c>
    </row>
    <row r="29">
      <c r="A29" s="3" t="inlineStr">
        <is>
          <t>Loss Contingencies [Line Items]</t>
        </is>
      </c>
    </row>
    <row r="30">
      <c r="A30" s="4" t="inlineStr">
        <is>
          <t>Amounts associated with first complaint refunded</t>
        </is>
      </c>
      <c r="D30" s="10" t="n">
        <v>22.4</v>
      </c>
    </row>
    <row r="31">
      <c r="A31" s="4" t="inlineStr">
        <is>
          <t>FERC ROE First Complaint | NSTAR Electric</t>
        </is>
      </c>
    </row>
    <row r="32">
      <c r="A32" s="3" t="inlineStr">
        <is>
          <t>Loss Contingencies [Line Items]</t>
        </is>
      </c>
    </row>
    <row r="33">
      <c r="A33" s="4" t="inlineStr">
        <is>
          <t>Amounts associated with first complaint refunded</t>
        </is>
      </c>
      <c r="D33" s="10" t="n">
        <v>13.7</v>
      </c>
    </row>
    <row r="34">
      <c r="A34" s="4" t="inlineStr">
        <is>
          <t>FERC ROE First Complaint | PSNH</t>
        </is>
      </c>
    </row>
    <row r="35">
      <c r="A35" s="3" t="inlineStr">
        <is>
          <t>Loss Contingencies [Line Items]</t>
        </is>
      </c>
    </row>
    <row r="36">
      <c r="A36" s="4" t="inlineStr">
        <is>
          <t>Amounts associated with first complaint refunded</t>
        </is>
      </c>
      <c r="D36" s="11" t="n">
        <v>2.8</v>
      </c>
    </row>
    <row r="37">
      <c r="A37" s="4" t="inlineStr">
        <is>
          <t>FERC ROE Second Complaint</t>
        </is>
      </c>
    </row>
    <row r="38">
      <c r="A38" s="3" t="inlineStr">
        <is>
          <t>Loss Contingencies [Line Items]</t>
        </is>
      </c>
    </row>
    <row r="39">
      <c r="A39" s="4" t="inlineStr">
        <is>
          <t>Base ROE percentage of complaint period</t>
        </is>
      </c>
      <c r="D39" s="4" t="inlineStr">
        <is>
          <t>10.57%</t>
        </is>
      </c>
    </row>
    <row r="40">
      <c r="A40" s="4" t="inlineStr">
        <is>
          <t>Percentage of maximum ROE for any incentive project</t>
        </is>
      </c>
      <c r="D40" s="4" t="inlineStr">
        <is>
          <t>11.74%</t>
        </is>
      </c>
    </row>
    <row r="41">
      <c r="A41" s="4" t="inlineStr">
        <is>
          <t>Loss contingency, estimate of possible earnings impact</t>
        </is>
      </c>
      <c r="D41" s="11" t="n">
        <v>39.1</v>
      </c>
      <c r="F41" s="11" t="n">
        <v>39.1</v>
      </c>
    </row>
    <row r="42">
      <c r="A42" s="4" t="inlineStr">
        <is>
          <t>FERC ROE Second Complaint | CL&amp;P</t>
        </is>
      </c>
    </row>
    <row r="43">
      <c r="A43" s="3" t="inlineStr">
        <is>
          <t>Loss Contingencies [Line Items]</t>
        </is>
      </c>
    </row>
    <row r="44">
      <c r="A44" s="4" t="inlineStr">
        <is>
          <t>Loss contingency, estimate of possible earnings impact</t>
        </is>
      </c>
      <c r="D44" s="10" t="n">
        <v>21.4</v>
      </c>
      <c r="F44" s="10" t="n">
        <v>21.4</v>
      </c>
    </row>
    <row r="45">
      <c r="A45" s="4" t="inlineStr">
        <is>
          <t>FERC ROE Second Complaint | NSTAR Electric</t>
        </is>
      </c>
    </row>
    <row r="46">
      <c r="A46" s="3" t="inlineStr">
        <is>
          <t>Loss Contingencies [Line Items]</t>
        </is>
      </c>
    </row>
    <row r="47">
      <c r="A47" s="4" t="inlineStr">
        <is>
          <t>Loss contingency, estimate of possible earnings impact</t>
        </is>
      </c>
      <c r="D47" s="10" t="n">
        <v>14.6</v>
      </c>
      <c r="F47" s="10" t="n">
        <v>14.6</v>
      </c>
    </row>
    <row r="48">
      <c r="A48" s="4" t="inlineStr">
        <is>
          <t>FERC ROE Second Complaint | PSNH</t>
        </is>
      </c>
    </row>
    <row r="49">
      <c r="A49" s="3" t="inlineStr">
        <is>
          <t>Loss Contingencies [Line Items]</t>
        </is>
      </c>
    </row>
    <row r="50">
      <c r="A50" s="4" t="inlineStr">
        <is>
          <t>Loss contingency, estimate of possible earnings impact</t>
        </is>
      </c>
      <c r="D50" s="11" t="n">
        <v>3.1</v>
      </c>
      <c r="F50" s="11" t="n">
        <v>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Eversource and NSTAR Electric Boston Harbor Civil Action (Details)</t>
        </is>
      </c>
      <c r="B1" s="2" t="inlineStr">
        <is>
          <t>Jul. 15, 2016kV</t>
        </is>
      </c>
    </row>
    <row r="2">
      <c r="A2" s="3" t="inlineStr">
        <is>
          <t>Commitments and Contingencies Disclosure [Abstract]</t>
        </is>
      </c>
    </row>
    <row r="3">
      <c r="A3" s="4" t="inlineStr">
        <is>
          <t>Amount of capacity required for installation of distribution cable (in kV)</t>
        </is>
      </c>
      <c r="B3" s="5"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Preferred Stock Not Subject to Mandatory Redemption</t>
        </is>
      </c>
      <c r="B3" s="6" t="n">
        <v>155570</v>
      </c>
      <c r="C3" s="6" t="n">
        <v>155570</v>
      </c>
    </row>
    <row r="4">
      <c r="A4" s="4" t="inlineStr">
        <is>
          <t>Rate Reduction Bonds</t>
        </is>
      </c>
      <c r="B4" s="5" t="n">
        <v>496912</v>
      </c>
      <c r="C4" s="5" t="n">
        <v>540122</v>
      </c>
    </row>
    <row r="5">
      <c r="A5" s="4" t="inlineStr">
        <is>
          <t>Carrying Amount</t>
        </is>
      </c>
    </row>
    <row r="6">
      <c r="A6" s="3" t="inlineStr">
        <is>
          <t>Fair Value, Assets and Liabilities Measured on Recurring and Nonrecurring Basis [Line Items]</t>
        </is>
      </c>
    </row>
    <row r="7">
      <c r="A7" s="4" t="inlineStr">
        <is>
          <t>Preferred Stock Not Subject to Mandatory Redemption</t>
        </is>
      </c>
      <c r="B7" s="5" t="n">
        <v>155600</v>
      </c>
      <c r="C7" s="5" t="n">
        <v>155600</v>
      </c>
    </row>
    <row r="8">
      <c r="A8" s="4" t="inlineStr">
        <is>
          <t>Long-Term Debt</t>
        </is>
      </c>
      <c r="B8" s="5" t="n">
        <v>15814500</v>
      </c>
      <c r="C8" s="5" t="n">
        <v>14098200</v>
      </c>
    </row>
    <row r="9">
      <c r="A9" s="4" t="inlineStr">
        <is>
          <t>Rate Reduction Bonds</t>
        </is>
      </c>
      <c r="B9" s="5" t="n">
        <v>540100</v>
      </c>
      <c r="C9" s="5" t="n">
        <v>583300</v>
      </c>
    </row>
    <row r="10">
      <c r="A10" s="4" t="inlineStr">
        <is>
          <t>Fair Value | Level 2</t>
        </is>
      </c>
    </row>
    <row r="11">
      <c r="A11" s="3" t="inlineStr">
        <is>
          <t>Fair Value, Assets and Liabilities Measured on Recurring and Nonrecurring Basis [Line Items]</t>
        </is>
      </c>
    </row>
    <row r="12">
      <c r="A12" s="4" t="inlineStr">
        <is>
          <t>Preferred Stock Not Subject to Mandatory Redemption</t>
        </is>
      </c>
      <c r="B12" s="5" t="n">
        <v>166600</v>
      </c>
      <c r="C12" s="5" t="n">
        <v>162000</v>
      </c>
    </row>
    <row r="13">
      <c r="A13" s="4" t="inlineStr">
        <is>
          <t>Long-Term Debt</t>
        </is>
      </c>
      <c r="B13" s="5" t="n">
        <v>17943700</v>
      </c>
      <c r="C13" s="5" t="n">
        <v>15170200</v>
      </c>
    </row>
    <row r="14">
      <c r="A14" s="4" t="inlineStr">
        <is>
          <t>Rate Reduction Bonds</t>
        </is>
      </c>
      <c r="B14" s="5" t="n">
        <v>603000</v>
      </c>
      <c r="C14" s="5" t="n">
        <v>625900</v>
      </c>
    </row>
    <row r="15">
      <c r="A15" s="4" t="inlineStr">
        <is>
          <t>CL&amp;P</t>
        </is>
      </c>
    </row>
    <row r="16">
      <c r="A16" s="3" t="inlineStr">
        <is>
          <t>Fair Value, Assets and Liabilities Measured on Recurring and Nonrecurring Basis [Line Items]</t>
        </is>
      </c>
    </row>
    <row r="17">
      <c r="A17" s="4" t="inlineStr">
        <is>
          <t>Preferred Stock Not Subject to Mandatory Redemption</t>
        </is>
      </c>
      <c r="B17" s="5" t="n">
        <v>116200</v>
      </c>
      <c r="C17" s="5" t="n">
        <v>116200</v>
      </c>
    </row>
    <row r="18">
      <c r="A18" s="4" t="inlineStr">
        <is>
          <t>CL&amp;P | Carrying Amount</t>
        </is>
      </c>
    </row>
    <row r="19">
      <c r="A19" s="3" t="inlineStr">
        <is>
          <t>Fair Value, Assets and Liabilities Measured on Recurring and Nonrecurring Basis [Line Items]</t>
        </is>
      </c>
    </row>
    <row r="20">
      <c r="A20" s="4" t="inlineStr">
        <is>
          <t>Preferred Stock Not Subject to Mandatory Redemption</t>
        </is>
      </c>
      <c r="B20" s="5" t="n">
        <v>116200</v>
      </c>
      <c r="C20" s="5" t="n">
        <v>116200</v>
      </c>
    </row>
    <row r="21">
      <c r="A21" s="4" t="inlineStr">
        <is>
          <t>Long-Term Debt</t>
        </is>
      </c>
      <c r="B21" s="5" t="n">
        <v>3518100</v>
      </c>
      <c r="C21" s="5" t="n">
        <v>3518100</v>
      </c>
    </row>
    <row r="22">
      <c r="A22" s="4" t="inlineStr">
        <is>
          <t>Rate Reduction Bonds</t>
        </is>
      </c>
      <c r="B22" s="5" t="n">
        <v>0</v>
      </c>
      <c r="C22" s="5" t="n">
        <v>0</v>
      </c>
    </row>
    <row r="23">
      <c r="A23" s="4" t="inlineStr">
        <is>
          <t>CL&amp;P | Fair Value | Level 2</t>
        </is>
      </c>
    </row>
    <row r="24">
      <c r="A24" s="3" t="inlineStr">
        <is>
          <t>Fair Value, Assets and Liabilities Measured on Recurring and Nonrecurring Basis [Line Items]</t>
        </is>
      </c>
    </row>
    <row r="25">
      <c r="A25" s="4" t="inlineStr">
        <is>
          <t>Preferred Stock Not Subject to Mandatory Redemption</t>
        </is>
      </c>
      <c r="B25" s="5" t="n">
        <v>122000</v>
      </c>
      <c r="C25" s="5" t="n">
        <v>117800</v>
      </c>
    </row>
    <row r="26">
      <c r="A26" s="4" t="inlineStr">
        <is>
          <t>Long-Term Debt</t>
        </is>
      </c>
      <c r="B26" s="5" t="n">
        <v>4336700</v>
      </c>
      <c r="C26" s="5" t="n">
        <v>4058000</v>
      </c>
    </row>
    <row r="27">
      <c r="A27" s="4" t="inlineStr">
        <is>
          <t>Rate Reduction Bonds</t>
        </is>
      </c>
      <c r="B27" s="5" t="n">
        <v>0</v>
      </c>
      <c r="C27" s="5" t="n">
        <v>0</v>
      </c>
    </row>
    <row r="28">
      <c r="A28" s="4" t="inlineStr">
        <is>
          <t>NSTAR Electric</t>
        </is>
      </c>
    </row>
    <row r="29">
      <c r="A29" s="3" t="inlineStr">
        <is>
          <t>Fair Value, Assets and Liabilities Measured on Recurring and Nonrecurring Basis [Line Items]</t>
        </is>
      </c>
    </row>
    <row r="30">
      <c r="A30" s="4" t="inlineStr">
        <is>
          <t>Preferred Stock Not Subject to Mandatory Redemption</t>
        </is>
      </c>
      <c r="B30" s="5" t="n">
        <v>43000</v>
      </c>
      <c r="C30" s="5" t="n">
        <v>43000</v>
      </c>
    </row>
    <row r="31">
      <c r="A31" s="4" t="inlineStr">
        <is>
          <t>NSTAR Electric | Carrying Amount</t>
        </is>
      </c>
    </row>
    <row r="32">
      <c r="A32" s="3" t="inlineStr">
        <is>
          <t>Fair Value, Assets and Liabilities Measured on Recurring and Nonrecurring Basis [Line Items]</t>
        </is>
      </c>
    </row>
    <row r="33">
      <c r="A33" s="4" t="inlineStr">
        <is>
          <t>Preferred Stock Not Subject to Mandatory Redemption</t>
        </is>
      </c>
      <c r="B33" s="5" t="n">
        <v>43000</v>
      </c>
      <c r="C33" s="5" t="n">
        <v>43000</v>
      </c>
    </row>
    <row r="34">
      <c r="A34" s="4" t="inlineStr">
        <is>
          <t>Long-Term Debt</t>
        </is>
      </c>
      <c r="B34" s="5" t="n">
        <v>3642800</v>
      </c>
      <c r="C34" s="5" t="n">
        <v>3342100</v>
      </c>
    </row>
    <row r="35">
      <c r="A35" s="4" t="inlineStr">
        <is>
          <t>Rate Reduction Bonds</t>
        </is>
      </c>
      <c r="B35" s="5" t="n">
        <v>0</v>
      </c>
      <c r="C35" s="5" t="n">
        <v>0</v>
      </c>
    </row>
    <row r="36">
      <c r="A36" s="4" t="inlineStr">
        <is>
          <t>NSTAR Electric | Fair Value | Level 2</t>
        </is>
      </c>
    </row>
    <row r="37">
      <c r="A37" s="3" t="inlineStr">
        <is>
          <t>Fair Value, Assets and Liabilities Measured on Recurring and Nonrecurring Basis [Line Items]</t>
        </is>
      </c>
    </row>
    <row r="38">
      <c r="A38" s="4" t="inlineStr">
        <is>
          <t>Preferred Stock Not Subject to Mandatory Redemption</t>
        </is>
      </c>
      <c r="B38" s="5" t="n">
        <v>44600</v>
      </c>
      <c r="C38" s="5" t="n">
        <v>44200</v>
      </c>
    </row>
    <row r="39">
      <c r="A39" s="4" t="inlineStr">
        <is>
          <t>Long-Term Debt</t>
        </is>
      </c>
      <c r="B39" s="5" t="n">
        <v>4285400</v>
      </c>
      <c r="C39" s="5" t="n">
        <v>3659900</v>
      </c>
    </row>
    <row r="40">
      <c r="A40" s="4" t="inlineStr">
        <is>
          <t>Rate Reduction Bonds</t>
        </is>
      </c>
      <c r="B40" s="5" t="n">
        <v>0</v>
      </c>
      <c r="C40" s="5" t="n">
        <v>0</v>
      </c>
    </row>
    <row r="41">
      <c r="A41" s="4" t="inlineStr">
        <is>
          <t>PSNH</t>
        </is>
      </c>
    </row>
    <row r="42">
      <c r="A42" s="3" t="inlineStr">
        <is>
          <t>Fair Value, Assets and Liabilities Measured on Recurring and Nonrecurring Basis [Line Items]</t>
        </is>
      </c>
    </row>
    <row r="43">
      <c r="A43" s="4" t="inlineStr">
        <is>
          <t>Rate Reduction Bonds</t>
        </is>
      </c>
      <c r="B43" s="5" t="n">
        <v>496912</v>
      </c>
      <c r="C43" s="5" t="n">
        <v>540122</v>
      </c>
    </row>
    <row r="44">
      <c r="A44" s="4" t="inlineStr">
        <is>
          <t>PSNH | Carrying Amount</t>
        </is>
      </c>
    </row>
    <row r="45">
      <c r="A45" s="3" t="inlineStr">
        <is>
          <t>Fair Value, Assets and Liabilities Measured on Recurring and Nonrecurring Basis [Line Items]</t>
        </is>
      </c>
    </row>
    <row r="46">
      <c r="A46" s="4" t="inlineStr">
        <is>
          <t>Preferred Stock Not Subject to Mandatory Redemption</t>
        </is>
      </c>
      <c r="B46" s="5" t="n">
        <v>0</v>
      </c>
      <c r="C46" s="5" t="n">
        <v>0</v>
      </c>
    </row>
    <row r="47">
      <c r="A47" s="4" t="inlineStr">
        <is>
          <t>Long-Term Debt</t>
        </is>
      </c>
      <c r="B47" s="5" t="n">
        <v>1099000</v>
      </c>
      <c r="C47" s="5" t="n">
        <v>951600</v>
      </c>
    </row>
    <row r="48">
      <c r="A48" s="4" t="inlineStr">
        <is>
          <t>Rate Reduction Bonds</t>
        </is>
      </c>
      <c r="B48" s="5" t="n">
        <v>540100</v>
      </c>
      <c r="C48" s="5" t="n">
        <v>583300</v>
      </c>
    </row>
    <row r="49">
      <c r="A49" s="4" t="inlineStr">
        <is>
          <t>PSNH | Fair Value | Level 2</t>
        </is>
      </c>
    </row>
    <row r="50">
      <c r="A50" s="3" t="inlineStr">
        <is>
          <t>Fair Value, Assets and Liabilities Measured on Recurring and Nonrecurring Basis [Line Items]</t>
        </is>
      </c>
    </row>
    <row r="51">
      <c r="A51" s="4" t="inlineStr">
        <is>
          <t>Preferred Stock Not Subject to Mandatory Redemption</t>
        </is>
      </c>
      <c r="B51" s="5" t="n">
        <v>0</v>
      </c>
      <c r="C51" s="5" t="n">
        <v>0</v>
      </c>
    </row>
    <row r="52">
      <c r="A52" s="4" t="inlineStr">
        <is>
          <t>Long-Term Debt</t>
        </is>
      </c>
      <c r="B52" s="5" t="n">
        <v>1192100</v>
      </c>
      <c r="C52" s="5" t="n">
        <v>1005700</v>
      </c>
    </row>
    <row r="53">
      <c r="A53" s="4" t="inlineStr">
        <is>
          <t>Rate Reduction Bonds</t>
        </is>
      </c>
      <c r="B53" s="6" t="n">
        <v>603000</v>
      </c>
      <c r="C53" s="6" t="n">
        <v>625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Roll Forward]</t>
        </is>
      </c>
    </row>
    <row r="4">
      <c r="A4" s="4" t="inlineStr">
        <is>
          <t>OCI Before Reclassifications</t>
        </is>
      </c>
      <c r="H4" s="6" t="n">
        <v>-1300</v>
      </c>
      <c r="I4" s="6" t="n">
        <v>3900</v>
      </c>
    </row>
    <row r="5">
      <c r="A5" s="4" t="inlineStr">
        <is>
          <t>Amounts Reclassified from AOCI</t>
        </is>
      </c>
      <c r="H5" s="5" t="n">
        <v>6000</v>
      </c>
      <c r="I5" s="5" t="n">
        <v>4100</v>
      </c>
    </row>
    <row r="6">
      <c r="A6" s="4" t="inlineStr">
        <is>
          <t>Other Comprehensive Income (Loss), Net of Tax</t>
        </is>
      </c>
      <c r="B6" s="6" t="n">
        <v>2161</v>
      </c>
      <c r="C6" s="6" t="n">
        <v>553</v>
      </c>
      <c r="D6" s="6" t="n">
        <v>1948</v>
      </c>
      <c r="E6" s="6" t="n">
        <v>1624</v>
      </c>
      <c r="F6" s="6" t="n">
        <v>4163</v>
      </c>
      <c r="G6" s="6" t="n">
        <v>2196</v>
      </c>
      <c r="H6" s="5" t="n">
        <v>4662</v>
      </c>
      <c r="I6" s="5" t="n">
        <v>7983</v>
      </c>
    </row>
    <row r="7">
      <c r="A7" s="4" t="inlineStr">
        <is>
          <t>Total</t>
        </is>
      </c>
    </row>
    <row r="8">
      <c r="A8" s="3" t="inlineStr">
        <is>
          <t>AOCI Attributable to Parent [Roll Forward]</t>
        </is>
      </c>
    </row>
    <row r="9">
      <c r="A9" s="4" t="inlineStr">
        <is>
          <t>Balance</t>
        </is>
      </c>
      <c r="D9" s="5" t="n">
        <v>-65100</v>
      </c>
      <c r="G9" s="5" t="n">
        <v>-60000</v>
      </c>
      <c r="H9" s="5" t="n">
        <v>-65100</v>
      </c>
      <c r="I9" s="5" t="n">
        <v>-60000</v>
      </c>
    </row>
    <row r="10">
      <c r="A10" s="4" t="inlineStr">
        <is>
          <t>Other Comprehensive Income (Loss), Net of Tax</t>
        </is>
      </c>
      <c r="B10" s="5" t="n">
        <v>2161</v>
      </c>
      <c r="C10" s="6" t="n">
        <v>553</v>
      </c>
      <c r="D10" s="5" t="n">
        <v>1948</v>
      </c>
      <c r="E10" s="5" t="n">
        <v>1624</v>
      </c>
      <c r="F10" s="6" t="n">
        <v>4163</v>
      </c>
      <c r="G10" s="5" t="n">
        <v>2196</v>
      </c>
    </row>
    <row r="11">
      <c r="A11" s="4" t="inlineStr">
        <is>
          <t>Balance</t>
        </is>
      </c>
      <c r="B11" s="5" t="n">
        <v>-60400</v>
      </c>
      <c r="E11" s="5" t="n">
        <v>-52000</v>
      </c>
      <c r="H11" s="5" t="n">
        <v>-60400</v>
      </c>
      <c r="I11" s="5" t="n">
        <v>-52000</v>
      </c>
    </row>
    <row r="12">
      <c r="A12" s="4" t="inlineStr">
        <is>
          <t>Qualified Cash Flow Hedging Instruments</t>
        </is>
      </c>
    </row>
    <row r="13">
      <c r="A13" s="3" t="inlineStr">
        <is>
          <t>AOCI Attributable to Parent [Roll Forward]</t>
        </is>
      </c>
    </row>
    <row r="14">
      <c r="A14" s="4" t="inlineStr">
        <is>
          <t>Balance</t>
        </is>
      </c>
      <c r="D14" s="5" t="n">
        <v>-3000</v>
      </c>
      <c r="G14" s="5" t="n">
        <v>-4400</v>
      </c>
      <c r="H14" s="5" t="n">
        <v>-3000</v>
      </c>
      <c r="I14" s="5" t="n">
        <v>-4400</v>
      </c>
    </row>
    <row r="15">
      <c r="A15" s="4" t="inlineStr">
        <is>
          <t>OCI Before Reclassifications</t>
        </is>
      </c>
      <c r="H15" s="5" t="n">
        <v>0</v>
      </c>
      <c r="I15" s="5" t="n">
        <v>0</v>
      </c>
    </row>
    <row r="16">
      <c r="A16" s="4" t="inlineStr">
        <is>
          <t>Amounts Reclassified from AOCI</t>
        </is>
      </c>
      <c r="H16" s="5" t="n">
        <v>1200</v>
      </c>
      <c r="I16" s="5" t="n">
        <v>900</v>
      </c>
    </row>
    <row r="17">
      <c r="A17" s="4" t="inlineStr">
        <is>
          <t>Other Comprehensive Income (Loss), Net of Tax</t>
        </is>
      </c>
      <c r="H17" s="5" t="n">
        <v>1200</v>
      </c>
      <c r="I17" s="5" t="n">
        <v>900</v>
      </c>
    </row>
    <row r="18">
      <c r="A18" s="4" t="inlineStr">
        <is>
          <t>Balance</t>
        </is>
      </c>
      <c r="B18" s="5" t="n">
        <v>-1800</v>
      </c>
      <c r="E18" s="5" t="n">
        <v>-3500</v>
      </c>
      <c r="H18" s="5" t="n">
        <v>-1800</v>
      </c>
      <c r="I18" s="5" t="n">
        <v>-3500</v>
      </c>
    </row>
    <row r="19">
      <c r="A19" s="4" t="inlineStr">
        <is>
          <t>Unrealized Gains on Marketable Securities</t>
        </is>
      </c>
    </row>
    <row r="20">
      <c r="A20" s="3" t="inlineStr">
        <is>
          <t>AOCI Attributable to Parent [Roll Forward]</t>
        </is>
      </c>
    </row>
    <row r="21">
      <c r="A21" s="4" t="inlineStr">
        <is>
          <t>Balance</t>
        </is>
      </c>
      <c r="D21" s="5" t="n">
        <v>700</v>
      </c>
      <c r="G21" s="5" t="n">
        <v>-500</v>
      </c>
      <c r="H21" s="5" t="n">
        <v>700</v>
      </c>
      <c r="I21" s="5" t="n">
        <v>-500</v>
      </c>
    </row>
    <row r="22">
      <c r="A22" s="4" t="inlineStr">
        <is>
          <t>OCI Before Reclassifications</t>
        </is>
      </c>
      <c r="H22" s="5" t="n">
        <v>300</v>
      </c>
      <c r="I22" s="5" t="n">
        <v>1300</v>
      </c>
    </row>
    <row r="23">
      <c r="A23" s="4" t="inlineStr">
        <is>
          <t>Amounts Reclassified from AOCI</t>
        </is>
      </c>
      <c r="H23" s="5" t="n">
        <v>0</v>
      </c>
      <c r="I23" s="5" t="n">
        <v>0</v>
      </c>
    </row>
    <row r="24">
      <c r="A24" s="4" t="inlineStr">
        <is>
          <t>Other Comprehensive Income (Loss), Net of Tax</t>
        </is>
      </c>
      <c r="H24" s="5" t="n">
        <v>300</v>
      </c>
      <c r="I24" s="5" t="n">
        <v>1300</v>
      </c>
    </row>
    <row r="25">
      <c r="A25" s="4" t="inlineStr">
        <is>
          <t>Balance</t>
        </is>
      </c>
      <c r="B25" s="5" t="n">
        <v>1000</v>
      </c>
      <c r="E25" s="5" t="n">
        <v>800</v>
      </c>
      <c r="H25" s="5" t="n">
        <v>1000</v>
      </c>
      <c r="I25" s="5" t="n">
        <v>800</v>
      </c>
    </row>
    <row r="26">
      <c r="A26" s="4" t="inlineStr">
        <is>
          <t>Defined Benefit Plans</t>
        </is>
      </c>
    </row>
    <row r="27">
      <c r="A27" s="3" t="inlineStr">
        <is>
          <t>AOCI Attributable to Parent [Roll Forward]</t>
        </is>
      </c>
    </row>
    <row r="28">
      <c r="A28" s="4" t="inlineStr">
        <is>
          <t>Balance</t>
        </is>
      </c>
      <c r="D28" s="6" t="n">
        <v>-62800</v>
      </c>
      <c r="G28" s="6" t="n">
        <v>-55100</v>
      </c>
      <c r="H28" s="5" t="n">
        <v>-62800</v>
      </c>
      <c r="I28" s="5" t="n">
        <v>-55100</v>
      </c>
    </row>
    <row r="29">
      <c r="A29" s="4" t="inlineStr">
        <is>
          <t>OCI Before Reclassifications</t>
        </is>
      </c>
      <c r="H29" s="5" t="n">
        <v>-1600</v>
      </c>
      <c r="I29" s="5" t="n">
        <v>2600</v>
      </c>
    </row>
    <row r="30">
      <c r="A30" s="4" t="inlineStr">
        <is>
          <t>Amounts Reclassified from AOCI</t>
        </is>
      </c>
      <c r="H30" s="5" t="n">
        <v>4800</v>
      </c>
      <c r="I30" s="5" t="n">
        <v>3200</v>
      </c>
    </row>
    <row r="31">
      <c r="A31" s="4" t="inlineStr">
        <is>
          <t>Other Comprehensive Income (Loss), Net of Tax</t>
        </is>
      </c>
      <c r="H31" s="5" t="n">
        <v>3200</v>
      </c>
      <c r="I31" s="5" t="n">
        <v>5800</v>
      </c>
    </row>
    <row r="32">
      <c r="A32" s="4" t="inlineStr">
        <is>
          <t>Balance</t>
        </is>
      </c>
      <c r="B32" s="6" t="n">
        <v>-59600</v>
      </c>
      <c r="E32" s="6" t="n">
        <v>-49300</v>
      </c>
      <c r="H32" s="6" t="n">
        <v>-59600</v>
      </c>
      <c r="I32" s="6" t="n">
        <v>-49300</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ON SHARES - Common Shares Authorized and Issued (Details) - $ / shares</t>
        </is>
      </c>
      <c r="B1" s="2" t="inlineStr">
        <is>
          <t>Sep. 30, 2020</t>
        </is>
      </c>
      <c r="C1" s="2" t="inlineStr">
        <is>
          <t>Jun. 30, 2020</t>
        </is>
      </c>
      <c r="D1" s="2" t="inlineStr">
        <is>
          <t>Mar. 31, 2020</t>
        </is>
      </c>
      <c r="E1" s="2" t="inlineStr">
        <is>
          <t>Dec. 31, 2019</t>
        </is>
      </c>
    </row>
    <row r="2">
      <c r="A2" s="3" t="inlineStr">
        <is>
          <t>Class of Stock [Line Items]</t>
        </is>
      </c>
    </row>
    <row r="3">
      <c r="A3" s="4" t="inlineStr">
        <is>
          <t>Par value (in dollars per share)</t>
        </is>
      </c>
      <c r="B3" s="6" t="n">
        <v>5</v>
      </c>
      <c r="C3" s="6" t="n">
        <v>5</v>
      </c>
      <c r="D3" s="6" t="n">
        <v>5</v>
      </c>
    </row>
    <row r="4">
      <c r="A4" s="4" t="inlineStr">
        <is>
          <t>Authorized (in shares)</t>
        </is>
      </c>
      <c r="B4" s="5" t="n">
        <v>380000000</v>
      </c>
      <c r="E4" s="5" t="n">
        <v>380000000</v>
      </c>
    </row>
    <row r="5">
      <c r="A5" s="4" t="inlineStr">
        <is>
          <t>Issued (in shares)</t>
        </is>
      </c>
      <c r="B5" s="5" t="n">
        <v>357818402</v>
      </c>
      <c r="E5" s="5" t="n">
        <v>345858402</v>
      </c>
    </row>
    <row r="6">
      <c r="A6" s="4" t="inlineStr">
        <is>
          <t>CL&amp;P</t>
        </is>
      </c>
    </row>
    <row r="7">
      <c r="A7" s="3" t="inlineStr">
        <is>
          <t>Class of Stock [Line Items]</t>
        </is>
      </c>
    </row>
    <row r="8">
      <c r="A8" s="4" t="inlineStr">
        <is>
          <t>Par value (in dollars per share)</t>
        </is>
      </c>
      <c r="B8" s="6" t="n">
        <v>10</v>
      </c>
    </row>
    <row r="9">
      <c r="A9" s="4" t="inlineStr">
        <is>
          <t>Authorized (in shares)</t>
        </is>
      </c>
      <c r="B9" s="5" t="n">
        <v>24500000</v>
      </c>
      <c r="E9" s="5" t="n">
        <v>24500000</v>
      </c>
    </row>
    <row r="10">
      <c r="A10" s="4" t="inlineStr">
        <is>
          <t>Issued (in shares)</t>
        </is>
      </c>
      <c r="B10" s="5" t="n">
        <v>6035205</v>
      </c>
      <c r="E10" s="5" t="n">
        <v>6035205</v>
      </c>
    </row>
    <row r="11">
      <c r="A11" s="4" t="inlineStr">
        <is>
          <t>NSTAR Electric</t>
        </is>
      </c>
    </row>
    <row r="12">
      <c r="A12" s="3" t="inlineStr">
        <is>
          <t>Class of Stock [Line Items]</t>
        </is>
      </c>
    </row>
    <row r="13">
      <c r="A13" s="4" t="inlineStr">
        <is>
          <t>Par value (in dollars per share)</t>
        </is>
      </c>
      <c r="B13" s="6" t="n">
        <v>1</v>
      </c>
    </row>
    <row r="14">
      <c r="A14" s="4" t="inlineStr">
        <is>
          <t>Authorized (in shares)</t>
        </is>
      </c>
      <c r="B14" s="5" t="n">
        <v>100000000</v>
      </c>
      <c r="E14" s="5" t="n">
        <v>100000000</v>
      </c>
    </row>
    <row r="15">
      <c r="A15" s="4" t="inlineStr">
        <is>
          <t>Issued (in shares)</t>
        </is>
      </c>
      <c r="B15" s="5" t="n">
        <v>200</v>
      </c>
      <c r="E15" s="5" t="n">
        <v>200</v>
      </c>
    </row>
    <row r="16">
      <c r="A16" s="4" t="inlineStr">
        <is>
          <t>PSNH</t>
        </is>
      </c>
    </row>
    <row r="17">
      <c r="A17" s="3" t="inlineStr">
        <is>
          <t>Class of Stock [Line Items]</t>
        </is>
      </c>
    </row>
    <row r="18">
      <c r="A18" s="4" t="inlineStr">
        <is>
          <t>Par value (in dollars per share)</t>
        </is>
      </c>
      <c r="B18" s="6" t="n">
        <v>1</v>
      </c>
    </row>
    <row r="19">
      <c r="A19" s="4" t="inlineStr">
        <is>
          <t>Authorized (in shares)</t>
        </is>
      </c>
      <c r="B19" s="5" t="n">
        <v>100000000</v>
      </c>
      <c r="E19" s="5" t="n">
        <v>100000000</v>
      </c>
    </row>
    <row r="20">
      <c r="A20" s="4" t="inlineStr">
        <is>
          <t>Issued (in shares)</t>
        </is>
      </c>
      <c r="B20" s="5" t="n">
        <v>301</v>
      </c>
      <c r="E20" s="5" t="n">
        <v>3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HARES - Narrative (Details) - USD ($) $ / shares in Units, $ in Thousands</t>
        </is>
      </c>
      <c r="B1" s="2" t="inlineStr">
        <is>
          <t>Jun. 15, 2020</t>
        </is>
      </c>
      <c r="C1" s="2" t="inlineStr">
        <is>
          <t>Mar. 26, 2020</t>
        </is>
      </c>
      <c r="D1" s="2" t="inlineStr">
        <is>
          <t>Mar. 23, 2020</t>
        </is>
      </c>
      <c r="E1" s="2" t="inlineStr">
        <is>
          <t>Mar. 31, 2020</t>
        </is>
      </c>
      <c r="F1" s="2" t="inlineStr">
        <is>
          <t>Dec. 31, 2019</t>
        </is>
      </c>
      <c r="G1" s="2" t="inlineStr">
        <is>
          <t>Jun. 30, 2019</t>
        </is>
      </c>
      <c r="H1" s="2" t="inlineStr">
        <is>
          <t>Jun. 30, 2020</t>
        </is>
      </c>
      <c r="I1" s="2" t="inlineStr">
        <is>
          <t>Sep. 30, 2020</t>
        </is>
      </c>
      <c r="J1" s="2" t="inlineStr">
        <is>
          <t>Sep. 30, 2019</t>
        </is>
      </c>
    </row>
    <row r="2">
      <c r="A2" s="3" t="inlineStr">
        <is>
          <t>Equity [Abstract]</t>
        </is>
      </c>
    </row>
    <row r="3">
      <c r="A3" s="4" t="inlineStr">
        <is>
          <t>Equity offering (in shares)</t>
        </is>
      </c>
      <c r="B3" s="5" t="n">
        <v>6000000</v>
      </c>
      <c r="E3" s="5" t="n">
        <v>5960000</v>
      </c>
      <c r="F3" s="5" t="n">
        <v>6000000</v>
      </c>
      <c r="G3" s="5" t="n">
        <v>5980000</v>
      </c>
    </row>
    <row r="4">
      <c r="A4" s="4" t="inlineStr">
        <is>
          <t>Price per share (in dollars per share)</t>
        </is>
      </c>
      <c r="B4" s="7" t="n">
        <v>86.26000000000001</v>
      </c>
    </row>
    <row r="5">
      <c r="A5" s="4" t="inlineStr">
        <is>
          <t>Net proceeds from common shares issued directly by the Company</t>
        </is>
      </c>
      <c r="B5" s="6" t="n">
        <v>509200</v>
      </c>
      <c r="C5" s="6" t="n">
        <v>314100</v>
      </c>
      <c r="D5" s="6" t="n">
        <v>105700</v>
      </c>
      <c r="H5" s="6" t="n">
        <v>929000</v>
      </c>
      <c r="I5" s="6" t="n">
        <v>929025</v>
      </c>
      <c r="J5" s="6" t="n">
        <v>426902</v>
      </c>
    </row>
    <row r="6">
      <c r="A6" s="4" t="inlineStr">
        <is>
          <t>Common shares issuable pursuant to forward sale agreement (in shares)</t>
        </is>
      </c>
      <c r="C6" s="5" t="n">
        <v>4460000</v>
      </c>
      <c r="D6" s="5" t="n">
        <v>1500000</v>
      </c>
      <c r="G6" s="5" t="n">
        <v>11960000</v>
      </c>
    </row>
    <row r="7">
      <c r="A7" s="4" t="inlineStr">
        <is>
          <t>Forward sale price (in dollars per share)</t>
        </is>
      </c>
      <c r="C7" s="7" t="n">
        <v>71.48</v>
      </c>
    </row>
    <row r="8">
      <c r="A8" s="4" t="inlineStr">
        <is>
          <t>Treasury stock (in shares)</t>
        </is>
      </c>
      <c r="F8" s="5" t="n">
        <v>15977757</v>
      </c>
      <c r="I8" s="5" t="n">
        <v>15020929</v>
      </c>
    </row>
    <row r="9">
      <c r="A9" s="4" t="inlineStr">
        <is>
          <t>Common stock outstanding (in shares)</t>
        </is>
      </c>
      <c r="F9" s="5" t="n">
        <v>329880645</v>
      </c>
      <c r="I9" s="5" t="n">
        <v>3427974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MMON SHAREHOLDERS' EQUITY AND NONCONTROLLING INTERES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quity [Abstract]</t>
        </is>
      </c>
    </row>
    <row r="4">
      <c r="A4" s="4" t="inlineStr">
        <is>
          <t>Dividends on preferred stock</t>
        </is>
      </c>
      <c r="B4" s="6" t="n">
        <v>1880</v>
      </c>
      <c r="C4" s="6" t="n">
        <v>1880</v>
      </c>
      <c r="D4" s="6" t="n">
        <v>1880</v>
      </c>
      <c r="E4" s="6" t="n">
        <v>1880</v>
      </c>
      <c r="F4" s="6" t="n">
        <v>1880</v>
      </c>
      <c r="G4" s="6" t="n">
        <v>1880</v>
      </c>
      <c r="H4" s="6" t="n">
        <v>5600</v>
      </c>
      <c r="I4" s="6" t="n">
        <v>5600</v>
      </c>
    </row>
    <row r="5">
      <c r="A5" s="4" t="inlineStr">
        <is>
          <t>Noncontrolling interest attributed to preferred stock of subsidiaries</t>
        </is>
      </c>
      <c r="B5" s="6" t="n">
        <v>155570</v>
      </c>
      <c r="H5" s="6" t="n">
        <v>155570</v>
      </c>
      <c r="J5" s="6" t="n">
        <v>15557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938883</v>
      </c>
      <c r="C4" s="6" t="n">
        <v>664655</v>
      </c>
    </row>
    <row r="5">
      <c r="A5" s="3" t="inlineStr">
        <is>
          <t>Adjustments to Reconcile Net Income to Net Cash Flows Provided by Operating Activities:</t>
        </is>
      </c>
    </row>
    <row r="6">
      <c r="A6" s="4" t="inlineStr">
        <is>
          <t>Depreciation</t>
        </is>
      </c>
      <c r="B6" s="5" t="n">
        <v>721179</v>
      </c>
      <c r="C6" s="5" t="n">
        <v>656632</v>
      </c>
    </row>
    <row r="7">
      <c r="A7" s="4" t="inlineStr">
        <is>
          <t>Deferred Income Taxes</t>
        </is>
      </c>
      <c r="B7" s="5" t="n">
        <v>156795</v>
      </c>
      <c r="C7" s="5" t="n">
        <v>73487</v>
      </c>
    </row>
    <row r="8">
      <c r="A8" s="4" t="inlineStr">
        <is>
          <t>Uncollectible Expense</t>
        </is>
      </c>
      <c r="B8" s="5" t="n">
        <v>31101</v>
      </c>
      <c r="C8" s="5" t="n">
        <v>46417</v>
      </c>
    </row>
    <row r="9">
      <c r="A9" s="4" t="inlineStr">
        <is>
          <t>Pension, SERP and PBOP Expense, Net</t>
        </is>
      </c>
      <c r="B9" s="5" t="n">
        <v>9153</v>
      </c>
      <c r="C9" s="5" t="n">
        <v>18507</v>
      </c>
    </row>
    <row r="10">
      <c r="A10" s="4" t="inlineStr">
        <is>
          <t>Pension and PBOP Contributions</t>
        </is>
      </c>
      <c r="B10" s="5" t="n">
        <v>-107985</v>
      </c>
      <c r="C10" s="5" t="n">
        <v>-120373</v>
      </c>
    </row>
    <row r="11">
      <c r="A11" s="4" t="inlineStr">
        <is>
          <t>Regulatory (Under)/Over Recoveries, Net</t>
        </is>
      </c>
      <c r="B11" s="5" t="n">
        <v>-29287</v>
      </c>
      <c r="C11" s="5" t="n">
        <v>80688</v>
      </c>
    </row>
    <row r="12">
      <c r="A12" s="4" t="inlineStr">
        <is>
          <t>Amortization</t>
        </is>
      </c>
      <c r="B12" s="5" t="n">
        <v>130687</v>
      </c>
      <c r="C12" s="5" t="n">
        <v>183760</v>
      </c>
    </row>
    <row r="13">
      <c r="A13" s="4" t="inlineStr">
        <is>
          <t>Proceeds from DOE Spent Nuclear Fuel Litigation</t>
        </is>
      </c>
      <c r="B13" s="5" t="n">
        <v>0</v>
      </c>
      <c r="C13" s="5" t="n">
        <v>68840</v>
      </c>
    </row>
    <row r="14">
      <c r="A14" s="4" t="inlineStr">
        <is>
          <t>Impairment of Northern Pass Transmission</t>
        </is>
      </c>
      <c r="B14" s="5" t="n">
        <v>0</v>
      </c>
      <c r="C14" s="5" t="n">
        <v>239644</v>
      </c>
    </row>
    <row r="15">
      <c r="A15" s="4" t="inlineStr">
        <is>
          <t>Other</t>
        </is>
      </c>
      <c r="B15" s="5" t="n">
        <v>-69216</v>
      </c>
      <c r="C15" s="5" t="n">
        <v>-185625</v>
      </c>
    </row>
    <row r="16">
      <c r="A16" s="3" t="inlineStr">
        <is>
          <t>Changes in Current Assets and Liabilities:</t>
        </is>
      </c>
    </row>
    <row r="17">
      <c r="A17" s="4" t="inlineStr">
        <is>
          <t>Receivables and Unbilled Revenues, Net</t>
        </is>
      </c>
      <c r="B17" s="5" t="n">
        <v>-193895</v>
      </c>
      <c r="C17" s="5" t="n">
        <v>-57011</v>
      </c>
    </row>
    <row r="18">
      <c r="A18" s="4" t="inlineStr">
        <is>
          <t>Fuel, Materials, Supplies and REC Inventory</t>
        </is>
      </c>
      <c r="B18" s="5" t="n">
        <v>21102</v>
      </c>
      <c r="C18" s="5" t="n">
        <v>34030</v>
      </c>
    </row>
    <row r="19">
      <c r="A19" s="4" t="inlineStr">
        <is>
          <t>Taxes Receivable/Accrued, Net</t>
        </is>
      </c>
      <c r="B19" s="5" t="n">
        <v>89759</v>
      </c>
      <c r="C19" s="5" t="n">
        <v>53687</v>
      </c>
    </row>
    <row r="20">
      <c r="A20" s="4" t="inlineStr">
        <is>
          <t>Accounts Payable</t>
        </is>
      </c>
      <c r="B20" s="5" t="n">
        <v>-121034</v>
      </c>
      <c r="C20" s="5" t="n">
        <v>-157355</v>
      </c>
    </row>
    <row r="21">
      <c r="A21" s="4" t="inlineStr">
        <is>
          <t>Other Current Assets and Liabilities, Net</t>
        </is>
      </c>
      <c r="B21" s="5" t="n">
        <v>-81033</v>
      </c>
      <c r="C21" s="5" t="n">
        <v>-105133</v>
      </c>
    </row>
    <row r="22">
      <c r="A22" s="4" t="inlineStr">
        <is>
          <t>Net Cash Flows Provided by Operating Activities</t>
        </is>
      </c>
      <c r="B22" s="5" t="n">
        <v>1496209</v>
      </c>
      <c r="C22" s="5" t="n">
        <v>1494850</v>
      </c>
    </row>
    <row r="23">
      <c r="A23" s="3" t="inlineStr">
        <is>
          <t>Investing Activities:</t>
        </is>
      </c>
    </row>
    <row r="24">
      <c r="A24" s="4" t="inlineStr">
        <is>
          <t>Investments in Property, Plant and Equipment</t>
        </is>
      </c>
      <c r="B24" s="5" t="n">
        <v>-2101564</v>
      </c>
      <c r="C24" s="5" t="n">
        <v>-2129037</v>
      </c>
    </row>
    <row r="25">
      <c r="A25" s="4" t="inlineStr">
        <is>
          <t>Proceeds from Sales of Marketable Securities</t>
        </is>
      </c>
      <c r="B25" s="5" t="n">
        <v>386712</v>
      </c>
      <c r="C25" s="5" t="n">
        <v>458322</v>
      </c>
    </row>
    <row r="26">
      <c r="A26" s="4" t="inlineStr">
        <is>
          <t>Purchases of Marketable Securities</t>
        </is>
      </c>
      <c r="B26" s="5" t="n">
        <v>-391368</v>
      </c>
      <c r="C26" s="5" t="n">
        <v>-405095</v>
      </c>
    </row>
    <row r="27">
      <c r="A27" s="4" t="inlineStr">
        <is>
          <t>Proceeds from the Sale of Hingham Water System</t>
        </is>
      </c>
      <c r="B27" s="5" t="n">
        <v>110536</v>
      </c>
      <c r="C27" s="5" t="n">
        <v>0</v>
      </c>
    </row>
    <row r="28">
      <c r="A28" s="4" t="inlineStr">
        <is>
          <t>Investments in Unconsolidated Affiliates, Net</t>
        </is>
      </c>
      <c r="B28" s="5" t="n">
        <v>-31677</v>
      </c>
      <c r="C28" s="5" t="n">
        <v>-374913</v>
      </c>
    </row>
    <row r="29">
      <c r="A29" s="4" t="inlineStr">
        <is>
          <t>Other Investing Activities</t>
        </is>
      </c>
      <c r="B29" s="5" t="n">
        <v>17647</v>
      </c>
      <c r="C29" s="5" t="n">
        <v>-1126</v>
      </c>
    </row>
    <row r="30">
      <c r="A30" s="4" t="inlineStr">
        <is>
          <t>Net Cash Flows Used in Investing Activities</t>
        </is>
      </c>
      <c r="B30" s="5" t="n">
        <v>-2009714</v>
      </c>
      <c r="C30" s="5" t="n">
        <v>-2451849</v>
      </c>
    </row>
    <row r="31">
      <c r="A31" s="3" t="inlineStr">
        <is>
          <t>Financing Activities:</t>
        </is>
      </c>
    </row>
    <row r="32">
      <c r="A32" s="4" t="inlineStr">
        <is>
          <t>Issuance of Common Shares, Net of Issuance Costs</t>
        </is>
      </c>
      <c r="B32" s="5" t="n">
        <v>929025</v>
      </c>
      <c r="C32" s="5" t="n">
        <v>426902</v>
      </c>
    </row>
    <row r="33">
      <c r="A33" s="4" t="inlineStr">
        <is>
          <t>Cash Dividends on Common Shares</t>
        </is>
      </c>
      <c r="B33" s="5" t="n">
        <v>-555655</v>
      </c>
      <c r="C33" s="5" t="n">
        <v>-495571</v>
      </c>
    </row>
    <row r="34">
      <c r="A34" s="4" t="inlineStr">
        <is>
          <t>Cash Dividends on Preferred Stock</t>
        </is>
      </c>
      <c r="B34" s="5" t="n">
        <v>-5639</v>
      </c>
      <c r="C34" s="5" t="n">
        <v>-5639</v>
      </c>
    </row>
    <row r="35">
      <c r="A35" s="4" t="inlineStr">
        <is>
          <t>(Decrease)/Increase in Notes Payable</t>
        </is>
      </c>
      <c r="B35" s="5" t="n">
        <v>-1174870</v>
      </c>
      <c r="C35" s="5" t="n">
        <v>-197500</v>
      </c>
    </row>
    <row r="36">
      <c r="A36" s="4" t="inlineStr">
        <is>
          <t>Repayment of Rate Reduction Bonds</t>
        </is>
      </c>
      <c r="B36" s="5" t="n">
        <v>-43210</v>
      </c>
      <c r="C36" s="5" t="n">
        <v>-52332</v>
      </c>
    </row>
    <row r="37">
      <c r="A37" s="4" t="inlineStr">
        <is>
          <t>Issuance of Long-Term Debt</t>
        </is>
      </c>
      <c r="B37" s="5" t="n">
        <v>2360000</v>
      </c>
      <c r="C37" s="5" t="n">
        <v>1475000</v>
      </c>
    </row>
    <row r="38">
      <c r="A38" s="4" t="inlineStr">
        <is>
          <t>Retirement of Long-Term Debt</t>
        </is>
      </c>
      <c r="B38" s="5" t="n">
        <v>-302236</v>
      </c>
      <c r="C38" s="5" t="n">
        <v>-250855</v>
      </c>
    </row>
    <row r="39">
      <c r="A39" s="4" t="inlineStr">
        <is>
          <t>Other Financing Activities</t>
        </is>
      </c>
      <c r="B39" s="5" t="n">
        <v>18030</v>
      </c>
      <c r="C39" s="5" t="n">
        <v>-450</v>
      </c>
    </row>
    <row r="40">
      <c r="A40" s="4" t="inlineStr">
        <is>
          <t>Net Cash Flows Provided by/(Used in) Financing Activities</t>
        </is>
      </c>
      <c r="B40" s="5" t="n">
        <v>1225445</v>
      </c>
      <c r="C40" s="5" t="n">
        <v>899555</v>
      </c>
    </row>
    <row r="41">
      <c r="A41" s="4" t="inlineStr">
        <is>
          <t>Net Increase/(Decrease) in Cash and Restricted Cash</t>
        </is>
      </c>
      <c r="B41" s="5" t="n">
        <v>711940</v>
      </c>
      <c r="C41" s="5" t="n">
        <v>-57444</v>
      </c>
    </row>
    <row r="42">
      <c r="A42" s="4" t="inlineStr">
        <is>
          <t>Cash, Cash Equivalents and Restricted Cash - Beginning of Period</t>
        </is>
      </c>
      <c r="B42" s="5" t="n">
        <v>117063</v>
      </c>
      <c r="C42" s="5" t="n">
        <v>209324</v>
      </c>
    </row>
    <row r="43">
      <c r="A43" s="4" t="inlineStr">
        <is>
          <t>Cash, Cash Equivalents and Restricted Cash - End of Period</t>
        </is>
      </c>
      <c r="B43" s="5" t="n">
        <v>829003</v>
      </c>
      <c r="C43" s="5" t="n">
        <v>151880</v>
      </c>
    </row>
    <row r="44">
      <c r="A44" s="4" t="inlineStr">
        <is>
          <t>The Connecticut Light and Power Company</t>
        </is>
      </c>
    </row>
    <row r="45">
      <c r="A45" s="3" t="inlineStr">
        <is>
          <t>Operating Activities:</t>
        </is>
      </c>
    </row>
    <row r="46">
      <c r="A46" s="4" t="inlineStr">
        <is>
          <t>Net Income</t>
        </is>
      </c>
      <c r="B46" s="5" t="n">
        <v>356106</v>
      </c>
      <c r="C46" s="5" t="n">
        <v>326962</v>
      </c>
    </row>
    <row r="47">
      <c r="A47" s="3" t="inlineStr">
        <is>
          <t>Adjustments to Reconcile Net Income to Net Cash Flows Provided by Operating Activities:</t>
        </is>
      </c>
    </row>
    <row r="48">
      <c r="A48" s="4" t="inlineStr">
        <is>
          <t>Depreciation</t>
        </is>
      </c>
      <c r="B48" s="5" t="n">
        <v>238735</v>
      </c>
      <c r="C48" s="5" t="n">
        <v>224095</v>
      </c>
    </row>
    <row r="49">
      <c r="A49" s="4" t="inlineStr">
        <is>
          <t>Deferred Income Taxes</t>
        </is>
      </c>
      <c r="B49" s="5" t="n">
        <v>92590</v>
      </c>
      <c r="C49" s="5" t="n">
        <v>19999</v>
      </c>
    </row>
    <row r="50">
      <c r="A50" s="4" t="inlineStr">
        <is>
          <t>Uncollectible Expense</t>
        </is>
      </c>
      <c r="B50" s="5" t="n">
        <v>10013</v>
      </c>
      <c r="C50" s="5" t="n">
        <v>12084</v>
      </c>
    </row>
    <row r="51">
      <c r="A51" s="4" t="inlineStr">
        <is>
          <t>Pension, SERP and PBOP Expense, Net</t>
        </is>
      </c>
      <c r="B51" s="5" t="n">
        <v>8629</v>
      </c>
      <c r="C51" s="5" t="n">
        <v>9843</v>
      </c>
    </row>
    <row r="52">
      <c r="A52" s="4" t="inlineStr">
        <is>
          <t>Pension Contributions</t>
        </is>
      </c>
      <c r="B52" s="5" t="n">
        <v>-23200</v>
      </c>
      <c r="C52" s="5" t="n">
        <v>-24000</v>
      </c>
    </row>
    <row r="53">
      <c r="A53" s="4" t="inlineStr">
        <is>
          <t>Regulatory (Under)/Over Recoveries, Net</t>
        </is>
      </c>
      <c r="B53" s="5" t="n">
        <v>-32051</v>
      </c>
      <c r="C53" s="5" t="n">
        <v>32435</v>
      </c>
    </row>
    <row r="54">
      <c r="A54" s="4" t="inlineStr">
        <is>
          <t>Amortization of Regulatory Assets, Net</t>
        </is>
      </c>
      <c r="B54" s="5" t="n">
        <v>37215</v>
      </c>
      <c r="C54" s="5" t="n">
        <v>78453</v>
      </c>
    </row>
    <row r="55">
      <c r="A55" s="4" t="inlineStr">
        <is>
          <t>Other</t>
        </is>
      </c>
      <c r="B55" s="5" t="n">
        <v>-63525</v>
      </c>
      <c r="C55" s="5" t="n">
        <v>-66737</v>
      </c>
    </row>
    <row r="56">
      <c r="A56" s="3" t="inlineStr">
        <is>
          <t>Changes in Current Assets and Liabilities:</t>
        </is>
      </c>
    </row>
    <row r="57">
      <c r="A57" s="4" t="inlineStr">
        <is>
          <t>Receivables and Unbilled Revenues, Net</t>
        </is>
      </c>
      <c r="B57" s="5" t="n">
        <v>-153464</v>
      </c>
      <c r="C57" s="5" t="n">
        <v>-70996</v>
      </c>
    </row>
    <row r="58">
      <c r="A58" s="4" t="inlineStr">
        <is>
          <t>Taxes Receivable/Accrued, Net</t>
        </is>
      </c>
      <c r="B58" s="5" t="n">
        <v>-1515</v>
      </c>
      <c r="C58" s="5" t="n">
        <v>32708</v>
      </c>
    </row>
    <row r="59">
      <c r="A59" s="4" t="inlineStr">
        <is>
          <t>Accounts Payable</t>
        </is>
      </c>
      <c r="B59" s="5" t="n">
        <v>-1976</v>
      </c>
      <c r="C59" s="5" t="n">
        <v>8604</v>
      </c>
    </row>
    <row r="60">
      <c r="A60" s="4" t="inlineStr">
        <is>
          <t>Other Current Assets and Liabilities, Net</t>
        </is>
      </c>
      <c r="B60" s="5" t="n">
        <v>-68316</v>
      </c>
      <c r="C60" s="5" t="n">
        <v>-51937</v>
      </c>
    </row>
    <row r="61">
      <c r="A61" s="4" t="inlineStr">
        <is>
          <t>Net Cash Flows Provided by Operating Activities</t>
        </is>
      </c>
      <c r="B61" s="5" t="n">
        <v>399241</v>
      </c>
      <c r="C61" s="5" t="n">
        <v>531513</v>
      </c>
    </row>
    <row r="62">
      <c r="A62" s="3" t="inlineStr">
        <is>
          <t>Investing Activities:</t>
        </is>
      </c>
    </row>
    <row r="63">
      <c r="A63" s="4" t="inlineStr">
        <is>
          <t>Investments in Property, Plant and Equipment</t>
        </is>
      </c>
      <c r="B63" s="5" t="n">
        <v>-609690</v>
      </c>
      <c r="C63" s="5" t="n">
        <v>-699288</v>
      </c>
    </row>
    <row r="64">
      <c r="A64" s="4" t="inlineStr">
        <is>
          <t>Other Investing Activities</t>
        </is>
      </c>
      <c r="B64" s="5" t="n">
        <v>496</v>
      </c>
      <c r="C64" s="5" t="n">
        <v>645</v>
      </c>
    </row>
    <row r="65">
      <c r="A65" s="4" t="inlineStr">
        <is>
          <t>Net Cash Flows Used in Investing Activities</t>
        </is>
      </c>
      <c r="B65" s="5" t="n">
        <v>-609194</v>
      </c>
      <c r="C65" s="5" t="n">
        <v>-698643</v>
      </c>
    </row>
    <row r="66">
      <c r="A66" s="3" t="inlineStr">
        <is>
          <t>Financing Activities:</t>
        </is>
      </c>
    </row>
    <row r="67">
      <c r="A67" s="4" t="inlineStr">
        <is>
          <t>Cash Dividends on Common Shares</t>
        </is>
      </c>
      <c r="B67" s="5" t="n">
        <v>-69500</v>
      </c>
      <c r="C67" s="5" t="n">
        <v>-341800</v>
      </c>
    </row>
    <row r="68">
      <c r="A68" s="4" t="inlineStr">
        <is>
          <t>Cash Dividends on Preferred Stock</t>
        </is>
      </c>
      <c r="B68" s="5" t="n">
        <v>-4169</v>
      </c>
      <c r="C68" s="5" t="n">
        <v>-4169</v>
      </c>
    </row>
    <row r="69">
      <c r="A69" s="4" t="inlineStr">
        <is>
          <t>Capital Contributions from Eversource Parent</t>
        </is>
      </c>
      <c r="B69" s="5" t="n">
        <v>125000</v>
      </c>
      <c r="C69" s="5" t="n">
        <v>0</v>
      </c>
    </row>
    <row r="70">
      <c r="A70" s="4" t="inlineStr">
        <is>
          <t>Issuance of Long-Term Debt</t>
        </is>
      </c>
      <c r="B70" s="5" t="n">
        <v>0</v>
      </c>
      <c r="C70" s="5" t="n">
        <v>500000</v>
      </c>
    </row>
    <row r="71">
      <c r="A71" s="4" t="inlineStr">
        <is>
          <t>Retirement of Long-Term Debt</t>
        </is>
      </c>
      <c r="B71" s="5" t="n">
        <v>0</v>
      </c>
      <c r="C71" s="5" t="n">
        <v>-250000</v>
      </c>
    </row>
    <row r="72">
      <c r="A72" s="4" t="inlineStr">
        <is>
          <t>Increase in Notes Payable to Eversource Parent</t>
        </is>
      </c>
      <c r="B72" s="5" t="n">
        <v>172100</v>
      </c>
      <c r="C72" s="5" t="n">
        <v>173100</v>
      </c>
    </row>
    <row r="73">
      <c r="A73" s="4" t="inlineStr">
        <is>
          <t>Other Financing Activities</t>
        </is>
      </c>
      <c r="B73" s="5" t="n">
        <v>-1214</v>
      </c>
      <c r="C73" s="5" t="n">
        <v>12667</v>
      </c>
    </row>
    <row r="74">
      <c r="A74" s="4" t="inlineStr">
        <is>
          <t>Net Cash Flows Provided by/(Used in) Financing Activities</t>
        </is>
      </c>
      <c r="B74" s="5" t="n">
        <v>222217</v>
      </c>
      <c r="C74" s="5" t="n">
        <v>89798</v>
      </c>
    </row>
    <row r="75">
      <c r="A75" s="4" t="inlineStr">
        <is>
          <t>Net Increase/(Decrease) in Cash and Restricted Cash</t>
        </is>
      </c>
      <c r="B75" s="5" t="n">
        <v>12264</v>
      </c>
      <c r="C75" s="5" t="n">
        <v>-77332</v>
      </c>
    </row>
    <row r="76">
      <c r="A76" s="4" t="inlineStr">
        <is>
          <t>Cash, Cash Equivalents and Restricted Cash - Beginning of Period</t>
        </is>
      </c>
      <c r="B76" s="5" t="n">
        <v>4971</v>
      </c>
      <c r="C76" s="5" t="n">
        <v>91613</v>
      </c>
    </row>
    <row r="77">
      <c r="A77" s="4" t="inlineStr">
        <is>
          <t>Cash, Cash Equivalents and Restricted Cash - End of Period</t>
        </is>
      </c>
      <c r="B77" s="5" t="n">
        <v>17235</v>
      </c>
      <c r="C77" s="5" t="n">
        <v>14281</v>
      </c>
    </row>
    <row r="78">
      <c r="A78" s="4" t="inlineStr">
        <is>
          <t>NSTAR Electric Company</t>
        </is>
      </c>
    </row>
    <row r="79">
      <c r="A79" s="3" t="inlineStr">
        <is>
          <t>Operating Activities:</t>
        </is>
      </c>
    </row>
    <row r="80">
      <c r="A80" s="4" t="inlineStr">
        <is>
          <t>Net Income</t>
        </is>
      </c>
      <c r="B80" s="5" t="n">
        <v>363585</v>
      </c>
      <c r="C80" s="5" t="n">
        <v>338688</v>
      </c>
    </row>
    <row r="81">
      <c r="A81" s="3" t="inlineStr">
        <is>
          <t>Adjustments to Reconcile Net Income to Net Cash Flows Provided by Operating Activities:</t>
        </is>
      </c>
    </row>
    <row r="82">
      <c r="A82" s="4" t="inlineStr">
        <is>
          <t>Depreciation</t>
        </is>
      </c>
      <c r="B82" s="5" t="n">
        <v>238232</v>
      </c>
      <c r="C82" s="5" t="n">
        <v>220303</v>
      </c>
    </row>
    <row r="83">
      <c r="A83" s="4" t="inlineStr">
        <is>
          <t>Deferred Income Taxes</t>
        </is>
      </c>
      <c r="B83" s="5" t="n">
        <v>13436</v>
      </c>
      <c r="C83" s="5" t="n">
        <v>11080</v>
      </c>
    </row>
    <row r="84">
      <c r="A84" s="4" t="inlineStr">
        <is>
          <t>Uncollectible Expense</t>
        </is>
      </c>
      <c r="B84" s="5" t="n">
        <v>11321</v>
      </c>
      <c r="C84" s="5" t="n">
        <v>18598</v>
      </c>
    </row>
    <row r="85">
      <c r="A85" s="4" t="inlineStr">
        <is>
          <t>Pension, SERP and PBOP Income, Net</t>
        </is>
      </c>
      <c r="B85" s="5" t="n">
        <v>-13714</v>
      </c>
      <c r="C85" s="5" t="n">
        <v>-9779</v>
      </c>
    </row>
    <row r="86">
      <c r="A86" s="4" t="inlineStr">
        <is>
          <t>Pension and PBOP Contributions</t>
        </is>
      </c>
      <c r="B86" s="5" t="n">
        <v>-650</v>
      </c>
      <c r="C86" s="5" t="n">
        <v>-4910</v>
      </c>
    </row>
    <row r="87">
      <c r="A87" s="4" t="inlineStr">
        <is>
          <t>Regulatory (Under)/Over Recoveries, Net</t>
        </is>
      </c>
      <c r="B87" s="5" t="n">
        <v>-20047</v>
      </c>
      <c r="C87" s="5" t="n">
        <v>46543</v>
      </c>
    </row>
    <row r="88">
      <c r="A88" s="4" t="inlineStr">
        <is>
          <t>Amortization of Regulatory Assets, Net</t>
        </is>
      </c>
      <c r="B88" s="5" t="n">
        <v>69139</v>
      </c>
      <c r="C88" s="5" t="n">
        <v>73064</v>
      </c>
    </row>
    <row r="89">
      <c r="A89" s="4" t="inlineStr">
        <is>
          <t>Other</t>
        </is>
      </c>
      <c r="B89" s="5" t="n">
        <v>-25508</v>
      </c>
      <c r="C89" s="5" t="n">
        <v>-50685</v>
      </c>
    </row>
    <row r="90">
      <c r="A90" s="3" t="inlineStr">
        <is>
          <t>Changes in Current Assets and Liabilities:</t>
        </is>
      </c>
    </row>
    <row r="91">
      <c r="A91" s="4" t="inlineStr">
        <is>
          <t>Receivables and Unbilled Revenues, Net</t>
        </is>
      </c>
      <c r="B91" s="5" t="n">
        <v>-104528</v>
      </c>
      <c r="C91" s="5" t="n">
        <v>-68167</v>
      </c>
    </row>
    <row r="92">
      <c r="A92" s="4" t="inlineStr">
        <is>
          <t>Fuel, Materials, Supplies and REC Inventory</t>
        </is>
      </c>
      <c r="B92" s="5" t="n">
        <v>27709</v>
      </c>
      <c r="C92" s="5" t="n">
        <v>24033</v>
      </c>
    </row>
    <row r="93">
      <c r="A93" s="4" t="inlineStr">
        <is>
          <t>Taxes Receivable/Accrued, Net</t>
        </is>
      </c>
      <c r="B93" s="5" t="n">
        <v>55405</v>
      </c>
      <c r="C93" s="5" t="n">
        <v>66917</v>
      </c>
    </row>
    <row r="94">
      <c r="A94" s="4" t="inlineStr">
        <is>
          <t>Accounts Payable</t>
        </is>
      </c>
      <c r="B94" s="5" t="n">
        <v>-57300</v>
      </c>
      <c r="C94" s="5" t="n">
        <v>-47256</v>
      </c>
    </row>
    <row r="95">
      <c r="A95" s="4" t="inlineStr">
        <is>
          <t>Other Current Assets and Liabilities, Net</t>
        </is>
      </c>
      <c r="B95" s="5" t="n">
        <v>-54481</v>
      </c>
      <c r="C95" s="5" t="n">
        <v>-31495</v>
      </c>
    </row>
    <row r="96">
      <c r="A96" s="4" t="inlineStr">
        <is>
          <t>Net Cash Flows Provided by Operating Activities</t>
        </is>
      </c>
      <c r="B96" s="5" t="n">
        <v>502599</v>
      </c>
      <c r="C96" s="5" t="n">
        <v>586934</v>
      </c>
    </row>
    <row r="97">
      <c r="A97" s="3" t="inlineStr">
        <is>
          <t>Investing Activities:</t>
        </is>
      </c>
    </row>
    <row r="98">
      <c r="A98" s="4" t="inlineStr">
        <is>
          <t>Investments in Property, Plant and Equipment</t>
        </is>
      </c>
      <c r="B98" s="5" t="n">
        <v>-655039</v>
      </c>
      <c r="C98" s="5" t="n">
        <v>-636214</v>
      </c>
    </row>
    <row r="99">
      <c r="A99" s="4" t="inlineStr">
        <is>
          <t>Other Investing Activities</t>
        </is>
      </c>
      <c r="B99" s="5" t="n">
        <v>138</v>
      </c>
      <c r="C99" s="5" t="n">
        <v>67</v>
      </c>
    </row>
    <row r="100">
      <c r="A100" s="4" t="inlineStr">
        <is>
          <t>Net Cash Flows Used in Investing Activities</t>
        </is>
      </c>
      <c r="B100" s="5" t="n">
        <v>-654901</v>
      </c>
      <c r="C100" s="5" t="n">
        <v>-636147</v>
      </c>
    </row>
    <row r="101">
      <c r="A101" s="3" t="inlineStr">
        <is>
          <t>Financing Activities:</t>
        </is>
      </c>
    </row>
    <row r="102">
      <c r="A102" s="4" t="inlineStr">
        <is>
          <t>Cash Dividends on Common Shares</t>
        </is>
      </c>
      <c r="B102" s="5" t="n">
        <v>-196500</v>
      </c>
      <c r="C102" s="5" t="n">
        <v>-181800</v>
      </c>
    </row>
    <row r="103">
      <c r="A103" s="4" t="inlineStr">
        <is>
          <t>Cash Dividends on Preferred Stock</t>
        </is>
      </c>
      <c r="B103" s="5" t="n">
        <v>-1470</v>
      </c>
      <c r="C103" s="5" t="n">
        <v>-1470</v>
      </c>
    </row>
    <row r="104">
      <c r="A104" s="4" t="inlineStr">
        <is>
          <t>Capital Contributions from Eversource Parent</t>
        </is>
      </c>
      <c r="B104" s="5" t="n">
        <v>0</v>
      </c>
      <c r="C104" s="5" t="n">
        <v>30000</v>
      </c>
    </row>
    <row r="105">
      <c r="A105" s="4" t="inlineStr">
        <is>
          <t>Increase in Notes Payable to Eversource Parent</t>
        </is>
      </c>
      <c r="B105" s="5" t="n">
        <v>6300</v>
      </c>
      <c r="C105" s="5" t="n">
        <v>48700</v>
      </c>
    </row>
    <row r="106">
      <c r="A106" s="4" t="inlineStr">
        <is>
          <t>(Decrease)/Increase in Notes Payable</t>
        </is>
      </c>
      <c r="B106" s="5" t="n">
        <v>50000</v>
      </c>
      <c r="C106" s="5" t="n">
        <v>-250500</v>
      </c>
    </row>
    <row r="107">
      <c r="A107" s="4" t="inlineStr">
        <is>
          <t>Issuance of Long-Term Debt</t>
        </is>
      </c>
      <c r="B107" s="5" t="n">
        <v>400000</v>
      </c>
      <c r="C107" s="5" t="n">
        <v>400000</v>
      </c>
    </row>
    <row r="108">
      <c r="A108" s="4" t="inlineStr">
        <is>
          <t>Retirement of Long-Term Debt</t>
        </is>
      </c>
      <c r="B108" s="5" t="n">
        <v>-95000</v>
      </c>
      <c r="C108" s="5" t="n">
        <v>0</v>
      </c>
    </row>
    <row r="109">
      <c r="A109" s="4" t="inlineStr">
        <is>
          <t>Other Financing Activities</t>
        </is>
      </c>
      <c r="B109" s="5" t="n">
        <v>-4931</v>
      </c>
      <c r="C109" s="5" t="n">
        <v>-3868</v>
      </c>
    </row>
    <row r="110">
      <c r="A110" s="4" t="inlineStr">
        <is>
          <t>Net Cash Flows Provided by/(Used in) Financing Activities</t>
        </is>
      </c>
      <c r="B110" s="5" t="n">
        <v>158399</v>
      </c>
      <c r="C110" s="5" t="n">
        <v>41062</v>
      </c>
    </row>
    <row r="111">
      <c r="A111" s="4" t="inlineStr">
        <is>
          <t>Net Increase/(Decrease) in Cash and Restricted Cash</t>
        </is>
      </c>
      <c r="B111" s="5" t="n">
        <v>6097</v>
      </c>
      <c r="C111" s="5" t="n">
        <v>-8151</v>
      </c>
    </row>
    <row r="112">
      <c r="A112" s="4" t="inlineStr">
        <is>
          <t>Cash, Cash Equivalents and Restricted Cash - Beginning of Period</t>
        </is>
      </c>
      <c r="B112" s="5" t="n">
        <v>6312</v>
      </c>
      <c r="C112" s="5" t="n">
        <v>14659</v>
      </c>
    </row>
    <row r="113">
      <c r="A113" s="4" t="inlineStr">
        <is>
          <t>Cash, Cash Equivalents and Restricted Cash - End of Period</t>
        </is>
      </c>
      <c r="B113" s="5" t="n">
        <v>12409</v>
      </c>
      <c r="C113" s="5" t="n">
        <v>6508</v>
      </c>
    </row>
    <row r="114">
      <c r="A114" s="4" t="inlineStr">
        <is>
          <t>Public Service Company of New Hampshire</t>
        </is>
      </c>
    </row>
    <row r="115">
      <c r="A115" s="3" t="inlineStr">
        <is>
          <t>Operating Activities:</t>
        </is>
      </c>
    </row>
    <row r="116">
      <c r="A116" s="4" t="inlineStr">
        <is>
          <t>Net Income</t>
        </is>
      </c>
      <c r="B116" s="5" t="n">
        <v>118384</v>
      </c>
      <c r="C116" s="5" t="n">
        <v>100512</v>
      </c>
    </row>
    <row r="117">
      <c r="A117" s="3" t="inlineStr">
        <is>
          <t>Adjustments to Reconcile Net Income to Net Cash Flows Provided by Operating Activities:</t>
        </is>
      </c>
    </row>
    <row r="118">
      <c r="A118" s="4" t="inlineStr">
        <is>
          <t>Depreciation</t>
        </is>
      </c>
      <c r="B118" s="5" t="n">
        <v>74494</v>
      </c>
      <c r="C118" s="5" t="n">
        <v>69720</v>
      </c>
    </row>
    <row r="119">
      <c r="A119" s="4" t="inlineStr">
        <is>
          <t>Deferred Income Taxes</t>
        </is>
      </c>
      <c r="B119" s="5" t="n">
        <v>13959</v>
      </c>
      <c r="C119" s="5" t="n">
        <v>12960</v>
      </c>
    </row>
    <row r="120">
      <c r="A120" s="4" t="inlineStr">
        <is>
          <t>Uncollectible Expense</t>
        </is>
      </c>
      <c r="B120" s="5" t="n">
        <v>2058</v>
      </c>
      <c r="C120" s="5" t="n">
        <v>4977</v>
      </c>
    </row>
    <row r="121">
      <c r="A121" s="4" t="inlineStr">
        <is>
          <t>Pension, SERP and PBOP Expense, Net</t>
        </is>
      </c>
      <c r="B121" s="5" t="n">
        <v>-894</v>
      </c>
      <c r="C121" s="5" t="n">
        <v>683</v>
      </c>
    </row>
    <row r="122">
      <c r="A122" s="4" t="inlineStr">
        <is>
          <t>Pension Contributions</t>
        </is>
      </c>
      <c r="B122" s="5" t="n">
        <v>-19500</v>
      </c>
      <c r="C122" s="5" t="n">
        <v>-15400</v>
      </c>
    </row>
    <row r="123">
      <c r="A123" s="4" t="inlineStr">
        <is>
          <t>Regulatory (Under)/Over Recoveries, Net</t>
        </is>
      </c>
      <c r="B123" s="5" t="n">
        <v>-22203</v>
      </c>
      <c r="C123" s="5" t="n">
        <v>-13347</v>
      </c>
    </row>
    <row r="124">
      <c r="A124" s="4" t="inlineStr">
        <is>
          <t>Amortization of Regulatory Assets, Net</t>
        </is>
      </c>
      <c r="B124" s="5" t="n">
        <v>39034</v>
      </c>
      <c r="C124" s="5" t="n">
        <v>39944</v>
      </c>
    </row>
    <row r="125">
      <c r="A125" s="4" t="inlineStr">
        <is>
          <t>Other</t>
        </is>
      </c>
      <c r="B125" s="5" t="n">
        <v>-7545</v>
      </c>
      <c r="C125" s="5" t="n">
        <v>-23865</v>
      </c>
    </row>
    <row r="126">
      <c r="A126" s="3" t="inlineStr">
        <is>
          <t>Changes in Current Assets and Liabilities:</t>
        </is>
      </c>
    </row>
    <row r="127">
      <c r="A127" s="4" t="inlineStr">
        <is>
          <t>Receivables and Unbilled Revenues, Net</t>
        </is>
      </c>
      <c r="B127" s="5" t="n">
        <v>-24562</v>
      </c>
      <c r="C127" s="5" t="n">
        <v>-13498</v>
      </c>
    </row>
    <row r="128">
      <c r="A128" s="4" t="inlineStr">
        <is>
          <t>Fuel, Materials, Supplies and REC Inventory</t>
        </is>
      </c>
      <c r="B128" s="5" t="n">
        <v>-301</v>
      </c>
      <c r="C128" s="5" t="n">
        <v>13545</v>
      </c>
    </row>
    <row r="129">
      <c r="A129" s="4" t="inlineStr">
        <is>
          <t>Taxes Receivable/Accrued, Net</t>
        </is>
      </c>
      <c r="B129" s="5" t="n">
        <v>1313</v>
      </c>
      <c r="C129" s="5" t="n">
        <v>31909</v>
      </c>
    </row>
    <row r="130">
      <c r="A130" s="4" t="inlineStr">
        <is>
          <t>Accounts Payable</t>
        </is>
      </c>
      <c r="B130" s="5" t="n">
        <v>-29388</v>
      </c>
      <c r="C130" s="5" t="n">
        <v>-12100</v>
      </c>
    </row>
    <row r="131">
      <c r="A131" s="4" t="inlineStr">
        <is>
          <t>Other Current Assets and Liabilities, Net</t>
        </is>
      </c>
      <c r="B131" s="5" t="n">
        <v>4363</v>
      </c>
      <c r="C131" s="5" t="n">
        <v>6754</v>
      </c>
    </row>
    <row r="132">
      <c r="A132" s="4" t="inlineStr">
        <is>
          <t>Net Cash Flows Provided by Operating Activities</t>
        </is>
      </c>
      <c r="B132" s="5" t="n">
        <v>149212</v>
      </c>
      <c r="C132" s="5" t="n">
        <v>202794</v>
      </c>
    </row>
    <row r="133">
      <c r="A133" s="3" t="inlineStr">
        <is>
          <t>Investing Activities:</t>
        </is>
      </c>
    </row>
    <row r="134">
      <c r="A134" s="4" t="inlineStr">
        <is>
          <t>Investments in Property, Plant and Equipment</t>
        </is>
      </c>
      <c r="B134" s="5" t="n">
        <v>-248899</v>
      </c>
      <c r="C134" s="5" t="n">
        <v>-209031</v>
      </c>
    </row>
    <row r="135">
      <c r="A135" s="4" t="inlineStr">
        <is>
          <t>Other Investing Activities</t>
        </is>
      </c>
      <c r="B135" s="5" t="n">
        <v>1969</v>
      </c>
      <c r="C135" s="5" t="n">
        <v>904</v>
      </c>
    </row>
    <row r="136">
      <c r="A136" s="4" t="inlineStr">
        <is>
          <t>Net Cash Flows Used in Investing Activities</t>
        </is>
      </c>
      <c r="B136" s="5" t="n">
        <v>-246930</v>
      </c>
      <c r="C136" s="5" t="n">
        <v>-208127</v>
      </c>
    </row>
    <row r="137">
      <c r="A137" s="3" t="inlineStr">
        <is>
          <t>Financing Activities:</t>
        </is>
      </c>
    </row>
    <row r="138">
      <c r="A138" s="4" t="inlineStr">
        <is>
          <t>Cash Dividends on Common Shares</t>
        </is>
      </c>
      <c r="B138" s="5" t="n">
        <v>-22300</v>
      </c>
      <c r="C138" s="5" t="n">
        <v>-252000</v>
      </c>
    </row>
    <row r="139">
      <c r="A139" s="4" t="inlineStr">
        <is>
          <t>Repayment of Rate Reduction Bonds</t>
        </is>
      </c>
      <c r="B139" s="5" t="n">
        <v>-43210</v>
      </c>
      <c r="C139" s="5" t="n">
        <v>-52332</v>
      </c>
    </row>
    <row r="140">
      <c r="A140" s="4" t="inlineStr">
        <is>
          <t>Issuance of Long-Term Debt</t>
        </is>
      </c>
      <c r="B140" s="5" t="n">
        <v>150000</v>
      </c>
      <c r="C140" s="5" t="n">
        <v>300000</v>
      </c>
    </row>
    <row r="141">
      <c r="A141" s="4" t="inlineStr">
        <is>
          <t>Increase in Notes Payable to Eversource Parent</t>
        </is>
      </c>
      <c r="B141" s="5" t="n">
        <v>2100</v>
      </c>
      <c r="C141" s="5" t="n">
        <v>-14900</v>
      </c>
    </row>
    <row r="142">
      <c r="A142" s="4" t="inlineStr">
        <is>
          <t>Other Financing Activities</t>
        </is>
      </c>
      <c r="B142" s="5" t="n">
        <v>-2965</v>
      </c>
      <c r="C142" s="5" t="n">
        <v>-4146</v>
      </c>
    </row>
    <row r="143">
      <c r="A143" s="4" t="inlineStr">
        <is>
          <t>Net Cash Flows Provided by/(Used in) Financing Activities</t>
        </is>
      </c>
      <c r="B143" s="5" t="n">
        <v>83625</v>
      </c>
      <c r="C143" s="5" t="n">
        <v>-23378</v>
      </c>
    </row>
    <row r="144">
      <c r="A144" s="4" t="inlineStr">
        <is>
          <t>Net Increase/(Decrease) in Cash and Restricted Cash</t>
        </is>
      </c>
      <c r="B144" s="5" t="n">
        <v>-14093</v>
      </c>
      <c r="C144" s="5" t="n">
        <v>-28711</v>
      </c>
    </row>
    <row r="145">
      <c r="A145" s="4" t="inlineStr">
        <is>
          <t>Cash, Cash Equivalents and Restricted Cash - Beginning of Period</t>
        </is>
      </c>
      <c r="B145" s="5" t="n">
        <v>36688</v>
      </c>
      <c r="C145" s="5" t="n">
        <v>52723</v>
      </c>
    </row>
    <row r="146">
      <c r="A146" s="4" t="inlineStr">
        <is>
          <t>Cash, Cash Equivalents and Restricted Cash - End of Period</t>
        </is>
      </c>
      <c r="B146" s="6" t="n">
        <v>22595</v>
      </c>
      <c r="C146" s="6" t="n">
        <v>24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 awards excluded from the EPS computation (in shares)</t>
        </is>
      </c>
      <c r="B4" s="5" t="n">
        <v>0</v>
      </c>
      <c r="C4" s="5" t="n">
        <v>0</v>
      </c>
      <c r="D4" s="5" t="n">
        <v>52747</v>
      </c>
      <c r="E4"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Common Shareholders</t>
        </is>
      </c>
      <c r="B4" s="6" t="n">
        <v>346260</v>
      </c>
      <c r="C4" s="6" t="n">
        <v>318884</v>
      </c>
      <c r="D4" s="6" t="n">
        <v>933244</v>
      </c>
      <c r="E4" s="6" t="n">
        <v>659016</v>
      </c>
    </row>
    <row r="5">
      <c r="A5" s="3" t="inlineStr">
        <is>
          <t>Weighted Average Common Shares Outstanding:</t>
        </is>
      </c>
    </row>
    <row r="6">
      <c r="A6" s="4" t="inlineStr">
        <is>
          <t>Basic (in shares)</t>
        </is>
      </c>
      <c r="B6" s="5" t="n">
        <v>343076614</v>
      </c>
      <c r="C6" s="5" t="n">
        <v>324037169</v>
      </c>
      <c r="D6" s="5" t="n">
        <v>337375172</v>
      </c>
      <c r="E6" s="5" t="n">
        <v>320442253</v>
      </c>
    </row>
    <row r="7">
      <c r="A7" s="3" t="inlineStr">
        <is>
          <t>Dilutive Effect of:</t>
        </is>
      </c>
    </row>
    <row r="8">
      <c r="A8" s="4" t="inlineStr">
        <is>
          <t>Share-Based Compensation Awards and Other (in shares)</t>
        </is>
      </c>
      <c r="B8" s="5" t="n">
        <v>696988</v>
      </c>
      <c r="C8" s="5" t="n">
        <v>737972</v>
      </c>
      <c r="D8" s="5" t="n">
        <v>686403</v>
      </c>
      <c r="E8" s="5" t="n">
        <v>691636</v>
      </c>
    </row>
    <row r="9">
      <c r="A9" s="4" t="inlineStr">
        <is>
          <t>Equity Forward Sale Agreement (in shares)</t>
        </is>
      </c>
      <c r="B9" s="5" t="n">
        <v>0</v>
      </c>
      <c r="C9" s="5" t="n">
        <v>1233201</v>
      </c>
      <c r="D9" s="5" t="n">
        <v>362525</v>
      </c>
      <c r="E9" s="5" t="n">
        <v>437037</v>
      </c>
    </row>
    <row r="10">
      <c r="A10" s="4" t="inlineStr">
        <is>
          <t>Dilutive Effect (in shares)</t>
        </is>
      </c>
      <c r="B10" s="5" t="n">
        <v>696988</v>
      </c>
      <c r="C10" s="5" t="n">
        <v>1971173</v>
      </c>
      <c r="D10" s="5" t="n">
        <v>1048928</v>
      </c>
      <c r="E10" s="5" t="n">
        <v>1128673</v>
      </c>
    </row>
    <row r="11">
      <c r="A11" s="4" t="inlineStr">
        <is>
          <t>Diluted (in shares)</t>
        </is>
      </c>
      <c r="B11" s="5" t="n">
        <v>343773602</v>
      </c>
      <c r="C11" s="5" t="n">
        <v>326008342</v>
      </c>
      <c r="D11" s="5" t="n">
        <v>338424100</v>
      </c>
      <c r="E11" s="5" t="n">
        <v>321570926</v>
      </c>
    </row>
    <row r="12">
      <c r="A12" s="4" t="inlineStr">
        <is>
          <t>Basic EPS (in dollars per share)</t>
        </is>
      </c>
      <c r="B12" s="7" t="n">
        <v>1.01</v>
      </c>
      <c r="C12" s="7" t="n">
        <v>0.98</v>
      </c>
      <c r="D12" s="7" t="n">
        <v>2.77</v>
      </c>
      <c r="E12" s="7" t="n">
        <v>2.06</v>
      </c>
    </row>
    <row r="13">
      <c r="A13" s="4" t="inlineStr">
        <is>
          <t>Diluted EPS (in dollars per share)</t>
        </is>
      </c>
      <c r="B13" s="7" t="n">
        <v>1.01</v>
      </c>
      <c r="C13" s="7" t="n">
        <v>0.98</v>
      </c>
      <c r="D13" s="7" t="n">
        <v>2.76</v>
      </c>
      <c r="E13" s="7" t="n">
        <v>2.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Contracts with Customers</t>
        </is>
      </c>
      <c r="B4" s="6" t="n">
        <v>2352100</v>
      </c>
      <c r="C4" s="6" t="n">
        <v>2168400</v>
      </c>
      <c r="D4" s="6" t="n">
        <v>6593800</v>
      </c>
      <c r="E4" s="6" t="n">
        <v>6434100</v>
      </c>
    </row>
    <row r="5">
      <c r="A5" s="4" t="inlineStr">
        <is>
          <t>Alternative Revenue Programs</t>
        </is>
      </c>
      <c r="B5" s="5" t="n">
        <v>-9600</v>
      </c>
      <c r="C5" s="5" t="n">
        <v>-200</v>
      </c>
      <c r="D5" s="5" t="n">
        <v>69800</v>
      </c>
      <c r="E5" s="5" t="n">
        <v>24500</v>
      </c>
    </row>
    <row r="6">
      <c r="A6" s="4" t="inlineStr">
        <is>
          <t>Other Revenues</t>
        </is>
      </c>
      <c r="B6" s="5" t="n">
        <v>1100</v>
      </c>
      <c r="C6" s="5" t="n">
        <v>7600</v>
      </c>
      <c r="D6" s="5" t="n">
        <v>6900</v>
      </c>
      <c r="E6" s="5" t="n">
        <v>17500</v>
      </c>
    </row>
    <row r="7">
      <c r="A7" s="4" t="inlineStr">
        <is>
          <t>Operating Revenues</t>
        </is>
      </c>
      <c r="B7" s="5" t="n">
        <v>2343642</v>
      </c>
      <c r="C7" s="5" t="n">
        <v>2175797</v>
      </c>
      <c r="D7" s="5" t="n">
        <v>6670497</v>
      </c>
      <c r="E7" s="5" t="n">
        <v>6476084</v>
      </c>
    </row>
    <row r="8">
      <c r="A8" s="4" t="inlineStr">
        <is>
          <t>Lease revenue</t>
        </is>
      </c>
      <c r="B8" s="6" t="n">
        <v>1100</v>
      </c>
      <c r="C8" s="6" t="n">
        <v>1200</v>
      </c>
      <c r="D8" s="6" t="n">
        <v>3200</v>
      </c>
      <c r="E8" s="6" t="n">
        <v>3400</v>
      </c>
    </row>
    <row r="9">
      <c r="A9" s="4" t="inlineStr">
        <is>
          <t>Operating Lease, Income, Comprehensive Income [Extensible List]</t>
        </is>
      </c>
      <c r="B9" s="4" t="inlineStr">
        <is>
          <t>us-gaap:Revenues</t>
        </is>
      </c>
      <c r="C9" s="4" t="inlineStr">
        <is>
          <t>us-gaap:Revenues</t>
        </is>
      </c>
      <c r="D9" s="4" t="inlineStr">
        <is>
          <t>us-gaap:Revenues</t>
        </is>
      </c>
      <c r="E9" s="4" t="inlineStr">
        <is>
          <t>us-gaap:Revenues</t>
        </is>
      </c>
    </row>
    <row r="10">
      <c r="A10" s="4" t="inlineStr">
        <is>
          <t>Residential</t>
        </is>
      </c>
    </row>
    <row r="11">
      <c r="A11" s="3" t="inlineStr">
        <is>
          <t>Disaggregation of Revenue [Line Items]</t>
        </is>
      </c>
    </row>
    <row r="12">
      <c r="A12" s="4" t="inlineStr">
        <is>
          <t>Revenues from Contracts with Customers</t>
        </is>
      </c>
      <c r="B12" s="6" t="n">
        <v>1275200</v>
      </c>
      <c r="C12" s="6" t="n">
        <v>1124400</v>
      </c>
      <c r="D12" s="6" t="n">
        <v>3576500</v>
      </c>
      <c r="E12" s="6" t="n">
        <v>3382300</v>
      </c>
    </row>
    <row r="13">
      <c r="A13" s="4" t="inlineStr">
        <is>
          <t>Commercial</t>
        </is>
      </c>
    </row>
    <row r="14">
      <c r="A14" s="3" t="inlineStr">
        <is>
          <t>Disaggregation of Revenue [Line Items]</t>
        </is>
      </c>
    </row>
    <row r="15">
      <c r="A15" s="4" t="inlineStr">
        <is>
          <t>Revenues from Contracts with Customers</t>
        </is>
      </c>
      <c r="B15" s="5" t="n">
        <v>739500</v>
      </c>
      <c r="C15" s="5" t="n">
        <v>794600</v>
      </c>
      <c r="D15" s="5" t="n">
        <v>2103200</v>
      </c>
      <c r="E15" s="5" t="n">
        <v>2301600</v>
      </c>
    </row>
    <row r="16">
      <c r="A16" s="4" t="inlineStr">
        <is>
          <t>Industrial</t>
        </is>
      </c>
    </row>
    <row r="17">
      <c r="A17" s="3" t="inlineStr">
        <is>
          <t>Disaggregation of Revenue [Line Items]</t>
        </is>
      </c>
    </row>
    <row r="18">
      <c r="A18" s="4" t="inlineStr">
        <is>
          <t>Revenues from Contracts with Customers</t>
        </is>
      </c>
      <c r="B18" s="5" t="n">
        <v>106200</v>
      </c>
      <c r="C18" s="5" t="n">
        <v>106800</v>
      </c>
      <c r="D18" s="5" t="n">
        <v>308900</v>
      </c>
      <c r="E18" s="5" t="n">
        <v>321300</v>
      </c>
    </row>
    <row r="19">
      <c r="A19" s="4" t="inlineStr">
        <is>
          <t>Total Retail Tariff Sale Revenue</t>
        </is>
      </c>
    </row>
    <row r="20">
      <c r="A20" s="3" t="inlineStr">
        <is>
          <t>Disaggregation of Revenue [Line Items]</t>
        </is>
      </c>
    </row>
    <row r="21">
      <c r="A21" s="4" t="inlineStr">
        <is>
          <t>Revenues from Contracts with Customers</t>
        </is>
      </c>
      <c r="B21" s="5" t="n">
        <v>2120900</v>
      </c>
      <c r="C21" s="5" t="n">
        <v>2025800</v>
      </c>
      <c r="D21" s="5" t="n">
        <v>5988600</v>
      </c>
      <c r="E21" s="5" t="n">
        <v>6005200</v>
      </c>
    </row>
    <row r="22">
      <c r="A22" s="4" t="inlineStr">
        <is>
          <t>Transmission Revenue</t>
        </is>
      </c>
    </row>
    <row r="23">
      <c r="A23" s="3" t="inlineStr">
        <is>
          <t>Disaggregation of Revenue [Line Items]</t>
        </is>
      </c>
    </row>
    <row r="24">
      <c r="A24" s="4" t="inlineStr">
        <is>
          <t>Revenues from Contracts with Customers</t>
        </is>
      </c>
      <c r="B24" s="5" t="n">
        <v>111600</v>
      </c>
      <c r="C24" s="5" t="n">
        <v>80200</v>
      </c>
      <c r="D24" s="5" t="n">
        <v>252100</v>
      </c>
      <c r="E24" s="5" t="n">
        <v>203900</v>
      </c>
    </row>
    <row r="25">
      <c r="A25" s="4" t="inlineStr">
        <is>
          <t>Wholesale Revenue</t>
        </is>
      </c>
    </row>
    <row r="26">
      <c r="A26" s="3" t="inlineStr">
        <is>
          <t>Disaggregation of Revenue [Line Items]</t>
        </is>
      </c>
    </row>
    <row r="27">
      <c r="A27" s="4" t="inlineStr">
        <is>
          <t>Revenues from Contracts with Customers</t>
        </is>
      </c>
      <c r="B27" s="5" t="n">
        <v>89400</v>
      </c>
      <c r="C27" s="5" t="n">
        <v>39900</v>
      </c>
      <c r="D27" s="5" t="n">
        <v>265900</v>
      </c>
      <c r="E27" s="5" t="n">
        <v>168700</v>
      </c>
    </row>
    <row r="28">
      <c r="A28" s="4" t="inlineStr">
        <is>
          <t>Other Revenues from Contracts with Customers</t>
        </is>
      </c>
    </row>
    <row r="29">
      <c r="A29" s="3" t="inlineStr">
        <is>
          <t>Disaggregation of Revenue [Line Items]</t>
        </is>
      </c>
    </row>
    <row r="30">
      <c r="A30" s="4" t="inlineStr">
        <is>
          <t>Revenues from Contracts with Customers</t>
        </is>
      </c>
      <c r="B30" s="5" t="n">
        <v>28500</v>
      </c>
      <c r="C30" s="5" t="n">
        <v>17300</v>
      </c>
      <c r="D30" s="5" t="n">
        <v>81500</v>
      </c>
      <c r="E30" s="5" t="n">
        <v>55200</v>
      </c>
    </row>
    <row r="31">
      <c r="A31" s="4" t="inlineStr">
        <is>
          <t>Amortization of/(Reserve for) Revenues Subject to Refund</t>
        </is>
      </c>
    </row>
    <row r="32">
      <c r="A32" s="3" t="inlineStr">
        <is>
          <t>Disaggregation of Revenue [Line Items]</t>
        </is>
      </c>
    </row>
    <row r="33">
      <c r="A33" s="4" t="inlineStr">
        <is>
          <t>Revenues from Contracts with Customers</t>
        </is>
      </c>
      <c r="B33" s="5" t="n">
        <v>1700</v>
      </c>
      <c r="C33" s="5" t="n">
        <v>5200</v>
      </c>
      <c r="D33" s="5" t="n">
        <v>5700</v>
      </c>
      <c r="E33" s="5" t="n">
        <v>1100</v>
      </c>
    </row>
    <row r="34">
      <c r="A34" s="4" t="inlineStr">
        <is>
          <t>Other</t>
        </is>
      </c>
    </row>
    <row r="35">
      <c r="A35" s="3" t="inlineStr">
        <is>
          <t>Disaggregation of Revenue [Line Items]</t>
        </is>
      </c>
    </row>
    <row r="36">
      <c r="A36" s="4" t="inlineStr">
        <is>
          <t>Revenues from Contracts with Customers</t>
        </is>
      </c>
      <c r="B36" s="5" t="n">
        <v>322300</v>
      </c>
      <c r="C36" s="5" t="n">
        <v>258100</v>
      </c>
      <c r="D36" s="5" t="n">
        <v>900700</v>
      </c>
      <c r="E36" s="5" t="n">
        <v>767100</v>
      </c>
    </row>
    <row r="37">
      <c r="A37" s="4" t="inlineStr">
        <is>
          <t>Alternative Revenue Programs</t>
        </is>
      </c>
      <c r="B37" s="5" t="n">
        <v>0</v>
      </c>
      <c r="C37" s="5" t="n">
        <v>0</v>
      </c>
      <c r="D37" s="5" t="n">
        <v>0</v>
      </c>
      <c r="E37" s="5" t="n">
        <v>0</v>
      </c>
    </row>
    <row r="38">
      <c r="A38" s="4" t="inlineStr">
        <is>
          <t>Other Revenues</t>
        </is>
      </c>
      <c r="B38" s="5" t="n">
        <v>0</v>
      </c>
      <c r="C38" s="5" t="n">
        <v>0</v>
      </c>
      <c r="D38" s="5" t="n">
        <v>0</v>
      </c>
      <c r="E38" s="5" t="n">
        <v>0</v>
      </c>
    </row>
    <row r="39">
      <c r="A39" s="4" t="inlineStr">
        <is>
          <t>Operating Revenues</t>
        </is>
      </c>
      <c r="B39" s="5" t="n">
        <v>322300</v>
      </c>
      <c r="C39" s="5" t="n">
        <v>258100</v>
      </c>
      <c r="D39" s="5" t="n">
        <v>900700</v>
      </c>
      <c r="E39" s="5" t="n">
        <v>767100</v>
      </c>
    </row>
    <row r="40">
      <c r="A40" s="4" t="inlineStr">
        <is>
          <t>Other | Residential</t>
        </is>
      </c>
    </row>
    <row r="41">
      <c r="A41" s="3" t="inlineStr">
        <is>
          <t>Disaggregation of Revenue [Line Items]</t>
        </is>
      </c>
    </row>
    <row r="42">
      <c r="A42" s="4" t="inlineStr">
        <is>
          <t>Revenues from Contracts with Customers</t>
        </is>
      </c>
      <c r="B42" s="5" t="n">
        <v>0</v>
      </c>
      <c r="C42" s="5" t="n">
        <v>0</v>
      </c>
      <c r="D42" s="5" t="n">
        <v>0</v>
      </c>
      <c r="E42" s="5" t="n">
        <v>0</v>
      </c>
    </row>
    <row r="43">
      <c r="A43" s="4" t="inlineStr">
        <is>
          <t>Other | Commercial</t>
        </is>
      </c>
    </row>
    <row r="44">
      <c r="A44" s="3" t="inlineStr">
        <is>
          <t>Disaggregation of Revenue [Line Items]</t>
        </is>
      </c>
    </row>
    <row r="45">
      <c r="A45" s="4" t="inlineStr">
        <is>
          <t>Revenues from Contracts with Customers</t>
        </is>
      </c>
      <c r="B45" s="5" t="n">
        <v>0</v>
      </c>
      <c r="C45" s="5" t="n">
        <v>0</v>
      </c>
      <c r="D45" s="5" t="n">
        <v>0</v>
      </c>
      <c r="E45" s="5" t="n">
        <v>0</v>
      </c>
    </row>
    <row r="46">
      <c r="A46" s="4" t="inlineStr">
        <is>
          <t>Other | Industrial</t>
        </is>
      </c>
    </row>
    <row r="47">
      <c r="A47" s="3" t="inlineStr">
        <is>
          <t>Disaggregation of Revenue [Line Items]</t>
        </is>
      </c>
    </row>
    <row r="48">
      <c r="A48" s="4" t="inlineStr">
        <is>
          <t>Revenues from Contracts with Customers</t>
        </is>
      </c>
      <c r="B48" s="5" t="n">
        <v>0</v>
      </c>
      <c r="C48" s="5" t="n">
        <v>0</v>
      </c>
      <c r="D48" s="5" t="n">
        <v>0</v>
      </c>
      <c r="E48" s="5" t="n">
        <v>0</v>
      </c>
    </row>
    <row r="49">
      <c r="A49" s="4" t="inlineStr">
        <is>
          <t>Other | Total Retail Tariff Sale Revenue</t>
        </is>
      </c>
    </row>
    <row r="50">
      <c r="A50" s="3" t="inlineStr">
        <is>
          <t>Disaggregation of Revenue [Line Items]</t>
        </is>
      </c>
    </row>
    <row r="51">
      <c r="A51" s="4" t="inlineStr">
        <is>
          <t>Revenues from Contracts with Customers</t>
        </is>
      </c>
      <c r="B51" s="5" t="n">
        <v>0</v>
      </c>
      <c r="C51" s="5" t="n">
        <v>0</v>
      </c>
      <c r="D51" s="5" t="n">
        <v>0</v>
      </c>
      <c r="E51" s="5" t="n">
        <v>0</v>
      </c>
    </row>
    <row r="52">
      <c r="A52" s="4" t="inlineStr">
        <is>
          <t>Other | Transmission Revenue</t>
        </is>
      </c>
    </row>
    <row r="53">
      <c r="A53" s="3" t="inlineStr">
        <is>
          <t>Disaggregation of Revenue [Line Items]</t>
        </is>
      </c>
    </row>
    <row r="54">
      <c r="A54" s="4" t="inlineStr">
        <is>
          <t>Revenues from Contracts with Customers</t>
        </is>
      </c>
      <c r="B54" s="5" t="n">
        <v>19000</v>
      </c>
      <c r="C54" s="5" t="n">
        <v>15400</v>
      </c>
      <c r="D54" s="5" t="n">
        <v>55600</v>
      </c>
      <c r="E54" s="5" t="n">
        <v>43700</v>
      </c>
    </row>
    <row r="55">
      <c r="A55" s="4" t="inlineStr">
        <is>
          <t>Other | Wholesale Revenue</t>
        </is>
      </c>
    </row>
    <row r="56">
      <c r="A56" s="3" t="inlineStr">
        <is>
          <t>Disaggregation of Revenue [Line Items]</t>
        </is>
      </c>
    </row>
    <row r="57">
      <c r="A57" s="4" t="inlineStr">
        <is>
          <t>Revenues from Contracts with Customers</t>
        </is>
      </c>
      <c r="B57" s="5" t="n">
        <v>0</v>
      </c>
      <c r="C57" s="5" t="n">
        <v>0</v>
      </c>
      <c r="D57" s="5" t="n">
        <v>0</v>
      </c>
      <c r="E57" s="5" t="n">
        <v>0</v>
      </c>
    </row>
    <row r="58">
      <c r="A58" s="4" t="inlineStr">
        <is>
          <t>Other | Other Revenues from Contracts with Customers</t>
        </is>
      </c>
    </row>
    <row r="59">
      <c r="A59" s="3" t="inlineStr">
        <is>
          <t>Disaggregation of Revenue [Line Items]</t>
        </is>
      </c>
    </row>
    <row r="60">
      <c r="A60" s="4" t="inlineStr">
        <is>
          <t>Revenues from Contracts with Customers</t>
        </is>
      </c>
      <c r="B60" s="5" t="n">
        <v>303300</v>
      </c>
      <c r="C60" s="5" t="n">
        <v>242700</v>
      </c>
      <c r="D60" s="5" t="n">
        <v>845100</v>
      </c>
      <c r="E60" s="5" t="n">
        <v>723400</v>
      </c>
    </row>
    <row r="61">
      <c r="A61" s="4" t="inlineStr">
        <is>
          <t>Other | Amortization of/(Reserve for) Revenues Subject to Refund</t>
        </is>
      </c>
    </row>
    <row r="62">
      <c r="A62" s="3" t="inlineStr">
        <is>
          <t>Disaggregation of Revenue [Line Items]</t>
        </is>
      </c>
    </row>
    <row r="63">
      <c r="A63" s="4" t="inlineStr">
        <is>
          <t>Revenues from Contracts with Customers</t>
        </is>
      </c>
      <c r="B63" s="5" t="n">
        <v>0</v>
      </c>
      <c r="C63" s="5" t="n">
        <v>0</v>
      </c>
      <c r="D63" s="5" t="n">
        <v>0</v>
      </c>
      <c r="E63" s="5" t="n">
        <v>0</v>
      </c>
    </row>
    <row r="64">
      <c r="A64" s="4" t="inlineStr">
        <is>
          <t>Eliminations</t>
        </is>
      </c>
    </row>
    <row r="65">
      <c r="A65" s="3" t="inlineStr">
        <is>
          <t>Disaggregation of Revenue [Line Items]</t>
        </is>
      </c>
    </row>
    <row r="66">
      <c r="A66" s="4" t="inlineStr">
        <is>
          <t>Revenues from Contracts with Customers</t>
        </is>
      </c>
      <c r="B66" s="5" t="n">
        <v>-669600</v>
      </c>
      <c r="C66" s="5" t="n">
        <v>-548300</v>
      </c>
      <c r="D66" s="5" t="n">
        <v>-1833200</v>
      </c>
      <c r="E66" s="5" t="n">
        <v>-1548700</v>
      </c>
    </row>
    <row r="67">
      <c r="A67" s="4" t="inlineStr">
        <is>
          <t>Alternative Revenue Programs</t>
        </is>
      </c>
      <c r="B67" s="5" t="n">
        <v>67000</v>
      </c>
      <c r="C67" s="5" t="n">
        <v>19000</v>
      </c>
      <c r="D67" s="5" t="n">
        <v>48900</v>
      </c>
      <c r="E67" s="5" t="n">
        <v>-50800</v>
      </c>
    </row>
    <row r="68">
      <c r="A68" s="4" t="inlineStr">
        <is>
          <t>Other Revenues</t>
        </is>
      </c>
      <c r="B68" s="5" t="n">
        <v>0</v>
      </c>
      <c r="C68" s="5" t="n">
        <v>0</v>
      </c>
      <c r="D68" s="5" t="n">
        <v>0</v>
      </c>
      <c r="E68" s="5" t="n">
        <v>0</v>
      </c>
    </row>
    <row r="69">
      <c r="A69" s="4" t="inlineStr">
        <is>
          <t>Operating Revenues</t>
        </is>
      </c>
      <c r="B69" s="5" t="n">
        <v>-602600</v>
      </c>
      <c r="C69" s="5" t="n">
        <v>-529300</v>
      </c>
      <c r="D69" s="5" t="n">
        <v>-1784300</v>
      </c>
      <c r="E69" s="5" t="n">
        <v>-1599500</v>
      </c>
    </row>
    <row r="70">
      <c r="A70" s="4" t="inlineStr">
        <is>
          <t>Eliminations | Residential</t>
        </is>
      </c>
    </row>
    <row r="71">
      <c r="A71" s="3" t="inlineStr">
        <is>
          <t>Disaggregation of Revenue [Line Items]</t>
        </is>
      </c>
    </row>
    <row r="72">
      <c r="A72" s="4" t="inlineStr">
        <is>
          <t>Revenues from Contracts with Customers</t>
        </is>
      </c>
      <c r="B72" s="5" t="n">
        <v>0</v>
      </c>
      <c r="C72" s="5" t="n">
        <v>0</v>
      </c>
      <c r="D72" s="5" t="n">
        <v>0</v>
      </c>
      <c r="E72" s="5" t="n">
        <v>0</v>
      </c>
    </row>
    <row r="73">
      <c r="A73" s="4" t="inlineStr">
        <is>
          <t>Eliminations | Commercial</t>
        </is>
      </c>
    </row>
    <row r="74">
      <c r="A74" s="3" t="inlineStr">
        <is>
          <t>Disaggregation of Revenue [Line Items]</t>
        </is>
      </c>
    </row>
    <row r="75">
      <c r="A75" s="4" t="inlineStr">
        <is>
          <t>Revenues from Contracts with Customers</t>
        </is>
      </c>
      <c r="B75" s="5" t="n">
        <v>-1400</v>
      </c>
      <c r="C75" s="5" t="n">
        <v>-1400</v>
      </c>
      <c r="D75" s="5" t="n">
        <v>-3700</v>
      </c>
      <c r="E75" s="5" t="n">
        <v>-3400</v>
      </c>
    </row>
    <row r="76">
      <c r="A76" s="4" t="inlineStr">
        <is>
          <t>Eliminations | Industrial</t>
        </is>
      </c>
    </row>
    <row r="77">
      <c r="A77" s="3" t="inlineStr">
        <is>
          <t>Disaggregation of Revenue [Line Items]</t>
        </is>
      </c>
    </row>
    <row r="78">
      <c r="A78" s="4" t="inlineStr">
        <is>
          <t>Revenues from Contracts with Customers</t>
        </is>
      </c>
      <c r="B78" s="5" t="n">
        <v>-3600</v>
      </c>
      <c r="C78" s="5" t="n">
        <v>-3200</v>
      </c>
      <c r="D78" s="5" t="n">
        <v>-10100</v>
      </c>
      <c r="E78" s="5" t="n">
        <v>-8700</v>
      </c>
    </row>
    <row r="79">
      <c r="A79" s="4" t="inlineStr">
        <is>
          <t>Eliminations | Total Retail Tariff Sale Revenue</t>
        </is>
      </c>
    </row>
    <row r="80">
      <c r="A80" s="3" t="inlineStr">
        <is>
          <t>Disaggregation of Revenue [Line Items]</t>
        </is>
      </c>
    </row>
    <row r="81">
      <c r="A81" s="4" t="inlineStr">
        <is>
          <t>Revenues from Contracts with Customers</t>
        </is>
      </c>
      <c r="B81" s="5" t="n">
        <v>-5000</v>
      </c>
      <c r="C81" s="5" t="n">
        <v>-4600</v>
      </c>
      <c r="D81" s="5" t="n">
        <v>-13800</v>
      </c>
      <c r="E81" s="5" t="n">
        <v>-12100</v>
      </c>
    </row>
    <row r="82">
      <c r="A82" s="4" t="inlineStr">
        <is>
          <t>Eliminations | Transmission Revenue</t>
        </is>
      </c>
    </row>
    <row r="83">
      <c r="A83" s="3" t="inlineStr">
        <is>
          <t>Disaggregation of Revenue [Line Items]</t>
        </is>
      </c>
    </row>
    <row r="84">
      <c r="A84" s="4" t="inlineStr">
        <is>
          <t>Revenues from Contracts with Customers</t>
        </is>
      </c>
      <c r="B84" s="5" t="n">
        <v>-365600</v>
      </c>
      <c r="C84" s="5" t="n">
        <v>-300700</v>
      </c>
      <c r="D84" s="5" t="n">
        <v>-981400</v>
      </c>
      <c r="E84" s="5" t="n">
        <v>-811400</v>
      </c>
    </row>
    <row r="85">
      <c r="A85" s="4" t="inlineStr">
        <is>
          <t>Eliminations | Wholesale Revenue</t>
        </is>
      </c>
    </row>
    <row r="86">
      <c r="A86" s="3" t="inlineStr">
        <is>
          <t>Disaggregation of Revenue [Line Items]</t>
        </is>
      </c>
    </row>
    <row r="87">
      <c r="A87" s="4" t="inlineStr">
        <is>
          <t>Revenues from Contracts with Customers</t>
        </is>
      </c>
      <c r="B87" s="5" t="n">
        <v>0</v>
      </c>
      <c r="C87" s="5" t="n">
        <v>0</v>
      </c>
      <c r="D87" s="5" t="n">
        <v>0</v>
      </c>
      <c r="E87" s="5" t="n">
        <v>0</v>
      </c>
    </row>
    <row r="88">
      <c r="A88" s="4" t="inlineStr">
        <is>
          <t>Eliminations | Other Revenues from Contracts with Customers</t>
        </is>
      </c>
    </row>
    <row r="89">
      <c r="A89" s="3" t="inlineStr">
        <is>
          <t>Disaggregation of Revenue [Line Items]</t>
        </is>
      </c>
    </row>
    <row r="90">
      <c r="A90" s="4" t="inlineStr">
        <is>
          <t>Revenues from Contracts with Customers</t>
        </is>
      </c>
      <c r="B90" s="5" t="n">
        <v>-299000</v>
      </c>
      <c r="C90" s="5" t="n">
        <v>-243000</v>
      </c>
      <c r="D90" s="5" t="n">
        <v>-838000</v>
      </c>
      <c r="E90" s="5" t="n">
        <v>-725200</v>
      </c>
    </row>
    <row r="91">
      <c r="A91" s="4" t="inlineStr">
        <is>
          <t>Eliminations | Amortization of/(Reserve for) Revenues Subject to Refund</t>
        </is>
      </c>
    </row>
    <row r="92">
      <c r="A92" s="3" t="inlineStr">
        <is>
          <t>Disaggregation of Revenue [Line Items]</t>
        </is>
      </c>
    </row>
    <row r="93">
      <c r="A93" s="4" t="inlineStr">
        <is>
          <t>Revenues from Contracts with Customers</t>
        </is>
      </c>
      <c r="B93" s="5" t="n">
        <v>0</v>
      </c>
      <c r="C93" s="5" t="n">
        <v>0</v>
      </c>
      <c r="D93" s="5" t="n">
        <v>0</v>
      </c>
      <c r="E93" s="5" t="n">
        <v>0</v>
      </c>
    </row>
    <row r="94">
      <c r="A94" s="4" t="inlineStr">
        <is>
          <t>Electric Distribution | Operating Segments</t>
        </is>
      </c>
    </row>
    <row r="95">
      <c r="A95" s="3" t="inlineStr">
        <is>
          <t>Disaggregation of Revenue [Line Items]</t>
        </is>
      </c>
    </row>
    <row r="96">
      <c r="A96" s="4" t="inlineStr">
        <is>
          <t>Revenues from Contracts with Customers</t>
        </is>
      </c>
      <c r="B96" s="5" t="n">
        <v>2057900</v>
      </c>
      <c r="C96" s="5" t="n">
        <v>1918500</v>
      </c>
      <c r="D96" s="5" t="n">
        <v>5422200</v>
      </c>
      <c r="E96" s="5" t="n">
        <v>5298000</v>
      </c>
    </row>
    <row r="97">
      <c r="A97" s="4" t="inlineStr">
        <is>
          <t>Alternative Revenue Programs</t>
        </is>
      </c>
      <c r="B97" s="5" t="n">
        <v>1700</v>
      </c>
      <c r="C97" s="5" t="n">
        <v>6700</v>
      </c>
      <c r="D97" s="5" t="n">
        <v>54800</v>
      </c>
      <c r="E97" s="5" t="n">
        <v>15000</v>
      </c>
    </row>
    <row r="98">
      <c r="A98" s="4" t="inlineStr">
        <is>
          <t>Other Revenues</t>
        </is>
      </c>
      <c r="B98" s="5" t="n">
        <v>700</v>
      </c>
      <c r="C98" s="5" t="n">
        <v>6400</v>
      </c>
      <c r="D98" s="5" t="n">
        <v>4900</v>
      </c>
      <c r="E98" s="5" t="n">
        <v>14200</v>
      </c>
    </row>
    <row r="99">
      <c r="A99" s="4" t="inlineStr">
        <is>
          <t>Operating Revenues</t>
        </is>
      </c>
      <c r="B99" s="5" t="n">
        <v>2060300</v>
      </c>
      <c r="C99" s="5" t="n">
        <v>1931600</v>
      </c>
      <c r="D99" s="5" t="n">
        <v>5481900</v>
      </c>
      <c r="E99" s="5" t="n">
        <v>5327200</v>
      </c>
    </row>
    <row r="100">
      <c r="A100" s="4" t="inlineStr">
        <is>
          <t>Electric Distribution | Operating Segments | Residential</t>
        </is>
      </c>
    </row>
    <row r="101">
      <c r="A101" s="3" t="inlineStr">
        <is>
          <t>Disaggregation of Revenue [Line Items]</t>
        </is>
      </c>
    </row>
    <row r="102">
      <c r="A102" s="4" t="inlineStr">
        <is>
          <t>Revenues from Contracts with Customers</t>
        </is>
      </c>
      <c r="B102" s="5" t="n">
        <v>1183900</v>
      </c>
      <c r="C102" s="5" t="n">
        <v>1041400</v>
      </c>
      <c r="D102" s="5" t="n">
        <v>3063700</v>
      </c>
      <c r="E102" s="5" t="n">
        <v>2879800</v>
      </c>
    </row>
    <row r="103">
      <c r="A103" s="4" t="inlineStr">
        <is>
          <t>Electric Distribution | Operating Segments | Commercial</t>
        </is>
      </c>
    </row>
    <row r="104">
      <c r="A104" s="3" t="inlineStr">
        <is>
          <t>Disaggregation of Revenue [Line Items]</t>
        </is>
      </c>
    </row>
    <row r="105">
      <c r="A105" s="4" t="inlineStr">
        <is>
          <t>Revenues from Contracts with Customers</t>
        </is>
      </c>
      <c r="B105" s="5" t="n">
        <v>682700</v>
      </c>
      <c r="C105" s="5" t="n">
        <v>736600</v>
      </c>
      <c r="D105" s="5" t="n">
        <v>1815700</v>
      </c>
      <c r="E105" s="5" t="n">
        <v>2002000</v>
      </c>
    </row>
    <row r="106">
      <c r="A106" s="4" t="inlineStr">
        <is>
          <t>Electric Distribution | Operating Segments | Industrial</t>
        </is>
      </c>
    </row>
    <row r="107">
      <c r="A107" s="3" t="inlineStr">
        <is>
          <t>Disaggregation of Revenue [Line Items]</t>
        </is>
      </c>
    </row>
    <row r="108">
      <c r="A108" s="4" t="inlineStr">
        <is>
          <t>Revenues from Contracts with Customers</t>
        </is>
      </c>
      <c r="B108" s="5" t="n">
        <v>91000</v>
      </c>
      <c r="C108" s="5" t="n">
        <v>90600</v>
      </c>
      <c r="D108" s="5" t="n">
        <v>248400</v>
      </c>
      <c r="E108" s="5" t="n">
        <v>254000</v>
      </c>
    </row>
    <row r="109">
      <c r="A109" s="4" t="inlineStr">
        <is>
          <t>Electric Distribution | Operating Segments | Total Retail Tariff Sale Revenue</t>
        </is>
      </c>
    </row>
    <row r="110">
      <c r="A110" s="3" t="inlineStr">
        <is>
          <t>Disaggregation of Revenue [Line Items]</t>
        </is>
      </c>
    </row>
    <row r="111">
      <c r="A111" s="4" t="inlineStr">
        <is>
          <t>Revenues from Contracts with Customers</t>
        </is>
      </c>
      <c r="B111" s="5" t="n">
        <v>1957600</v>
      </c>
      <c r="C111" s="5" t="n">
        <v>1868600</v>
      </c>
      <c r="D111" s="5" t="n">
        <v>5127800</v>
      </c>
      <c r="E111" s="5" t="n">
        <v>5135800</v>
      </c>
    </row>
    <row r="112">
      <c r="A112" s="4" t="inlineStr">
        <is>
          <t>Electric Distribution | Operating Segments | Transmission Revenue</t>
        </is>
      </c>
    </row>
    <row r="113">
      <c r="A113" s="3" t="inlineStr">
        <is>
          <t>Disaggregation of Revenue [Line Items]</t>
        </is>
      </c>
    </row>
    <row r="114">
      <c r="A114" s="4" t="inlineStr">
        <is>
          <t>Revenues from Contracts with Customers</t>
        </is>
      </c>
      <c r="B114" s="5" t="n">
        <v>0</v>
      </c>
      <c r="C114" s="5" t="n">
        <v>0</v>
      </c>
      <c r="D114" s="5" t="n">
        <v>0</v>
      </c>
      <c r="E114" s="5" t="n">
        <v>0</v>
      </c>
    </row>
    <row r="115">
      <c r="A115" s="4" t="inlineStr">
        <is>
          <t>Electric Distribution | Operating Segments | Wholesale Revenue</t>
        </is>
      </c>
    </row>
    <row r="116">
      <c r="A116" s="3" t="inlineStr">
        <is>
          <t>Disaggregation of Revenue [Line Items]</t>
        </is>
      </c>
    </row>
    <row r="117">
      <c r="A117" s="4" t="inlineStr">
        <is>
          <t>Revenues from Contracts with Customers</t>
        </is>
      </c>
      <c r="B117" s="5" t="n">
        <v>79600</v>
      </c>
      <c r="C117" s="5" t="n">
        <v>33100</v>
      </c>
      <c r="D117" s="5" t="n">
        <v>231100</v>
      </c>
      <c r="E117" s="5" t="n">
        <v>123900</v>
      </c>
    </row>
    <row r="118">
      <c r="A118" s="4" t="inlineStr">
        <is>
          <t>Electric Distribution | Operating Segments | Other Revenues from Contracts with Customers</t>
        </is>
      </c>
    </row>
    <row r="119">
      <c r="A119" s="3" t="inlineStr">
        <is>
          <t>Disaggregation of Revenue [Line Items]</t>
        </is>
      </c>
    </row>
    <row r="120">
      <c r="A120" s="4" t="inlineStr">
        <is>
          <t>Revenues from Contracts with Customers</t>
        </is>
      </c>
      <c r="B120" s="5" t="n">
        <v>18400</v>
      </c>
      <c r="C120" s="5" t="n">
        <v>12300</v>
      </c>
      <c r="D120" s="5" t="n">
        <v>56400</v>
      </c>
      <c r="E120" s="5" t="n">
        <v>40000</v>
      </c>
    </row>
    <row r="121">
      <c r="A121" s="4" t="inlineStr">
        <is>
          <t>Electric Distribution | Operating Segments | Amortization of/(Reserve for) Revenues Subject to Refund</t>
        </is>
      </c>
    </row>
    <row r="122">
      <c r="A122" s="3" t="inlineStr">
        <is>
          <t>Disaggregation of Revenue [Line Items]</t>
        </is>
      </c>
    </row>
    <row r="123">
      <c r="A123" s="4" t="inlineStr">
        <is>
          <t>Revenues from Contracts with Customers</t>
        </is>
      </c>
      <c r="B123" s="5" t="n">
        <v>2300</v>
      </c>
      <c r="C123" s="5" t="n">
        <v>4500</v>
      </c>
      <c r="D123" s="5" t="n">
        <v>6900</v>
      </c>
      <c r="E123" s="5" t="n">
        <v>-1700</v>
      </c>
    </row>
    <row r="124">
      <c r="A124" s="4" t="inlineStr">
        <is>
          <t>Natural Gas Distribution | Operating Segments</t>
        </is>
      </c>
    </row>
    <row r="125">
      <c r="A125" s="3" t="inlineStr">
        <is>
          <t>Disaggregation of Revenue [Line Items]</t>
        </is>
      </c>
    </row>
    <row r="126">
      <c r="A126" s="4" t="inlineStr">
        <is>
          <t>Revenues from Contracts with Customers</t>
        </is>
      </c>
      <c r="B126" s="5" t="n">
        <v>114100</v>
      </c>
      <c r="C126" s="5" t="n">
        <v>110200</v>
      </c>
      <c r="D126" s="5" t="n">
        <v>746100</v>
      </c>
      <c r="E126" s="5" t="n">
        <v>777600</v>
      </c>
    </row>
    <row r="127">
      <c r="A127" s="4" t="inlineStr">
        <is>
          <t>Alternative Revenue Programs</t>
        </is>
      </c>
      <c r="B127" s="5" t="n">
        <v>-4000</v>
      </c>
      <c r="C127" s="5" t="n">
        <v>-7600</v>
      </c>
      <c r="D127" s="5" t="n">
        <v>22900</v>
      </c>
      <c r="E127" s="5" t="n">
        <v>0</v>
      </c>
    </row>
    <row r="128">
      <c r="A128" s="4" t="inlineStr">
        <is>
          <t>Other Revenues</t>
        </is>
      </c>
      <c r="B128" s="5" t="n">
        <v>100</v>
      </c>
      <c r="C128" s="5" t="n">
        <v>800</v>
      </c>
      <c r="D128" s="5" t="n">
        <v>1000</v>
      </c>
      <c r="E128" s="5" t="n">
        <v>2300</v>
      </c>
    </row>
    <row r="129">
      <c r="A129" s="4" t="inlineStr">
        <is>
          <t>Operating Revenues</t>
        </is>
      </c>
      <c r="B129" s="5" t="n">
        <v>110200</v>
      </c>
      <c r="C129" s="5" t="n">
        <v>103400</v>
      </c>
      <c r="D129" s="5" t="n">
        <v>770000</v>
      </c>
      <c r="E129" s="5" t="n">
        <v>779900</v>
      </c>
    </row>
    <row r="130">
      <c r="A130" s="4" t="inlineStr">
        <is>
          <t>Natural Gas Distribution | Operating Segments | Residential</t>
        </is>
      </c>
    </row>
    <row r="131">
      <c r="A131" s="3" t="inlineStr">
        <is>
          <t>Disaggregation of Revenue [Line Items]</t>
        </is>
      </c>
    </row>
    <row r="132">
      <c r="A132" s="4" t="inlineStr">
        <is>
          <t>Revenues from Contracts with Customers</t>
        </is>
      </c>
      <c r="B132" s="5" t="n">
        <v>45500</v>
      </c>
      <c r="C132" s="5" t="n">
        <v>43000</v>
      </c>
      <c r="D132" s="5" t="n">
        <v>399600</v>
      </c>
      <c r="E132" s="5" t="n">
        <v>402000</v>
      </c>
    </row>
    <row r="133">
      <c r="A133" s="4" t="inlineStr">
        <is>
          <t>Natural Gas Distribution | Operating Segments | Commercial</t>
        </is>
      </c>
    </row>
    <row r="134">
      <c r="A134" s="3" t="inlineStr">
        <is>
          <t>Disaggregation of Revenue [Line Items]</t>
        </is>
      </c>
    </row>
    <row r="135">
      <c r="A135" s="4" t="inlineStr">
        <is>
          <t>Revenues from Contracts with Customers</t>
        </is>
      </c>
      <c r="B135" s="5" t="n">
        <v>41100</v>
      </c>
      <c r="C135" s="5" t="n">
        <v>41600</v>
      </c>
      <c r="D135" s="5" t="n">
        <v>243500</v>
      </c>
      <c r="E135" s="5" t="n">
        <v>254900</v>
      </c>
    </row>
    <row r="136">
      <c r="A136" s="4" t="inlineStr">
        <is>
          <t>Natural Gas Distribution | Operating Segments | Industrial</t>
        </is>
      </c>
    </row>
    <row r="137">
      <c r="A137" s="3" t="inlineStr">
        <is>
          <t>Disaggregation of Revenue [Line Items]</t>
        </is>
      </c>
    </row>
    <row r="138">
      <c r="A138" s="4" t="inlineStr">
        <is>
          <t>Revenues from Contracts with Customers</t>
        </is>
      </c>
      <c r="B138" s="5" t="n">
        <v>17500</v>
      </c>
      <c r="C138" s="5" t="n">
        <v>18100</v>
      </c>
      <c r="D138" s="5" t="n">
        <v>67000</v>
      </c>
      <c r="E138" s="5" t="n">
        <v>72500</v>
      </c>
    </row>
    <row r="139">
      <c r="A139" s="4" t="inlineStr">
        <is>
          <t>Natural Gas Distribution | Operating Segments | Total Retail Tariff Sale Revenue</t>
        </is>
      </c>
    </row>
    <row r="140">
      <c r="A140" s="3" t="inlineStr">
        <is>
          <t>Disaggregation of Revenue [Line Items]</t>
        </is>
      </c>
    </row>
    <row r="141">
      <c r="A141" s="4" t="inlineStr">
        <is>
          <t>Revenues from Contracts with Customers</t>
        </is>
      </c>
      <c r="B141" s="5" t="n">
        <v>104100</v>
      </c>
      <c r="C141" s="5" t="n">
        <v>102700</v>
      </c>
      <c r="D141" s="5" t="n">
        <v>710100</v>
      </c>
      <c r="E141" s="5" t="n">
        <v>729400</v>
      </c>
    </row>
    <row r="142">
      <c r="A142" s="4" t="inlineStr">
        <is>
          <t>Natural Gas Distribution | Operating Segments | Transmission Revenue</t>
        </is>
      </c>
    </row>
    <row r="143">
      <c r="A143" s="3" t="inlineStr">
        <is>
          <t>Disaggregation of Revenue [Line Items]</t>
        </is>
      </c>
    </row>
    <row r="144">
      <c r="A144" s="4" t="inlineStr">
        <is>
          <t>Revenues from Contracts with Customers</t>
        </is>
      </c>
      <c r="B144" s="5" t="n">
        <v>0</v>
      </c>
      <c r="C144" s="5" t="n">
        <v>0</v>
      </c>
      <c r="D144" s="5" t="n">
        <v>0</v>
      </c>
      <c r="E144" s="5" t="n">
        <v>0</v>
      </c>
    </row>
    <row r="145">
      <c r="A145" s="4" t="inlineStr">
        <is>
          <t>Natural Gas Distribution | Operating Segments | Wholesale Revenue</t>
        </is>
      </c>
    </row>
    <row r="146">
      <c r="A146" s="3" t="inlineStr">
        <is>
          <t>Disaggregation of Revenue [Line Items]</t>
        </is>
      </c>
    </row>
    <row r="147">
      <c r="A147" s="4" t="inlineStr">
        <is>
          <t>Revenues from Contracts with Customers</t>
        </is>
      </c>
      <c r="B147" s="5" t="n">
        <v>8700</v>
      </c>
      <c r="C147" s="5" t="n">
        <v>5500</v>
      </c>
      <c r="D147" s="5" t="n">
        <v>31900</v>
      </c>
      <c r="E147" s="5" t="n">
        <v>41600</v>
      </c>
    </row>
    <row r="148">
      <c r="A148" s="4" t="inlineStr">
        <is>
          <t>Natural Gas Distribution | Operating Segments | Other Revenues from Contracts with Customers</t>
        </is>
      </c>
    </row>
    <row r="149">
      <c r="A149" s="3" t="inlineStr">
        <is>
          <t>Disaggregation of Revenue [Line Items]</t>
        </is>
      </c>
    </row>
    <row r="150">
      <c r="A150" s="4" t="inlineStr">
        <is>
          <t>Revenues from Contracts with Customers</t>
        </is>
      </c>
      <c r="B150" s="5" t="n">
        <v>800</v>
      </c>
      <c r="C150" s="5" t="n">
        <v>500</v>
      </c>
      <c r="D150" s="5" t="n">
        <v>2500</v>
      </c>
      <c r="E150" s="5" t="n">
        <v>1900</v>
      </c>
    </row>
    <row r="151">
      <c r="A151" s="4" t="inlineStr">
        <is>
          <t>Natural Gas Distribution | Operating Segments | Amortization of/(Reserve for) Revenues Subject to Refund</t>
        </is>
      </c>
    </row>
    <row r="152">
      <c r="A152" s="3" t="inlineStr">
        <is>
          <t>Disaggregation of Revenue [Line Items]</t>
        </is>
      </c>
    </row>
    <row r="153">
      <c r="A153" s="4" t="inlineStr">
        <is>
          <t>Revenues from Contracts with Customers</t>
        </is>
      </c>
      <c r="B153" s="5" t="n">
        <v>500</v>
      </c>
      <c r="C153" s="5" t="n">
        <v>1500</v>
      </c>
      <c r="D153" s="5" t="n">
        <v>1600</v>
      </c>
      <c r="E153" s="5" t="n">
        <v>4700</v>
      </c>
    </row>
    <row r="154">
      <c r="A154" s="4" t="inlineStr">
        <is>
          <t>Electric Transmission | Operating Segments</t>
        </is>
      </c>
    </row>
    <row r="155">
      <c r="A155" s="3" t="inlineStr">
        <is>
          <t>Disaggregation of Revenue [Line Items]</t>
        </is>
      </c>
    </row>
    <row r="156">
      <c r="A156" s="4" t="inlineStr">
        <is>
          <t>Revenues from Contracts with Customers</t>
        </is>
      </c>
      <c r="B156" s="5" t="n">
        <v>461400</v>
      </c>
      <c r="C156" s="5" t="n">
        <v>368600</v>
      </c>
      <c r="D156" s="5" t="n">
        <v>1187800</v>
      </c>
      <c r="E156" s="5" t="n">
        <v>981500</v>
      </c>
    </row>
    <row r="157">
      <c r="A157" s="4" t="inlineStr">
        <is>
          <t>Alternative Revenue Programs</t>
        </is>
      </c>
      <c r="B157" s="5" t="n">
        <v>-72300</v>
      </c>
      <c r="C157" s="5" t="n">
        <v>-20900</v>
      </c>
      <c r="D157" s="5" t="n">
        <v>-52700</v>
      </c>
      <c r="E157" s="5" t="n">
        <v>56100</v>
      </c>
    </row>
    <row r="158">
      <c r="A158" s="4" t="inlineStr">
        <is>
          <t>Other Revenues</t>
        </is>
      </c>
      <c r="B158" s="5" t="n">
        <v>200</v>
      </c>
      <c r="C158" s="5" t="n">
        <v>100</v>
      </c>
      <c r="D158" s="5" t="n">
        <v>500</v>
      </c>
      <c r="E158" s="5" t="n">
        <v>300</v>
      </c>
    </row>
    <row r="159">
      <c r="A159" s="4" t="inlineStr">
        <is>
          <t>Operating Revenues</t>
        </is>
      </c>
      <c r="B159" s="5" t="n">
        <v>389300</v>
      </c>
      <c r="C159" s="5" t="n">
        <v>347800</v>
      </c>
      <c r="D159" s="5" t="n">
        <v>1135600</v>
      </c>
      <c r="E159" s="5" t="n">
        <v>1037900</v>
      </c>
    </row>
    <row r="160">
      <c r="A160" s="4" t="inlineStr">
        <is>
          <t>Electric Transmission | Operating Segments | Residential</t>
        </is>
      </c>
    </row>
    <row r="161">
      <c r="A161" s="3" t="inlineStr">
        <is>
          <t>Disaggregation of Revenue [Line Items]</t>
        </is>
      </c>
    </row>
    <row r="162">
      <c r="A162" s="4" t="inlineStr">
        <is>
          <t>Revenues from Contracts with Customers</t>
        </is>
      </c>
      <c r="B162" s="5" t="n">
        <v>0</v>
      </c>
      <c r="C162" s="5" t="n">
        <v>0</v>
      </c>
      <c r="D162" s="5" t="n">
        <v>0</v>
      </c>
      <c r="E162" s="5" t="n">
        <v>0</v>
      </c>
    </row>
    <row r="163">
      <c r="A163" s="4" t="inlineStr">
        <is>
          <t>Electric Transmission | Operating Segments | Commercial</t>
        </is>
      </c>
    </row>
    <row r="164">
      <c r="A164" s="3" t="inlineStr">
        <is>
          <t>Disaggregation of Revenue [Line Items]</t>
        </is>
      </c>
    </row>
    <row r="165">
      <c r="A165" s="4" t="inlineStr">
        <is>
          <t>Revenues from Contracts with Customers</t>
        </is>
      </c>
      <c r="B165" s="5" t="n">
        <v>0</v>
      </c>
      <c r="C165" s="5" t="n">
        <v>0</v>
      </c>
      <c r="D165" s="5" t="n">
        <v>0</v>
      </c>
      <c r="E165" s="5" t="n">
        <v>0</v>
      </c>
    </row>
    <row r="166">
      <c r="A166" s="4" t="inlineStr">
        <is>
          <t>Electric Transmission | Operating Segments | Industrial</t>
        </is>
      </c>
    </row>
    <row r="167">
      <c r="A167" s="3" t="inlineStr">
        <is>
          <t>Disaggregation of Revenue [Line Items]</t>
        </is>
      </c>
    </row>
    <row r="168">
      <c r="A168" s="4" t="inlineStr">
        <is>
          <t>Revenues from Contracts with Customers</t>
        </is>
      </c>
      <c r="B168" s="5" t="n">
        <v>0</v>
      </c>
      <c r="C168" s="5" t="n">
        <v>0</v>
      </c>
      <c r="D168" s="5" t="n">
        <v>0</v>
      </c>
      <c r="E168" s="5" t="n">
        <v>0</v>
      </c>
    </row>
    <row r="169">
      <c r="A169" s="4" t="inlineStr">
        <is>
          <t>Electric Transmission | Operating Segments | Total Retail Tariff Sale Revenue</t>
        </is>
      </c>
    </row>
    <row r="170">
      <c r="A170" s="3" t="inlineStr">
        <is>
          <t>Disaggregation of Revenue [Line Items]</t>
        </is>
      </c>
    </row>
    <row r="171">
      <c r="A171" s="4" t="inlineStr">
        <is>
          <t>Revenues from Contracts with Customers</t>
        </is>
      </c>
      <c r="B171" s="5" t="n">
        <v>0</v>
      </c>
      <c r="C171" s="5" t="n">
        <v>0</v>
      </c>
      <c r="D171" s="5" t="n">
        <v>0</v>
      </c>
      <c r="E171" s="5" t="n">
        <v>0</v>
      </c>
    </row>
    <row r="172">
      <c r="A172" s="4" t="inlineStr">
        <is>
          <t>Electric Transmission | Operating Segments | Transmission Revenue</t>
        </is>
      </c>
    </row>
    <row r="173">
      <c r="A173" s="3" t="inlineStr">
        <is>
          <t>Disaggregation of Revenue [Line Items]</t>
        </is>
      </c>
    </row>
    <row r="174">
      <c r="A174" s="4" t="inlineStr">
        <is>
          <t>Revenues from Contracts with Customers</t>
        </is>
      </c>
      <c r="B174" s="5" t="n">
        <v>458200</v>
      </c>
      <c r="C174" s="5" t="n">
        <v>365500</v>
      </c>
      <c r="D174" s="5" t="n">
        <v>1177900</v>
      </c>
      <c r="E174" s="5" t="n">
        <v>971600</v>
      </c>
    </row>
    <row r="175">
      <c r="A175" s="4" t="inlineStr">
        <is>
          <t>Electric Transmission | Operating Segments | Wholesale Revenue</t>
        </is>
      </c>
    </row>
    <row r="176">
      <c r="A176" s="3" t="inlineStr">
        <is>
          <t>Disaggregation of Revenue [Line Items]</t>
        </is>
      </c>
    </row>
    <row r="177">
      <c r="A177" s="4" t="inlineStr">
        <is>
          <t>Revenues from Contracts with Customers</t>
        </is>
      </c>
      <c r="B177" s="5" t="n">
        <v>0</v>
      </c>
      <c r="C177" s="5" t="n">
        <v>0</v>
      </c>
      <c r="D177" s="5" t="n">
        <v>0</v>
      </c>
      <c r="E177" s="5" t="n">
        <v>0</v>
      </c>
    </row>
    <row r="178">
      <c r="A178" s="4" t="inlineStr">
        <is>
          <t>Electric Transmission | Operating Segments | Other Revenues from Contracts with Customers</t>
        </is>
      </c>
    </row>
    <row r="179">
      <c r="A179" s="3" t="inlineStr">
        <is>
          <t>Disaggregation of Revenue [Line Items]</t>
        </is>
      </c>
    </row>
    <row r="180">
      <c r="A180" s="4" t="inlineStr">
        <is>
          <t>Revenues from Contracts with Customers</t>
        </is>
      </c>
      <c r="B180" s="5" t="n">
        <v>3200</v>
      </c>
      <c r="C180" s="5" t="n">
        <v>3100</v>
      </c>
      <c r="D180" s="5" t="n">
        <v>9900</v>
      </c>
      <c r="E180" s="5" t="n">
        <v>9900</v>
      </c>
    </row>
    <row r="181">
      <c r="A181" s="4" t="inlineStr">
        <is>
          <t>Electric Transmission | Operating Segments | Amortization of/(Reserve for) Revenues Subject to Refund</t>
        </is>
      </c>
    </row>
    <row r="182">
      <c r="A182" s="3" t="inlineStr">
        <is>
          <t>Disaggregation of Revenue [Line Items]</t>
        </is>
      </c>
    </row>
    <row r="183">
      <c r="A183" s="4" t="inlineStr">
        <is>
          <t>Revenues from Contracts with Customers</t>
        </is>
      </c>
      <c r="B183" s="5" t="n">
        <v>0</v>
      </c>
      <c r="C183" s="5" t="n">
        <v>0</v>
      </c>
      <c r="D183" s="5" t="n">
        <v>0</v>
      </c>
      <c r="E183" s="5" t="n">
        <v>0</v>
      </c>
    </row>
    <row r="184">
      <c r="A184" s="4" t="inlineStr">
        <is>
          <t>Water Distribution | Operating Segments</t>
        </is>
      </c>
    </row>
    <row r="185">
      <c r="A185" s="3" t="inlineStr">
        <is>
          <t>Disaggregation of Revenue [Line Items]</t>
        </is>
      </c>
    </row>
    <row r="186">
      <c r="A186" s="4" t="inlineStr">
        <is>
          <t>Revenues from Contracts with Customers</t>
        </is>
      </c>
      <c r="B186" s="5" t="n">
        <v>66000</v>
      </c>
      <c r="C186" s="5" t="n">
        <v>61300</v>
      </c>
      <c r="D186" s="5" t="n">
        <v>170200</v>
      </c>
      <c r="E186" s="5" t="n">
        <v>158600</v>
      </c>
    </row>
    <row r="187">
      <c r="A187" s="4" t="inlineStr">
        <is>
          <t>Alternative Revenue Programs</t>
        </is>
      </c>
      <c r="B187" s="5" t="n">
        <v>-2000</v>
      </c>
      <c r="C187" s="5" t="n">
        <v>2600</v>
      </c>
      <c r="D187" s="5" t="n">
        <v>-4100</v>
      </c>
      <c r="E187" s="5" t="n">
        <v>4200</v>
      </c>
    </row>
    <row r="188">
      <c r="A188" s="4" t="inlineStr">
        <is>
          <t>Other Revenues</t>
        </is>
      </c>
      <c r="B188" s="5" t="n">
        <v>100</v>
      </c>
      <c r="C188" s="5" t="n">
        <v>300</v>
      </c>
      <c r="D188" s="5" t="n">
        <v>500</v>
      </c>
      <c r="E188" s="5" t="n">
        <v>700</v>
      </c>
    </row>
    <row r="189">
      <c r="A189" s="4" t="inlineStr">
        <is>
          <t>Operating Revenues</t>
        </is>
      </c>
      <c r="B189" s="5" t="n">
        <v>64100</v>
      </c>
      <c r="C189" s="5" t="n">
        <v>64200</v>
      </c>
      <c r="D189" s="5" t="n">
        <v>166600</v>
      </c>
      <c r="E189" s="5" t="n">
        <v>163500</v>
      </c>
    </row>
    <row r="190">
      <c r="A190" s="4" t="inlineStr">
        <is>
          <t>Water Distribution | Operating Segments | Residential</t>
        </is>
      </c>
    </row>
    <row r="191">
      <c r="A191" s="3" t="inlineStr">
        <is>
          <t>Disaggregation of Revenue [Line Items]</t>
        </is>
      </c>
    </row>
    <row r="192">
      <c r="A192" s="4" t="inlineStr">
        <is>
          <t>Revenues from Contracts with Customers</t>
        </is>
      </c>
      <c r="B192" s="5" t="n">
        <v>45800</v>
      </c>
      <c r="C192" s="5" t="n">
        <v>40000</v>
      </c>
      <c r="D192" s="5" t="n">
        <v>113200</v>
      </c>
      <c r="E192" s="5" t="n">
        <v>100500</v>
      </c>
    </row>
    <row r="193">
      <c r="A193" s="4" t="inlineStr">
        <is>
          <t>Water Distribution | Operating Segments | Commercial</t>
        </is>
      </c>
    </row>
    <row r="194">
      <c r="A194" s="3" t="inlineStr">
        <is>
          <t>Disaggregation of Revenue [Line Items]</t>
        </is>
      </c>
    </row>
    <row r="195">
      <c r="A195" s="4" t="inlineStr">
        <is>
          <t>Revenues from Contracts with Customers</t>
        </is>
      </c>
      <c r="B195" s="5" t="n">
        <v>17100</v>
      </c>
      <c r="C195" s="5" t="n">
        <v>17800</v>
      </c>
      <c r="D195" s="5" t="n">
        <v>47700</v>
      </c>
      <c r="E195" s="5" t="n">
        <v>48100</v>
      </c>
    </row>
    <row r="196">
      <c r="A196" s="4" t="inlineStr">
        <is>
          <t>Water Distribution | Operating Segments | Industrial</t>
        </is>
      </c>
    </row>
    <row r="197">
      <c r="A197" s="3" t="inlineStr">
        <is>
          <t>Disaggregation of Revenue [Line Items]</t>
        </is>
      </c>
    </row>
    <row r="198">
      <c r="A198" s="4" t="inlineStr">
        <is>
          <t>Revenues from Contracts with Customers</t>
        </is>
      </c>
      <c r="B198" s="5" t="n">
        <v>1300</v>
      </c>
      <c r="C198" s="5" t="n">
        <v>1300</v>
      </c>
      <c r="D198" s="5" t="n">
        <v>3600</v>
      </c>
      <c r="E198" s="5" t="n">
        <v>3500</v>
      </c>
    </row>
    <row r="199">
      <c r="A199" s="4" t="inlineStr">
        <is>
          <t>Water Distribution | Operating Segments | Total Retail Tariff Sale Revenue</t>
        </is>
      </c>
    </row>
    <row r="200">
      <c r="A200" s="3" t="inlineStr">
        <is>
          <t>Disaggregation of Revenue [Line Items]</t>
        </is>
      </c>
    </row>
    <row r="201">
      <c r="A201" s="4" t="inlineStr">
        <is>
          <t>Revenues from Contracts with Customers</t>
        </is>
      </c>
      <c r="B201" s="5" t="n">
        <v>64200</v>
      </c>
      <c r="C201" s="5" t="n">
        <v>59100</v>
      </c>
      <c r="D201" s="5" t="n">
        <v>164500</v>
      </c>
      <c r="E201" s="5" t="n">
        <v>152100</v>
      </c>
    </row>
    <row r="202">
      <c r="A202" s="4" t="inlineStr">
        <is>
          <t>Water Distribution | Operating Segments | Transmission Revenue</t>
        </is>
      </c>
    </row>
    <row r="203">
      <c r="A203" s="3" t="inlineStr">
        <is>
          <t>Disaggregation of Revenue [Line Items]</t>
        </is>
      </c>
    </row>
    <row r="204">
      <c r="A204" s="4" t="inlineStr">
        <is>
          <t>Revenues from Contracts with Customers</t>
        </is>
      </c>
      <c r="B204" s="5" t="n">
        <v>0</v>
      </c>
      <c r="C204" s="5" t="n">
        <v>0</v>
      </c>
      <c r="D204" s="5" t="n">
        <v>0</v>
      </c>
      <c r="E204" s="5" t="n">
        <v>0</v>
      </c>
    </row>
    <row r="205">
      <c r="A205" s="4" t="inlineStr">
        <is>
          <t>Water Distribution | Operating Segments | Wholesale Revenue</t>
        </is>
      </c>
    </row>
    <row r="206">
      <c r="A206" s="3" t="inlineStr">
        <is>
          <t>Disaggregation of Revenue [Line Items]</t>
        </is>
      </c>
    </row>
    <row r="207">
      <c r="A207" s="4" t="inlineStr">
        <is>
          <t>Revenues from Contracts with Customers</t>
        </is>
      </c>
      <c r="B207" s="5" t="n">
        <v>1100</v>
      </c>
      <c r="C207" s="5" t="n">
        <v>1300</v>
      </c>
      <c r="D207" s="5" t="n">
        <v>2900</v>
      </c>
      <c r="E207" s="5" t="n">
        <v>3200</v>
      </c>
    </row>
    <row r="208">
      <c r="A208" s="4" t="inlineStr">
        <is>
          <t>Water Distribution | Operating Segments | Other Revenues from Contracts with Customers</t>
        </is>
      </c>
    </row>
    <row r="209">
      <c r="A209" s="3" t="inlineStr">
        <is>
          <t>Disaggregation of Revenue [Line Items]</t>
        </is>
      </c>
    </row>
    <row r="210">
      <c r="A210" s="4" t="inlineStr">
        <is>
          <t>Revenues from Contracts with Customers</t>
        </is>
      </c>
      <c r="B210" s="5" t="n">
        <v>1800</v>
      </c>
      <c r="C210" s="5" t="n">
        <v>1700</v>
      </c>
      <c r="D210" s="5" t="n">
        <v>5600</v>
      </c>
      <c r="E210" s="5" t="n">
        <v>5200</v>
      </c>
    </row>
    <row r="211">
      <c r="A211" s="4" t="inlineStr">
        <is>
          <t>Water Distribution | Operating Segments | Amortization of/(Reserve for) Revenues Subject to Refund</t>
        </is>
      </c>
    </row>
    <row r="212">
      <c r="A212" s="3" t="inlineStr">
        <is>
          <t>Disaggregation of Revenue [Line Items]</t>
        </is>
      </c>
    </row>
    <row r="213">
      <c r="A213" s="4" t="inlineStr">
        <is>
          <t>Revenues from Contracts with Customers</t>
        </is>
      </c>
      <c r="B213" s="5" t="n">
        <v>-1100</v>
      </c>
      <c r="C213" s="5" t="n">
        <v>-800</v>
      </c>
      <c r="D213" s="5" t="n">
        <v>-2800</v>
      </c>
      <c r="E213" s="5" t="n">
        <v>-1900</v>
      </c>
    </row>
    <row r="214">
      <c r="A214" s="4" t="inlineStr">
        <is>
          <t>CL&amp;P</t>
        </is>
      </c>
    </row>
    <row r="215">
      <c r="A215" s="3" t="inlineStr">
        <is>
          <t>Disaggregation of Revenue [Line Items]</t>
        </is>
      </c>
    </row>
    <row r="216">
      <c r="A216" s="4" t="inlineStr">
        <is>
          <t>Operating Revenues</t>
        </is>
      </c>
      <c r="B216" s="5" t="n">
        <v>994270</v>
      </c>
      <c r="C216" s="5" t="n">
        <v>853943</v>
      </c>
      <c r="D216" s="5" t="n">
        <v>2711394</v>
      </c>
      <c r="E216" s="5" t="n">
        <v>2444034</v>
      </c>
    </row>
    <row r="217">
      <c r="A217" s="4" t="inlineStr">
        <is>
          <t>Lease revenue</t>
        </is>
      </c>
      <c r="B217" s="5" t="n">
        <v>200</v>
      </c>
      <c r="C217" s="5" t="n">
        <v>300</v>
      </c>
      <c r="D217" s="5" t="n">
        <v>600</v>
      </c>
      <c r="E217" s="5" t="n">
        <v>700</v>
      </c>
    </row>
    <row r="218">
      <c r="A218" s="4" t="inlineStr">
        <is>
          <t>CL&amp;P | Operating Segments</t>
        </is>
      </c>
    </row>
    <row r="219">
      <c r="A219" s="3" t="inlineStr">
        <is>
          <t>Disaggregation of Revenue [Line Items]</t>
        </is>
      </c>
    </row>
    <row r="220">
      <c r="A220" s="4" t="inlineStr">
        <is>
          <t>Revenues from Contracts with Customers</t>
        </is>
      </c>
      <c r="B220" s="5" t="n">
        <v>1192800</v>
      </c>
      <c r="C220" s="5" t="n">
        <v>996000</v>
      </c>
      <c r="D220" s="5" t="n">
        <v>3109100</v>
      </c>
      <c r="E220" s="5" t="n">
        <v>2753600</v>
      </c>
    </row>
    <row r="221">
      <c r="A221" s="4" t="inlineStr">
        <is>
          <t>Alternative Revenue Programs</t>
        </is>
      </c>
      <c r="B221" s="5" t="n">
        <v>-65000</v>
      </c>
      <c r="C221" s="5" t="n">
        <v>-15200</v>
      </c>
      <c r="D221" s="5" t="n">
        <v>-27800</v>
      </c>
      <c r="E221" s="5" t="n">
        <v>45600</v>
      </c>
    </row>
    <row r="222">
      <c r="A222" s="4" t="inlineStr">
        <is>
          <t>Other Revenues</t>
        </is>
      </c>
      <c r="B222" s="5" t="n">
        <v>200</v>
      </c>
      <c r="C222" s="5" t="n">
        <v>4100</v>
      </c>
      <c r="D222" s="5" t="n">
        <v>2000</v>
      </c>
      <c r="E222" s="5" t="n">
        <v>7900</v>
      </c>
    </row>
    <row r="223">
      <c r="A223" s="4" t="inlineStr">
        <is>
          <t>CL&amp;P | Operating Segments | Residential</t>
        </is>
      </c>
    </row>
    <row r="224">
      <c r="A224" s="3" t="inlineStr">
        <is>
          <t>Disaggregation of Revenue [Line Items]</t>
        </is>
      </c>
    </row>
    <row r="225">
      <c r="A225" s="4" t="inlineStr">
        <is>
          <t>Revenues from Contracts with Customers</t>
        </is>
      </c>
      <c r="B225" s="5" t="n">
        <v>608700</v>
      </c>
      <c r="C225" s="5" t="n">
        <v>513600</v>
      </c>
      <c r="D225" s="5" t="n">
        <v>1567900</v>
      </c>
      <c r="E225" s="5" t="n">
        <v>1426900</v>
      </c>
    </row>
    <row r="226">
      <c r="A226" s="4" t="inlineStr">
        <is>
          <t>CL&amp;P | Operating Segments | Commercial</t>
        </is>
      </c>
    </row>
    <row r="227">
      <c r="A227" s="3" t="inlineStr">
        <is>
          <t>Disaggregation of Revenue [Line Items]</t>
        </is>
      </c>
    </row>
    <row r="228">
      <c r="A228" s="4" t="inlineStr">
        <is>
          <t>Revenues from Contracts with Customers</t>
        </is>
      </c>
      <c r="B228" s="5" t="n">
        <v>244700</v>
      </c>
      <c r="C228" s="5" t="n">
        <v>247000</v>
      </c>
      <c r="D228" s="5" t="n">
        <v>670400</v>
      </c>
      <c r="E228" s="5" t="n">
        <v>708400</v>
      </c>
    </row>
    <row r="229">
      <c r="A229" s="4" t="inlineStr">
        <is>
          <t>CL&amp;P | Operating Segments | Industrial</t>
        </is>
      </c>
    </row>
    <row r="230">
      <c r="A230" s="3" t="inlineStr">
        <is>
          <t>Disaggregation of Revenue [Line Items]</t>
        </is>
      </c>
    </row>
    <row r="231">
      <c r="A231" s="4" t="inlineStr">
        <is>
          <t>Revenues from Contracts with Customers</t>
        </is>
      </c>
      <c r="B231" s="5" t="n">
        <v>38000</v>
      </c>
      <c r="C231" s="5" t="n">
        <v>37400</v>
      </c>
      <c r="D231" s="5" t="n">
        <v>105300</v>
      </c>
      <c r="E231" s="5" t="n">
        <v>105800</v>
      </c>
    </row>
    <row r="232">
      <c r="A232" s="4" t="inlineStr">
        <is>
          <t>CL&amp;P | Operating Segments | Total Retail Tariff Sale Revenue</t>
        </is>
      </c>
    </row>
    <row r="233">
      <c r="A233" s="3" t="inlineStr">
        <is>
          <t>Disaggregation of Revenue [Line Items]</t>
        </is>
      </c>
    </row>
    <row r="234">
      <c r="A234" s="4" t="inlineStr">
        <is>
          <t>Revenues from Contracts with Customers</t>
        </is>
      </c>
      <c r="B234" s="5" t="n">
        <v>891400</v>
      </c>
      <c r="C234" s="5" t="n">
        <v>798000</v>
      </c>
      <c r="D234" s="5" t="n">
        <v>2343600</v>
      </c>
      <c r="E234" s="5" t="n">
        <v>2241100</v>
      </c>
    </row>
    <row r="235">
      <c r="A235" s="4" t="inlineStr">
        <is>
          <t>CL&amp;P | Operating Segments | Transmission Revenue</t>
        </is>
      </c>
    </row>
    <row r="236">
      <c r="A236" s="3" t="inlineStr">
        <is>
          <t>Disaggregation of Revenue [Line Items]</t>
        </is>
      </c>
    </row>
    <row r="237">
      <c r="A237" s="4" t="inlineStr">
        <is>
          <t>Revenues from Contracts with Customers</t>
        </is>
      </c>
      <c r="B237" s="5" t="n">
        <v>233300</v>
      </c>
      <c r="C237" s="5" t="n">
        <v>175200</v>
      </c>
      <c r="D237" s="5" t="n">
        <v>576500</v>
      </c>
      <c r="E237" s="5" t="n">
        <v>445900</v>
      </c>
    </row>
    <row r="238">
      <c r="A238" s="4" t="inlineStr">
        <is>
          <t>CL&amp;P | Operating Segments | Wholesale Revenue</t>
        </is>
      </c>
    </row>
    <row r="239">
      <c r="A239" s="3" t="inlineStr">
        <is>
          <t>Disaggregation of Revenue [Line Items]</t>
        </is>
      </c>
    </row>
    <row r="240">
      <c r="A240" s="4" t="inlineStr">
        <is>
          <t>Revenues from Contracts with Customers</t>
        </is>
      </c>
      <c r="B240" s="5" t="n">
        <v>60000</v>
      </c>
      <c r="C240" s="5" t="n">
        <v>13800</v>
      </c>
      <c r="D240" s="5" t="n">
        <v>163900</v>
      </c>
      <c r="E240" s="5" t="n">
        <v>39600</v>
      </c>
    </row>
    <row r="241">
      <c r="A241" s="4" t="inlineStr">
        <is>
          <t>CL&amp;P | Operating Segments | Other Revenues from Contracts with Customers</t>
        </is>
      </c>
    </row>
    <row r="242">
      <c r="A242" s="3" t="inlineStr">
        <is>
          <t>Disaggregation of Revenue [Line Items]</t>
        </is>
      </c>
    </row>
    <row r="243">
      <c r="A243" s="4" t="inlineStr">
        <is>
          <t>Revenues from Contracts with Customers</t>
        </is>
      </c>
      <c r="B243" s="5" t="n">
        <v>8100</v>
      </c>
      <c r="C243" s="5" t="n">
        <v>9000</v>
      </c>
      <c r="D243" s="5" t="n">
        <v>25100</v>
      </c>
      <c r="E243" s="5" t="n">
        <v>27000</v>
      </c>
    </row>
    <row r="244">
      <c r="A244" s="4" t="inlineStr">
        <is>
          <t>CL&amp;P | Operating Segments | Amortization of/(Reserve for) Revenues Subject to Refund</t>
        </is>
      </c>
    </row>
    <row r="245">
      <c r="A245" s="3" t="inlineStr">
        <is>
          <t>Disaggregation of Revenue [Line Items]</t>
        </is>
      </c>
    </row>
    <row r="246">
      <c r="A246" s="4" t="inlineStr">
        <is>
          <t>Revenues from Contracts with Customers</t>
        </is>
      </c>
      <c r="B246" s="5" t="n">
        <v>0</v>
      </c>
      <c r="C246" s="5" t="n">
        <v>0</v>
      </c>
      <c r="D246" s="5" t="n">
        <v>0</v>
      </c>
      <c r="E246" s="5" t="n">
        <v>0</v>
      </c>
    </row>
    <row r="247">
      <c r="A247" s="4" t="inlineStr">
        <is>
          <t>CL&amp;P | Eliminations</t>
        </is>
      </c>
    </row>
    <row r="248">
      <c r="A248" s="3" t="inlineStr">
        <is>
          <t>Disaggregation of Revenue [Line Items]</t>
        </is>
      </c>
    </row>
    <row r="249">
      <c r="A249" s="4" t="inlineStr">
        <is>
          <t>Operating Revenues</t>
        </is>
      </c>
      <c r="B249" s="5" t="n">
        <v>-133700</v>
      </c>
      <c r="C249" s="5" t="n">
        <v>-131000</v>
      </c>
      <c r="D249" s="5" t="n">
        <v>-371900</v>
      </c>
      <c r="E249" s="5" t="n">
        <v>-363100</v>
      </c>
    </row>
    <row r="250">
      <c r="A250" s="4" t="inlineStr">
        <is>
          <t>NSTAR Electric</t>
        </is>
      </c>
    </row>
    <row r="251">
      <c r="A251" s="3" t="inlineStr">
        <is>
          <t>Disaggregation of Revenue [Line Items]</t>
        </is>
      </c>
    </row>
    <row r="252">
      <c r="A252" s="4" t="inlineStr">
        <is>
          <t>Operating Revenues</t>
        </is>
      </c>
      <c r="B252" s="5" t="n">
        <v>875371</v>
      </c>
      <c r="C252" s="5" t="n">
        <v>878669</v>
      </c>
      <c r="D252" s="5" t="n">
        <v>2270174</v>
      </c>
      <c r="E252" s="5" t="n">
        <v>2358174</v>
      </c>
    </row>
    <row r="253">
      <c r="A253" s="4" t="inlineStr">
        <is>
          <t>Lease revenue</t>
        </is>
      </c>
      <c r="B253" s="5" t="n">
        <v>700</v>
      </c>
      <c r="C253" s="5" t="n">
        <v>700</v>
      </c>
      <c r="D253" s="5" t="n">
        <v>2100</v>
      </c>
      <c r="E253" s="5" t="n">
        <v>2000</v>
      </c>
    </row>
    <row r="254">
      <c r="A254" s="4" t="inlineStr">
        <is>
          <t>NSTAR Electric | Operating Segments</t>
        </is>
      </c>
    </row>
    <row r="255">
      <c r="A255" s="3" t="inlineStr">
        <is>
          <t>Disaggregation of Revenue [Line Items]</t>
        </is>
      </c>
    </row>
    <row r="256">
      <c r="A256" s="4" t="inlineStr">
        <is>
          <t>Revenues from Contracts with Customers</t>
        </is>
      </c>
      <c r="B256" s="5" t="n">
        <v>980000</v>
      </c>
      <c r="C256" s="5" t="n">
        <v>963300</v>
      </c>
      <c r="D256" s="5" t="n">
        <v>2563800</v>
      </c>
      <c r="E256" s="5" t="n">
        <v>2628400</v>
      </c>
    </row>
    <row r="257">
      <c r="A257" s="4" t="inlineStr">
        <is>
          <t>Alternative Revenue Programs</t>
        </is>
      </c>
      <c r="B257" s="5" t="n">
        <v>8200</v>
      </c>
      <c r="C257" s="5" t="n">
        <v>9800</v>
      </c>
      <c r="D257" s="5" t="n">
        <v>31100</v>
      </c>
      <c r="E257" s="5" t="n">
        <v>19100</v>
      </c>
    </row>
    <row r="258">
      <c r="A258" s="4" t="inlineStr">
        <is>
          <t>Other Revenues</t>
        </is>
      </c>
      <c r="B258" s="5" t="n">
        <v>700</v>
      </c>
      <c r="C258" s="5" t="n">
        <v>1800</v>
      </c>
      <c r="D258" s="5" t="n">
        <v>2800</v>
      </c>
      <c r="E258" s="5" t="n">
        <v>5200</v>
      </c>
    </row>
    <row r="259">
      <c r="A259" s="4" t="inlineStr">
        <is>
          <t>NSTAR Electric | Operating Segments | Residential</t>
        </is>
      </c>
    </row>
    <row r="260">
      <c r="A260" s="3" t="inlineStr">
        <is>
          <t>Disaggregation of Revenue [Line Items]</t>
        </is>
      </c>
    </row>
    <row r="261">
      <c r="A261" s="4" t="inlineStr">
        <is>
          <t>Revenues from Contracts with Customers</t>
        </is>
      </c>
      <c r="B261" s="5" t="n">
        <v>415400</v>
      </c>
      <c r="C261" s="5" t="n">
        <v>374400</v>
      </c>
      <c r="D261" s="5" t="n">
        <v>1057900</v>
      </c>
      <c r="E261" s="5" t="n">
        <v>1027800</v>
      </c>
    </row>
    <row r="262">
      <c r="A262" s="4" t="inlineStr">
        <is>
          <t>NSTAR Electric | Operating Segments | Commercial</t>
        </is>
      </c>
    </row>
    <row r="263">
      <c r="A263" s="3" t="inlineStr">
        <is>
          <t>Disaggregation of Revenue [Line Items]</t>
        </is>
      </c>
    </row>
    <row r="264">
      <c r="A264" s="4" t="inlineStr">
        <is>
          <t>Revenues from Contracts with Customers</t>
        </is>
      </c>
      <c r="B264" s="5" t="n">
        <v>358300</v>
      </c>
      <c r="C264" s="5" t="n">
        <v>406100</v>
      </c>
      <c r="D264" s="5" t="n">
        <v>921300</v>
      </c>
      <c r="E264" s="5" t="n">
        <v>1058300</v>
      </c>
    </row>
    <row r="265">
      <c r="A265" s="4" t="inlineStr">
        <is>
          <t>NSTAR Electric | Operating Segments | Industrial</t>
        </is>
      </c>
    </row>
    <row r="266">
      <c r="A266" s="3" t="inlineStr">
        <is>
          <t>Disaggregation of Revenue [Line Items]</t>
        </is>
      </c>
    </row>
    <row r="267">
      <c r="A267" s="4" t="inlineStr">
        <is>
          <t>Revenues from Contracts with Customers</t>
        </is>
      </c>
      <c r="B267" s="5" t="n">
        <v>30600</v>
      </c>
      <c r="C267" s="5" t="n">
        <v>32400</v>
      </c>
      <c r="D267" s="5" t="n">
        <v>82100</v>
      </c>
      <c r="E267" s="5" t="n">
        <v>90100</v>
      </c>
    </row>
    <row r="268">
      <c r="A268" s="4" t="inlineStr">
        <is>
          <t>NSTAR Electric | Operating Segments | Total Retail Tariff Sale Revenue</t>
        </is>
      </c>
    </row>
    <row r="269">
      <c r="A269" s="3" t="inlineStr">
        <is>
          <t>Disaggregation of Revenue [Line Items]</t>
        </is>
      </c>
    </row>
    <row r="270">
      <c r="A270" s="4" t="inlineStr">
        <is>
          <t>Revenues from Contracts with Customers</t>
        </is>
      </c>
      <c r="B270" s="5" t="n">
        <v>804300</v>
      </c>
      <c r="C270" s="5" t="n">
        <v>812900</v>
      </c>
      <c r="D270" s="5" t="n">
        <v>2061300</v>
      </c>
      <c r="E270" s="5" t="n">
        <v>2176200</v>
      </c>
    </row>
    <row r="271">
      <c r="A271" s="4" t="inlineStr">
        <is>
          <t>NSTAR Electric | Operating Segments | Transmission Revenue</t>
        </is>
      </c>
    </row>
    <row r="272">
      <c r="A272" s="3" t="inlineStr">
        <is>
          <t>Disaggregation of Revenue [Line Items]</t>
        </is>
      </c>
    </row>
    <row r="273">
      <c r="A273" s="4" t="inlineStr">
        <is>
          <t>Revenues from Contracts with Customers</t>
        </is>
      </c>
      <c r="B273" s="5" t="n">
        <v>153100</v>
      </c>
      <c r="C273" s="5" t="n">
        <v>132900</v>
      </c>
      <c r="D273" s="5" t="n">
        <v>430300</v>
      </c>
      <c r="E273" s="5" t="n">
        <v>383100</v>
      </c>
    </row>
    <row r="274">
      <c r="A274" s="4" t="inlineStr">
        <is>
          <t>NSTAR Electric | Operating Segments | Wholesale Revenue</t>
        </is>
      </c>
    </row>
    <row r="275">
      <c r="A275" s="3" t="inlineStr">
        <is>
          <t>Disaggregation of Revenue [Line Items]</t>
        </is>
      </c>
    </row>
    <row r="276">
      <c r="A276" s="4" t="inlineStr">
        <is>
          <t>Revenues from Contracts with Customers</t>
        </is>
      </c>
      <c r="B276" s="5" t="n">
        <v>12100</v>
      </c>
      <c r="C276" s="5" t="n">
        <v>14400</v>
      </c>
      <c r="D276" s="5" t="n">
        <v>39800</v>
      </c>
      <c r="E276" s="5" t="n">
        <v>55900</v>
      </c>
    </row>
    <row r="277">
      <c r="A277" s="4" t="inlineStr">
        <is>
          <t>NSTAR Electric | Operating Segments | Other Revenues from Contracts with Customers</t>
        </is>
      </c>
    </row>
    <row r="278">
      <c r="A278" s="3" t="inlineStr">
        <is>
          <t>Disaggregation of Revenue [Line Items]</t>
        </is>
      </c>
    </row>
    <row r="279">
      <c r="A279" s="4" t="inlineStr">
        <is>
          <t>Revenues from Contracts with Customers</t>
        </is>
      </c>
      <c r="B279" s="5" t="n">
        <v>10500</v>
      </c>
      <c r="C279" s="5" t="n">
        <v>3100</v>
      </c>
      <c r="D279" s="5" t="n">
        <v>32400</v>
      </c>
      <c r="E279" s="5" t="n">
        <v>13200</v>
      </c>
    </row>
    <row r="280">
      <c r="A280" s="4" t="inlineStr">
        <is>
          <t>NSTAR Electric | Operating Segments | Amortization of/(Reserve for) Revenues Subject to Refund</t>
        </is>
      </c>
    </row>
    <row r="281">
      <c r="A281" s="3" t="inlineStr">
        <is>
          <t>Disaggregation of Revenue [Line Items]</t>
        </is>
      </c>
    </row>
    <row r="282">
      <c r="A282" s="4" t="inlineStr">
        <is>
          <t>Revenues from Contracts with Customers</t>
        </is>
      </c>
      <c r="B282" s="5" t="n">
        <v>0</v>
      </c>
      <c r="C282" s="5" t="n">
        <v>0</v>
      </c>
      <c r="D282" s="5" t="n">
        <v>0</v>
      </c>
      <c r="E282" s="5" t="n">
        <v>0</v>
      </c>
    </row>
    <row r="283">
      <c r="A283" s="4" t="inlineStr">
        <is>
          <t>NSTAR Electric | Eliminations</t>
        </is>
      </c>
    </row>
    <row r="284">
      <c r="A284" s="3" t="inlineStr">
        <is>
          <t>Disaggregation of Revenue [Line Items]</t>
        </is>
      </c>
    </row>
    <row r="285">
      <c r="A285" s="4" t="inlineStr">
        <is>
          <t>Operating Revenues</t>
        </is>
      </c>
      <c r="B285" s="5" t="n">
        <v>-113500</v>
      </c>
      <c r="C285" s="5" t="n">
        <v>-96200</v>
      </c>
      <c r="D285" s="5" t="n">
        <v>-327500</v>
      </c>
      <c r="E285" s="5" t="n">
        <v>-294500</v>
      </c>
    </row>
    <row r="286">
      <c r="A286" s="4" t="inlineStr">
        <is>
          <t>PSNH</t>
        </is>
      </c>
    </row>
    <row r="287">
      <c r="A287" s="3" t="inlineStr">
        <is>
          <t>Disaggregation of Revenue [Line Items]</t>
        </is>
      </c>
    </row>
    <row r="288">
      <c r="A288" s="4" t="inlineStr">
        <is>
          <t>Operating Revenues</t>
        </is>
      </c>
      <c r="B288" s="5" t="n">
        <v>283669</v>
      </c>
      <c r="C288" s="5" t="n">
        <v>280431</v>
      </c>
      <c r="D288" s="5" t="n">
        <v>815261</v>
      </c>
      <c r="E288" s="5" t="n">
        <v>797766</v>
      </c>
    </row>
    <row r="289">
      <c r="A289" s="4" t="inlineStr">
        <is>
          <t>PSNH | Operating Segments</t>
        </is>
      </c>
    </row>
    <row r="290">
      <c r="A290" s="3" t="inlineStr">
        <is>
          <t>Disaggregation of Revenue [Line Items]</t>
        </is>
      </c>
    </row>
    <row r="291">
      <c r="A291" s="4" t="inlineStr">
        <is>
          <t>Revenues from Contracts with Customers</t>
        </is>
      </c>
      <c r="B291" s="5" t="n">
        <v>347600</v>
      </c>
      <c r="C291" s="5" t="n">
        <v>329100</v>
      </c>
      <c r="D291" s="5" t="n">
        <v>940500</v>
      </c>
      <c r="E291" s="5" t="n">
        <v>901100</v>
      </c>
    </row>
    <row r="292">
      <c r="A292" s="4" t="inlineStr">
        <is>
          <t>Alternative Revenue Programs</t>
        </is>
      </c>
      <c r="B292" s="5" t="n">
        <v>-13800</v>
      </c>
      <c r="C292" s="5" t="n">
        <v>-8800</v>
      </c>
      <c r="D292" s="5" t="n">
        <v>-1200</v>
      </c>
      <c r="E292" s="5" t="n">
        <v>6400</v>
      </c>
    </row>
    <row r="293">
      <c r="A293" s="4" t="inlineStr">
        <is>
          <t>Other Revenues</t>
        </is>
      </c>
      <c r="B293" s="5" t="n">
        <v>0</v>
      </c>
      <c r="C293" s="5" t="n">
        <v>600</v>
      </c>
      <c r="D293" s="5" t="n">
        <v>600</v>
      </c>
      <c r="E293" s="5" t="n">
        <v>1400</v>
      </c>
    </row>
    <row r="294">
      <c r="A294" s="4" t="inlineStr">
        <is>
          <t>PSNH | Operating Segments | Residential</t>
        </is>
      </c>
    </row>
    <row r="295">
      <c r="A295" s="3" t="inlineStr">
        <is>
          <t>Disaggregation of Revenue [Line Items]</t>
        </is>
      </c>
    </row>
    <row r="296">
      <c r="A296" s="4" t="inlineStr">
        <is>
          <t>Revenues from Contracts with Customers</t>
        </is>
      </c>
      <c r="B296" s="5" t="n">
        <v>159800</v>
      </c>
      <c r="C296" s="5" t="n">
        <v>153400</v>
      </c>
      <c r="D296" s="5" t="n">
        <v>437900</v>
      </c>
      <c r="E296" s="5" t="n">
        <v>425100</v>
      </c>
    </row>
    <row r="297">
      <c r="A297" s="4" t="inlineStr">
        <is>
          <t>PSNH | Operating Segments | Commercial</t>
        </is>
      </c>
    </row>
    <row r="298">
      <c r="A298" s="3" t="inlineStr">
        <is>
          <t>Disaggregation of Revenue [Line Items]</t>
        </is>
      </c>
    </row>
    <row r="299">
      <c r="A299" s="4" t="inlineStr">
        <is>
          <t>Revenues from Contracts with Customers</t>
        </is>
      </c>
      <c r="B299" s="5" t="n">
        <v>80100</v>
      </c>
      <c r="C299" s="5" t="n">
        <v>84100</v>
      </c>
      <c r="D299" s="5" t="n">
        <v>225300</v>
      </c>
      <c r="E299" s="5" t="n">
        <v>236800</v>
      </c>
    </row>
    <row r="300">
      <c r="A300" s="4" t="inlineStr">
        <is>
          <t>PSNH | Operating Segments | Industrial</t>
        </is>
      </c>
    </row>
    <row r="301">
      <c r="A301" s="3" t="inlineStr">
        <is>
          <t>Disaggregation of Revenue [Line Items]</t>
        </is>
      </c>
    </row>
    <row r="302">
      <c r="A302" s="4" t="inlineStr">
        <is>
          <t>Revenues from Contracts with Customers</t>
        </is>
      </c>
      <c r="B302" s="5" t="n">
        <v>22400</v>
      </c>
      <c r="C302" s="5" t="n">
        <v>20800</v>
      </c>
      <c r="D302" s="5" t="n">
        <v>61000</v>
      </c>
      <c r="E302" s="5" t="n">
        <v>58100</v>
      </c>
    </row>
    <row r="303">
      <c r="A303" s="4" t="inlineStr">
        <is>
          <t>PSNH | Operating Segments | Total Retail Tariff Sale Revenue</t>
        </is>
      </c>
    </row>
    <row r="304">
      <c r="A304" s="3" t="inlineStr">
        <is>
          <t>Disaggregation of Revenue [Line Items]</t>
        </is>
      </c>
    </row>
    <row r="305">
      <c r="A305" s="4" t="inlineStr">
        <is>
          <t>Revenues from Contracts with Customers</t>
        </is>
      </c>
      <c r="B305" s="5" t="n">
        <v>262300</v>
      </c>
      <c r="C305" s="5" t="n">
        <v>258300</v>
      </c>
      <c r="D305" s="5" t="n">
        <v>724200</v>
      </c>
      <c r="E305" s="5" t="n">
        <v>720000</v>
      </c>
    </row>
    <row r="306">
      <c r="A306" s="4" t="inlineStr">
        <is>
          <t>PSNH | Operating Segments | Transmission Revenue</t>
        </is>
      </c>
    </row>
    <row r="307">
      <c r="A307" s="3" t="inlineStr">
        <is>
          <t>Disaggregation of Revenue [Line Items]</t>
        </is>
      </c>
    </row>
    <row r="308">
      <c r="A308" s="4" t="inlineStr">
        <is>
          <t>Revenues from Contracts with Customers</t>
        </is>
      </c>
      <c r="B308" s="5" t="n">
        <v>71800</v>
      </c>
      <c r="C308" s="5" t="n">
        <v>57400</v>
      </c>
      <c r="D308" s="5" t="n">
        <v>171100</v>
      </c>
      <c r="E308" s="5" t="n">
        <v>142600</v>
      </c>
    </row>
    <row r="309">
      <c r="A309" s="4" t="inlineStr">
        <is>
          <t>PSNH | Operating Segments | Wholesale Revenue</t>
        </is>
      </c>
    </row>
    <row r="310">
      <c r="A310" s="3" t="inlineStr">
        <is>
          <t>Disaggregation of Revenue [Line Items]</t>
        </is>
      </c>
    </row>
    <row r="311">
      <c r="A311" s="4" t="inlineStr">
        <is>
          <t>Revenues from Contracts with Customers</t>
        </is>
      </c>
      <c r="B311" s="5" t="n">
        <v>7500</v>
      </c>
      <c r="C311" s="5" t="n">
        <v>4900</v>
      </c>
      <c r="D311" s="5" t="n">
        <v>27400</v>
      </c>
      <c r="E311" s="5" t="n">
        <v>28400</v>
      </c>
    </row>
    <row r="312">
      <c r="A312" s="4" t="inlineStr">
        <is>
          <t>PSNH | Operating Segments | Other Revenues from Contracts with Customers</t>
        </is>
      </c>
    </row>
    <row r="313">
      <c r="A313" s="3" t="inlineStr">
        <is>
          <t>Disaggregation of Revenue [Line Items]</t>
        </is>
      </c>
    </row>
    <row r="314">
      <c r="A314" s="4" t="inlineStr">
        <is>
          <t>Revenues from Contracts with Customers</t>
        </is>
      </c>
      <c r="B314" s="5" t="n">
        <v>3700</v>
      </c>
      <c r="C314" s="5" t="n">
        <v>4000</v>
      </c>
      <c r="D314" s="5" t="n">
        <v>10900</v>
      </c>
      <c r="E314" s="5" t="n">
        <v>11800</v>
      </c>
    </row>
    <row r="315">
      <c r="A315" s="4" t="inlineStr">
        <is>
          <t>PSNH | Operating Segments | Amortization of/(Reserve for) Revenues Subject to Refund</t>
        </is>
      </c>
    </row>
    <row r="316">
      <c r="A316" s="3" t="inlineStr">
        <is>
          <t>Disaggregation of Revenue [Line Items]</t>
        </is>
      </c>
    </row>
    <row r="317">
      <c r="A317" s="4" t="inlineStr">
        <is>
          <t>Revenues from Contracts with Customers</t>
        </is>
      </c>
      <c r="B317" s="5" t="n">
        <v>2300</v>
      </c>
      <c r="C317" s="5" t="n">
        <v>4500</v>
      </c>
      <c r="D317" s="5" t="n">
        <v>6900</v>
      </c>
      <c r="E317" s="5" t="n">
        <v>-1700</v>
      </c>
    </row>
    <row r="318">
      <c r="A318" s="4" t="inlineStr">
        <is>
          <t>PSNH | Eliminations</t>
        </is>
      </c>
    </row>
    <row r="319">
      <c r="A319" s="3" t="inlineStr">
        <is>
          <t>Disaggregation of Revenue [Line Items]</t>
        </is>
      </c>
    </row>
    <row r="320">
      <c r="A320" s="4" t="inlineStr">
        <is>
          <t>Operating Revenues</t>
        </is>
      </c>
      <c r="B320" s="6" t="n">
        <v>-50100</v>
      </c>
      <c r="C320" s="6" t="n">
        <v>-40500</v>
      </c>
      <c r="D320" s="6" t="n">
        <v>-124600</v>
      </c>
      <c r="E320" s="6" t="n">
        <v>-1111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8" customWidth="1" min="2" max="2"/>
  </cols>
  <sheetData>
    <row r="1">
      <c r="A1" s="1" t="inlineStr">
        <is>
          <t>SEGMENT INFORMATION - Narrative (Details) $ in Millions</t>
        </is>
      </c>
      <c r="B1" s="2" t="inlineStr">
        <is>
          <t>9 Months Ended</t>
        </is>
      </c>
    </row>
    <row r="2">
      <c r="B2" s="2" t="inlineStr">
        <is>
          <t>Sep. 30, 2020USD ($)segment</t>
        </is>
      </c>
    </row>
    <row r="3">
      <c r="A3" s="4" t="inlineStr">
        <is>
          <t>CL&amp;P</t>
        </is>
      </c>
    </row>
    <row r="4">
      <c r="A4" s="3" t="inlineStr">
        <is>
          <t>Segment Reporting Information [Line Items]</t>
        </is>
      </c>
    </row>
    <row r="5">
      <c r="A5" s="4" t="inlineStr">
        <is>
          <t>Number of reportable segments</t>
        </is>
      </c>
      <c r="B5" s="5" t="n">
        <v>1</v>
      </c>
    </row>
    <row r="6">
      <c r="A6" s="4" t="inlineStr">
        <is>
          <t>NSTAR Electric</t>
        </is>
      </c>
    </row>
    <row r="7">
      <c r="A7" s="3" t="inlineStr">
        <is>
          <t>Segment Reporting Information [Line Items]</t>
        </is>
      </c>
    </row>
    <row r="8">
      <c r="A8" s="4" t="inlineStr">
        <is>
          <t>Number of reportable segments</t>
        </is>
      </c>
      <c r="B8" s="5" t="n">
        <v>1</v>
      </c>
    </row>
    <row r="9">
      <c r="A9" s="4" t="inlineStr">
        <is>
          <t>PSNH</t>
        </is>
      </c>
    </row>
    <row r="10">
      <c r="A10" s="3" t="inlineStr">
        <is>
          <t>Segment Reporting Information [Line Items]</t>
        </is>
      </c>
    </row>
    <row r="11">
      <c r="A11" s="4" t="inlineStr">
        <is>
          <t>Number of reportable segments</t>
        </is>
      </c>
      <c r="B11" s="5" t="n">
        <v>1</v>
      </c>
    </row>
    <row r="12">
      <c r="A12" s="4" t="inlineStr">
        <is>
          <t>Affiliated Entity</t>
        </is>
      </c>
    </row>
    <row r="13">
      <c r="A13" s="3" t="inlineStr">
        <is>
          <t>Segment Reporting Information [Line Items]</t>
        </is>
      </c>
    </row>
    <row r="14">
      <c r="A14" s="4" t="inlineStr">
        <is>
          <t>Amount of natural gas transmission purchased | $</t>
        </is>
      </c>
      <c r="B14" s="11" t="n">
        <v>6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Information and Segmented Total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s</t>
        </is>
      </c>
      <c r="B4" s="6" t="n">
        <v>2343642</v>
      </c>
      <c r="C4" s="6" t="n">
        <v>2175797</v>
      </c>
      <c r="D4" s="6" t="n">
        <v>6670497</v>
      </c>
      <c r="E4" s="6" t="n">
        <v>6476084</v>
      </c>
    </row>
    <row r="5">
      <c r="A5" s="4" t="inlineStr">
        <is>
          <t>Depreciation and Amortization</t>
        </is>
      </c>
      <c r="B5" s="5" t="n">
        <v>-302000</v>
      </c>
      <c r="C5" s="5" t="n">
        <v>-296500</v>
      </c>
      <c r="D5" s="5" t="n">
        <v>-851900</v>
      </c>
      <c r="E5" s="5" t="n">
        <v>-840500</v>
      </c>
    </row>
    <row r="6">
      <c r="A6" s="4" t="inlineStr">
        <is>
          <t>Impairment of Northern Pass Transmission</t>
        </is>
      </c>
      <c r="B6" s="5" t="n">
        <v>0</v>
      </c>
      <c r="C6" s="5" t="n">
        <v>0</v>
      </c>
      <c r="D6" s="5" t="n">
        <v>0</v>
      </c>
      <c r="E6" s="5" t="n">
        <v>-239644</v>
      </c>
    </row>
    <row r="7">
      <c r="A7" s="4" t="inlineStr">
        <is>
          <t>Other Operating Expenses</t>
        </is>
      </c>
      <c r="B7" s="5" t="n">
        <v>-1480400</v>
      </c>
      <c r="C7" s="5" t="n">
        <v>-1370100</v>
      </c>
      <c r="D7" s="5" t="n">
        <v>-4284600</v>
      </c>
      <c r="E7" s="5" t="n">
        <v>-4241100</v>
      </c>
    </row>
    <row r="8">
      <c r="A8" s="4" t="inlineStr">
        <is>
          <t>Operating Income/(Loss)</t>
        </is>
      </c>
      <c r="B8" s="5" t="n">
        <v>561230</v>
      </c>
      <c r="C8" s="5" t="n">
        <v>509238</v>
      </c>
      <c r="D8" s="5" t="n">
        <v>1534006</v>
      </c>
      <c r="E8" s="5" t="n">
        <v>1154926</v>
      </c>
    </row>
    <row r="9">
      <c r="A9" s="4" t="inlineStr">
        <is>
          <t>Interest Expense</t>
        </is>
      </c>
      <c r="B9" s="5" t="n">
        <v>-134066</v>
      </c>
      <c r="C9" s="5" t="n">
        <v>-135216</v>
      </c>
      <c r="D9" s="5" t="n">
        <v>-403067</v>
      </c>
      <c r="E9" s="5" t="n">
        <v>-399654</v>
      </c>
    </row>
    <row r="10">
      <c r="A10" s="4" t="inlineStr">
        <is>
          <t>Other Income, Net</t>
        </is>
      </c>
      <c r="B10" s="5" t="n">
        <v>29218</v>
      </c>
      <c r="C10" s="5" t="n">
        <v>26968</v>
      </c>
      <c r="D10" s="5" t="n">
        <v>83565</v>
      </c>
      <c r="E10" s="5" t="n">
        <v>103818</v>
      </c>
    </row>
    <row r="11">
      <c r="A11" s="4" t="inlineStr">
        <is>
          <t>Net Income/(Loss) Attributable to Common Shareholders</t>
        </is>
      </c>
      <c r="B11" s="5" t="n">
        <v>346260</v>
      </c>
      <c r="C11" s="5" t="n">
        <v>318884</v>
      </c>
      <c r="D11" s="5" t="n">
        <v>933244</v>
      </c>
      <c r="E11" s="5" t="n">
        <v>659016</v>
      </c>
    </row>
    <row r="12">
      <c r="A12" s="4" t="inlineStr">
        <is>
          <t>Cash Flows Used for Investments in Plant</t>
        </is>
      </c>
      <c r="D12" s="5" t="n">
        <v>2101564</v>
      </c>
      <c r="E12" s="5" t="n">
        <v>2129037</v>
      </c>
    </row>
    <row r="13">
      <c r="A13" s="4" t="inlineStr">
        <is>
          <t>Assets</t>
        </is>
      </c>
      <c r="B13" s="5" t="n">
        <v>43507345</v>
      </c>
      <c r="D13" s="5" t="n">
        <v>43507345</v>
      </c>
      <c r="F13" s="6" t="n">
        <v>41123915</v>
      </c>
    </row>
    <row r="14">
      <c r="A14" s="4" t="inlineStr">
        <is>
          <t>Other</t>
        </is>
      </c>
    </row>
    <row r="15">
      <c r="A15" s="3" t="inlineStr">
        <is>
          <t>Segment Reporting Information [Line Items]</t>
        </is>
      </c>
    </row>
    <row r="16">
      <c r="A16" s="4" t="inlineStr">
        <is>
          <t>Operating Revenues</t>
        </is>
      </c>
      <c r="B16" s="5" t="n">
        <v>322300</v>
      </c>
      <c r="C16" s="5" t="n">
        <v>258100</v>
      </c>
      <c r="D16" s="5" t="n">
        <v>900700</v>
      </c>
      <c r="E16" s="5" t="n">
        <v>767100</v>
      </c>
    </row>
    <row r="17">
      <c r="A17" s="4" t="inlineStr">
        <is>
          <t>Depreciation and Amortization</t>
        </is>
      </c>
      <c r="B17" s="5" t="n">
        <v>-24100</v>
      </c>
      <c r="C17" s="5" t="n">
        <v>-17200</v>
      </c>
      <c r="D17" s="5" t="n">
        <v>-68100</v>
      </c>
      <c r="E17" s="5" t="n">
        <v>-45600</v>
      </c>
    </row>
    <row r="18">
      <c r="A18" s="4" t="inlineStr">
        <is>
          <t>Impairment of Northern Pass Transmission</t>
        </is>
      </c>
      <c r="E18" s="5" t="n">
        <v>0</v>
      </c>
    </row>
    <row r="19">
      <c r="A19" s="4" t="inlineStr">
        <is>
          <t>Other Operating Expenses</t>
        </is>
      </c>
      <c r="B19" s="5" t="n">
        <v>-271500</v>
      </c>
      <c r="C19" s="5" t="n">
        <v>-275900</v>
      </c>
      <c r="D19" s="5" t="n">
        <v>-771400</v>
      </c>
      <c r="E19" s="5" t="n">
        <v>-719800</v>
      </c>
    </row>
    <row r="20">
      <c r="A20" s="4" t="inlineStr">
        <is>
          <t>Operating Income/(Loss)</t>
        </is>
      </c>
      <c r="B20" s="5" t="n">
        <v>26700</v>
      </c>
      <c r="C20" s="5" t="n">
        <v>-35000</v>
      </c>
      <c r="D20" s="5" t="n">
        <v>61200</v>
      </c>
      <c r="E20" s="5" t="n">
        <v>1700</v>
      </c>
    </row>
    <row r="21">
      <c r="A21" s="4" t="inlineStr">
        <is>
          <t>Interest Expense</t>
        </is>
      </c>
      <c r="B21" s="5" t="n">
        <v>-38700</v>
      </c>
      <c r="C21" s="5" t="n">
        <v>-41700</v>
      </c>
      <c r="D21" s="5" t="n">
        <v>-119000</v>
      </c>
      <c r="E21" s="5" t="n">
        <v>-130300</v>
      </c>
    </row>
    <row r="22">
      <c r="A22" s="4" t="inlineStr">
        <is>
          <t>Other Income, Net</t>
        </is>
      </c>
      <c r="B22" s="5" t="n">
        <v>387000</v>
      </c>
      <c r="C22" s="5" t="n">
        <v>497000</v>
      </c>
      <c r="D22" s="5" t="n">
        <v>1161700</v>
      </c>
      <c r="E22" s="5" t="n">
        <v>813700</v>
      </c>
    </row>
    <row r="23">
      <c r="A23" s="4" t="inlineStr">
        <is>
          <t>Net Income/(Loss) Attributable to Common Shareholders</t>
        </is>
      </c>
      <c r="B23" s="5" t="n">
        <v>381200</v>
      </c>
      <c r="C23" s="5" t="n">
        <v>435200</v>
      </c>
      <c r="D23" s="5" t="n">
        <v>1108900</v>
      </c>
      <c r="E23" s="5" t="n">
        <v>697200</v>
      </c>
    </row>
    <row r="24">
      <c r="A24" s="4" t="inlineStr">
        <is>
          <t>Cash Flows Used for Investments in Plant</t>
        </is>
      </c>
      <c r="D24" s="5" t="n">
        <v>181200</v>
      </c>
      <c r="E24" s="5" t="n">
        <v>173600</v>
      </c>
    </row>
    <row r="25">
      <c r="A25" s="4" t="inlineStr">
        <is>
          <t>Assets</t>
        </is>
      </c>
      <c r="B25" s="5" t="n">
        <v>22230100</v>
      </c>
      <c r="D25" s="5" t="n">
        <v>22230100</v>
      </c>
      <c r="F25" s="5" t="n">
        <v>20469600</v>
      </c>
    </row>
    <row r="26">
      <c r="A26" s="4" t="inlineStr">
        <is>
          <t>Eliminations</t>
        </is>
      </c>
    </row>
    <row r="27">
      <c r="A27" s="3" t="inlineStr">
        <is>
          <t>Segment Reporting Information [Line Items]</t>
        </is>
      </c>
    </row>
    <row r="28">
      <c r="A28" s="4" t="inlineStr">
        <is>
          <t>Operating Revenues</t>
        </is>
      </c>
      <c r="B28" s="5" t="n">
        <v>-602600</v>
      </c>
      <c r="C28" s="5" t="n">
        <v>-529300</v>
      </c>
      <c r="D28" s="5" t="n">
        <v>-1784300</v>
      </c>
      <c r="E28" s="5" t="n">
        <v>-1599500</v>
      </c>
    </row>
    <row r="29">
      <c r="A29" s="4" t="inlineStr">
        <is>
          <t>Depreciation and Amortization</t>
        </is>
      </c>
      <c r="B29" s="5" t="n">
        <v>300</v>
      </c>
      <c r="C29" s="5" t="n">
        <v>600</v>
      </c>
      <c r="D29" s="5" t="n">
        <v>1200</v>
      </c>
      <c r="E29" s="5" t="n">
        <v>1700</v>
      </c>
    </row>
    <row r="30">
      <c r="A30" s="4" t="inlineStr">
        <is>
          <t>Impairment of Northern Pass Transmission</t>
        </is>
      </c>
      <c r="E30" s="5" t="n">
        <v>0</v>
      </c>
    </row>
    <row r="31">
      <c r="A31" s="4" t="inlineStr">
        <is>
          <t>Other Operating Expenses</t>
        </is>
      </c>
      <c r="B31" s="5" t="n">
        <v>603100</v>
      </c>
      <c r="C31" s="5" t="n">
        <v>638400</v>
      </c>
      <c r="D31" s="5" t="n">
        <v>1787900</v>
      </c>
      <c r="E31" s="5" t="n">
        <v>1708200</v>
      </c>
    </row>
    <row r="32">
      <c r="A32" s="4" t="inlineStr">
        <is>
          <t>Operating Income/(Loss)</t>
        </is>
      </c>
      <c r="B32" s="5" t="n">
        <v>800</v>
      </c>
      <c r="C32" s="5" t="n">
        <v>109700</v>
      </c>
      <c r="D32" s="5" t="n">
        <v>4800</v>
      </c>
      <c r="E32" s="5" t="n">
        <v>110400</v>
      </c>
    </row>
    <row r="33">
      <c r="A33" s="4" t="inlineStr">
        <is>
          <t>Interest Expense</t>
        </is>
      </c>
      <c r="B33" s="5" t="n">
        <v>7100</v>
      </c>
      <c r="C33" s="5" t="n">
        <v>13900</v>
      </c>
      <c r="D33" s="5" t="n">
        <v>27600</v>
      </c>
      <c r="E33" s="5" t="n">
        <v>40000</v>
      </c>
    </row>
    <row r="34">
      <c r="A34" s="4" t="inlineStr">
        <is>
          <t>Other Income, Net</t>
        </is>
      </c>
      <c r="B34" s="5" t="n">
        <v>-383000</v>
      </c>
      <c r="C34" s="5" t="n">
        <v>-545100</v>
      </c>
      <c r="D34" s="5" t="n">
        <v>-1149900</v>
      </c>
      <c r="E34" s="5" t="n">
        <v>-833600</v>
      </c>
    </row>
    <row r="35">
      <c r="A35" s="4" t="inlineStr">
        <is>
          <t>Net Income/(Loss) Attributable to Common Shareholders</t>
        </is>
      </c>
      <c r="B35" s="5" t="n">
        <v>-375100</v>
      </c>
      <c r="C35" s="5" t="n">
        <v>-421500</v>
      </c>
      <c r="D35" s="5" t="n">
        <v>-1117500</v>
      </c>
      <c r="E35" s="5" t="n">
        <v>-683200</v>
      </c>
    </row>
    <row r="36">
      <c r="A36" s="4" t="inlineStr">
        <is>
          <t>Cash Flows Used for Investments in Plant</t>
        </is>
      </c>
      <c r="D36" s="5" t="n">
        <v>0</v>
      </c>
      <c r="E36" s="5" t="n">
        <v>0</v>
      </c>
    </row>
    <row r="37">
      <c r="A37" s="4" t="inlineStr">
        <is>
          <t>Assets</t>
        </is>
      </c>
      <c r="B37" s="5" t="n">
        <v>-20969100</v>
      </c>
      <c r="D37" s="5" t="n">
        <v>-20969100</v>
      </c>
      <c r="F37" s="5" t="n">
        <v>-19488800</v>
      </c>
    </row>
    <row r="38">
      <c r="A38" s="4" t="inlineStr">
        <is>
          <t>Electric Distribution | Operating Segments</t>
        </is>
      </c>
    </row>
    <row r="39">
      <c r="A39" s="3" t="inlineStr">
        <is>
          <t>Segment Reporting Information [Line Items]</t>
        </is>
      </c>
    </row>
    <row r="40">
      <c r="A40" s="4" t="inlineStr">
        <is>
          <t>Operating Revenues</t>
        </is>
      </c>
      <c r="B40" s="5" t="n">
        <v>2060300</v>
      </c>
      <c r="C40" s="5" t="n">
        <v>1931600</v>
      </c>
      <c r="D40" s="5" t="n">
        <v>5481900</v>
      </c>
      <c r="E40" s="5" t="n">
        <v>5327200</v>
      </c>
    </row>
    <row r="41">
      <c r="A41" s="4" t="inlineStr">
        <is>
          <t>Depreciation and Amortization</t>
        </is>
      </c>
      <c r="B41" s="5" t="n">
        <v>-182000</v>
      </c>
      <c r="C41" s="5" t="n">
        <v>-188400</v>
      </c>
      <c r="D41" s="5" t="n">
        <v>-490000</v>
      </c>
      <c r="E41" s="5" t="n">
        <v>-517600</v>
      </c>
    </row>
    <row r="42">
      <c r="A42" s="4" t="inlineStr">
        <is>
          <t>Impairment of Northern Pass Transmission</t>
        </is>
      </c>
      <c r="E42" s="5" t="n">
        <v>0</v>
      </c>
    </row>
    <row r="43">
      <c r="A43" s="4" t="inlineStr">
        <is>
          <t>Other Operating Expenses</t>
        </is>
      </c>
      <c r="B43" s="5" t="n">
        <v>-1577000</v>
      </c>
      <c r="C43" s="5" t="n">
        <v>-1448200</v>
      </c>
      <c r="D43" s="5" t="n">
        <v>-4309900</v>
      </c>
      <c r="E43" s="5" t="n">
        <v>-4166800</v>
      </c>
    </row>
    <row r="44">
      <c r="A44" s="4" t="inlineStr">
        <is>
          <t>Operating Income/(Loss)</t>
        </is>
      </c>
      <c r="B44" s="5" t="n">
        <v>301300</v>
      </c>
      <c r="C44" s="5" t="n">
        <v>295000</v>
      </c>
      <c r="D44" s="5" t="n">
        <v>682000</v>
      </c>
      <c r="E44" s="5" t="n">
        <v>642800</v>
      </c>
    </row>
    <row r="45">
      <c r="A45" s="4" t="inlineStr">
        <is>
          <t>Interest Expense</t>
        </is>
      </c>
      <c r="B45" s="5" t="n">
        <v>-53300</v>
      </c>
      <c r="C45" s="5" t="n">
        <v>-53200</v>
      </c>
      <c r="D45" s="5" t="n">
        <v>-160700</v>
      </c>
      <c r="E45" s="5" t="n">
        <v>-153300</v>
      </c>
    </row>
    <row r="46">
      <c r="A46" s="4" t="inlineStr">
        <is>
          <t>Other Income, Net</t>
        </is>
      </c>
      <c r="B46" s="5" t="n">
        <v>16000</v>
      </c>
      <c r="C46" s="5" t="n">
        <v>13900</v>
      </c>
      <c r="D46" s="5" t="n">
        <v>44900</v>
      </c>
      <c r="E46" s="5" t="n">
        <v>44200</v>
      </c>
    </row>
    <row r="47">
      <c r="A47" s="4" t="inlineStr">
        <is>
          <t>Net Income/(Loss) Attributable to Common Shareholders</t>
        </is>
      </c>
      <c r="B47" s="5" t="n">
        <v>205500</v>
      </c>
      <c r="C47" s="5" t="n">
        <v>197300</v>
      </c>
      <c r="D47" s="5" t="n">
        <v>450600</v>
      </c>
      <c r="E47" s="5" t="n">
        <v>422700</v>
      </c>
    </row>
    <row r="48">
      <c r="A48" s="4" t="inlineStr">
        <is>
          <t>Cash Flows Used for Investments in Plant</t>
        </is>
      </c>
      <c r="D48" s="5" t="n">
        <v>781200</v>
      </c>
      <c r="E48" s="5" t="n">
        <v>861000</v>
      </c>
    </row>
    <row r="49">
      <c r="A49" s="4" t="inlineStr">
        <is>
          <t>Assets</t>
        </is>
      </c>
      <c r="B49" s="5" t="n">
        <v>23864700</v>
      </c>
      <c r="D49" s="5" t="n">
        <v>23864700</v>
      </c>
      <c r="F49" s="5" t="n">
        <v>22541900</v>
      </c>
    </row>
    <row r="50">
      <c r="A50" s="4" t="inlineStr">
        <is>
          <t>Natural Gas Distribution | Operating Segments</t>
        </is>
      </c>
    </row>
    <row r="51">
      <c r="A51" s="3" t="inlineStr">
        <is>
          <t>Segment Reporting Information [Line Items]</t>
        </is>
      </c>
    </row>
    <row r="52">
      <c r="A52" s="4" t="inlineStr">
        <is>
          <t>Operating Revenues</t>
        </is>
      </c>
      <c r="B52" s="5" t="n">
        <v>110200</v>
      </c>
      <c r="C52" s="5" t="n">
        <v>103400</v>
      </c>
      <c r="D52" s="5" t="n">
        <v>770000</v>
      </c>
      <c r="E52" s="5" t="n">
        <v>779900</v>
      </c>
    </row>
    <row r="53">
      <c r="A53" s="4" t="inlineStr">
        <is>
          <t>Depreciation and Amortization</t>
        </is>
      </c>
      <c r="B53" s="5" t="n">
        <v>-14800</v>
      </c>
      <c r="C53" s="5" t="n">
        <v>-16100</v>
      </c>
      <c r="D53" s="5" t="n">
        <v>-55100</v>
      </c>
      <c r="E53" s="5" t="n">
        <v>-56000</v>
      </c>
    </row>
    <row r="54">
      <c r="A54" s="4" t="inlineStr">
        <is>
          <t>Impairment of Northern Pass Transmission</t>
        </is>
      </c>
      <c r="E54" s="5" t="n">
        <v>0</v>
      </c>
    </row>
    <row r="55">
      <c r="A55" s="4" t="inlineStr">
        <is>
          <t>Other Operating Expenses</t>
        </is>
      </c>
      <c r="B55" s="5" t="n">
        <v>-104200</v>
      </c>
      <c r="C55" s="5" t="n">
        <v>-99300</v>
      </c>
      <c r="D55" s="5" t="n">
        <v>-592000</v>
      </c>
      <c r="E55" s="5" t="n">
        <v>-620400</v>
      </c>
    </row>
    <row r="56">
      <c r="A56" s="4" t="inlineStr">
        <is>
          <t>Operating Income/(Loss)</t>
        </is>
      </c>
      <c r="B56" s="5" t="n">
        <v>-8800</v>
      </c>
      <c r="C56" s="5" t="n">
        <v>-12000</v>
      </c>
      <c r="D56" s="5" t="n">
        <v>122900</v>
      </c>
      <c r="E56" s="5" t="n">
        <v>103500</v>
      </c>
    </row>
    <row r="57">
      <c r="A57" s="4" t="inlineStr">
        <is>
          <t>Interest Expense</t>
        </is>
      </c>
      <c r="B57" s="5" t="n">
        <v>-10100</v>
      </c>
      <c r="C57" s="5" t="n">
        <v>-11700</v>
      </c>
      <c r="D57" s="5" t="n">
        <v>-32100</v>
      </c>
      <c r="E57" s="5" t="n">
        <v>-35400</v>
      </c>
    </row>
    <row r="58">
      <c r="A58" s="4" t="inlineStr">
        <is>
          <t>Other Income, Net</t>
        </is>
      </c>
      <c r="B58" s="5" t="n">
        <v>700</v>
      </c>
      <c r="C58" s="5" t="n">
        <v>0</v>
      </c>
      <c r="D58" s="5" t="n">
        <v>2500</v>
      </c>
      <c r="E58" s="5" t="n">
        <v>1100</v>
      </c>
    </row>
    <row r="59">
      <c r="A59" s="4" t="inlineStr">
        <is>
          <t>Net Income/(Loss) Attributable to Common Shareholders</t>
        </is>
      </c>
      <c r="B59" s="5" t="n">
        <v>-14000</v>
      </c>
      <c r="C59" s="5" t="n">
        <v>-17100</v>
      </c>
      <c r="D59" s="5" t="n">
        <v>73800</v>
      </c>
      <c r="E59" s="5" t="n">
        <v>57600</v>
      </c>
    </row>
    <row r="60">
      <c r="A60" s="4" t="inlineStr">
        <is>
          <t>Cash Flows Used for Investments in Plant</t>
        </is>
      </c>
      <c r="D60" s="5" t="n">
        <v>322800</v>
      </c>
      <c r="E60" s="5" t="n">
        <v>327800</v>
      </c>
    </row>
    <row r="61">
      <c r="A61" s="4" t="inlineStr">
        <is>
          <t>Assets</t>
        </is>
      </c>
      <c r="B61" s="5" t="n">
        <v>4579900</v>
      </c>
      <c r="D61" s="5" t="n">
        <v>4579900</v>
      </c>
      <c r="F61" s="5" t="n">
        <v>4345500</v>
      </c>
    </row>
    <row r="62">
      <c r="A62" s="4" t="inlineStr">
        <is>
          <t>Electric Transmission | Operating Segments</t>
        </is>
      </c>
    </row>
    <row r="63">
      <c r="A63" s="3" t="inlineStr">
        <is>
          <t>Segment Reporting Information [Line Items]</t>
        </is>
      </c>
    </row>
    <row r="64">
      <c r="A64" s="4" t="inlineStr">
        <is>
          <t>Operating Revenues</t>
        </is>
      </c>
      <c r="B64" s="5" t="n">
        <v>389300</v>
      </c>
      <c r="C64" s="5" t="n">
        <v>347800</v>
      </c>
      <c r="D64" s="5" t="n">
        <v>1135600</v>
      </c>
      <c r="E64" s="5" t="n">
        <v>1037900</v>
      </c>
    </row>
    <row r="65">
      <c r="A65" s="4" t="inlineStr">
        <is>
          <t>Depreciation and Amortization</t>
        </is>
      </c>
      <c r="B65" s="5" t="n">
        <v>-70600</v>
      </c>
      <c r="C65" s="5" t="n">
        <v>-64300</v>
      </c>
      <c r="D65" s="5" t="n">
        <v>-206800</v>
      </c>
      <c r="E65" s="5" t="n">
        <v>-188000</v>
      </c>
    </row>
    <row r="66">
      <c r="A66" s="4" t="inlineStr">
        <is>
          <t>Impairment of Northern Pass Transmission</t>
        </is>
      </c>
      <c r="E66" s="5" t="n">
        <v>-239600</v>
      </c>
    </row>
    <row r="67">
      <c r="A67" s="4" t="inlineStr">
        <is>
          <t>Other Operating Expenses</t>
        </is>
      </c>
      <c r="B67" s="5" t="n">
        <v>-120600</v>
      </c>
      <c r="C67" s="5" t="n">
        <v>-159600</v>
      </c>
      <c r="D67" s="5" t="n">
        <v>-338500</v>
      </c>
      <c r="E67" s="5" t="n">
        <v>-366900</v>
      </c>
    </row>
    <row r="68">
      <c r="A68" s="4" t="inlineStr">
        <is>
          <t>Operating Income/(Loss)</t>
        </is>
      </c>
      <c r="B68" s="5" t="n">
        <v>198100</v>
      </c>
      <c r="C68" s="5" t="n">
        <v>123900</v>
      </c>
      <c r="D68" s="5" t="n">
        <v>590300</v>
      </c>
      <c r="E68" s="5" t="n">
        <v>243400</v>
      </c>
    </row>
    <row r="69">
      <c r="A69" s="4" t="inlineStr">
        <is>
          <t>Interest Expense</t>
        </is>
      </c>
      <c r="B69" s="5" t="n">
        <v>-31100</v>
      </c>
      <c r="C69" s="5" t="n">
        <v>-33600</v>
      </c>
      <c r="D69" s="5" t="n">
        <v>-93800</v>
      </c>
      <c r="E69" s="5" t="n">
        <v>-94500</v>
      </c>
    </row>
    <row r="70">
      <c r="A70" s="4" t="inlineStr">
        <is>
          <t>Other Income, Net</t>
        </is>
      </c>
      <c r="B70" s="5" t="n">
        <v>6900</v>
      </c>
      <c r="C70" s="5" t="n">
        <v>61400</v>
      </c>
      <c r="D70" s="5" t="n">
        <v>22700</v>
      </c>
      <c r="E70" s="5" t="n">
        <v>78200</v>
      </c>
    </row>
    <row r="71">
      <c r="A71" s="4" t="inlineStr">
        <is>
          <t>Net Income/(Loss) Attributable to Common Shareholders</t>
        </is>
      </c>
      <c r="B71" s="5" t="n">
        <v>125600</v>
      </c>
      <c r="C71" s="5" t="n">
        <v>107500</v>
      </c>
      <c r="D71" s="5" t="n">
        <v>381800</v>
      </c>
      <c r="E71" s="5" t="n">
        <v>138400</v>
      </c>
    </row>
    <row r="72">
      <c r="A72" s="4" t="inlineStr">
        <is>
          <t>Cash Flows Used for Investments in Plant</t>
        </is>
      </c>
      <c r="D72" s="5" t="n">
        <v>732400</v>
      </c>
      <c r="E72" s="5" t="n">
        <v>686700</v>
      </c>
    </row>
    <row r="73">
      <c r="A73" s="4" t="inlineStr">
        <is>
          <t>Assets</t>
        </is>
      </c>
      <c r="B73" s="5" t="n">
        <v>11469700</v>
      </c>
      <c r="D73" s="5" t="n">
        <v>11469700</v>
      </c>
      <c r="F73" s="5" t="n">
        <v>10904000</v>
      </c>
    </row>
    <row r="74">
      <c r="A74" s="4" t="inlineStr">
        <is>
          <t>Water Distribution | Operating Segments</t>
        </is>
      </c>
    </row>
    <row r="75">
      <c r="A75" s="3" t="inlineStr">
        <is>
          <t>Segment Reporting Information [Line Items]</t>
        </is>
      </c>
    </row>
    <row r="76">
      <c r="A76" s="4" t="inlineStr">
        <is>
          <t>Operating Revenues</t>
        </is>
      </c>
      <c r="B76" s="5" t="n">
        <v>64100</v>
      </c>
      <c r="C76" s="5" t="n">
        <v>64200</v>
      </c>
      <c r="D76" s="5" t="n">
        <v>166600</v>
      </c>
      <c r="E76" s="5" t="n">
        <v>163500</v>
      </c>
    </row>
    <row r="77">
      <c r="A77" s="4" t="inlineStr">
        <is>
          <t>Depreciation and Amortization</t>
        </is>
      </c>
      <c r="B77" s="5" t="n">
        <v>-10800</v>
      </c>
      <c r="C77" s="5" t="n">
        <v>-11100</v>
      </c>
      <c r="D77" s="5" t="n">
        <v>-33100</v>
      </c>
      <c r="E77" s="5" t="n">
        <v>-35000</v>
      </c>
    </row>
    <row r="78">
      <c r="A78" s="4" t="inlineStr">
        <is>
          <t>Impairment of Northern Pass Transmission</t>
        </is>
      </c>
      <c r="E78" s="5" t="n">
        <v>0</v>
      </c>
    </row>
    <row r="79">
      <c r="A79" s="4" t="inlineStr">
        <is>
          <t>Other Operating Expenses</t>
        </is>
      </c>
      <c r="B79" s="5" t="n">
        <v>-10200</v>
      </c>
      <c r="C79" s="5" t="n">
        <v>-25500</v>
      </c>
      <c r="D79" s="5" t="n">
        <v>-60700</v>
      </c>
      <c r="E79" s="5" t="n">
        <v>-75400</v>
      </c>
    </row>
    <row r="80">
      <c r="A80" s="4" t="inlineStr">
        <is>
          <t>Operating Income/(Loss)</t>
        </is>
      </c>
      <c r="B80" s="5" t="n">
        <v>43100</v>
      </c>
      <c r="C80" s="5" t="n">
        <v>27600</v>
      </c>
      <c r="D80" s="5" t="n">
        <v>72800</v>
      </c>
      <c r="E80" s="5" t="n">
        <v>53100</v>
      </c>
    </row>
    <row r="81">
      <c r="A81" s="4" t="inlineStr">
        <is>
          <t>Interest Expense</t>
        </is>
      </c>
      <c r="B81" s="5" t="n">
        <v>-8000</v>
      </c>
      <c r="C81" s="5" t="n">
        <v>-8900</v>
      </c>
      <c r="D81" s="5" t="n">
        <v>-25100</v>
      </c>
      <c r="E81" s="5" t="n">
        <v>-26200</v>
      </c>
    </row>
    <row r="82">
      <c r="A82" s="4" t="inlineStr">
        <is>
          <t>Other Income, Net</t>
        </is>
      </c>
      <c r="B82" s="5" t="n">
        <v>1600</v>
      </c>
      <c r="C82" s="5" t="n">
        <v>-200</v>
      </c>
      <c r="D82" s="5" t="n">
        <v>1700</v>
      </c>
      <c r="E82" s="5" t="n">
        <v>200</v>
      </c>
    </row>
    <row r="83">
      <c r="A83" s="4" t="inlineStr">
        <is>
          <t>Net Income/(Loss) Attributable to Common Shareholders</t>
        </is>
      </c>
      <c r="B83" s="5" t="n">
        <v>23100</v>
      </c>
      <c r="C83" s="6" t="n">
        <v>17500</v>
      </c>
      <c r="D83" s="5" t="n">
        <v>35600</v>
      </c>
      <c r="E83" s="5" t="n">
        <v>26300</v>
      </c>
    </row>
    <row r="84">
      <c r="A84" s="4" t="inlineStr">
        <is>
          <t>Cash Flows Used for Investments in Plant</t>
        </is>
      </c>
      <c r="D84" s="5" t="n">
        <v>84000</v>
      </c>
      <c r="E84" s="6" t="n">
        <v>79900</v>
      </c>
    </row>
    <row r="85">
      <c r="A85" s="4" t="inlineStr">
        <is>
          <t>Assets</t>
        </is>
      </c>
      <c r="B85" s="6" t="n">
        <v>2332000</v>
      </c>
      <c r="D85" s="6" t="n">
        <v>2332000</v>
      </c>
      <c r="F85" s="6" t="n">
        <v>23517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ACQUISITION OF ASSETS OF COLUMBIA GAS OF MASSACHUSETTS (Details) - Subsequent Event mile in Thousands, customer in Thousands, $ in Billions</t>
        </is>
      </c>
      <c r="B1" s="2" t="inlineStr">
        <is>
          <t>Oct. 09, 2020USD ($)customercommunitymile</t>
        </is>
      </c>
    </row>
    <row r="2">
      <c r="A2" s="3" t="inlineStr">
        <is>
          <t>Business Acquisition [Line Items]</t>
        </is>
      </c>
    </row>
    <row r="3">
      <c r="A3" s="4" t="inlineStr">
        <is>
          <t>Number of customers</t>
        </is>
      </c>
      <c r="B3" s="5" t="n">
        <v>300</v>
      </c>
    </row>
    <row r="4">
      <c r="A4" s="4" t="inlineStr">
        <is>
          <t>CMA</t>
        </is>
      </c>
    </row>
    <row r="5">
      <c r="A5" s="3" t="inlineStr">
        <is>
          <t>Business Acquisition [Line Items]</t>
        </is>
      </c>
    </row>
    <row r="6">
      <c r="A6" s="4" t="inlineStr">
        <is>
          <t>Cash purchase price | $</t>
        </is>
      </c>
      <c r="B6" s="11" t="n">
        <v>1.1</v>
      </c>
    </row>
    <row r="7">
      <c r="A7" s="4" t="inlineStr">
        <is>
          <t>CMA</t>
        </is>
      </c>
    </row>
    <row r="8">
      <c r="A8" s="3" t="inlineStr">
        <is>
          <t>Business Acquisition [Line Items]</t>
        </is>
      </c>
    </row>
    <row r="9">
      <c r="A9" s="4" t="inlineStr">
        <is>
          <t>Number of customers</t>
        </is>
      </c>
      <c r="B9" s="5" t="n">
        <v>330</v>
      </c>
    </row>
    <row r="10">
      <c r="A10" s="4" t="inlineStr">
        <is>
          <t>Length of natural gas pipeline | mile</t>
        </is>
      </c>
      <c r="B10" s="5" t="n">
        <v>5</v>
      </c>
    </row>
    <row r="11">
      <c r="A11" s="4" t="inlineStr">
        <is>
          <t>Number of communities served | community</t>
        </is>
      </c>
      <c r="B11" s="5"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versource Gas Company of Massachusetts (natural gas utilities) and Aquarion (water utilities). Eversource provides energy delivery and/or water service to approximately 4.3 million electric, natural gas and water customers through nine regulated utilities in Connecticut, Massachusetts and New Hampshire. On October 9, 2020, Eversource completed the acquisition of certain assets that comprised NiSource’s local natural gas distribution business in Massachusetts, which was previously doing business as Columbia Gas of Massachusetts (CMA). The natural gas distribution assets acquired from CMA were assigned to Eversource Gas Company of Massachusetts, an indirect wholly-owned subsidiary of Eversource formed in 2020. The LNG assets acquired from CMA were assigned to Hopkinton LNG Corp. The cash purchase price was $1.1 billion plus a target working capital amount, which is subject to adjustment to reflect actual working capital as of the closing date. See Note 17, "Acquisition of Assets of Columbia Gas of Massachusetts," for further information.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9 Form 10-K, which was filed with the SEC on February 27, 2020.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September 30, 2020 and December 31, 2019 , and the results of operations, comprehensive income and common shareholders' equity for the three and nine months ended September 30, 2020 and 2019 , and the cash flows for the nine months ended September 30, 2020 and 2019 . The results of operations and comprehensive income for the three and nine months ended September 30, 2020 and 2019 and the cash flows for the nine months ended September 30, 2020 and 2019 are not necessarily indicative of the results expected for a full year. Eversource consolidates the operations of CYAPC and YAEC, both of which are inactive regional nuclear power companies engaged in the long-term storage of their spent nuclear fuel.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 holds several equity ownership interests that are not consolidated and are accounted for under the equity method.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OVID-19 has adversely affected workers and the economy and caused volatility in the financial markets. Due to the inherent uncertainty of the unprecedented and evolving situation, we continue to closely monitor how COVID-19 related developments affect Eversource. As of the date of our filing and based on available information, we have not experienced significant impacts directly related to the pandemic that have adversely affected our current operations, financial position, results of operations, and cash flows. The extent of the impact to us in the future will vary and depend in large part on the duration, scope and severity of the pandemic and the timing and extent of COVID-19 relief legislation, and the resulting impact on economic, health care and capital market conditions. The future impact will also depend on the outcome of planned proceedings before our state regulatory commissions to recover our incremental costs associated with COVID-19. We believe that we have in place, or are developing, successful mechanisms with our state regulatory commissions that allow, or will allow, us to recover our incremental costs associated with COVID-19, which include uncollectible customer receivable expenses, while balancing the impact on our customers’ bills and our operating cash flows. See Note 1C, "Summary of Significant Accounting Policies - Allowance for Uncollectible Accounts," for discussion of our evaluation of the allowance for doubtful accounts as of September 30, 2020 in light of the COVID-19 pandemic. An extended economic slowdown has resulted in lower demand for electricity, natural gas and/or water by our commercial and industrial customers. However, fluctuations in retail sales volumes for CL&amp;P, NSTAR Electric, Yankee Gas, NSTAR Gas, Eversource Gas Company of Massachusetts, and our Connecticut water distribution business do not materially impact earnings due to their respective state regulatory commission-approved distribution revenue decoupling mechanisms. As of September 30, 2020 , we did not identify indicators or triggering events for impairments to our goodwill, long-lived assets, available-for-sale debt securities, or equity method investment carrying values. Certain reclassifications of prior period data were made in the accompanying financial statements to conform to the current period presentation. B. Accounting Standards Accounting Standards Issued but Not Yet Effective: In December 2019, the FASB issued Accounting Standards Update (ASU) 2019-12, Income Taxes (Topic 740) - Simplifying the Accounting for Income Taxes , which eliminates certain exceptions to the general principles of current income tax guidance in ASC 740 and simplifies and improves consistency in application of that income tax guidance through clarifications of and amendments to ASC 740. The guidance is effective in the first quarter of 2021. The ASU is not expected to have a material impact on the financial statements of Eversource, CL&amp;P, NSTAR Electric and PSNH. Accounting Standards Recently Adopted: On January 1, 2020, the Company adopted ASU 2016-13, Financial Instruments - Credit Losses (Topic 326), which provides a model for recognizing credit losses on financial instruments based on an estimate of current expected losses, requiring immediate recognition of credit losses expected over the life of a financial instrument. The Company determined the impacts of this standard on the allowance for credit losses on its financial instruments, primarily accounts receivable. As of January 1, 2020, the Company recorded increases to the allowance for uncollectible accounts for late fees and other receivable amounts of $1.6 million , $0.9 million , $0.2 million and $0.3 million at Eversource, CL&amp;P, NSTAR Electric and PSNH, respectively. The impact to retained earnings, net of tax, was $1.5 million , $0.9 million , $0.2 million and $0.3 million at Eversource, CL&amp;P, NSTAR Electric and PSNH, respectively. The Company also adjusted the allowance for uncollectible amounts of hardship receivables and other low-income assistance programs, which are ultimately collectible in rates at specified points in time under approved regulatory mechanisms. The impact on the allowance, which was offset in other long-term assets on the balance sheets, was an increase of $22.2 million and $21.3 million at Eversource and CL&amp;P, respectively, and a decrease of $1.5 million at NSTAR Electric. See Note 1C, “Summary of Significant Accounting Policies - Allowance for Uncollectible Accounts,” for further information. The Company adopted ASU 2017-04, Intangibles - Goodwill and Other (Topic 350), Simplifying the Test for Goodwill Impairment as of January 1, 2020 . The ASU simplified the accounting for goodwill impairment by removing a complex step in the goodwill impairment test. Under the guidance, goodwill impairment is measured as the amount by which its carrying value exceeds its fair value. The ASU is not expected to have an impact on the financial statements of Eversource. On January 1, 2020, the Company adopted ASU 2018-15, Intangibles - Goodwill and Other - Internal-Use Software (Subtopic 350-40) - Customer’s Accounting for Implementation Costs Incurred in a Cloud Computing Arrangement That Is a Service Contract. The ASU aligned the requirements for capitalizing costs incurred to implement a cloud computing arrangement with existing internal-use software guidance. The prospective implementation of this standard did not have any impact on the financial statements of Eversource, CL&amp;P, NSTAR Electric or PSNH for the period ending September 30, 2020 . On January 1, 2020, the Company prospectively adopted ASU 2018-13, Fair Value Measurement (Topic 820), Disclosure Framework - Changes to the Disclosure Requirements for Fair Value Measurement . The ASU modified fair value disclosure requirements . The standard includes new disclosure requirements for Level 3 unobservable inputs and eliminated the requirement to disclose certain information relating to transfers between levels. The modified disclosures are included in Note 1D, “Summary of Significant Accounting Policies - Fair Value Measurements,” and Note 4, “Derivative Instruments.” C. Allowance for Uncollectible Accounts Receivables, Net on the balance sheets primarily i 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Receivables are presented net of expected credit losses at estimated net realizable value by maintaining an allowance for uncollectible accounts. Effective January 1, 2020, the current expected credit loss (CECL) model wa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the application of an estimated uncollectible percentage to each receivable aging category. Factors in determining credit loss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As of September 30, 2020 , management evaluated the adequacy of the allowance for uncollectible accounts in light of the COVID-19 pandemic and the related economic downturn. This evaluation included an analysis of collection and customer payment trends in 2020, economic conditions, flexible payment plans and financial hardship arrearage management programs being offered to customers, and the impacts of federal governmental pandemic relief programs for our customers and the expansion of unemployment benefit initiatives, which help to mitigate the potential for increasing customer account delinquencies. Additionally, management considered past economic declines and corresponding uncollectible reserves as part of the current assessment. This evaluation has shown that our operating companies have experienced an increase in aged receivables and some lower cash collections from customers because of the moratorium on disconnections and the economic slowdown resulting from the COVID-19 pandemic. Based upon the evaluation performed, for the three and nine months ended September 30, 2020, management increased the allowance for uncollectible costs incurred as a result of COVID-19 by $11.3 million and $16.5 million for Eversource, respectively ( $2.8 million for CL&amp;P for both periods, $5.1 million for NSTAR Electric for both periods, and $1.5 million for PSNH for both periods). These COVID-19 related uncollectible amounts were deferred either as incremental regulatory costs or deferred through existing regulatory tracking mechanisms that recover uncollectible energy supply costs as management believes it is probable that these costs will ultimately be recovered from customers in rates. Management concluded that the reserve balance as of September 30, 2020 adequately reflected the collection risk and net realizable value for Eversource’s receivables. Management will continue to evaluate the adequacy of the uncollectible allowance in future reporting periods based on an ongoing assessment of accounts receivable collections, delinquency statistics, and analysis of aging-based quantitative assessments. The PURA allows CL&amp;P and Yankee Gas to accelerate the recovery of accounts receivable balances attributable to qualified customers under financial or medical duress (uncollectible hardship accounts receivable) outstanding for greater than 180 days and 90 days ,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As a result of the adoption of ASU 2016-13, management aligned the allowance for uncollectible hardship accounts across all regulatory jurisdictions, using a higher credit risk profile for this pool of trade receivables as compared to non-hardship receivables. Implementation impacts of the accounting standard on the allowance for uncollectible hardship accounts are reflected in the rollforward of the uncollectible allowance in the table below. The allowance for uncollectible hardship accounts is included in the total uncollectible allowance balance. The total allowance for uncollectible accounts is included in Receivables, Net on the balance sheets. The activity in the allowance for uncollectible accounts by portfolio segment is as follows: Eversource CL&amp;P NSTAR Electric PSNH (Millions of Dollars) Hardship Accounts Retail (Non-Hardship), Wholesale, and Other Receivables Total Allowance Hardship Accounts Retail (Non-Hardship), Wholesale and Other Receivables Total Allowance Hardship Accounts Retail (Non-Hardship), Wholesale, and Other Receivables Total Allowance Total Allowance Three Months Ended Beginning Balance $ 175.5 $ 94.5 $ 270.0 $ 116.3 $ 20.4 $ 136.7 $ 34.6 $ 34.1 $ 68.7 $ 11.8 Uncollectible Expense (1) — 10.5 10.5 — 3.8 3.8 — 4.5 4.5 0.8 Uncollectible Costs Deferred (2) 10.1 20.4 30.5 11.2 4.9 16.1 (1.3 ) 10.4 9.1 3.2 Write-Offs (7.3 ) (11.8 ) (19.1 ) (2.6 ) (4.6 ) (7.2 ) (0.2 ) (6.3 ) (6.5 ) (2.0 ) Recoveries Collected 0.4 2.7 3.1 0.3 1.1 1.4 — 1.0 1.0 0.2 Ending Balance $ 178.7 $ 116.3 $ 295.0 $ 125.2 $ 25.6 $ 150.8 $ 33.1 $ 43.7 $ 76.8 $ 14.0 Nine Months Ended Beginning Balance $ 143.3 $ 81.5 $ 224.8 $ 80.1 $ 17.2 $ 97.3 $ 43.9 $ 31.5 $ 75.4 $ 10.5 ASU 2016-13 Implementation Impact on January 1, 2020 21.6 2.2 23.8 21.3 0.9 22.2 (1.6 ) 0.3 (1.3 ) 0.3 Uncollectible Expense (1) — 31.1 31.1 — 10.0 10.0 — 11.3 11.3 2.1 Uncollectible Costs Deferred (2) 24.9 41.5 66.4 32.7 8.3 41.0 (8.4 ) 17.3 8.9 5.6 Write-Offs (12.3 ) (49.3 ) (61.6 ) (10.0 ) (14.0 ) (24.0 ) (0.8 ) (20.5 ) (21.3 ) (5.0 ) Recoveries Collected 1.2 9.3 10.5 1.1 3.2 4.3 — 3.8 3.8 0.5 Ending Balance $ 178.7 $ 116.3 $ 295.0 $ 125.2 $ 25.6 $ 150.8 $ 33.1 $ 43.7 $ 76.8 $ 14.0 (1) Uncollectible expense associated with customer and other accounts receivable is included in Operations and Maintenance expense on the statements of income. For the three and nine months ended September 30, 2019 , uncollectible expense included in Operations and Maintenance Expense was $14.9 million and $46.4 million for Eversource, $4.5 million and $12.1 million for CL&amp;P, $7.0 million and $18.6 million for NSTAR Electric and $1.8 million and $5.0 million for PSNH, respectively. (2) The current period provision for expected credit losses is deferred as a regulatory cost on the balance sheets, as this amount is ultimately recovered in rates. Amounts include uncollectible costs for hardship accounts and other customer receivables, including uncollectible amounts related to COVID-19. D.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long-lived assets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and Note 10, "Fair Value of Financial Instruments," to the financial statements. E. Other Income, Net The components of Other Income, Net on the statements of income were as follows: For the Three Months Ended September 30, 2020 September 30, 2019 (Millions of Dollars) Eversource CL&amp;P NSTAR Electric PSNH Eversource CL&amp;P NSTAR Electric PSNH Pension, SERP and PBOP Non-Service Income Components $ 11.0 $ 0.9 $ 7.2 $ 1.8 $ 10.1 $ 1.7 $ 5.6 $ 1.4 AFUDC Equity 10.3 3.5 5.5 0.9 10.5 3.6 5.6 1.0 Equity in Earnings of Unconsolidated Affiliates (1) 3.9 — 0.1 — 6.1 — 0.2 — Investment Income/(Loss) 1.0 1.3 (0.2 ) 0.2 (2.8 ) (0.8 ) (0.9 ) (0.3 ) Interest Income 1.5 0.2 0.1 1.2 2.9 0.3 0.1 2.5 Gain on Sale of Property 1.5 — — — — — — — Other — — 0.1 — 0.2 — 0.1 — Total Other Income, Net $ 29.2 $ 5.9 $ 12.8 $ 4.1 $ 27.0 $ 4.8 $ 10.7 $ 4.6 For the Nine Months Ended September 30, 2020 September 30, 2019 (Millions of Dollars) Eversource CL&amp;P NSTAR Electric PSNH Eversource CL&amp;P NSTAR Electric PSNH Pension, SERP and PBOP Non-Service Income Components $ 34.3 $ 3.0 $ 22.2 $ 5.2 $ 23.2 $ 0.1 $ 18.0 $ 3.5 AFUDC Equity 31.8 11.4 15.8 3.5 34.5 9.4 14.7 2.1 Equity in Earnings of Unconsolidated Affiliates (1) 13.8 — 0.4 — 37.0 0.2 0.6 — Investment (Loss)/Income (1.5 ) — (1.5 ) 0.1 (2.3 ) 0.9 (1.5 ) — Interest Income 3.3 1.8 0.7 2.0 10.8 1.1 0.5 9.0 Gain on Sale of Property 1.8 — 0.3 — 0.2 — — — Other 0.1 0.1 0.3 0.1 0.4 (0.1 ) 0.2 — Total Other Income, Net $ 83.6 $ 16.3 $ 38.2 $ 10.9 $ 103.8 $ 11.6 $ 32.5 $ 14.6 (1) Equity in Earnings of Unconsolidated Affiliates includes $2.4 million of primarily realized gains associated with an investment in a renewable energy fund for the nine months ended September 30, 2020 . For the nine months ended September 30, 2019 , unrealized gains on this investment totaled $20.4 million . F. Other Taxes 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 as follows: For the Three Months Ended For the Nine Months Ended (Millions of Dollars) September 30, 2020 September 30, 2019 September 30, 2020 September 30, 2019 Eversource $ 48.4 $ 42.6 $ 129.1 $ 124.0 CL&amp;P 45.6 39.8 114.2 107.8 Separate from above was an amount recorded as Taxes Other Than Income Taxes at CL&amp;P related to the remittance to the State of Connecticut of energy efficiency funds collected from customers of $21.4 million for the nine months ended September 30, 2019. Energy efficiency funds collected from customers after July 1, 2019 are no longer subject to remittance to the State of Connecticut. This amount was recorded separately, with collections in Operating Revenues and with payments in Taxes Other Than Income Taxes on the Eversource and CL&amp;P statements of income. As agents for state and local governments, Eversource's companies that serve customers in Connecticut and Massachusetts collect certain sales taxes that are recorded on a net basis with no impact on the statements of income. G. Supplemental Cash Flow Information Non-cash investing activities include plant additions included in Accounts Payable as follows: (Millions of Dollars) As of September 30, 2020 As of September 30, 2019 Eversource $ 357.4 $ 317.8 CL&amp;P 97.8 107.6 NSTAR Electric 92.6 79.0 PSNH 50.0 35.8 The following table reconciles cash and cash equivalents as reported on the balance sheets to the cash, cash equivalents and restricted cash balance as reported on the statements of cash flows: As of September 30, 2020 As of December 31, 2019 (Millions of Dollars) Eversource CL&amp;P NSTAR Electric PSNH Eversource CL&amp;P NSTAR Electric PSNH Cash and Cash Equivalents as reported on the Balance Sheets $ 730.0 $ 8.2 $ 0.1 $ 0.8 $ 15.4 $ — $ 0.1 $ 0.4 Restricted cash included in: Special Deposits 51.3 8.6 12.2 19.1 52.5 4.6 6.2 32.5 Marketable Securities 45.6 0.4 0.1 0.6 46.0 0.4 — 0.6 Other Long-Term Assets 2.1 — — 2.1 3.2 — — 3.2 Cash, Cash Equivalents and Restricted Cash as reported on the Statements of Cash Flows $ 829.0 $ 17.2 $ 12.4 $ 22.6 $ 117.1 $ 5.0 $ 6.3 $ 36.7 Special Deposits represent cash collections related to the PSNH RRB customer charges that are held in trust, required ISO-NE cash deposits, and CYAPC and YAEC cash balances. Special Deposits are included in Current Assets on the balance sheets. Restricted cash included in Marketable Securities represents money market funds held in trusts to fund certain non-qualified executive benefits and restricted trusts to fund CYAPC and YAEC's spent nuclear fuel storag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36:17Z</dcterms:created>
  <dcterms:modified xmlns:dcterms="http://purl.org/dc/terms/" xmlns:xsi="http://www.w3.org/2001/XMLSchema-instance" xsi:type="dcterms:W3CDTF">2020-11-06T15:36:17Z</dcterms:modified>
</cp:coreProperties>
</file>